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ummary of Organization and Nat" sheetId="10" state="visible" r:id="rId10"/>
    <sheet xmlns:r="http://schemas.openxmlformats.org/officeDocument/2006/relationships" name="Summary of Significant Accounti" sheetId="11" state="visible" r:id="rId11"/>
    <sheet xmlns:r="http://schemas.openxmlformats.org/officeDocument/2006/relationships" name="Dispositions and Acquisitions" sheetId="12" state="visible" r:id="rId12"/>
    <sheet xmlns:r="http://schemas.openxmlformats.org/officeDocument/2006/relationships" name="Goodwill" sheetId="13" state="visible" r:id="rId13"/>
    <sheet xmlns:r="http://schemas.openxmlformats.org/officeDocument/2006/relationships" name="Income Taxes" sheetId="14" state="visible" r:id="rId14"/>
    <sheet xmlns:r="http://schemas.openxmlformats.org/officeDocument/2006/relationships" name="Net (Loss) Income Per Common Sh" sheetId="15" state="visible" r:id="rId15"/>
    <sheet xmlns:r="http://schemas.openxmlformats.org/officeDocument/2006/relationships" name="Suspended Exploratory Well Cost" sheetId="16" state="visible" r:id="rId16"/>
    <sheet xmlns:r="http://schemas.openxmlformats.org/officeDocument/2006/relationships" name="Indebtedness" sheetId="17" state="visible" r:id="rId17"/>
    <sheet xmlns:r="http://schemas.openxmlformats.org/officeDocument/2006/relationships" name="Asset Retirement Obligations" sheetId="18" state="visible" r:id="rId18"/>
    <sheet xmlns:r="http://schemas.openxmlformats.org/officeDocument/2006/relationships" name="Capital Stock" sheetId="19" state="visible" r:id="rId19"/>
    <sheet xmlns:r="http://schemas.openxmlformats.org/officeDocument/2006/relationships" name="Derivative Activities" sheetId="20" state="visible" r:id="rId20"/>
    <sheet xmlns:r="http://schemas.openxmlformats.org/officeDocument/2006/relationships" name="Fair Value Measurements" sheetId="21" state="visible" r:id="rId21"/>
    <sheet xmlns:r="http://schemas.openxmlformats.org/officeDocument/2006/relationships" name="Stock-based Compensation Plan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Equity Method Investments" sheetId="25" state="visible" r:id="rId25"/>
    <sheet xmlns:r="http://schemas.openxmlformats.org/officeDocument/2006/relationships" name="Office Closing and Exit Costs" sheetId="26" state="visible" r:id="rId26"/>
    <sheet xmlns:r="http://schemas.openxmlformats.org/officeDocument/2006/relationships" name="Selected Quarterly Financial Da" sheetId="27" state="visible" r:id="rId27"/>
    <sheet xmlns:r="http://schemas.openxmlformats.org/officeDocument/2006/relationships" name="Supplemental Information on Na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ispositions and Acquisitions (" sheetId="31" state="visible" r:id="rId31"/>
    <sheet xmlns:r="http://schemas.openxmlformats.org/officeDocument/2006/relationships" name="Income Taxes (Tables)" sheetId="32" state="visible" r:id="rId32"/>
    <sheet xmlns:r="http://schemas.openxmlformats.org/officeDocument/2006/relationships" name="Net (Loss) Income Per Common 33" sheetId="33" state="visible" r:id="rId33"/>
    <sheet xmlns:r="http://schemas.openxmlformats.org/officeDocument/2006/relationships" name="Suspended Exploratory Well Co34" sheetId="34" state="visible" r:id="rId34"/>
    <sheet xmlns:r="http://schemas.openxmlformats.org/officeDocument/2006/relationships" name="Indebtedness (Tables)" sheetId="35" state="visible" r:id="rId35"/>
    <sheet xmlns:r="http://schemas.openxmlformats.org/officeDocument/2006/relationships" name="Asset Retirement Obligations (T" sheetId="36" state="visible" r:id="rId36"/>
    <sheet xmlns:r="http://schemas.openxmlformats.org/officeDocument/2006/relationships" name="Capital Stock (Tables)" sheetId="37" state="visible" r:id="rId37"/>
    <sheet xmlns:r="http://schemas.openxmlformats.org/officeDocument/2006/relationships" name="Derivative Activitie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Plans " sheetId="40" state="visible" r:id="rId40"/>
    <sheet xmlns:r="http://schemas.openxmlformats.org/officeDocument/2006/relationships" name="Supplemental Cash Flow Inform41" sheetId="41" state="visible" r:id="rId41"/>
    <sheet xmlns:r="http://schemas.openxmlformats.org/officeDocument/2006/relationships" name="Commitments and Contingencies (" sheetId="42" state="visible" r:id="rId42"/>
    <sheet xmlns:r="http://schemas.openxmlformats.org/officeDocument/2006/relationships" name="Office Closing and Exit Costs (" sheetId="43" state="visible" r:id="rId43"/>
    <sheet xmlns:r="http://schemas.openxmlformats.org/officeDocument/2006/relationships" name="Selected Quarterly Financial 44" sheetId="44" state="visible" r:id="rId44"/>
    <sheet xmlns:r="http://schemas.openxmlformats.org/officeDocument/2006/relationships" name="Supplemental Information on 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Dispositions and Acquisitions -" sheetId="52" state="visible" r:id="rId52"/>
    <sheet xmlns:r="http://schemas.openxmlformats.org/officeDocument/2006/relationships" name="Dispositions and Acquisitions53" sheetId="53" state="visible" r:id="rId53"/>
    <sheet xmlns:r="http://schemas.openxmlformats.org/officeDocument/2006/relationships" name="Dispositions and Acquisitions54" sheetId="54" state="visible" r:id="rId54"/>
    <sheet xmlns:r="http://schemas.openxmlformats.org/officeDocument/2006/relationships" name="Dispositions and Acquisitions55" sheetId="55" state="visible" r:id="rId55"/>
    <sheet xmlns:r="http://schemas.openxmlformats.org/officeDocument/2006/relationships" name="Income Taxes - Additional Infor" sheetId="56" state="visible" r:id="rId56"/>
    <sheet xmlns:r="http://schemas.openxmlformats.org/officeDocument/2006/relationships" name="Income Taxes - Reconciliation B" sheetId="57" state="visible" r:id="rId57"/>
    <sheet xmlns:r="http://schemas.openxmlformats.org/officeDocument/2006/relationships" name="Income Taxes - Income Tax (Bene" sheetId="58" state="visible" r:id="rId58"/>
    <sheet xmlns:r="http://schemas.openxmlformats.org/officeDocument/2006/relationships" name="Income Taxes - Significant Comp" sheetId="59" state="visible" r:id="rId59"/>
    <sheet xmlns:r="http://schemas.openxmlformats.org/officeDocument/2006/relationships" name="Income Taxes - Change in Deferr" sheetId="60" state="visible" r:id="rId60"/>
    <sheet xmlns:r="http://schemas.openxmlformats.org/officeDocument/2006/relationships" name="Net (Loss) Income Per Common 61" sheetId="61" state="visible" r:id="rId61"/>
    <sheet xmlns:r="http://schemas.openxmlformats.org/officeDocument/2006/relationships" name="Net (Loss) Income Per Common 62" sheetId="62" state="visible" r:id="rId62"/>
    <sheet xmlns:r="http://schemas.openxmlformats.org/officeDocument/2006/relationships" name="Net (Loss) Income Per Common 63" sheetId="63" state="visible" r:id="rId63"/>
    <sheet xmlns:r="http://schemas.openxmlformats.org/officeDocument/2006/relationships" name="Net (Loss) Income Per Common 64" sheetId="64" state="visible" r:id="rId64"/>
    <sheet xmlns:r="http://schemas.openxmlformats.org/officeDocument/2006/relationships" name="Suspended Exploratory Well Co65" sheetId="65" state="visible" r:id="rId65"/>
    <sheet xmlns:r="http://schemas.openxmlformats.org/officeDocument/2006/relationships" name="Indebtedness - Additional Infor" sheetId="66" state="visible" r:id="rId66"/>
    <sheet xmlns:r="http://schemas.openxmlformats.org/officeDocument/2006/relationships" name="Indebtedness - Debt Outstanding" sheetId="67" state="visible" r:id="rId67"/>
    <sheet xmlns:r="http://schemas.openxmlformats.org/officeDocument/2006/relationships" name="Indebtedness - Debt Outstandi68" sheetId="68" state="visible" r:id="rId68"/>
    <sheet xmlns:r="http://schemas.openxmlformats.org/officeDocument/2006/relationships" name="Indebtedness - Bank Debt - Addi" sheetId="69" state="visible" r:id="rId69"/>
    <sheet xmlns:r="http://schemas.openxmlformats.org/officeDocument/2006/relationships" name="Indebtedness - Senior Notes - A" sheetId="70" state="visible" r:id="rId70"/>
    <sheet xmlns:r="http://schemas.openxmlformats.org/officeDocument/2006/relationships" name="Indebtedness - Senior Note Exch" sheetId="71" state="visible" r:id="rId71"/>
    <sheet xmlns:r="http://schemas.openxmlformats.org/officeDocument/2006/relationships" name="Indebtedness - Summary of Debt " sheetId="72" state="visible" r:id="rId72"/>
    <sheet xmlns:r="http://schemas.openxmlformats.org/officeDocument/2006/relationships" name="Indebtedness - Summary of Deb73" sheetId="73" state="visible" r:id="rId73"/>
    <sheet xmlns:r="http://schemas.openxmlformats.org/officeDocument/2006/relationships" name="Indebtedness - Senior Subordina" sheetId="74" state="visible" r:id="rId74"/>
    <sheet xmlns:r="http://schemas.openxmlformats.org/officeDocument/2006/relationships" name="Indebtedness - Senior Subordi75" sheetId="75" state="visible" r:id="rId75"/>
    <sheet xmlns:r="http://schemas.openxmlformats.org/officeDocument/2006/relationships" name="Indebtedness - Guarantees and D" sheetId="76" state="visible" r:id="rId76"/>
    <sheet xmlns:r="http://schemas.openxmlformats.org/officeDocument/2006/relationships" name="Indebtedness - Schedule for Lon" sheetId="77" state="visible" r:id="rId77"/>
    <sheet xmlns:r="http://schemas.openxmlformats.org/officeDocument/2006/relationships" name="Asset Retirement Obligations - " sheetId="78" state="visible" r:id="rId78"/>
    <sheet xmlns:r="http://schemas.openxmlformats.org/officeDocument/2006/relationships" name="Capital Stock - Additional Info" sheetId="79" state="visible" r:id="rId79"/>
    <sheet xmlns:r="http://schemas.openxmlformats.org/officeDocument/2006/relationships" name="Capital Stock (Detail)" sheetId="80" state="visible" r:id="rId80"/>
    <sheet xmlns:r="http://schemas.openxmlformats.org/officeDocument/2006/relationships" name="Derivative Activities - Additio" sheetId="81" state="visible" r:id="rId81"/>
    <sheet xmlns:r="http://schemas.openxmlformats.org/officeDocument/2006/relationships" name="Derivative Activities - Derivat" sheetId="82" state="visible" r:id="rId82"/>
    <sheet xmlns:r="http://schemas.openxmlformats.org/officeDocument/2006/relationships" name="Derivative Activities - Deriv83" sheetId="83" state="visible" r:id="rId83"/>
    <sheet xmlns:r="http://schemas.openxmlformats.org/officeDocument/2006/relationships" name="Derivative Activities - Schedul" sheetId="84" state="visible" r:id="rId84"/>
    <sheet xmlns:r="http://schemas.openxmlformats.org/officeDocument/2006/relationships" name="Derivative Activities - Effects" sheetId="85" state="visible" r:id="rId85"/>
    <sheet xmlns:r="http://schemas.openxmlformats.org/officeDocument/2006/relationships" name="Fair Value Measurements - Fair " sheetId="86" state="visible" r:id="rId86"/>
    <sheet xmlns:r="http://schemas.openxmlformats.org/officeDocument/2006/relationships" name="Fair Value Measurements - Addit" sheetId="87" state="visible" r:id="rId87"/>
    <sheet xmlns:r="http://schemas.openxmlformats.org/officeDocument/2006/relationships" name="Fair Value Measurements - Value" sheetId="88" state="visible" r:id="rId88"/>
    <sheet xmlns:r="http://schemas.openxmlformats.org/officeDocument/2006/relationships" name="Fair Value Measurements - Carry" sheetId="89" state="visible" r:id="rId89"/>
    <sheet xmlns:r="http://schemas.openxmlformats.org/officeDocument/2006/relationships" name="Fair Value Measurements - Car90" sheetId="90" state="visible" r:id="rId90"/>
    <sheet xmlns:r="http://schemas.openxmlformats.org/officeDocument/2006/relationships" name="Stock-based Compensation Plan91" sheetId="91" state="visible" r:id="rId91"/>
    <sheet xmlns:r="http://schemas.openxmlformats.org/officeDocument/2006/relationships" name="Stock-based Compensation Plan92" sheetId="92" state="visible" r:id="rId92"/>
    <sheet xmlns:r="http://schemas.openxmlformats.org/officeDocument/2006/relationships" name="Stock-based Compensation Plan93" sheetId="93" state="visible" r:id="rId93"/>
    <sheet xmlns:r="http://schemas.openxmlformats.org/officeDocument/2006/relationships" name="Stock-based Compensation Plan94" sheetId="94" state="visible" r:id="rId94"/>
    <sheet xmlns:r="http://schemas.openxmlformats.org/officeDocument/2006/relationships" name="Stock-based Compensation Plan95" sheetId="95" state="visible" r:id="rId95"/>
    <sheet xmlns:r="http://schemas.openxmlformats.org/officeDocument/2006/relationships" name="Stock-based Compensation Plan96" sheetId="96" state="visible" r:id="rId96"/>
    <sheet xmlns:r="http://schemas.openxmlformats.org/officeDocument/2006/relationships" name="Stock-based Compensation Plan97" sheetId="97" state="visible" r:id="rId97"/>
    <sheet xmlns:r="http://schemas.openxmlformats.org/officeDocument/2006/relationships" name="Stock-based Compensation Plan98" sheetId="98" state="visible" r:id="rId98"/>
    <sheet xmlns:r="http://schemas.openxmlformats.org/officeDocument/2006/relationships" name="Stock-based Compensation Plan99" sheetId="99" state="visible" r:id="rId99"/>
    <sheet xmlns:r="http://schemas.openxmlformats.org/officeDocument/2006/relationships" name="Stock-based Compensation Pla100" sheetId="100" state="visible" r:id="rId100"/>
    <sheet xmlns:r="http://schemas.openxmlformats.org/officeDocument/2006/relationships" name="Stock-based Compensation Pla101" sheetId="101" state="visible" r:id="rId101"/>
    <sheet xmlns:r="http://schemas.openxmlformats.org/officeDocument/2006/relationships" name="Stock-based Compensation Pla102" sheetId="102" state="visible" r:id="rId102"/>
    <sheet xmlns:r="http://schemas.openxmlformats.org/officeDocument/2006/relationships" name="Supplemental Cash Flow Infor10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Office Closing and Exit Costs -" sheetId="108" state="visible" r:id="rId108"/>
    <sheet xmlns:r="http://schemas.openxmlformats.org/officeDocument/2006/relationships" name="Office Closing and Exit Cost109" sheetId="109" state="visible" r:id="rId109"/>
    <sheet xmlns:r="http://schemas.openxmlformats.org/officeDocument/2006/relationships" name="Office Closing and Exit Cost110" sheetId="110" state="visible" r:id="rId110"/>
    <sheet xmlns:r="http://schemas.openxmlformats.org/officeDocument/2006/relationships" name="Selected Quarterly Financial111" sheetId="111" state="visible" r:id="rId111"/>
    <sheet xmlns:r="http://schemas.openxmlformats.org/officeDocument/2006/relationships" name="Selected Quarterly Financial112" sheetId="112" state="visible" r:id="rId112"/>
    <sheet xmlns:r="http://schemas.openxmlformats.org/officeDocument/2006/relationships" name="Supplemental Information on 113" sheetId="113" state="visible" r:id="rId113"/>
    <sheet xmlns:r="http://schemas.openxmlformats.org/officeDocument/2006/relationships" name="Supplemental Information on 114" sheetId="114" state="visible" r:id="rId114"/>
    <sheet xmlns:r="http://schemas.openxmlformats.org/officeDocument/2006/relationships" name="Supplemental Information on 115" sheetId="115" state="visible" r:id="rId115"/>
    <sheet xmlns:r="http://schemas.openxmlformats.org/officeDocument/2006/relationships" name="Supplemental Information on 116" sheetId="116" state="visible" r:id="rId116"/>
    <sheet xmlns:r="http://schemas.openxmlformats.org/officeDocument/2006/relationships" name="Supplemental Information on 117" sheetId="117" state="visible" r:id="rId117"/>
    <sheet xmlns:r="http://schemas.openxmlformats.org/officeDocument/2006/relationships" name="Supplemental Information on 118" sheetId="118" state="visible" r:id="rId118"/>
    <sheet xmlns:r="http://schemas.openxmlformats.org/officeDocument/2006/relationships" name="Supplemental Information on 119" sheetId="119" state="visible" r:id="rId119"/>
    <sheet xmlns:r="http://schemas.openxmlformats.org/officeDocument/2006/relationships" name="Supplemental Information on 120" sheetId="120" state="visible" r:id="rId120"/>
    <sheet xmlns:r="http://schemas.openxmlformats.org/officeDocument/2006/relationships" name="Supplemental Information on 121" sheetId="121" state="visible" r:id="rId121"/>
    <sheet xmlns:r="http://schemas.openxmlformats.org/officeDocument/2006/relationships" name="Supplemental Information on 122" sheetId="122" state="visible" r:id="rId122"/>
  </sheets>
  <definedNames/>
  <calcPr calcId="124519" fullCalcOnLoad="1"/>
</workbook>
</file>

<file path=xl/sharedStrings.xml><?xml version="1.0" encoding="utf-8"?>
<sst xmlns="http://schemas.openxmlformats.org/spreadsheetml/2006/main" uniqueCount="1303">
  <si>
    <t>Document and Entity Information - USD ($)</t>
  </si>
  <si>
    <t>12 Months Ended</t>
  </si>
  <si>
    <t>Dec. 31, 2016</t>
  </si>
  <si>
    <t>Feb.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RC</t>
  </si>
  <si>
    <t>Entity Registrant Name</t>
  </si>
  <si>
    <t>RANGE RESOURCE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less allowance for doubtful accounts of $5,559 and $4,994</t>
  </si>
  <si>
    <t>Derivative assets</t>
  </si>
  <si>
    <t>Inventory and other</t>
  </si>
  <si>
    <t>Total current assets</t>
  </si>
  <si>
    <t>Goodwill</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Other Property and equipment, net</t>
  </si>
  <si>
    <t>Other assets</t>
  </si>
  <si>
    <t>Total assets</t>
  </si>
  <si>
    <t>Current liabilities:</t>
  </si>
  <si>
    <t>Accounts payable</t>
  </si>
  <si>
    <t>Asset retirement obligations</t>
  </si>
  <si>
    <t>Accrued liabilities</t>
  </si>
  <si>
    <t>Accrued interest</t>
  </si>
  <si>
    <t>Derivative liabilities</t>
  </si>
  <si>
    <t>Total current liabilities</t>
  </si>
  <si>
    <t>Bank debt</t>
  </si>
  <si>
    <t>Senior notes</t>
  </si>
  <si>
    <t>Senior subordinated notes</t>
  </si>
  <si>
    <t>Deferred tax liabilities</t>
  </si>
  <si>
    <t>Deferred compensation liabilities</t>
  </si>
  <si>
    <t>Asset retirement obligations and other liabilities</t>
  </si>
  <si>
    <t>Total liabilities</t>
  </si>
  <si>
    <t>Commitments and contingencies</t>
  </si>
  <si>
    <t xml:space="preserve"> </t>
  </si>
  <si>
    <t>Stockholders' Equity</t>
  </si>
  <si>
    <t>Preferred stock, $1 par 10,000,000 shares authorized, none issued and outstanding</t>
  </si>
  <si>
    <t>Common stock, $0.01 par 475,000,000 shares authorized, 247,174,903 issued at December 31, 2016 and 169,375,743 issued at December 31, 2015</t>
  </si>
  <si>
    <t>Common stock held in treasury, 30,547 shares at December 31, 2016 and 59,283 shares at December 31, 2015</t>
  </si>
  <si>
    <t>Additional paid-in capital</t>
  </si>
  <si>
    <t>Retained earnings (deficit)</t>
  </si>
  <si>
    <t>Total stockholders' equity</t>
  </si>
  <si>
    <t>Total liabilities and stockholders' equity</t>
  </si>
  <si>
    <t>Includes capitalized asset retirement costs and the associated accumulated amortization.</t>
  </si>
  <si>
    <t>CONSOLIDATED BALANCE SHEETS (Parenthetical) - USD ($) $ in Thousands</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 USD ($) shares in Thousands, $ in Thousands</t>
  </si>
  <si>
    <t>3 Months Ended</t>
  </si>
  <si>
    <t>Sep. 30, 2016</t>
  </si>
  <si>
    <t>Mar. 31, 2016</t>
  </si>
  <si>
    <t>Sep. 30, 2015</t>
  </si>
  <si>
    <t>Jun. 30, 2015</t>
  </si>
  <si>
    <t>Mar. 31, 2015</t>
  </si>
  <si>
    <t>Dec. 31, 2014</t>
  </si>
  <si>
    <t>Revenues and other income:</t>
  </si>
  <si>
    <t>Natural gas, NGLs and oil sales</t>
  </si>
  <si>
    <t>Derivative fair value (loss) income</t>
  </si>
  <si>
    <t>Brokered natural gas, marketing and other</t>
  </si>
  <si>
    <t>Total revenues and other income</t>
  </si>
  <si>
    <t>Costs and expenses:</t>
  </si>
  <si>
    <t>Direct operating</t>
  </si>
  <si>
    <t>Transportation, gathering, processing and compression</t>
  </si>
  <si>
    <t>Production and ad valorem taxes</t>
  </si>
  <si>
    <t>Brokered natural gas and marketing</t>
  </si>
  <si>
    <t>Exploration</t>
  </si>
  <si>
    <t>Abandonment and impairment of unproved properties</t>
  </si>
  <si>
    <t>General and administrative</t>
  </si>
  <si>
    <t>MRD Merger expenses</t>
  </si>
  <si>
    <t>Termination costs</t>
  </si>
  <si>
    <t>Deferred compensation plan</t>
  </si>
  <si>
    <t>Interest</t>
  </si>
  <si>
    <t>Loss on early extinguishment of debt</t>
  </si>
  <si>
    <t>Depletion, depreciation and amortization</t>
  </si>
  <si>
    <t>Impairment of proved properties</t>
  </si>
  <si>
    <t>Loss (gain) on the sale of assets</t>
  </si>
  <si>
    <t>Total costs and expenses</t>
  </si>
  <si>
    <t>(Loss) income before income taxes</t>
  </si>
  <si>
    <t>Income tax (benefit) expense:</t>
  </si>
  <si>
    <t>Current</t>
  </si>
  <si>
    <t>Deferred</t>
  </si>
  <si>
    <t>Total income tax (benefit) expense</t>
  </si>
  <si>
    <t>Net (loss) income</t>
  </si>
  <si>
    <t>Net (loss) income per common share:</t>
  </si>
  <si>
    <t>Basic</t>
  </si>
  <si>
    <t>Diluted</t>
  </si>
  <si>
    <t>Weighted average common shares outstanding:</t>
  </si>
  <si>
    <t>Includes common stock issued in connection with the exchange of 77.0 million shares for all outstanding Memorial common stock on September 16, 2016.</t>
  </si>
  <si>
    <t>CONSOLIDATED STATEMENTS OF COMPREHENSIVE (LOSS) INCOME - USD ($) $ in Thousands</t>
  </si>
  <si>
    <t>Statement Of Income And Comprehensive Income [Abstract]</t>
  </si>
  <si>
    <t>Other comprehensive loss:</t>
  </si>
  <si>
    <t>De-designated hedges reclassified into natural gas, NGLs and oil sales, net of taxes</t>
  </si>
  <si>
    <t>Total comprehensive (loss) income</t>
  </si>
  <si>
    <t>[2]</t>
  </si>
  <si>
    <t>Amounts are net of income tax benefit of $3,986 for the year ended December 31, 2014.</t>
  </si>
  <si>
    <t>As of March 31, 2013, we elected to discontinue hedge accounting prospectively, and as of December 31, 2014, all remaining accumulated other comprehensive income had been transferred to earnings.</t>
  </si>
  <si>
    <t>CONSOLIDATED STATEMENTS OF COMPREHENSIVE (LOSS) INCOME (Parenthetical) $ in Thousands</t>
  </si>
  <si>
    <t>Dec. 31, 2014USD ($)</t>
  </si>
  <si>
    <t>De-designated hedges reclassified into natural gas, NGLs and oil sales, tax portion</t>
  </si>
  <si>
    <t>CONSOLIDATED STATEMENTS OF CASH FLOWS - USD ($) $ in Thousands</t>
  </si>
  <si>
    <t>Operating activities:</t>
  </si>
  <si>
    <t>Adjustments to reconcile net (loss) income to net cash provided from operating activities:</t>
  </si>
  <si>
    <t>Loss from equity method investments, net of distributions</t>
  </si>
  <si>
    <t>Deferred income tax (benefit) expense</t>
  </si>
  <si>
    <t>Depletion, depreciation and amortization and impairment</t>
  </si>
  <si>
    <t>Exploration dry hole and impairment costs</t>
  </si>
  <si>
    <t>Derivative fair value loss (income)</t>
  </si>
  <si>
    <t>Cash settlements on derivative financial instruments that do not qualify for hedge accounting</t>
  </si>
  <si>
    <t>Allowance for bad debt</t>
  </si>
  <si>
    <t>Amortization of deferred financing costs, loss on extinguishment of debt and other</t>
  </si>
  <si>
    <t>Deferred and stock-based compensation</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MRD Merger, net of cash acquired</t>
  </si>
  <si>
    <t>Other</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s on credit facilities</t>
  </si>
  <si>
    <t>Repayments on credit facilities</t>
  </si>
  <si>
    <t>Issuance of senior notes</t>
  </si>
  <si>
    <t>Repayment of senior or senior subordinated notes</t>
  </si>
  <si>
    <t>Dividends paid</t>
  </si>
  <si>
    <t>Debt issuance costs</t>
  </si>
  <si>
    <t>Issuance of common stock</t>
  </si>
  <si>
    <t>Taxes paid for shares withheld</t>
  </si>
  <si>
    <t>Change in cash overdrafts</t>
  </si>
  <si>
    <t>Proceeds from the sales of common stock held by the deferred compensation plan</t>
  </si>
  <si>
    <t>Net cash (used in) provided from financing activities</t>
  </si>
  <si>
    <t>(Decrease) increase in cash and cash equivalents</t>
  </si>
  <si>
    <t>Cash and cash equivalents at beginning of year</t>
  </si>
  <si>
    <t>Cash and cash equivalents at end of year</t>
  </si>
  <si>
    <t>MRD</t>
  </si>
  <si>
    <t>CONSOLIDATED STATEMENTS OF SHAREHOLDERS' EQUITY - USD ($) $ in Thousands</t>
  </si>
  <si>
    <t>Total</t>
  </si>
  <si>
    <t>Common Stock</t>
  </si>
  <si>
    <t>Common stock held in treasury</t>
  </si>
  <si>
    <t>Retained earnings</t>
  </si>
  <si>
    <t>Accumulated other comprehensive income (loss)</t>
  </si>
  <si>
    <t>Beginning balance at Dec. 31, 2013</t>
  </si>
  <si>
    <t>Beginning balance Shares at Dec. 31, 2013</t>
  </si>
  <si>
    <t>Issuance of common stock, shares</t>
  </si>
  <si>
    <t>Stock-based compensation expense</t>
  </si>
  <si>
    <t>Common dividends declared ($0.16 per share for 2014, 2015 and $0.08 per share for 2016)</t>
  </si>
  <si>
    <t>Treasury stock issuance</t>
  </si>
  <si>
    <t>Other comprehensive income (loss)</t>
  </si>
  <si>
    <t>Ending balance at Dec. 31, 2014</t>
  </si>
  <si>
    <t>Ending balance Shares at Dec. 31, 2014</t>
  </si>
  <si>
    <t>Tax benefit related to stock-based compensation</t>
  </si>
  <si>
    <t>Ending balance at Dec. 31, 2015</t>
  </si>
  <si>
    <t>Ending balance Shares at Dec. 31, 2015</t>
  </si>
  <si>
    <t>Cumulative-effect adjustment from adoption of ASU 2016-09</t>
  </si>
  <si>
    <t>Ending balance at Dec. 31, 2016</t>
  </si>
  <si>
    <t>Ending balance Shares at Dec. 31, 2016</t>
  </si>
  <si>
    <t>CONSOLIDATED STATEMENTS OF SHAREHOLDERS' EQUITY (Parenthetical) - $ / shares</t>
  </si>
  <si>
    <t>Sep. 30, 2014</t>
  </si>
  <si>
    <t>Jun. 30, 2014</t>
  </si>
  <si>
    <t>Mar. 31, 2014</t>
  </si>
  <si>
    <t>Statement Of Stockholders Equity [Abstract]</t>
  </si>
  <si>
    <t>Common dividends declared per share</t>
  </si>
  <si>
    <t>Summary of Organization and Nature of Business</t>
  </si>
  <si>
    <t>Industry Specific Policies [Abstract]</t>
  </si>
  <si>
    <t xml:space="preserve">(1) Summary of Organization and Nature of Business Range Resources Corporation (“Range,” “we,” “us,” or “our”) is a Fort Worth, Texas-based independent natural gas, NGLs and oil company primarily engaged in the exploration, development and acquisition of natural gas and oil properties in the Appalachian and North Louisiana regions of the United States. Our objective is to build stockholder value through consistent growth in reserves and production on a cost-efficient basis. Range is a Delaware corporation with our common stock listed and traded on the New York Stock Exchange under the symbol “RRC”. </t>
  </si>
  <si>
    <t>Summary of Significant Accounting Policies</t>
  </si>
  <si>
    <t>Accounting Policies [Abstract]</t>
  </si>
  <si>
    <t>(2) Summary of Significant Accounting Policies Basis of Presentation and Principles of Consolidation The accompanying consolidated financial statements include the accounts of all of our subsidiaries. Investments in entities over which we have significant influence, but not control, are accounted for using the equity method of accounting and are carried at our share of net assets plus loans and advances. Income from equity method investments represents our proportionate share of income generated by equity method investees and is included in brokered natural gas, marketing and other revenues in the accompanying consolidated statements of operations. As of June 2014, we no longer have equity method investments. All material intercompany balances and transactions have been eliminated. Use of Estimates The preparation of financial statements in accordance with generally accepted accounting principles in the United States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Actual results could differ from these estimates and changes in these estimates are recorded when known. Reclassifications Certain reclassifications have been made to prior years’ reported amounts in order to conform to the current year presentation. These reclassifications were not material to the financial statements. Business Segment Information We have evaluated how we are organized and managed and have identified only one operating segment, which is the exploration and production of natural gas, NGLs and oil in the United States. We consider our gathering, processing and marketing functions as integral to our natural gas and oil producing activities. Operating segments are defined as components of an enterprise that engage in activities from which it may earn revenues and incur expenses for which separate operational financial information is available and this information is regularly evaluated by the chief operating decision maker for the purpose of allocating resources and assessing performance. We have a single company-wide management team that administers all properties as a whole rather than by discrete operating segments. We track only basic operational data by area. We do not maintain complete separate financial statement information by area. We measure financial performance as a single enterprise and not on a geographical or area-by-area basis. Throughout the year, we allocate capital resources on a project-by-project basis, across our entire asset base to optimize returns without regard to individual areas. Revenue Recognition, Accounts Receivable and Gas Imbalances Natural gas, NGLs and oil sales are recognized when we deliver our production to the customer and collectability is reasonably assured. We generally sell natural gas, NGLs and oil under two types of agreements, which are common in our industry. Both types of agreements include transportation charges. We are reporting our gathering and transportation costs in accordance with Accounting Standards Code Section 605-45-05 of Subtopic 605-45 for Revenue Recognition. One type of agreement is a netback arrangement, under which we sell natural gas and oil at the wellhead and collect a price, net of transportation incurred by the purchaser. In this case, we record revenue at the price we receive from the purchaser. For the sale of our NGLs, in some cases, we receive a price from the purchaser (which is net of processing costs) that is recorded in revenue at the net price we receive. Under the other type of agreement, we sell natural gas, NGLs or oil at a specific delivery point, pay transportation, gathering and compression expenses to a third party and receive proceeds from the purchaser with no deduction. In that case, we record revenue at the price received from the purchaser and record the expenses we incur as transportation, gathering and compression expense. We realize brokered margins as a result of buying and selling natural gas utilizing separate purchase and sale transactions, typically with separate counterparties, whereby Range or the counterparty takes titles to the natural gas purchased or sold. Revenues and expenses related to brokering natural gas are reported gross as part of revenues and expenses in accordance with applicable accounting standards. In 2014, we included additional broker revenues and broker expenses from the release of transportation capacity where we had taken firm transportation ahead of our production volumes. Our net brokered margin was a loss of $2.8 million in 2016 compared to a loss of $2.7 million in 2015 and a gain $9.4 million in 2014. Although receivables are concentrated in the oil and gas industry, we do not view this as an unusual credit risk. We provide for an allowance for doubtful accounts for specific receivables judged unlikely to be collected based on the age of the receivable, our experience with the debtor, potential offsets to the amount owed and economic conditions. In certain instances, we require purchasers to post stand-by letters of credit. Many of our receivables are from joint interest owners of properties we operate. Thus, we may have the ability to withhold future revenue disbursements to recover any non-payment of joint interest billings. We have allowances for doubtful accounts relating to exploration and production receivables of $5.6 million at December 31, 2016 compared to $5.0 million at December 31, 2015. We recorded bad debt expense of $800,000 in the year ended December 31, 2016 compared to $2.3 million in the year ended December 31, 2015 and $250,000 in the year ended 2014. Revenues from the production of natural gas, NGLs and oil on properties in which we have joint ownership are recorded under the sales method. Under the sales method, we and other joint owners may sell more or less than our entitled share of production. Should our sales exceed our share of remaining reasonable reserves, a liability is recorded. Imbalances are not significant in the periods presented. Cash and Cash Equivalents Cash and cash equivalents include cash on hand and on deposit and investments in highly liquid debt instruments with maturities of three months or less. Outstanding checks in excess of funds on deposit is included in accounts payable on the consolidated balance sheets and the change in such overdrafts is classified as financing activities on the consolidated statements of cash flows. Marketable Securitie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is reported in other assets in the accompanying consolidated balance sheet. Inventory Inventories were comprised of $9.4 million of materials and supplies at December 31, 2016 compared to $20.8 million at December 31, 2015. Inventories consist primarily of tubular goods and equipment used in our operations and are stated at the lower of specific cost of each inventory item or market, on a first-in, first-out basis. Our material and supplies inventory is primarily acquired for use in future drilling operations or repair operations. At December 31, 2016, we also had commodity inventory of $8.3 million, compared to $4.8 million at December 31, 2015, which is carried at lower of weighted average cost or market, on a first-in, first-out basis. Commodity inventory at December 31, 2016 consists of natural gas and NGLs held in storage or as line fill in pipelines. Goodwill Goodwill represents the excess of the purchase price over the estimated fair value of the net assets acquired in the acquisition of a business. Such goodwill is not amortized, but rather is tested for impairment annually and when events or changes in circumstances indicate the fair value of a reporting unit with goodwill has been reduced below carrying value. The impairment test requires allocating goodwill and other assets and liabilities to reporting units. However, we have only one reporting unit. Our annual assessment date will be November 1.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 expense. To assess impairment, we have the option to qualitatively assess if it is more likely than not that the fair value of the reporting unit is less than the carrying value. Absent a qualitative assessment, or, through a qualitative assessment, if we determine it is more likely than not that the fair value of the reporting unit is less than the carrying value, a quantitative assessment is prepared to calculate the fair value of the reporting unit. For additional information see Note 4. Natural Gas and Oil Properties Property Acquisition Costs . We use the successful efforts method of accounting for natural gas and oil producing activities.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The status of suspended well costs is monitored continuously and reviewed not less than quarterly. We capitalize successful exploratory wells and all developmental wells, whether successful or no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our ongoing efforts and expenditures related to accurately predicting the hydrocarbon recoverability based on well information, gaining access to other companies’ production data in the area, transportation or processing facilities and/or obtaining partner approval to drill additional appraisal wells. These activities are ongoing and are being pursued constantly. Consequently, our assessment of suspended exploratory well costs is continuous until a decision can be made that the project has found proved reserves to sanction the project or is noncommercial and is charged to exploration expense. For more information regarding suspended exploratory well costs, see Note 7. Depreciation, Depletion and Amortization . Depreciation, depletion and amortization of proved producing properties, including other property and equipment such as gathering lines related to natural ga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n the year ended December 31, 2015, the fair value of our natural gas and oil properties in Northwest Pennsylvania was determined to be zero. As a result, any future adjustments to the asset retirement liability for these properties represents an impairment expense and we have elected to record such expense in depreciation, depletion and amortization. In the year ended December 31, 2016, additional expense of $1.9 million was recorded related to these costs. Impairments . Our proved natural gas and oil properties are reviewed for impairment annually and periodically as events or changes in circumstances indicate that the carrying amount of an asset may not be recoverable. These assets are reviewed for potential impairment at the lowest level for which there are identifiable cash flows that are largely independent of other groups of assets which is the level at which depletion is calculated. The review is done by determining if the historical cost of proved properties less the applicable accumulated depreciation, depletion and amortization is less than the estimated expected undiscounted future net cash flows. The expected future net cash flows are estimated based on our plans to produce and develop reserves. Expected future net cash inflow from the sale of produced reserves is calculated based on estimated future prices and estimated operating and development costs. We estimate prices based upon market-related information including published futures prices. The estimated future level of production, which is based on proved and risk adjusted probable and possible reserves, has assumptions surrounding the future levels of prices and costs, field decline rates, market demand and supply, and the economic and regulatory climate. In certain circumstances, we also consider potential sales of properties to third parties in our estimates of cash flows. When the carrying value exceeds the sum of undiscounted future net cash flows, an impairment loss is recognized for the difference between the estimated fair market value (as determined by discounted future net cash flows using a discount rate similar to that used by market participants) and the carrying value of the asset. A significant amount of judgment is involved in performing these evaluations since the results are based on estimated future events. Such events include a projection of future natural gas and oil prices, an estimate of the ultimate amount of recoverable natural gas and oil reserves that will be produced from an asset group, the timing of future production, future production costs, future abandonment costs and future inflation. We cannot predict whether impairment charges may be required in the future. If natural gas, NGLs and oil prices decrease or drilling efforts are unsuccessful, we may be required to record additional impairments. For additional information regarding proved property impairments, see Note 12. We evaluate our unproved property investment periodically for impairment. The majority of these costs generally relate to the acquisition of leasehold costs. The costs are capitalized and evaluated (at least quarterly) as to recoverability, based on changes brought about by economic factors and potential shifts in business strategy employed by management. Impairment of a significant portion of our unproved properties is assessed and amortized on an aggregate basis based on our average holding period, expected forfeiture rate and anticipated drilling success. Impairment of individually significant unproved property is assessed on a property-by-property basis considering a combination of time, geologic and engineering factors. Unproved properties had a net book value of $2.9 billion as of December 31, 2016 compared to $949.2 million in 2015. We have recorded abandonment and impairment expense related to unproved properties of $30.1 million in the year ended December 31, 2016 compared to $47.6 million in 2015 and $47.1 million in 2014.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For additional information regarding our dispositions, see Note 3. Acquisitions . Acquisitions of proved properties are accounted for as business combinations and, accordingly, the results of operations are included in the accompanying consolidated statements of operations from the closing date of the acquisition. Purchase prices are allocated to acquired assets and assumed liabilities based on their estimated fair value at the time of the acquisition. In the past, acquisitions have been funded with internal cash flow, bank borrowings and the issuance of debt and equity securities. For additional information regarding our acquisitions, see Note 3. Other Property and Equipment Other property and equipment includes assets such as buildings, furniture and fixtures, field equipment, leasehold improvements and data processing and communication equipment. These items are generally depreciated by individual components on a straight-line basis over their economic useful life, which is generally from three to ten years. Leasehold improvements are amortized over the lesser of their economic useful lives or the underlying terms of the associated leases. Depreciation expense was $8.4 million in the year ended December 31, 2016 compared to $11.9 million in the year ended December 31, 2015 and $12.9 million in the year ended December 31, 2014. Other Assets Other assets at December 31, 2016 include $61.7 million of marketable securities held in our deferred compensation plans and $10.6 million of other investments including surface acreage. Other assets at December 31, 2015 include $62.4 million of marketable securities held in our deferred compensation plans and $10.6 million of other investments including surface acreage. Stock-based Compensation Arrangements The fair value of performance share unit awards (“PSUs”) is estimated on the date of grant using a Monte Carlo simulation method. A Monte Carlo simulation model utilizes multiple input variables that determine the probability of satisfying the market condition stipulated in the award granted. The fair value of restricted stock awards (or “Liability Awards”) and restricted stock unit awards (or “Equity Awards”) is determined based on the fair market value of our common stock on the date of grant. We recognize stock-based compensation expense on a straight-line basis over the requisite service period for the entire award. The expense we recognize is net of estimated forfeitures. We estimate our forfeiture rate based on prior experience and adjust it as circumstances warrant. The majority of our Liability Awards are deposited in our deferred compensation plan at the time of grant and are classified as a liability due to the fact that these awards are expected to be settled wholly or partially in cash. The fair value of the Liability Awards is updated at each balance sheet date with changes in the fair value of the vested portion of the awards recorded as increases or decreases to deferred compensation plan expense in the accompanying consolidated statements of operations. Derivative Financial Instruments and Hedging All of our derivative instruments are issued to manage the price risk attributable to our expected natural gas, NGLs and oil production. While there is risk that the financial benefit of rising natural gas, NGLs and oil prices may not be captured, we believe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All unsettled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Changes in a derivative’s fair value are recognized in earnings unless specific hedge accounting criteria are met. Cash flows from derivative contract settlements are reflected in operating activities in the accompanying consolidated statements of cash flows. Effective March 1, 2013, we elected to discontinue hedge accounting prospectively. For more information, see Note 11. The effective portions of the discontinued deferred hedges as of March 1, 2013 were included in accumulated other comprehensive income (“AOCI”) and were transferred to earnings during the same periods in which the forecasted transactions were recognized in earnings. During 2014, our remaining AOCI hedging gains were transferred to earnings. Since discontinuing hedge accounting, all realized and unrealized gains and losses on derivatives are accounted for using the mark-to-market accounting method. We recognize all unrealized and realized gains and losses related to these contracts in each period in derivative fair value in the accompanying consolidated statements of operations. At times, we have also entered into basis swap agreements.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We have also entered into propane basis swaps which lock in the differential between Mont Belvieu and international propane indexes. From time to time, we may enter into derivative contracts and pay or receive premium payments at the inception of the derivative contract which represent the fair value of the contract at its inception. These amounts would be included within the net derivative asset or liability on our consolidated balance sheets. The amounts paid or received for derivative premiums reduce or increase the amount of gains and losses that are recorded in the earnings each period as the derivative contracts settle. We have not modified any existing derivative contracts. Concentrations of Credit Risk As of December 31, 2016,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are generally unsecured. To manage risks of collecting accounts receivable, we monitor our counterparties financial strength and/or credit ratings and where we deem necessary, obtain parent company guarantees, prepayments, letters of credit or other credit enhancements to reduce risk of loss. Our allowance for doubtful accounts was $5.6 million at December 31, 2016 compared to $5.0 million at December 31, 2015. For the years ended December 31, 2016 and 2015, we had one customer that accounted for 10% or more of total natural gas, NGLs and oil sales. For the year ended December 31, 2014, we had four customers that accounted for 10% or more of total natural gas, NGLs and oil sales.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We may also limit the level of exposure with any single counterparty.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 off receivables owed under all derivative contracts against payables from other agreements with that counterparty. The majority of our derivative contracts have no margin requirements or collateral provisions that would require us to fund or post additional collateral prior to the scheduled cash settlement date. In 2017, we have derivatives contracts with one counterparty for natural gas volumes of 6,575 Mmbtu/day and crude oil contracts for 608 bbls/day that may have a margin requirement if natural gas is higher than $4.43 per mcf or crude oil is higher than $83.20 per barrel. At December 31, 2016, our derivative counterparties included twenty-two financial institutions and commodity traders of which all but five are secured lenders in our bank credit facility. At December 31, 2016, our net derivative asset includes a payable to the counterparties not included in our bank credit facility totaling $16.8 million. In determining fair value of derivative assets, we evaluate the risk of non-performance and incorporate factors such as amounts owed under other agreements permitting set off, as well as pricing of credit default swaps for the counterparty. Net derivative liabilities are determined in part by using our market based credit spread to incorporate our theoretical risk of non-performance. Asset Retirement Obligations The fair value of asset retirement obligations is recognized in the period they are incurred, if a reasonable estimate of fair value can be made. Asset retirement obligations primarily relate to the abandonment of natural gas and oil producing facilities and include costs to dismantle and relocate or dispose of production platforms, gathering systems, wells and related structures. Estimates are based on historical experience of plugging and abandoning wells, estimated remaining lives of those wells based on reserve estimates, external estimates of the cost to plug and abandon the wells in the future and federal and state regulatory requirements. We are required to operate and maintain our natural gas pipeline systems and intend to do so as long as supply and demand for natural gas exists, which we expect for the foreseeable future. Therefore, these assets have indeterminate lives. Depreciation of capitalized asset retirement costs will generally be determined on a units-of-production basis while accretion to be recognized will escalate over the life of the producing assets. See Note 9 for additional information. 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 Deferred Taxes Deferred tax assets and liabiliti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may include our expectation to generate sufficient taxable income in the periods before tax credits and operating loss carryforwards expire. All deferred taxes are classified as long-term on the balance sheet. Accumulated Other Comprehensive The following details the components of AOCI and related tax effects for the year ended December 31, 2014 (in thousands). Amounts included in AOCI exclusively relate to our derivative activity. See Note 11 for additional information on the discontinuance of hedge accounting.
Gross
Tax Effect
Net of Tax
Accumulated other comprehensive income at December 31, 2013
10,222
(3,986
)
6,236
Contract settlements reclassified to income
(10,222
)
3,986
(6,236
)
Accumulated other comprehensive income at December 31, 2014
$
—
$
—
$
—
New Accounting Pronouncements Recently Adopted In April 2014, an accounting standards update was issued that raised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is accounting standards update is effective for annual periods beginning on or after December 15, 2014 and is applied prospectively. Early adoption was permitted but only for disposals (or classifications that are held for sale) that had not been reported in financial statements previously issued or available for use. We adopted this new standard in first quarter 2014 and, as a result, the Conger Exchange defined and described in more detail below, was not reported as a discontinued operation. In August 2014, an accounting standards update was issued that requires management to assess an entity’s ability to continue as a going concern by incorporating and expanding upon certain principles that are currently in United States auditing standards. This standard is effective for us in first quarter 2016. The adoption did not have a significant impact on our consolidated results of operations, financial position, cash flows or financial disclosures; however, we did implement and formalize policies and procedures to ensure compliance with the requirement to perform ongoing interim and annual going concern assessments. In March 2016, an accounting standards update was issued that simplifies several aspects of the accounting for share-based payment award transactions. Among other things, this new guidance will require all income tax effects of share-based awards to be recognized in the statement of operations when the awards vest or are settled, will allow an employer to repurchase more of an employee’s shares for tax withholding purposes than it can today without triggering liability accounting and will allow a policy election to account for forfeitures as they occur. This new standard will be effective for annual periods beginning after December 15, 2016. Early adoption is permitted. We are electing to early adopt this accounting standards update in fourth quarter 2016 which requires us to reflect any adjustments as of January 1, 2016, the beginning of the annual period that includes the interim period of adoption. The following summarizes the impact of Accounting Standards Update 2016-09 “Compensation-Stock Compensation (Topic 718)” (ASU 2016-09) on our consolidated financial statements: Income taxes - Upon adoption of this standard, all excess tax benefits and tax deficiencies (including tax benefits of dividends on share-based payment awards) are recognized as income tax expense or benefit in our consolidated statements of operations. The tax effects of exercised or vested awards are treated as discrete items in the reporting period in which they occur. Adoption of this new standard resulted in the recognition of an excess tax deficiency in our provision for income taxes rather than paid-in capital of $2.1 million for the year ended December 31, 2016 and affected our previously reported first quarter 2016 results as follows (in thousands, except per share data):
For The Three Months Ended March 31, 2016
As Reported
As Adjusted
(unaudited)
Statements of Operations
Income tax benefit
$
(44,038
)
$
(41,976
)
Net loss
(91,710
)
(93,772
)
Basic earnings per share
(0.55
)
(0.56
)
Diluted earnings per share
(0.55
)
(0.56
) In addition, we have recorded a cumulative-effect adjustments to retained earnings (deficit) and reduced our deferred tax liability for $101.1 million for previously unrecognized tax benefits due to our NOL position. Forfeitures - Prior to adoption, share-based</t>
  </si>
  <si>
    <t>Dispositions and Acquisitions</t>
  </si>
  <si>
    <t>Business Combinations [Abstract]</t>
  </si>
  <si>
    <t xml:space="preserve">(3)
Dispositions and Acquisitions We recognized a pretax net loss on the sale of assets of $7.1 million in the year ended December 31, 2016 compared to a loss of $406.9 million in 2015 and a gain of $285.6 million in 2014. The following describes the significant divestitures that are included in our consolidated results of operations for each of three years ended December 31, 2016, 2015 and 2014. 2016 Dispositions Western Oklahoma. In first nine months 2016, we sold various properties in Western Oklahoma for proceeds of $78.6 million and we recorded a loss of $5.3 million related to these sales, after closing adjustments and transaction fees. Pennsylvania. In first quarter 2016, we sold our non-operated interest in certain wells and gathering facilities in northeast Pennsylvania for proceeds of $111.5 million. After closing adjustments, we recorded a loss of $2.1 million related to this sale. Other. In 2016, we sold miscellaneous proved and unproved property, inventory and surface property for proceeds of $3.7 million resulting in a gain of $302,000. Included in the $3.7 million of proceeds is $1.2 million received from the sale of proved properties in Mississippi and South Texas. 2015 Dispositions Virginia and West Virginia . In December 2015, we sold the majority of our producing properties and gathering assets in Virginia and West Virginia for cash proceeds of $876.0 million, before closing adjustments. We recorded a pretax loss of $407.7 million related to this sale. We recognized $52.3 million of field net operating income (defined as natural gas, oil and NGLs sales plus net brokered margin less direct operating expenses, production and ad valorem taxes, transportation expense, exploration expense and divisional office general and administrative expense) for these assets for the period from January 1, 2015 to December 30, 2015 compared to $98.3 million in the year ended December 31, 2014. West Texas. In February 2015, we sold certain of our West Texas properties for cash proceeds of $10.5 million and we recognized a pretax loss of $101,000 related to this sale. Other. During 2015, we also sold miscellaneous inventory, surface acreage and unproved property for proceeds of $4.4 million and resulting in a pretax gain of $943,000. 2014 Dispositions Conger Exchange Transaction. In April 2014, we entered into an exchange agreement with EQT Corporation and certain of its affiliates (collectively, “EQT”) in which we sold our Conger assets in Glasscock and Sterling Counties, Texas in exchange for producing properties and gas gathering assets in Virginia and $145.0 million in cash, before closing adjustments (“the Conger Exchange”). We closed the exchange transaction in June 2014 and recognized a pretax gain of $272.7 million, after selling expenses of $5.0 million, which is recognized as a gain on sale of assets in our consolidated statements of operations for the year ended December 31, 2014. For the period from January 1, 2014 through June 16, 2014, we recognized $21.9 million of field net operating income (defined as natural gas, oil and NGLs sales plus net brokered margin less direct operating expenses, production and ad valorem taxes and transportation expenses) for our Conger assets. In connection with the Conger Exchange, we acquired the remaining 50% interest held by EQT in Nora Gathering, LLC (“NGLLC”), a natural gas gathering operation, which we had previously accounted for using the equity method of accounting. As of June 2014, we consolidated NGLLC into our consolidated financial statements. Our previous 50% membership interest in NGLLC was remeasured to fair value of $134.8 million on the acquisition date, resulting in a gain of $10.0 million which is recognized in gain on sale of assets in our consolidated statements of operations for the year ended December 31, 2014. For the period from June 16, 2014 through December 31, 2014, we recognized $33.8 million of natural gas, oil and NGLs sales from the property interests acquired in the Conger Exchange and we recognized $25.7 million of field net operating income from the property interests acquired in the Conger Exchange. Conger Exchange Fair Value. Accounting standards define fair value as the price that would be received to sell an asset or paid to transfer a liability in an orderly transaction between market participants at the measurement date (often referred to as the “exit price”). The fair value measurement is based on the assumptions of market participants and not those of the reporting entity. Therefore, entity-specific intentions do not impact the measurement of fair value unless those assumptions are consistent with market participant views. The fair value of the Conger Exchange described above was based on an income approach which was supplemented by a market approach. For the natural gas and oil properties, the income approach uses significant inputs not observable in the market, which are Level 3 inputs. The significant inputs assumed include future production, costs and capital, commodity prices, risk-adjusted discount rates, natural gas and oil pricing differentials, and projected reserve recovery factors. The market approach uses inputs such as recent market transactions in a similar geographic region and with similar production. The income approach for the natural gas gathering operations was based on a discounted future net cash flow model, which uses Level 3 inputs and was supplemented by a market approach. Other. During 2014, we also sold miscellaneous proved and unproved oil and gas properties, inventory and other property and equipment for proceeds of $35.5 million and recognized a pretax gain of $3.0 million. Memorial Merger On September 16, 2016, we completed our merger with Memorial Resource Development Corporation (the “MRD Merger” or “Memorial”) which was accomplished through the merger of Medina Merger Sub, Inc., a Delaware corporation and a direct, wholly-owned subsidiary of Range, with and into Memorial, with Memorial surviving as a wholly-owned subsidiary of Range. The results of Memorial’s operations since the effective time of the merger are included in our consolidated statement of operations. The merger was effected through the issuance of approximately 77.0 million shares of Range common stock in exchange for all outstanding shares of Memorial using an exchange ratio of 0.375 of a share of Range common stock for each share of Memorial common stock. At the effective time of the merger, Memorial’s liabilities, which are reflected in Range’s consolidated financial statements, included approximately $1.2 billion fair value of outstanding debt. In connection with the MRD Merger, we have incurred merger-related expenses of approximately $37.2 million to date including consulting, investment banking, advisory, legal and other merger-related fees. Allocation of Purchase Price. The MRD Merger has been accounted for as a business combination, using the acquisition method. The following table represents the preliminary allocation of the total purchase price of the MRD Merger to the assets acquired and the liabilities assumed based on the fair value at the effective time of the merger, with any excess of the purchase price over the estimated fair value of the identifiable net assets acquired recorded as goodwill. Certain data necessary to complete the purchase price allocation is not yet available, and includes, but is not limited to, valuation of certain pre-merger contingencies, final tax returns that provide the underlying tax basis of Memorial’s assets and liabilities and final appraisals of assets acquired and liabilities assumed. We expect to complete the purchase price allocation during the 12-month period following the merger date, in line with the acquisition method of accounting, during which time the value of the assets and liabilities, including goodwill, may be revised as appropriate. The following table sets forth our preliminary purchase price allocation (in thousands, except shares and stock price):
Purchase price:
Shares of Range common stock issued to Memorial stockholders
77,042,749
Range common stock price per share at September 15, 2016 (close)
$
39.37
Total purchase price
$
3,033,173
Plus fair value of liabilities assumed by Range:
Accounts payable
$
55,624
Other current liabilities
114,426
Long-term debt
1,204,449
Deferred taxes
547,348
Other long-term liabilities
77,223
Total purchase price plus liabilities assumed
$
5,032,243
Fair value of Memorial assets:
Cash and equivalents
$
7,180
Other current assets
97,875
Derivative instruments
152,994
Natural gas and oil properties:
Proved property
1,117,011
Unproved property
1,999,187
Other property and equipment
3,579
Goodwill (a)
1,654,292
Other
125
Total asset value
$
5,032,243
(a) The fair value measurements of derivative instruments assumed were determined based on published forward commodity price curves as of the date of the MRD Merger and represent Level 2 inputs.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The fair value measurements of long-term debt were estimated based on published market prices and represent Level 1 inputs. The fair value measurements of natural gas and oil properties and asset retirement obligations are based on inputs that are not observable in the market and therefore represent Level 3 inputs. The fair value of natural gas and oil properties and asset retirement obligations were measured using valuation techniques that convert future cash flows to a single discounted amount. Significant inputs to the valuation of natural gas and oil properties include estimates of: (i) recoverable reserves, (ii) production rates, (iii) future operating and development costs, (iv) future commodity prices and (v) a market-based weighted average costs of capital rate. These inputs require significant judgments and estimates by management at the time of the valuation and may be subject to change. Management utilized the assistance of a third party valuation expert to estimate the value of natural gas and oil properties acquired. In some cases, certain amounts allocated to unproved properties are based on a market approach using third party published data which provides lease pricing information based on certain geographic areas and represent Level 2 inputs. Goodwill is attributed to net deferred tax liabilities arising from the differences between the purchase price allocated to Memorial’s assets and liabilities based on fair value and the tax basis of these assets and liabilities. In addition, the total consideration for the merger included a control premium, which resulted in a higher value compared to the fair value of net assets acquired. There are also other qualitative assumptions of long-term factors that the merger creates including additional potential for exploration and development opportunities, additional scale and efficiencies in other basins in which we operate and substantial operating and administrative synergies. The results of operations attributable to Memorial are included in our consolidated statement of operations beginning on September 16, 2016. We recognized $146.6 million of natural gas, oil and NGLs revenues and $94.9 million of field net operating income from these assets from September 16, 2016 to December 31, 2016. Pro forma Financial Information. The following pro forma condensed combined financial information was derived from the historical financial statements of Range and Memorial and gives effect to the merger as if it had occurred on January 1, 2015. The below information reflects pro forma adjustments for the issuance of Range common stock in exchange for Memorial’s outstanding shares of common stock, as well as pro forma adjustments based on available information and certain assumptions that we believe are reasonable, including (i) the depletion of Memorial’s fair-valued proved oil and gas properties and (ii) the estimated tax impacts of the pro forma adjustments. Additionally, pro forma earnings for the year ended December 31, 2016 were adjusted to exclude $37.2 million of merger-related costs incurred by Range and $7.1 million incurred by Memorial. The pro forma results of operations do not include any cost savings or other synergies that may result from the MRD Merger or any estimated costs that have been or will be incurred by us to integrate the Memorial assets. The pro forma condensed combined financial information has been included for comparative purposes and is not necessarily indicative of the results that might have actually occurred had the MRD Merger taken place on January 1, 2015. In addition, the pro forma financial information below is not intended to be a projection of future results (in thousands, except per share amounts).
Year Ended December 31,
2016
2015
Revenues
$
1,334,290
$
2,253,368
Net loss
$
(590,777
)
$
(555,793
)
Loss per share:
Basic
$
(2.42
)
$
(2.28
)
Diluted
$
(2.42
)
$
(2.28
) </t>
  </si>
  <si>
    <t>Goodwill And Intangible Assets Disclosure [Abstract]</t>
  </si>
  <si>
    <t>(4)
Goodwill Our goodwill relates to the excess of purchase price over amounts assigned to assets and liabilities from the MRD Merger. In fourth quarter 2016, we reviewed our goodwill balance for impairment in accordance with our accounting policy. Based on the length of time between the closing of the MRD Merger and November 1 (the date of our annual impairment analysis), we performed a qualitative assessment to assess whether it was more likely than not that the fair value of our reporting unit was less than the carrying value by examining the relevant events and circumstances that could have a negative impact on goodwill, such as macroeconomic conditions, industry and market conditions, including current commodity prices, earnings and cash flows, overall financial performance and other relevant entity specific events. Based on our qualitative assessment of these circumstances, we concluded it was not more likely than not, that the fair value of our reporting unit was less than the carrying value and therefore, a full impairment test was not warranted.</t>
  </si>
  <si>
    <t>Income Taxes</t>
  </si>
  <si>
    <t>Income Tax Disclosure [Abstract]</t>
  </si>
  <si>
    <t>(5)
Income Taxes Our income tax benefit was $280.8 million for the year ended December 31, 2016 compared to income tax benefit of $338.7 million in 2015 and income tax expense of $396.5 million in 2014. Reconciliation between the statutory federal income tax rate and our effective income tax rate is as follows:
Year Ended December 31,
2016
2015
2014
Federal statutory tax rate
35.0
%
35.0
%
35.0
%
State
3.0
4.3
3.1
State apportionment rate change
1.0
(0.2
)
(0.2
)
Non-deductible executive compensation
(0.2
)
(0.1
)
0.2
Non-deductible MRD transaction costs
(0.6
)
—
—
Valuation allowances
(2.5
)
(6.8
)
0.2
Deficits in equity compensation
(0.7
)
—
—
Other
—
—
0.2
Consolidated effective tax rate
35.0
%
32.2
%
38.5
% Income tax (benefit) expense attributable to income before income taxes consists of the following (in thousands):
2016
2015
2014
Current
Deferred
Total
Current
Deferred
Total
Current
Deferred
Total
U.S. federal
$
—
$
(266,105
)
$
(266,105
)
$
—
$
(328,257
)
$
(328,257
)
$
—
$
361,152
$
361,152
U.S. state and local
98
(14,743
)
(14,645
)
29
(10,449
)
(10,420
)
1
35,350
35,351
Total
$
98
$
(280,848
)
$
(280,750
)
$
29
$
(338,706
)
$
(338,677
)
$
1
$
396,502
$
396,503
Significant components of deferred tax assets and liabilities are as follows:
December 31,
2016
2015
(in thousands)
Deferred tax assets:
Net operating loss carryforward
$
478,203
$
173,503
Deferred compensation
50,808
45,413
Equity compensation
29,528
25,940
AMT credits and other credits
13,644
4,437
Asset retirement obligation
99,000
101,142
Cumulative mark-to-market loss
73,404
—
Other
39,922
10,163
Valuation allowances:
Federal
(43,600
)
(42,500
)
State, net of federal benefit
(58,424
)
(41,516
)
Deferred compensation plans and other
(5,150
)
(3,607
)
Total deferred tax assets
677,335
272,975
Deferred tax liabilities:
Depreciation, depletion and investments
(1,619,922
)
(940,482
)
Cumulative mark-to-market gain
—
(109,845
)
Other
(756
)
(595
)
Total deferred tax liabilities
(1,620,678
)
(1,050,922
)
Net deferred tax liability
$
(943,343
)
$
(777,947
) At December 31, 2016, deferred tax liabilities exceeded deferred tax assets by $943.3 million. As of December 31, 2016, we have a valuation allowance of $4.2 million on the deferred tax asset related to our deferred compensation plan for planned future distributions to certain executives to the extent that their estimated future compensation plus distribution amounts would exceed the $1.0 million deductible limit provided under I.R.C. Section 162(m). As of December 31, 2016, we have a full valuation allowance of $24.5 million in net operating loss carryforwards and state credits for California, Colorado, Mississippi, New Mexico, Oklahoma and West Virginia where we do not expect to generate any taxable income in the future due to completed or anticipated sales. We also have a $1.5 million valuation allowance against our Louisiana net operating loss carryfowards related to our activity in Louisiana prior to the MRD Merger. During 2016, we adjusted our valuation allowance related to our Pennsylvania net operating loss carryforwards to $32.4 million due to the low commodity price environment and the limitation Pennsylvania places on future utilization of net operating loss carryforwards. The change in our deferred tax asset valuation allowances are as follows (in thousands):
2016
2015
2014
Balance at the beginning of the year
$
(87,623
)
$
(16,599
)
$
(14,781
)
Charged to provision for income taxes:
State net operating loss carryforwards
(17,374
)
(30,457
)
(5,800
)
Federal net operating carryforwards
(1,100
)
(42,500
)
—
Other state valuation allowances
500
(1,050
)
—
Other federal valuation allowances
(477
)
(511
)
363
Rabbi trust valuation allowance
(1,066
)
3,494
3,619
Other
(34
)
—
—
Balance at the end of the year
$
(107,174
)
$
(87,623
)
$
(16,599
) At December 31, 2016, we had federal and state net operating loss (“NOL”) carryforwards of $1.2 billion and alternative minimum tax (“AMT”) NOL carryforwards of $1.0 billion that expire between 2018 and 2035. Our federal deferred tax asset related to regular NOL carryforwards at December 31, 2016 was $403.4 million, after the adoption of ASU 2016-9. At December 31, 2016, we have AMT credit carryforwards of $9.7 million that are not subject to limitation or expiration. We file consolidated tax returns in the United States federal jurisdiction. We file separate company state income tax returns in Louisiana, Mississippi, Pennsylvania and Virginia and file consolidated or unitary state income tax returns in Oklahoma, Texas and West Virginia. We are subject to U.S. Federal income tax examinations for the years 2013 and after and we are subject to various state tax examinations for years 2012 and after. We have not extended the statute of limitation period in any income tax jurisdiction. Our policy is to recognize interest related to income tax expense on interest expense and penalties in general and administrative expense. We do not have any accrued interest or penalties related to tax amounts as of December 31, 2016. Throughout 2016, our unrecognized tax benefits were not material. In September 2016, we completed the MRD Merger. For federal income tax purposes, the merger qualified as a tax-free merger and we acquired carryover tax basis in MRD’s assets and liabilities. MRD had a net deferred tax asset resulting from its federal net operating loss estimated at $12.4 million through the date of acquisition. The merger resulted in a change of control for federal income tax purposes and the NOL’s usage will be subject to an annual limitation in part based on MRD’s value at the date of the merger. We anticipate 100% utilization of the NOL prior to expiration.</t>
  </si>
  <si>
    <t>Net (Loss) Income Per Common Share</t>
  </si>
  <si>
    <t>Earnings Per Share [Abstract]</t>
  </si>
  <si>
    <t xml:space="preserve">(6)
Net (Loss) Income per Common Share 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The following table sets forth a reconciliation of net income or loss to basic income or loss attributable to common stockholders and to diluted income or loss attributable to common stockholders (in thousands except per share amounts):
Year Ended December 31,
2016
2015
2014
Net (loss) income, as reported
$
(521,388
)
$
(713,685
)
$
634,382
Participating basic earnings (a)
(223
)
(450
)
(10,725
)
Basic net (loss) income attributed to common stockholders
(521,611
)
(714,135
)
623,657
Reallocation of participating earnings (a)
—
—
48
Diluted net (loss) income attributed to common stockholders
$
(521,611
)
$
(714,135
)
$
623,705
Net (loss) income per common share:
Basic
$
(2.75
)
$
(4.29
)
$
3.81
Diluted
$
(2.75
)
$
(4.29
)
$
3.79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table provides a reconciliation of basic weighted average common shares outstanding to diluted weighted average common shares outstanding (in thousands):
Year Ended December 31,
2016
2015
2014
Denominator:
Weighted average common shares outstanding – basic (1)
189,868
166,389
163,625
Effect of dilutive securities:
Director and employee SARs and restricted stock Equity Awards
—
—
778
Weighted average common shares outstanding – diluted
189,868
166,389
164,403
(1)
Includes common stock issued in connection with the exchange of 77.0 million shares for all outstanding Memorial common stock on September 16, 2016. Weighted average common shares – basic excludes 2.8 million shares of restricted stock Liability Awards held in our deferred compensation plans (although all awards are issued and outstanding upon grant) for all of the periods ending December 31, 2016, 2015 and 2014. Due to our net loss for the years ended December 31, 2016 and 2015, we excluded all outstanding stock appreciation rights and restricted stock from the computation of diluted net loss per share because the effect would have been anti-dilutive to the computations. SARs of 1,900 for the year ended December 31, 2014 were outstanding but not included in the computations of diluted net income per share because the grant prices of the SARs were greater than the average market price of the common shares and would be anti-dilutive to the computations. </t>
  </si>
  <si>
    <t>Suspended Exploratory Well Costs</t>
  </si>
  <si>
    <t>Extractive Industries [Abstract]</t>
  </si>
  <si>
    <t>(7)
Suspended Exploratory Well Costs We capitalize exploratory well costs until a determination is made that the well has either found proved reserves or that it is impaired. Capitalized exploratory well costs are presented in natural gas and oil properties in the accompanying consolidated balance sheets. If an exploratory well is determined to be impaired, the well costs are charged to exploration expense in the accompanying consolidated statements of operations. The project with exploratory well costs at December 31, 2015 was completed in 2016. The following table reflects the changes in capitalized exploratory well costs for the years ended December 31, 2016, 2015 and 2014 (in thousands, except for number of projects):
2016
2015
2014
Balance at beginning of period
$
4,161
$
2,996
$
6,964
Additions to capitalized exploratory well costs pending the determination of proved reserves
9,128
1,165
18,747
Reclassifications to wells, facilities and equipment based on determination of proved reserves
(5,877
)
—
(15,735
)
Capitalized exploratory well costs charged to expense
—
—
(6,980
)
Balance at end of period
7,412
4,161
2,996
Less exploratory well costs that have been capitalized for a period of one year or less
(7,412
)
(1,165
)
(2,996
)
Capitalized exploratory well costs that have been capitalized for a period greater than one year
$
—
$
2,996
$
—
Number of projects that have exploratory well costs that have been capitalized for a period greater than one year
—
1
—</t>
  </si>
  <si>
    <t>Indebtedness</t>
  </si>
  <si>
    <t>Debt Disclosure [Abstract]</t>
  </si>
  <si>
    <t>(8) Indebtedness We had the following debt outstanding as of the dates shown below (in thousands) (bank debt interest rate at December 31, 2016 is shown parenthetically). The expenses of issuing debt are capitalized and included as a reduction to debt in the accompanying consolidated balance sheets. These costs are amortized over the expected life of the related instruments. When debt is retired before maturity, or modifications significantly change the cash flows, the related unamortized costs are expensed. No interest was capitalized during 2016, 2015, and 2014.
December 31, 2016
December 31, 2015
Bank debt (2.4%) (a)
$
882,000
$
95,000
Senior notes
4.875% senior notes due 2025
750,000
750,000
5.00% senior notes due 2023
741,514
—
5.00% senior notes due 2022
580,032
—
5.75% senior notes due 2021
475,952
—
5.875% senior notes due 2022 (b)
329,244
—
Other senior notes due 2022 (c)
1,090
—
Total senior notes
2,877,832
750,000
Senior subordinated notes
5.00% senior subordinated notes due 2023
7,712
750,000
5.00% senior subordinated notes due 2022
19,054
600,000
5.75% senior subordinated notes due 2021
22,214
500,000
Total senior subordinated notes
48,980
1,850,000
Total debt
3,808,812
2,695,000
Unamortized premium
7,258
—
Unamortized debt issuance costs
(42,553
)
(43,697
)
Total debt net of debt issuance costs
$
3,773,517
$
2,651,303
(a) (b) (c) Bank Debt In October 2014, we entered into an amended and restated revolving bank facility, which we refer to as our bank debt or our bank credit facility, which is secured by substantially all of our assets. The bank credit facility has a maximum facility amount of $4.0 billion. As of December 31, 2016, the facility had a borrowing base of $3.0 billion and bank commitments of $2.0 billion. The bank credit facility provides for a borrowing base subject to redeterminations annually each May and for event-driven unscheduled redeterminations. As part of our annual redetermination completed on March 17, 2016, our borrowing base was reaffirmed at $3.0 billion and our bank commitment was also reaffirmed at $2.0 billion. Our current bank group is comprised of twenty-nine financial institutions, with no one bank holding more than 5.8%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The commitment matures on October 16, 2019. As of December 31, 2016, the outstanding balance under the bank credit facility was $882.0 million with $268.1 million of undrawn letters of credit leaving $849.9 million of borrowing capacity available under the commitment amount. During a non-investment grade period, borrowings under the bank facility can either be at the alternate base rate (“ABR,” as defined in the bank credit agreement) plus a spread ranging from 0.25% to 1.25% or LIBOR borrowings at the LIBOR Rate (as defined in the bank credit agreement) plus a spread ranging from 1.25% to 2.25%. The applicable spread is dependent upon borrowings relative to the borrowing base. We may elect, from time to time, to convert all or any part of our LIBOR loans to ABR loans or to convert all or any of the ABR loans to LIBOR loans. The weighted average interest rate was 2.2% for the year ended December 31, 2016 compared to 1.7% for the year ended December 31, 2015 and 2.0% for the year ended December 31, 2014. A commitment fee is paid on the undrawn balance based on an annual rate of 0.30% to 0.375%. At December 31, 2016, the commitment fee was 0.3%, the interest rate margin was 1.5% on our LIBOR loans and 0.5% on our base rate loans. At any time during which we have an investment grade debt rating from Moody’s Investors Service, Inc. or Standard &amp; Poor’s Ratings Services and we have elected, at our discretion, to effect the investment grade rating period, certain collateral security requirements, including the borrowing base requirement and restrictive covenants will cease to apply, certain other restrictive covenants will become less restrictive and an additional financial covenant (as defined in the bank credit facility) will be temporarily imposed. During the investment grade period, borrowings under the bank credit facility can either be at the ABR plus a spread ranging from 0.125% to 0.75% or LIBOR Rate plus a spread ranging from 1.125% to 1.75% depending on our debt rating. The commitment fee paid on the undrawn balance ranges from 0.15% to 0.30%. We currently do not have an investment grade rating. Senior Notes In May 2015, we issued $750.0 million aggregate principal amount of 4.875% senior notes due 2025 (the “Outstanding Notes”) for net proceeds of $737.4 million after underwriting discounts and commissions of $12.6 million. The notes were issued at par and were offered to qualified institutional buyers and non-U.S. persons outside the United States in compliance with Rule 144A and Regulation S under the Securities Act of 1933, as amended (the “Securities Act”). On April 8, 2016, all of the Outstanding Notes were exchanged for an equal principal amount of registered 4.875% senior notes due 2025 pursuant to an effective registration statement on Form S-4 filed with the SEC on February 29, 2016 under the Securities Act (the “Exchange Notes”). The Exchange Notes are identical to the Outstanding Notes except the Exchange Notes are registered under the Securities Act and do not have restrictions on transfer, registration rights or provisions for additional interest. Under certain circumstances, if we experience a change of control, noteholders may require us to repurchase all of our senior notes at 101% of the aggregate principal amount plus accrued and unpaid interest, if any. Senior Note Exchange and Cash Tender Offer On September 16, 2016, we completed a debt exchange offer to exchange all validly tendered and accepted Memorial senior notes assumed in the MRD Merger. We exchanged 54.9% of the outstanding Memorial senior notes, whereby we issued $329.2 million senior unsecured 5.875% notes due 2022 (the “5.875% Notes”). The 5.875% Notes were offered to qualified institutional buyers and to non-U.S. persons outside the United States in compliance with Rule 144A and Regulation S under the Securities Act. Interest on the 5.875% Notes is payable in January and July. The 5.875% Notes will mature on July 1, 2022 and are unconditionally guaranteed on a senior unsecured basis by all of our subsidiary guarantors. On or after April 1, 2022, we may redeem the 5.875% Notes in whole or in part and from time to time, at 100% of the principal amount, plus accrued and unpaid interest. The 5.875% Notes are unsecured and are subordinated to all of our existing and future secured debt, rank equally with all of our existing and future senior unsecured debt and rank senior to all of our existing and future subordinated debt. The deferred financing cost for this exchange was $6.3 million. The early cash tender premium paid was $4.1 million, which was paid to note holders who tendered their notes within the ten business day early offer period. Also on September 16, 2016, we completed our concurrent offer to purchase for cash the Memorial senior notes assumed in the MRD Merger. We acquired 44.9% of the outstanding Memorial senior notes, or $269.7 million principal amount of the senior notes assumed in the MRD Merger, which we purchased for cash. The early cash tender premium paid was $3.3 million which was paid to note holders who tendered their notes within the ten business day early offer period. The cash tender offer and early cash tender premium were financed with borrowings under our bank credit facility. Concurrently with the Memorial senior note exchange offer and cash tender offer, we also solicited consents from the eligible holders to amend the indenture that governed the existing Memorial senior notes. The amendments included eliminating certain of the covenants, restrictive provisions, reporting requirements and events of default. Once a majority of consents was received, the amendments were accepted for all existing Memorial senior note holders, even if the senior notes were not tendered in either the exchange offer or cash tender offer. Senior Subordinated Note Exchange On September 16, 2016, we also completed our debt exchange offer to exchange all validly tendered and accepted Range senior subordinated notes as detailed below (in thousands):
Existing Note
New Note
Principal Amount of Notes Validly Tendered
Approximate Percentage Validly Tendered
5.00% senior subordinated notes due 2023
5.00% senior notes due 2023
$742,291
99.0%
5.00% senior subordinated notes due 2022
5.00% senior notes due 2022
$580,946
96.8%
5.75% senior subordinated notes due 2021
5.75% senior notes due 2021
$477,786
95.6% We recorded $6.6 million of third party costs in interest expense in third quarter 2016 related to this exchange. The new senior notes were issued at par and were offered to qualified institutional buyers and non-U.S. persons outside the United States in compliance with Rule 144A and Regulation S under the Securities Act. A $3.5 million premium was recorded in connection with the exchange for certain holders that participated in the exchange after the early tender period and received 95% of face amount tendered in exchange consideration. Interest on the new 5.00% senior notes due 2023 is payable in March and September with a maturity date of March 15, 2023. Interest on the new 5.00% senior notes due 2022 is payable in February and August with a maturity of August 15, 2022. Interest on the new 5.75% senior notes due 2021 is payable in June and December with a maturity date of June 1, 2021. All of the new senior notes are unconditionally guaranteed on a senior unsecured basis by all of our subsidiary guarantors. The new senior notes are unsecured and are subordinated to all of our existing and future senior secured debt and rank senior to all of our existing and future subordinated debt. Under certain circumstances, if we experience a change of control, noteholders may require us to repurchase all of our senior notes at 101% of the aggregate principal amount plus accrued and unpaid interest, if any. Concurrently with the senior subordinated notes exchange offer, we also solicited consents from the eligible holders to amend the indentures that governed each of the existing senior subordinated notes. The amendments included eliminating certain of the covenants, restrictive provisions, reporting requirements and events of default. Once a majority of consents were received, the amendments were accepted for all senior subordinated notes holders, even if the remaining senior subordinated notes were not exchanged. Senior Subordinated Notes If we experience a change of control, noteholders may require us to repurchase all or a portion of all of our senior subordinated notes at 101% of the principal amount plus accrued and unpaid interest, if any. All of the senior subordinated notes and the guarantees by our subsidiary guarantors are general, unsecured obligations and are subordinated to our bank debt and are subordinated to existing and future senior debt that we or our subsidiary guarantors are permitted to incur. Early Extinguishment of Debt In July 2015, we announced a call for the redemption of $500.0 million of our outstanding 6.75% senior subordinated notes due 2020 at a price of 103.375% of par plus accrued and unpaid interest, which were redeemed on August 3, 2015. In the year ended 2015, we recognized a loss on early extinguishment of debt of $22.5 million, including transaction call premium costs and the expensing of the remaining deferred financing costs on the repurchased debt. In 2014, we announced a call for the redemption of $300.0 million of our outstanding 8.0% senior subordinated notes due 2019 at 104.0% of par plus accrued and unpaid interest which were redeemed on June 26, 2014. In the year ended 2014, we recognized a $24.6 million loss on extinguishment of debt, including transaction call premium costs as well as expensing of the remaining deferred financing costs on the repurchased debt. Guarantees Range Resources Corporation is a holding company which owns no operating assets and has no significant operations independent of its subsidiaries. The guarantees by our wholly-owned subsidiaries, which are directly or indirectly owned by Range, of our senior notes, our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and Maturity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December 31, 2016. The following is the principal maturity schedule for our long-term debt outstanding as of December 31, 2016 (in thousands):
Year Ended
2017
$
—
2018
—
2019
882,000
2020
—
2021
498,166
Thereafter
2,428,646
$
3,808,812</t>
  </si>
  <si>
    <t>Asset Retirement Obligations</t>
  </si>
  <si>
    <t>Asset Retirement Obligation Disclosure [Abstract]</t>
  </si>
  <si>
    <t xml:space="preserve">(9)
Asset Retirement Obligations Our asset retirement obligations primarily represent the present value of the estimated amounts we will incur to plug, abandon and remediate our producing properties at the end of their productive lives. Significant inputs used in determining such obligations include estimates of plugging and abandonment costs, estimated future inflation rates and well life. The inputs are calculated based on historical data as well as current estimated costs. The following is a reconciliation of our liability for plugging and abandonment costs as of December 31, 2016 and 2015 (in thousands):
2016
2015
Beginning of period
$
264,137
$
287,463
Liabilities incurred
2,694
4,595
Acquisitions
21,900
1,584
Liabilities settled
(11,511
)
(18,828
)
Disposition of wells
(10,540
)
(45,845
)
Accretion expense
18,021
19,163
Change in estimate
(26,758
)
16,005
End of period
257,943
264,137
Less current portion
(7,271
)
(15,071
)
Long-term asset retirement obligations
$
250,672
$
249,066
Accretion expense is recognized as an increase to depreciation, depletion and amortization expense in the accompanying consolidated statements of operations. </t>
  </si>
  <si>
    <t>Capital Stock</t>
  </si>
  <si>
    <t>Equity [Abstract]</t>
  </si>
  <si>
    <t xml:space="preserve">(10)
Capital Stock We have authorized capital stock of 485.0 million shares, which includes 475.0 million shares of common stock and 10.0 million shares of preferred stock. The following is a schedule of changes in the number of common shares outstanding since the beginning of 2014:
Year Ended December 31,
2016
2015
2014
Beginning balance
169,316,460
168,628,177
163,342,894
MRD Merger
77,042,749
—
—
Equity offering
—
—
4,560,000
Stock options/SARs exercised
—
77,002
195,242
Restricted stock grants
490,609
335,103
270,062
Restricted stock units vested
266,541
252,507
244,413
Shares retired
(739
)
—
—
Treasury shares
28,736
23,671
15,566
Ending balance
247,144,356
169,316,460
168,628,177
Common Stock Dividends The board of directors declared quarterly dividends of $0.02 per common share for each of the four quarters of 2016. The board of directors declared quarterly dividends of $0.04 per common share for each of the four quarters of 2015 and 2014. The determination of the amount of future dividends, if any, to be declared and paid is at the sole discretion of the board of directors and will depend on our financial condition, earnings and cash flow from operations, level of capital expenditures, our future business prospects and other matters our board of directors deem relevant. Our bank credit facility and our senior subordinated notes allow for the payment of common dividends, with certain limitations. Dividends are limited to our legally available funds. </t>
  </si>
  <si>
    <t>Derivative Activities</t>
  </si>
  <si>
    <t>Derivative Instruments And Hedging Activities Disclosure [Abstract]</t>
  </si>
  <si>
    <t>(11)
Derivative Activities We use commodity-based derivative contracts to manage exposure to commodity price fluctuations. We do not enter into these arrangements for speculative or trading purposes. We do not utilize complex derivatives as we typically utilize commodity swap or collar contracts to (1) reduce the effect of price volatility of the commodities we produce and sell and (2) support our annual capital budget and expenditure plans. Their fair value, represented by the estimated amount that would be realized upon termination, based on a comparison of the contract price and a reference price, generally NYMEX for natural gas and crude oil or Mont Belvieu for NGLs, approximated a net loss of $187.2 million at December 31, 2016. These contracts expire monthly through December 2018. The following table sets forth the derivative volumes by year as of December 31, 2016, excluding our basis and freight swaps which are discussed separately below:
Period
Contract Type
Volume Hedged
Weighted
Natural Gas
2017
Swaps (1)
840,692 Mmbtu/day
$ 3.19
2018
Swaps
276,712 Mmbtu/day
$ 3.12
2017
Collar (1)
42,750 Mmbtu/day
$ 3.48-$ 4.15
2017
Purchased Put (1)
175,890 Mmbtu/day
$ 3.48 (2)
2017
Sold Call
9,041 Mmbtu/day
$ 3.75 (3)
Crude Oil
2017
Swaps (1)
8,542 bbls/day
$ 55.77
2018
Swaps
2,750 bbls/day
$ 54.24
NGLs (C2-Ethane)
2017
Swaps
3,000 bbls/day
$ 0.27/gallon
NGLs (C3-Propane)
2017
Swaps
11,610 bbls/day
$ 0.55/gallon
2018
Swaps
5,699 bbls/day
$ 0.65/gallon
NGLs (NC4-Normal Butane)
2017
Swaps
7,000 bbls/day
$ 0.73/gallon
2018
Swaps
2,000 bbls/day
$ 0.78/gallon
NGLs (C5-Natural Gasoline)
2017
Swaps
5,250 bbls/day
$ 1.06/gallon
2018
Swaps
1,000 bbls/day
$ 1.18/gallon (1) (2) (3) Every derivative instrument is required to be recorded on the balance sheet as either an asset or a liability measured at its fair value. If the derivative does not qualify as a hedge or is not designated as a hedge, changes in fair value of these non-hedge derivatives are recognized in earnings in derivative fair value income or loss. Basis Swap Contracts In addition to the swaps and options above, at December 31, 2016, we had natural gas basis swap contracts which lock in the differential between NYMEX and certain of our physical pricing points in Appalachia. These contracts settle monthly through December 2018 and include a total volume of 66,210,000 Mmbtu. The fair value of these contracts was a gain of $11.8 million on December 31, 2016. At December 31, 2016, we also had propane spread swap contracts which lock in the differential between Mont Belvieu and international propane indexes. The contracts settle monthly through December 2018 and include a total volume of 1,637,500 barrels in 2017 and 750,000 barrels in 2018. The fair value of these contracts was a loss of $742,000 on December 31, 2016. Freight Swap Contracts In connection with our international propane sales, we utilize propane swaps. To further hedge our propane price, at December 31, 2016, we had freight swap contracts which lock in the freight rate for a specific trade route on the Baltic Exchange. These contracts settle monthly beginning in fourth quarter 2017 through December 2018 and cover 5,000 metric tons per month with a fair value gain of $65,000 on December 31, 2016. These contracts use observable third-party pricing inputs that we consider to be Level 2 fair value classification. Discontinuance of Hedge Accounting Effective March 1, 2013, we elected to de-designate all commodity contracts that were previously designated as cash flow hedges and elected to discontinue hedge accounting prospectively. As a result of discontinuing hedge accounting, the mark-to-market values included in AOCI as of the de-designation date were frozen and were reclassified into earnings in natural gas, NGLs and oil sales in future periods as the underlying hedged transactions occurred. As of December 31, 2014, all frozen values have been reclassified to earnings. For those derivative instruments that qualified for hedge accounting, settled transaction gains and losses were determined monthly and were included as increases or decreases to natural gas, NGLs and oil sales in the period the hedged production was sold. Natural gas, NGLs and oil sales include $10.2 million of gains in 2014 related to settled hedging transactions. Any ineffectiveness associated with these hedge derivatives are reflected in derivative fair value in the accompanying consolidated statements of operations. The ineffective portion is calculated as the difference between the changes in fair value of the derivative and the estimated change in future cash flows from the item hedged. Derivative assets and liabilities The combined fair value of derivatives included in the accompanying consolidated balance sheets as of December 31, 2016 and 2015 is summarized below (in thousands). As of December 31, 2016, we are conducting derivative activities with twenty-two counterparties, of which all but five are secured lenders in our bank credit facility. We believe all of these counterparties are acceptable credit risks. At times, such risks may be concentrated with certain counterparties. The credit worthiness of our counterparties is subject to periodic review. The assets and liabilities are netted where derivatives with both gain and loss positions are held by a single counterparty and we have master netting arrangements.
December 31, 2016
Gross Amounts of Recognized Assets
Gross Amounts Offset in the Balance Sheet
Net Amounts of Assets Presented in the Balance Sheet
Derivative assets:
Natural gas
–swaps
$
13,213
$
(11,425
)
$
1,788
–basis swaps
12,535
(9,437
)
3,098
–collars
6,298
(6,298
)
—
–puts
18,159
(15,429
)
2,730
Crude oil
–swaps
9,356
(3,489
)
5,867
NGLs
–C2 ethane swaps
53
(53
)
—
–C3 propane spread swaps
17,396
(17,396
)
—
–NC4 butane swaps
4
(4
)
—
Freight
–swaps
65
(65
)
—
$
77,079
$
(63,596
)
$
13,483
December 31, 2016
Gross Amounts of Recognized (Liabilities)
Gross Amounts
Net Amounts of (Liabilities) Presented in the Balance Sheet
Derivative (liabilities):
Natural gas
–swaps
$
(158,359
)
$
11,425
$
(146,934
)
–basis swaps
(687
)
9,437
8,750
–collars
(2,625
)
6,298
3,673
–puts
—
15,429
15,429
–calls
(1,041
)
—
(1,041
)
Crude oil
–swaps
(13,206
)
3,489
(9,717
)
NGLs
–C2 ethane swaps
(1,008
)
53
(955
)
–C3 propane swaps
(32,437
)
—
(32,437
)
–C3 propane spread swaps
(18,138
)
17,396
(742
)
–NC4 butane swaps
(13,419
)
4
(13,415
)
–C5 natural gasoline swaps
(12,176
)
—
(12,176
)
Freight
–swaps
—
65
65
$
(253,096
)
$
63,596
$
(189,500
)
December 31, 2015
Gross Amounts of
Gross Amounts
Net Amounts of
Derivative assets:
Natural gas
–swaps
$
219,357
$
(10,245
)
$
209,112
–natural gas basis swaps
8,251
(2,765
)
5,486
Crude oil
–swaps
38,699
—
38,699
NGLs
–C3 swaps
15,884
—
15,884
–C3 propane spread swaps
2,497
(2,497
)
—
–C4 swaps
6,968
—
6,968
–C5 swaps
12,694
(81
)
12,613
$
304,350
$
(15,588
)
$
288,762
December 31, 2015
Gross Amounts of
Gross Amounts
Net Amounts of
Derivative (liabilities):
Natural gas
–swaps
$
(10,245
)
$
10,245
$
—
–natural gas basis swaps
(2,786
)
2,765
(21
)
NGLs
–C3 propane spread swaps
(3,633
)
2,497
(1,136
)
–C5 swaps
(81
)
81
—
$
(16,745
)
$
15,588
$
(1,157
) The effects of our derivatives on our consolidated statements of operations for the last three years are summarized below (in thousands).
Year Ended December 31,
Derivative Fair Value Income (Loss)
2016
2015
2014
Commodity Swaps
$
(265,466
)
$
398,020
$
367,484
Re-purchased swaps
—
851
—
Collars
(6,926
)
16,539
42,836
Basis swaps
29,154
954
(26,800
)
Puts
(18,201
)
—
—
Calls
(18
)
—
—
Freight swaps
66
—
—
Total
$
(261,391
)
$
416,364
$
383,520</t>
  </si>
  <si>
    <t>Fair Value Measurements</t>
  </si>
  <si>
    <t>Fair Value Disclosures [Abstract]</t>
  </si>
  <si>
    <t xml:space="preserve">(12)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s-Recurring We use a market approach for our recurring fair value measurements and endeavor to use the best information available. Accordingly, valuation techniques that maximize the use of observable impacts are favored. The following tables present the fair value hierarchy table for assets and liabilities measured at fair value, on a recurring basis (in thousands):
Fair Value Measurements at December 31, 2016 Using:
Quoted Prices
Significant
Significant
Total
Trading securities held in the deferred compensation plans
$
61,717
$
—
$
—
$
61,717
Derivatives
–swaps
—
(207,979
)
—
(207,979
)
–collars
—
3,673
—
3,673
–puts
—
18,159
—
18,159
–calls
—
(1,041
)
—
(1,041
)
–basis swaps
—
11,106
—
11,106
–freight swaps
—
65
—
65
Fair Value Measurements at December 31, 2015 Using:
Quoted Prices
Significant
Significant
Total
Trading securities held in the deferred compensation plans
$
62,376
$
—
$
—
$
62,376
Derivatives
–swaps
—
283,276
—
283,276
–basis swaps
—
4,329
—
4,329
Our trading securities in Level 1 are exchange-traded and measured at fair value with a market approach using December 31, 2016 market values. Derivatives in Level 2 are measured at fair value with a market approach using third-party pricing services, which have been corroborated with data from active markets or broker quotes.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losses are included in deferred compensation plan expense in the accompanying consolidated statements of operations. For the year ended December 31, 2016, interest and dividends were $972,000 and mark-to-market was a gain of $3.1 million. For the year ended December 31, 2015, interest and dividends were $908,000 and mark-to-market was a loss of $5.9 million. For the year ended December 31, 2014, interest and dividends were $911,000 and mark-to-market was a loss of $2.4 million. Fair Values-Non recurring Due to declines in commodity prices and estimated reserves over the last three years, there were indications that the carrying values of certain natural gas and oil properties may be impaired and undiscounted future cash flows attributed to these assets indicated their carrying amounts were not expected to be recovered. Their fair value was measured using an income approach based upon internal estimates of future production levels, prices, drilling and operating costs and discount rates, which are Level 3 inputs. In some cases, we also considered the potential sale of certain of these properties. We recorded non-cash charges during the year ended 2016 of $43.0 million related to our natural gas and oil properties in Western Oklahoma. We recorded non-cash charges during the year ended 2015 related to natural gas and oil properties in Northern Oklahoma of $306.6 million, $195.6 million related to our shallow legacy oil and natural gas assets in Northwest Pennsylvania, $86.9 million related to our assets in the Texas Panhandle and $1.1 million related to onshore Gulf Coast properties. We recorded non-cash charges during the year ended 2014 of $5.5 million related to natural gas and oil properties in Mississippi, $18.5 million related to properties in West Texas and $4.0 million to fully impair our remaining oil and natural gas properties in North Texas. The following table presents the value of these assets measured at fair value on a nonrecurring basis at the time impairment was recorded (in thousands):
Year Ended December 31,
2016
2015
2014
Fair Value
Impairment
Fair Value
Impairment
Fair Value
Impairment
Natural gas and oil properties
$
90,150
$
43,040
$
152,230
$
590,174
$
15,605
$
28,024
Fair Values - Reported The following table presents the carrying amounts and the fair values of our financial instruments as of December 31, 2016 and 2015 (in thousands):
December 31, 2016
December 31, 2015
Carrying
Fair
Carrying
Fair
Assets:
Commodity swaps, options and basis swaps
$
13,483
$
13,483
$
288,762
$
288,762
Marketable securities (a)
61,717
61,717
62,376
62,376
(Liabilities):
Commodity swaps, options and basis swaps
(189,500
)
(189,500
)
(1,157
)
(1,157
)
Bank credit facility (b)
(882,000
)
(882,000
)
(95,000
)
(95,000
)
5.75% senior notes due 2021 (b)
(475,952
)
(496,180
)
—
—
5.00% senior notes due 2022 (b)
(580,032
)
(577,132
)
—
—
5.875% senior notes due 2022 (b)
(329,244
)
(343,648
)
—
—
Other senior notes due 2022 (b)
(1,090
)
(1,104
)
—
—
5.00% senior notes due 2023 (b)
(741,514
)
(735,026
)
—
—
4.875% senior notes due 2025 (b)
(750,000
)
(724,688
)
(750,000
)
(572,813
)
5.75% senior subordinated notes due 2021 (b)
(22,214
)
(22,325
)
(500,000
)
(396,250
)
5.00% senior subordinated notes due 2022 (b)
(19,054
)
(18,387
)
(600,000
)
(447,000
)
5.00% senior subordinated notes due 2023 (b)
(7,712
)
(7,645
)
(750,000
)
(551,250
)
Deferred compensation plan (c)
(139,580
)
(139,580
)
(122,918
)
(122,918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Our current assets and liabilities contain financial instruments, the most significant of which are trade accounts receivables and payables. We believe the carrying values of our current assets and liabilities approximate fair value. Our fair value assessment incorporates a variety of considerations, including (1) the short-term duration of the instruments and (2) our historical incurrence of and expected future insignificance of bad debt expense. </t>
  </si>
  <si>
    <t>Stock-based Compensation Plans</t>
  </si>
  <si>
    <t>Disclosure Of Compensation Related Costs Sharebased Payments [Abstract]</t>
  </si>
  <si>
    <t xml:space="preserve">(13)
Stock-based Compensation Plans Description of the Plans The 2005 Equity Based Compensation Plan (the “2005 Plan”) authorizes the compensation committee of the board of directors to grant, among other things, stock options, SARs, PSUs and restricted stock awards to employees. The 2005 Plan also allows us to provide equity compensation to our non-employee directors. The 2005 Plan was approved by stockholders in May 2005 and replaced our 1999 Stock Option Plan. The number of shares that may be issued under the 2005 Plan is equal to (i) 5.6 million shares plus (ii) the number of shares subject to 1999 Stock Option Plan awards outstanding at May 18, 2005 that subsequently lapse or terminate without the underlying shares being issued plus (iii) subsequent shares approved by the stockholders. After the approval of the 2005 Plan, no new grants have been made from the 1999 Stock Option Plan. In addition, our 2004 Non-Employee Director Stock Option Plan expired at the end of 2014. Any awards previously granted under the 1999 Stock Option Plan or the Director Plan continue to be exercisable in accordance with their original terms and conditions. Stock-Based Awards In 2005, we began granting SARs to reduce the dilutive impact of our equity plans. SARs represent the right to receive a payment equal to the excess of the fair market value of shares of common stock on the date the right is exercised over the value of the stock on the date of grant. All SARs granted will be settled in shares of stock, vest over a three-year period and have a maximum term of five years from the date they are granted. Beginning in 2011, we began granting restricted stock units under our equity-based stock compensation plan. These restricted stock units, which we refer to as restricted stock Equity Awards, vest over a three-year period. The grant date fair value of the Equity Awards is based on the fair market value of our common stock on the date of grant. In 2014, we began granting PSU awards. The number of shares to be issued is determined by our total shareholder return compared to the total shareholder return of a predetermined group of peer companies over the performance period. The PSU awards vest at the end of the three-year performance period. The grant date fair value of the PSU awards is determined using a Monte Carlo simulation and is recognized as stock-based compensation expense over the three-year performance period. All awards granted have been issued at prevailing market prices at the time of grant and the vesting of these shares is based upon an employee’s continued employment with us. The compensation committee also grants restricted stock to certain employees and non-employee directors of the board of directors as part of their compensation. Compensation expense is recognized over the balance of the vesting period, which is typically three years for employee grants and immediate vesting for non-employee directors. All restricted stock awards are issued at prevailing market prices at the time of the grant and the vesting is based upon an employee’s continued employment with us. Prior to vesting, all restricted stock awards have the right to vote such stock (by the trustee) and receive dividends thereon. Upon grant of these restricted shares, which we refer to as restricted stock Liability Awards, the majority of these shares are placed in our deferred compensation plan and, upon vesting, withdrawals are allowed in either cash or in stock. These Liability Awards are classified as a liability and are remeasured at fair value each reporting period. This mark-to-market amount is reported in deferred compensation plan expense in the accompanying consolidated statements of operations. Historically, we have used authorized but unissued shares of stock when restricted stock is granted. However, we also utilize treasury shares when available. Total Stock-Based Compensation Expense Stock-based compensation expense represents amortization of restricted stock, PSUs and SARs grants. The following table details the amount of stock-based compensation that is allocated to functional expense categories for each of the years in the three-year period ended December 31, 2016 (in thousands):
2016
2015
2014
Direct operating expense
$
2,302
$
2,780
$
4,208
Brokered natural gas and marketing expense
1,725
2,132
3,523
Exploration expense
2,298
2,985
4,569
General and administrative expense
49,293
49,687
55,382
Termination costs
—
217
2,999
Total
$
55,618
$
57,801
$
70,681
Unlike the other forms of stock-based compensation expense mentioned above, the mark-to-market of the liability related to the vested restricted stock held in our deferred compensation plans is directly tied to the change in our stock price and not directly related to the functional expenses and therefore, is not allocated to the functional categories and is reported as deferred compensation plan expense in the accompanying consolidated statements of operations. Stock-based compensation expense in the year ended December 31, 2014 includes $6.7 million of awards granted to our former executive chairman for his 2013 service while he was a Range officer, which were fully vested upon grant. In 2016, we recorded $5.7 million additional tax expense for the tax effect of excess financial accounting expense over the corporate income tax deduction for equity compensation vested during 2016. In 2015, the tax deduction for stock-based compensation was less than the book stock-based compensation expense for equity compensation grants vested or exercised during the year. The tax effect of the deduction was recorded as a reduction to additional paid-in capital. For the year ended December 31, 2014, tax benefits realized for deductions that were in excess of the stock-based compensation expense were not recognized due to our net operating loss position. Performance Share Unit Awards The following is a summary of our non-vested PSU award activities:
(a)
Weighted
Outstanding at December 31, 2013
—
—
Granted
227,929
$
86.14
Vested (b)
(92,077
)
86.23
Forfeited
(1,511
)
82.60
Outstanding at December 31, 2014
134,341
86.11
Granted
276,204
56.78
Vested (c)
(143,094
)
68.73
Forfeited
(5,327
)
82.60
Outstanding at December 31, 2015
262,124
64.77
Granted
413,959
36.64
Vested (c)
(237,572
)
53.07
Forfeited
(42,603
)
46.09
Outstanding at December 31, 2016
395,908
$
44.39
(a) These (b) (c) The fair value of PSUs is estimated on the date of grant using a Monte Carlo simulation model which utilizes multiple input variables that determine the probability of satisfying the market condition stipulated in the award grant and calculates the fair value of the award. Expected volatilities utilized in the model were estimated using a combination of a historical period consistent with the remaining performance period of three years and option implied volatilities. The risk-free interest rate was based on the United States Treasury rate for a term commensurate with the life of the grant. The following assumptions were used to estimate the fair value of PSUs granted during the years ended December 31, 2016, 2015 and 2014:
Year Ended December 31, 2016
2016
2015
2014
Risk-free interest rate
0.94
%
1.02
%
0.77
%
Expected annual volatility
49
%
33
%
33
%
Grant date fair value per unit
$
36.64
$
56.78
$
86.14
We recorded PSU compensation expense of $12.4 million in the year ended December 31, 2016 compared to $8.7 million in the year ended December 31, 2015 and $7.9 million in the year ended December 31, 2014. As of December 31, 2016, there was $16.2 million of unrecognized compensation related to PSU awards to be recognized over a weighted average period of 1.8 years. Restricted Stock Awards Equity Awards In 2016, we granted 973,000 restricted stock Equity Awards to employees which generally vest over a three-year period compared to 588,000 in 2015 and 356,000 in 2014. We recorded compensation expense for these awards of $22.8 million in the year ended December 31, 2016 compared to $23.8 million in 2015 and $28.1 million in 2014. As of December 31, 2016, there was $24.7 million of unrecognized compensation related to Equity Awards expected to be recognized over a weighted average period of 1.8 years. Restricted stock Equity Awards are not issued to employees until such time as they are vested and the employees do not have the option to receive cash. Liability Awards In 2016, we granted 540,000 shares of restricted stock Liability Awards as compensation to directors and employees at an average price of $35.92. This grant included 59,000 issued to non-employees directors which vest immediately and 481,000 to employees with vesting generally over a three year period. In 2015, we granted 343,000 shares of restricted stock Liability Awards as compensation to directors and employees at an average price of $55.92. This grant included 48,000 issued to non-employee directors which vest immediately and 295,000 to employees with vesting generally over a three-year period. In 2014, we granted 272,000 shares of restricted stock Liability Awards as compensation to directors and employees at an average price of $87.34. This grant included 64,000 issued to non-employee directors, which vest immediately and 208,000 to employees with vesting generally over a three-year period. We recorded compensation expense for these Liability Awards of $18.6 million in the year ended December 31, 2016 compared to $20.8 million in 2015 and $26.3 million in 2014. As of December 31, 2016, there was $17.7 million of unrecognized compensation related to restricted stock Liability Awards expected to be recognized over a weighted average period of 1.8 years. The majority of all of these awards are held in our deferred compensation plan, are classified as a liability and are remeasured at fair value each reporting period. This mark-to-market is reported as deferred compensation expense in our consolidated statements of operations (see additional discussion below). The proceeds received from the sale of stock held in our deferred compensation plan were $13.1 million in 2016 compared to $8.3 million in 2015 and $16.0 million in 2014. The following is a summary of the status of our non-vested restricted stock outstanding at December 31, 2016:
Equity Awards
Liability Awards
Shares
Weighted
Shares
Weighted
Outstanding at December 31, 2013
385,063
$
68.24
389,013
$
71.02
Granted
356,194
84.87
272,052
87.34
Vested
(354,237
)
72.85
(356,413
)
75.52
Forfeited
(26,605
)
75.66
(148
)
77.35
Outstanding at December 31, 2014
360,415
79.60
304,504
80.33
Granted
587,711
52.29
343,397
55.92
Vested
(480,253
)
65.21
(330,870
)
68.71
Forfeited
(31,109
)
64.73
(8,294
)
74.22
Outstanding at December 31, 2015
436,764
59.74
308,737
65.80
Granted
973,491
28.51
540,128
35.92
Vested
(525,617
)
43.83
(374,328
)
51.40
Forfeited
(118,667
)
42.60
(49,519
)
40.33
Outstanding at December 31, 2016
765,971
$
33.62
425,018
$
43.48
Stock Appreciation Right Awards During 2014, we granted SARs to our former executive chairman in conjunction with his retirement from Range as an employee. Information with respect to our SARs activities is summarized below.
Shares
Weighted
Outstanding at December 31, 2013
2,582,074
$
56.36
Granted
1,104
81.74
Exercised
(616,563
)
45.45
Expired/forfeited
(66
)
46.44
Outstanding at December 31, 2014
1,966,549
59.80
Exercised
(427,598
)
45.67
Expired/forfeited
(27,974
)
63.10
Outstanding at December 31, 2015
1,510,977
63.73
Exercised
—
—
Expired/forfeited
(507,377
)
53.16
Outstanding at December 31, 2016
1,003,600
$
69.08
The following table shows information with respect to SARs outstanding and exercisable at December 31, 2016:
Outstanding
Exercisable
Range of Exercise Prices
Shares
Weighted
Weighted Average Exercise Price
Shares
Weighted Average Exercise Price
$ 40.00–$ 49.99
10,108
0.04
$
49.18
10,108
$
49.18
50.00–59.99
—
—
—
—
—
60.00–69.99
578,064
0.36
64.23
578,064
64.23
70.00–79.99
413,528
1.28
76.29
413,528
76.29
80.00–81.15
1,900
1.69
81.15
1,900
81.15
Total
1,003,600
0.74
$
69.08
1,003,600
$
69.08
The weighted average grant date fair value of these SARs, based on our Black-Scholes-Merton assumptions, is shown below:
2014
Weighted average exercise price per share
$
81.74
Expected annual dividend yield
0.20
%
Expected life in years
4.3
Expected volatility
33
%
Risk-free interest rate
1.4
%
Weighted average grant date fair value per share
$
23.17
The expected dividend yield is based on the current annual dividend at the time of grant. The expected life is based on the historical exercise activity. The expected volatility factors are based on a combination of both the historical volatilities of the stock and implied volatility of traded options on our common stock. The risk-free interest rate is based on the U.S. Treasury yield curve in effect at the time of grant for periods commensurate with the expected terms of the options. The total intrinsic value (the difference in value between exercise and market price at the time of grant) of SARs exercised during the year ended December 31, 2015 was $5.4 million compared to $27.1 million in 2014. There were no SARs exercised in 2016. As of December 31, 2016, there was no aggregate intrinsic value for any of the awards exercisable or awards outstanding. The weighted average remaining contractual life of awards exercisable was less than one year. As of December 31, 2016, the number of fully vested awards and the awards expected to vest was 1.0 million shares. The weighted average exercise price and weighted average remaining contractual life of these awards were $69.08 and 0.7 years. As of December 31, 2016, there was no unrecognized compensation cost related to the awards. 401(k) Plan We maintain a 401(k) benefit plan that allows employees to contribute up to 75% of their salary (subject to Internal Revenue Service limitations) on a pretax basis. We match up to 6% of salary in cash and vesting of those contributions is immediate. In 2016, we contributed $4.7 million to the 401(k) Plan compared to $6.1 million in 2015 and $5.8 million in 2014. Employees have a variety of investment options in the 401(k) benefit plan. Deferred Compensation Plan Our deferred compensation plan gives directors, officers and key employees the ability to defer all or a portion of their salaries and bonuses and invest in Range common stock or make other investments at the individual’s discretion. Range provides a partial matching contribution which vests over three years. The assets of the plans are held in a grantor trust, which we refer to as the Rabbi Trust, and are therefore available to satisfy the claims of our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in the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in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loss of $19.2 million in 2016 compared to a gain of $77.6 million in 2015 and a gain of $74.6 million in 2014. The Rabbi Trust held 2.7 million shares (2.3 million of vested shares) of Range stock at December 31, 2016 compared to 2.8 million (2.5 million of vested shares) at December 31, 2015. </t>
  </si>
  <si>
    <t>Supplemental Cash Flow Information</t>
  </si>
  <si>
    <t>Supplemental Cash Flow Elements [Abstract]</t>
  </si>
  <si>
    <t xml:space="preserve">(14)
Supplemental Cash Flow Information
Year Ended December 31,
2016
2015
2014
(in thousands)
Net cash provided from operating activities included:
Income taxes (refunded from) paid to taxing authorities
$
(102
)
$
100
$
(156
)
Interest paid
159,875
168,826
165,530
Non-cash investing and financing activities included (a)
Asset retirement costs capitalized, net
$
(24,064
)
$
22,184
$
56,822
Increase (decrease) in accrued capital expenditures
61,419
(225,455
)
150,604
(a)
For additional information on non-cash investing activities associated with the MRD Merger, see Note 3. </t>
  </si>
  <si>
    <t>Commitments and Contingencies</t>
  </si>
  <si>
    <t>Commitments And Contingencies Disclosure [Abstract]</t>
  </si>
  <si>
    <t xml:space="preserve">(15)
Commitments and Contingencies Litigation We are the subject of, or party to, a number of pending or threatened legal actions and claims arising in the ordinary course of our busines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e will continue to evaluate our litigation on a quarterly basis and will establish and adjust any litigation reserves as appropriate to reflect our assessment of the then current status of litigation. Lease Commitments We lease certain office space, office equipment, production facilities, compressors and transportation equipment under cancelable and non-cancelable leases. Rent expense under operating leases (including renewable monthly leases) totaled $14.0 million in 2016 compared to $15.9 million in 2015 and $13.3 million in 2014. Commitments related to these lease payments are not recorded in the accompanying consolidated balance sheets. Future minimum rental commitments under non-cancelable leases having remaining lease terms in excess of one year are as follows (in thousands):
Operating
2017
$
18,407
2018
16,126
2019
13,498
2020
13,088
2021
12,076
Thereafter
40,892
$
114,087
Transportation and Gathering Contracts We have entered into firm transportation and gathering contracts with various pipeline carriers for the future transportation and gathering of natural gas, NGLs and oil production from our properties in Pennsylvania and North Louisiana. Under these contracts, we are obligated to transport or gather minimum daily natural gas volumes, or pay for any deficiencies at a specified reservation fee rate. In most cases, our production committed to these pipelines is expected to exceed the minimum daily volumes provided in the contracts. As part of our purchase price allocation of liabilities that existed at the time of the MRD Merger, we have a liability of $59.2 million for certain expected volume deficiency payments related to our properties in North Louisiana. As of December 31, 2016, future minimum transportation and gathering fees under our commitments are as follows (in thousands):
Transportation (a)
2017
$
705,243
2018
699,863
2019
699,254
2020
635,379
2021
606,797
Thereafter
3,326,015
$
6,672,551
(a) In addition to the amounts included in the above table, we have entered into additional agreements which are contingent on certain pipeline and gathering line modifications and/or construction. These agreements range between fifteen and twenty year terms and may begin in 2017. Based on these contracts, we will have additional transportation obligations for natural gas volumes of 1,300,000 mcf per day through 2032 decreasing to 400,000 mcf per day until 2037. We also have gathering obligations which begin in 2017 of up to 400,000 mcf per day through 2032. Delivery Commitments We have various volume delivery commitments that are primarily related to our Marcellus Shale, Oklahoma and North Louisiana areas. We expect to be able to fulfill our contractual obligations from our own production; however, we may purchase third party volumes to satisfy our commitments or pay demand fees for commitment shortfalls, should they occur. As of December 31, 2016, our delivery commitments through 2030 were as follows:
Year Ending December 31,
Natural Gas
Ethane and Propane (bbls per day)
2017
122,578
68,000
2018
170,390
68,000
2019
138,487
52,932
2020
94,111
48,132
2021
66,189
48,000
2022
27,068
43,000
2023 —
—
35,000
2029—2030
—
20,000
In addition to the amounts included in the above table, we have contracted with a pipeline company through 2020 to deliver ethane production volumes from our Marcellus Shale wells. These agreements and related fees, which are contingent upon pipeline construction and/or modification, are for 10,000 bbls per day starting in 2018. In addition, we have agreements in place to deliver natural gas volumes from our Marcellus Shale wells, which are also contingent upon pipeline construction and/or modification, for 50,000 mcf per day starting in late 2017, increasing to 65,000 mcf per day in late 2018 and 215,000 mcf per day in early 2019. Other We also have lease acreage that is generally subject to lease expiration if initial wells are not drilled within a specified period, generally between three to five years. We do not expect to lose significant lease acreage because of failure to drill due to inadequate capital, equipment or personnel. However, based on our evaluation of prospective economics, we have allowed acreage to expire and will allow additional acreage to expire in the future. To date, our expenditures to comply with environmental or safety regulations have not been a significant component of our cost structure and are not expected to be significant in the future. However, new regulations, enforcement policies, claims for damages or other events could result in significant future costs. </t>
  </si>
  <si>
    <t>Equity Method Investments</t>
  </si>
  <si>
    <t>Equity Method Investments And Joint Ventures [Abstract]</t>
  </si>
  <si>
    <t>(16)
Equity Method Investments We accounted for our investments in entities over which we had significant influence, but not control, using the equity method of accounting. Under the equity method of accounting, we recorded our proportionate share of net earnings, declared dividends and partnership distributions based on the most recently available financial statements of the investee. We also evaluated our equity method investments for potential impairment whenever events or changes in circumstances indicate that there is an other than temporary decline in value of the investment. Such events include sustained operating losses by the investee or long-term negative changes in the investee’s industry. As of June 2014, we no longer have equity method investments.</t>
  </si>
  <si>
    <t>Office Closing and Exit Costs</t>
  </si>
  <si>
    <t>Restructuring And Related Activities [Abstract]</t>
  </si>
  <si>
    <t xml:space="preserve">( 17)
Office Closing and Exit Costs In first quarter 2015, we announced the closing of our Oklahoma City administrative and operational office in order to lower our general and administrative expenses, due in part to the impact of lower commodity prices on our operations. In fourth quarter 2014, we initially accrued an estimated $8.4 million of termination costs relating to the closure of this office as it was probable of occurring. In early 2015, those plans and personnel involved were finalized which resulted in additional accruals in 2015 for severance and other personnel costs of $275,000, additional accelerated vesting of stock-based compensation of $948,000 and $3.1 million of building lease costs. In addition, the year ended December 31, 2015 includes additional accruals for severance of $11.4 million and a gain of $731,000 of accelerated vesting of stock-based compensation related to the sale of our Virginia and West Virginia properties which closed on December 30, 2015 and additional reductions in our work force due to the lower commodity price environment. There are no office closing or termination costs associated with the MRD Merger. The following table details the accrued liability as of December 31, 2016 and December 31, 2015 (in thousands):
2016
2015
Beginning balance
$
11,630
$
5,372
Accrued severance costs
(822
)
11,706
Accrued building rent
303
3,147
Payments
(8,651
)
(8,595
)
Ending balance
$
2,460
$
11,630
The following summarizes our termination costs for three years ended December 31, 2016, 2015 and 2014 (in thousands):
2016
2015
2014
Severance costs
$
(822
)
$
11,706
$
5,372
Building lease
303
3,147
—
Stock-based compensation
—
217
2,999
Total termination costs
$
(519
)
$
15,070
$
8,371 </t>
  </si>
  <si>
    <t>Selected Quarterly Financial Data (Unaudited)</t>
  </si>
  <si>
    <t>Quarterly Financial Data [Abstract]</t>
  </si>
  <si>
    <t xml:space="preserve">(18)
Selected Quarterly Financial Data (Unaudited) The following tables set forth unaudited financial information on a quarterly basis for each of the last two years. The adoption of ASU 2016-09 affected our previously reported first quarter 2016 results. For additional information see Note 2. First quarter 2016 includes impairment expense of $43.0 million related to oil and gas properties in Western Oklahoma. Second quarter, third quarter and fourth quarter 2016 include a total of $37.2 million of expenses related to the MRD Merger. Fourth quarter 2015 includes a loss of $407.7 million from the sale of our Virginia and West Virginia oil and gas properties and impairment expense of $87.9 million related to oil and gas properties in the Texas Panhandle and South Texas. Third quarter 2015 includes impairment expense of $502.2 million related to our Northern Oklahoma and legacy shallow Northwest Pennsylvania assets (in thousands, except per share data):
2016
March
June
September
December
Total
Revenues and other income:
Natural gas, NGLs and oil sales
$
209,487
$
224,606
$
304,477
$
458,645
$
1,197,215
Derivative fair value income (loss)
86,908
(162,798
)
64,556
(250,057
)
(261,391
)
Brokered natural gas, marketing and other
35,018
39,989
44,174
44,934
164,115
Total revenue and other income
331,413
101,797
413,207
253,522
1,099,939
Costs and expenses:
Direct operating
24,054
20,671
22,387
30,276
97,388
Transportation, gathering and compression
125,263
136,844
138,764
164,338
565,209
Production and ad valorem taxes
5,887
6,049
6,717
6,790
25,443
Brokered natural gas and marketing
36,558
40,925
44,622
46,471
168,576
Exploration
4,913
6,785
6,943
13,684
32,325
Abandonment and impairment of unproved properties
10,628
7,059
6,082
6,307
30,076
General and administrative
40,657
46,064
41,024
57,027
184,772
MRD Merger expenses
—
2,621
33,791
813
37,225
Termination costs
162
5
136
(822
)
(519
)
Deferred compensation plan
16,056
25,746
(11,636
)
(11,013
)
19,153
Interest
37,739
37,758
45,967
46,749
168,213
Loss on early extinguishment of debt
—
—
—
—
—
Depletion, depreciation and amortization
120,561
122,390
131,489
149,662
524,102
Impairment of proved properties and other
43,040
—
—
—
43,040
Loss (gain) on sale of assets
1,643
3,304
2,597
(470
)
7,074
Total costs and expenses
467,161
456,221
468,883
509,812
1,902,077
(Loss) income before income taxes
(135,748
)
(354,424
)
(55,676
)
(256,290
)
(802,138
)
Income tax expense (benefit):
Current
—
—
—
98
98
Deferred
(41,976
)
(129,488
)
(13,705
)
(95,679
)
(280,848
)
(41,976
)
(129,488
)
(13,705
)
(95,581
)
(280,750
)
Net (loss) income
$
(93,772
)
$
(224,936
)
$
(41,971
)
$
(160,709
)
$
(521,388
)
Net (loss) income per common share:
Basic
$
(0.56
)
$
(1.35
)
$
(0.23
)
$
(0.66
)
$
(2.75
)
Diluted
$
(0.56
)
$
(1.35
)
$
(0.23
)
$
(0.66
)
$
(2.75
)
2015
March
June
September
December
Total
Revenues and other income:
Natural gas, NGLs and oil sales
$
325,483
$
258,053
$
252,065
$
254,043
$
1,089,644
Derivative fair value income (loss)
122,839
(34,791
)
202,004
126,312
416,364
Brokered natural gas, marketing and other
14,485
21,339
25,864
30,372
92,060
Total revenue and other income
462,807
244,601
479,933
410,727
1,598,068
Costs and expenses:
Direct operating
37,137
34,780
35,058
29,388
136,363
Transportation, gathering and compression
89,426
95,198
99,634
112,481
396,739
Production and ad valorem taxes
9,928
9,242
7,336
7,354
33,860
Brokered natural gas and marketing
21,562
27,031
32,331
34,942
115,866
Exploration
7,886
5,025
4,235
4,260
21,406
Abandonment and impairment of unproved properties
11,491
12,330
12,366
11,432
47,619
General and administrative
48,329
55,964
46,178
43,544
194,015
Termination costs
5,950
417
(77
)
8,780
15,070
Deferred compensation plan
(5,624
)
(7,282
)
(43,705
)
(21,016
)
(77,627
)
Interest
39,207
43,479
42,904
40,849
166,439
Loss on early extinguishment of debt
—
—
22,495
—
22,495
Depletion, depreciation and amortization
147,290
151,895
153,993
127,977
581,155
Impairment of proved properties and other
—
—
502,233
87,941
590,174
Loss (gain) on sale of assets
175
(2,909
)
681
408,909
406,856
Total costs and expenses
412,757
425,170
915,662
896,841
2,650,430
Income (loss) before income taxes
50,050
(180,569
)
(435,729
)
(486,114
)
(1,052,362
)
Income tax expense (benefit):
Current
—
—
—
29
29
Deferred
22,366
(61,975
)
(134,781
)
(164,316
)
(338,706
)
22,366
(61,975
)
(134,781
)
(164,287
)
(338,677
)
Net income (loss)
$
27,684
$
(118,594
)
$
(300,948
)
$
(321,827
)
$
(713,685
)
Net income (loss) per common share:
Basic
$
0.16
$
(0.71
)
$
(1.81
)
$
(1.93
)
$
(4.29
)
Diluted
$
0.16
$
(0.71
)
$
(1.81
)
$
(1.93
)
$
(4.29
) </t>
  </si>
  <si>
    <t>Supplemental Information on Natural Gas and Oil Exploration, Development and Production Activities (Unaudited)</t>
  </si>
  <si>
    <t>(19)
Supplemental Information on Natural Gas and Oil Exploration, Development and Production Activities (Unaudited) Our natural gas and oil producing activities are conducted onshore within the continental United States and all of our proved reserves are located within the United States. Capitalized Costs and Accumulated Depreciation, Depletion and Amortization (a)
December 31,
2016
2015
2014
(in thousands)
Natural gas and oil properties:
Properties subject to depletion
$
9,462,350
$
8,047,181
$
9,624,725
Unproved properties
2,923,803
949,155
943,246
Total
12,386,153
8,996,336
10,567,971
Accumulated depreciation, depletion and amortization
(3,129,816
)
(2,635,031
)
(2,590,398
)
Net capitalized costs
$
9,256,337
$
6,361,305
$
7,977,573
(a)
Costs Incurred for Property Acquisition, Exploration (a)
December 31,
2016
2015
2014
(in thousands)
Acquisitions (b)
Acreage purchases
$
33,142
$
73,025
$
226,475
Oil and gas properties
3,098,772
—
392,325
Asset retirement obligations and other
21,908
—
11,927
Development
497,795
708,268
1,119,896
Exploration:
Drilling
37,680
87,505
180,925
Expense
30,027
18,421
58,979
Stock-based compensation expense
2,298
2,985
4,569
Gas gathering facilities:
Development
3,595
13,337
13,137
Subtotal
3,725,217
903,541
2,008,233
Asset retirement obligations
(24,064
)
22,184
56,822
Total costs incurred
$
3,701,153
$
925,725
$
2,065,055
(a)
(b)
Estimated Quantities of Proved Oil and Gas Reserves (Unaudited) Reserves of natural gas, NGLs, crude oil and condensate are estimated by our petroleum engineering staff and are adjusted to reflect contractual arrangements and royalty rates in effect at the end of each year. Many assumptions and judgmental decisions are required to estimate reserves. Reported quantities are subject to future revisions, some of which may be substantial, as additional information becomes available from reservoir performance, new geological and geophysical data, additional drilling, technological advancements, price changes, production taxes and other economic factors. Reserve Audit All reserve information in this report is based on estimates prepared by our petroleum engineering staff. At year-end 2016, the following independent petroleum consultants conducted an audit of our reserves: Wright &amp; Company, Inc. (Appalachia) and Netherland, Sewell &amp; Associates, Inc. (North Louisiana). These engineers were selected for their geographic expertise and their historical experience in engineering certain properties. At December 31, 2016, our consultants collectively audited approximately 96% of our proved reserves. Copies of the summary reserve reports prepared by our independent petroleum consultants are included as exhibits to this Annual Report on Form 10-K. The technical professional at our independent petroleum consulting firms responsible for reviewing the reserve estimates presented herein meets the requirements regarding qualifications, independence, objectivity and confidentiality set forth in the Standards Pertaining to the Estimating and Auditing of Oil and Gas Reserves Information promulgated by the Society of Petroleum Engineers. We maintain an internal staff of petroleum engineers and geoscience professionals who work closely with our independent petroleum consultants to ensure the integrity, accuracy and timeliness of data furnished during the reserves audit process. Throughout the year, our technical team meets periodically with representatives of our independent petroleum consultants to review properties and discuss methods and assumptions. While we have no formal committee specifically designated to review reserves reporting and the reserves estimation process, our senior management reviews and approves any significant changes to our proved reserves. We provide historical information to our consultants for our largest producing properties such as ownership interest, natural gas, NGLs and oil production, well test data, commodity prices and operating and development costs. The consultants perform an independent analysis and differences are reviewed with our Senior Vice President of Reservoir Engineering and Economics. In some cases, additional meetings are held to review identified reserve differences. The reserve auditor estimates of proved reserves and the pretax present value of such reserves discounted at 10% did not differ from our estimates by more than 10% in the aggregate. However, when compared lease-by-lease, field-by-field or area-by-area basis, some of our estimates may be greater and some may be less than the estimates of our reserve auditor. When such differences do not exceed 10% in the aggregate, our reserve auditor is satisfied that the proved reserves and pretax present value of such reserves discounted at 10% are reasonable and will issue an unqualified opinion. Remaining differences are not resolved due to the limited cost benefit of continuing such analysis. Historical variances between our reserve estimates and the aggregate estimates of our independent petroleum consultants have been less than 5%. All of our reserve estimates are reviewed and approved by our Senior Vice President of Reservoir Engineering and Economics, who reports directly to our Chairman, President and Chief Executive Officer. Mr. Alan Farquharson, our Senior Vice President of Reservoir Engineering and Economics, holds a Bachelor of Science degree in Electrical Engineering from the Pennsylvania State University. Before joining Range, he held various technical and managerial positions with Amoco, Hunt Oil and Union Pacific Resources and has more than thirty-five years of engineering experience in the oil and gas industry. During the year, our reserves group may also perform separate, detailed technical reviews of reserve estimates for significant acquisitions or for properties with problematic indicators such as excessively long lives, sudden changes in performance or changes in economic or operating conditions. The SEC defines proved reserves as those volumes of natural gas, NGLs, crude oil and condensate that geological and engineering data demonstrate with reasonable certainty are recoverable in future years from known reservoirs under existing economic and operating conditions. Proved developed reserves are those proved reserves, which can be expected to be recovered from existing wells with existing equipment and operating methods. Proved undeveloped reserves are volumes expected to be recovered from new wells on undrilled acreage or from existing wells where a relatively major expenditure is required for recompletion. Reserves on undrilled acreage shall be limited to those drilling units offsetting productive units that are reasonably certain of production when drilled. Proved reserves for other undrilled units can be claimed only where it can be demonstrated with certainty that there is continuity of production from the existing productive formation. Proved undeveloped reserves can only be assigned to acreage for which improved recovery technology is contemplated when such techniques have been proven effective by actual tests in the area and in the same reservoir. Undrilled locations can be classified as having undeveloped reserves only if a development plan has been adopted indicating each location is scheduled to be drilled within five years from the date it was booked as proved reserves, unless specific circumstances justify a longer time. The reported value of proved reserves is not necessarily indicative of either fair market value or present value of future net cash flows because prices, costs and governmental policies do not remain static, appropriate discount rates may vary, and extensive judgment is required to estimate the timing of production. Other logical assumptions would likely have resulted in significantly different amounts. The average realized prices used at December 31, 2016 to estimate reserve information were $37.41 per barrel of oil, $13.44 per barrel of NGLs and $2.07 per mcf for gas using a benchmark (NYMEX) of $42.68 per barrel and $2.48 per Mmbtu. The average realized prices used at December 31, 2015 to estimate reserve information were $35.07 per barrel of oil, $11.74 per barrel of NGLs and $2.07 per mcf for gas using a benchmark (NYMEX) of $50.13 per barrel and $2.59 per Mmbtu. The average realized prices used at December 31, 2014 to estimate reserve information were $79.04 per barrel of oil, $27.20 per barrel of NGLs and $4.14 per mcf for gas, using a benchmark (NYMEX) of $94.42 per barrel and $4.35 per Mmbtu.
Natural Gas
NGLs
Crude Oil and Condensate
Natural Gas
(Mmcf)
(Mbbls)
(Mbbls)
(Mmcfe) (a)
Proved developed and undeveloped reserves:
Balance, December 31, 2013
5,665,645
374,412
48,360
8,202,274
Revisions
(30,566
)
19,716
515
90,822
Extensions, discoveries and additions
1,393,108
154,664
12,936
2,398,709
Purchases
262,813
—
—
262,813
Property sales
(81,238
)
(14,064
)
(9,083
)
(220,122
)
Production
(286,926
)
(18,821
)
(4,070
)
(424,267
)
Balance, December 31, 2014
6,922,836
515,907
48,658
10,310,229
Revisions
(340,286
)
17,717
3,804
(211,163
)
Extensions, discoveries and additions
1,017,956
36,308
4,924
1,265,348
Purchases
—
—
—
—
Property sales
(960,122
)
(441
)
(109
)
(963,423
)
Production
(362,687
)
(20,356
)
(4,084
)
(509,328
)
Balance, December 31, 2015
6,277,697
549,135
53,193
9,891,663
Revisions
(7,441
)
41,402
2,471
255,794
Extensions, discoveries and additions
1,193,154
26,991
6,506
1,394,134
Purchases
943,544
40,724
11,986
1,259,806
Property sales
(160,727
)
(360
)
(295
)
(164,655
)
Production
(375,811
)
(27,826
)
(3,609
)
(564,420
)
Balance, December 31, 2016
7,870,416
630,066
70,252
12,072,322
Proved developed reserves:
December 31, 2014
3,583,051
270,271
24,180
5,349,761
December 31, 2015
3,376,165
309,306
31,679
5,422,075
December 31, 2016
4,352,141
363,852
39,110
6,769,908
Proved undeveloped reserves:
December 31, 2014
3,339,785
245,636
24,478
4,960,468
December 31, 2015
2,901,533
239,828
21,514
4,469,588
December 31, 2016
3,518,275
266,214
31,143
5,302,414
(a)
Oil and NGLs are converted to mcfe at the rate of one barrel equals six mcf based upon the approximate relative energy content of oil to natural gas, which is not indicative of the relationship of oil and natural gas prices. During 2016, we added approximately 1.4 Tcfe of proved reserves from drilling activities and evaluation of proved areas primarily in the Marcellus Shale. Approximately 86% of the 2016 reserve additions are attributable to natural gas. Included in 2016 proved reserves is a total of 308.9 Mmbbls of ethane reserves (1,367 Bcfe) in the Marcellus Shale. Revisions of previous estimates of 256 Bcfe includes positive performance revisions of 154 Bcfe and improved recoveries of 393 Bcfe primarily from our Marcellus Shale natural gas properties partially offset by negative price revisions and 269 Bcfe reclassified to unproved for previously planned wells not to be drilled within the original five-year development horizon. Purchases of reserves in 2016 reflects reserves added in North Louisiana, primarily from the MRD Merger. During 2015, we added approximately 1.3 Tcfe of proved reserves from drilling activities and evaluation of proved areas primarily in the Marcellus Shale. Approximately 80% of the 2015 reserve additions are attributable to natural gas. Included in 2015 proved reserves is a total of 292.8 Mmbbls of ethane reserves (1,296 Bcfe) in the Marcellus Shale. Revisions of previous estimates of a negative 211 Bcfe includes positive performance revisions and improved recoveries of 781.0 Bcf primarily from our Marcellus Shale natural gas properties more than offset by negative price revisions and 1.2 Tcfe reclassified to unproved because of lower future capital spending in response to lower commodity prices. During 2014, we added approximately 2.4 Tcfe of proved reserves from drilling activities and evaluation of proved areas primarily in the Marcellus Shale. Approximately 58% of 2014 reserve additions were attributable to natural gas. Included in 2014 proved reserves is a total of 1,170 Bcfe of ethane reserves (264.3 Mmbbls) in the Marcellus Shale. Revisions of previous estimates of a positive 91 Bcfe includes positive performance revisions, improved recoveries of 449.6 Bcfe primarily from our Marcellus Shale natural gas properties and positive price revisions are somewhat offset by reserves of 611 Bcfe reclassified to unproved as we continue to see success from drilling longer laterals, increasing the number of frac stages and better lateral targeting which caused some previously planned wells to not be drilled within the original five-year development horizon. The following details the changes in proved undeveloped reserves for 2016 (Mmcfe):
Beginning proved undeveloped reserves at December 31, 2015
4,469,588
Undeveloped reserves transferred to developed
(1,065,262
)
Revisions (a)
145,204
Purchases/(sales)
503,192
Extension and discoveries
1,249,692
Ending proved undeveloped reserves at December 31, 2016
5,302,414
(a) Approximately $245.6 million was spent during 2016 related to undeveloped reserves that were transferred to developed reserves. Estimated future development costs of proved undeveloped reserves are projected to be approximately $877.9 million in 2017, $516.6 million in 2018 and $607.7 million in 2019. As of December 31, 2016, we have 50 bcfe of reserves (less than 1% of total proved undeveloped reserves) that have been reported for more than five years from their original date of booking. All proved undeveloped drilling locations are scheduled to be drilled prior to the end of 2021. Standardized Measure of Discounted Future Net Cash Flows Relating to Proved Oil and Gas Reserves (Unaudited) The following summarizes the policies we used in the preparation of the accompanying natural gas, NGLs, crude oil and condensate reserve disclosures, standardized measures of discounted future net cash flows from proved natural gas, NGLs and oil reserves and the reconciliations of standardized measures from year to year. The information disclosed is an attempt to present the information in a manner comparable with industry peers. The information is based on estimates of proved reserves attributable to our interest in natural gas and oil properties as of December 31 of the years presented. These estimates were prepared by our petroleum engineering staff. Proved reserves are estimated quantities of natural gas, NGLs, crude oil and condensate, which geological and engineering data demonstrate with reasonable certainty to be recoverable in future years from known reservoirs under existing economic and operating conditions. The standardized measure of discounted future net cash flows from production of proved reserves was developed as follows:
1.
Estimates are made of quantities of proved reserves and future amounts expected to be produced based on current year-end economic conditions.
2.
For the years ended 2016, 2015 and 2014, estimated future cash inflows are calculated by applying a twelve-month average price of natural gas, NGLs and oil relating to our proved reserves to the quantities of those reserves produced in each future year.
3.
Future cash flows are reduced by estimated production costs, administrative costs, costs to develop and produce the proved reserves and abandonment costs, all based on current year-end economic conditions. Future income tax expenses are based on current year-end statutory tax rates giving effect to the remaining tax basis in the natural gas, NGLs and oil properties, other deductions, credits and allowances relating to our proved natural gas and oil reserves.
4.
The resulting future net cash flows are discounted to present value by applying a discount rate of 10%. The standardized measure of discounted future net cash flows does not purport, nor should it be interpreted, to present the fair value of our natural gas, NGLs and oil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standardized measure of discounted future net cash flows relating to proved natural gas, NGLs, crude oil and condensate reserves is as follows and excludes cash flows associated with derivatives outstanding at each of the respective reporting dates. Future cash inflows are net of third party transportation, gathering and compression expense.
As of December 31,
2016
2015
(in thousands)
Future cash inflows
$
27,413,864
$
21,290,873
Future costs:
Production
(14,465,059
)
(10,411,360
)
Development (a)
(2,647,801
)
(2,213,582
)
Future net cash flows before income taxes
10,301,004
8,665,931
Future income tax expense
(1,946,259
)
(2,007,794
)
Total future net cash flows before 10% discount
8,354,745
6,658,137
10% annual discount
(4,902,816
)
(3,932,274
)
Standardized measure of discounted future net cash flows
$
3,451,929
$
2,725,863
(a) The following table summarizes changes in the standardized measure of discounted future net cash flows.
December 31,
2016
2015
2014
(in thousands)
Revisions of previous estimates:
Changes in prices and production costs
$
(212,867
)
$
(7,231,629
)
$
5,069
Revisions in quantities
96,615
(868,886
)
102,760
Changes in future development and abandonment costs
(314,864
)
359,540
(407,688
)
Net change in income taxes
27,842
2,173,904
(441,935
)
Accretion of discount
302,920
1,007,027
789,754
Purchases of reserves in place
488,959
—
297,358
Additions to proved reserves from extensions, discoveries and improved recovery
541,095
486,478
2,713,999
Natural gas, NGLs and oil sales, net of production costs
(509,174
)
(522,682
)
(1,391,663
)
Development costs incurred during the period
435,928
1,033,539
755,384
Sales of reserves in place
(65,538
)
(1,050,237
)
(249,055
)
Timing and other
(64,850
)
(254,218
)
(443,187
)
Net change for the year
726,066
(4,867,164
)
1,730,796
Beginning of year
2,725,863
7,593,027
5,862,231
End of year
$
3,451,929
$
2,725,863
$
7,593,027</t>
  </si>
  <si>
    <t>Summary of Significant Accounting Policies (Policies)</t>
  </si>
  <si>
    <t>Basis of Presentation and Principles of Consolidation</t>
  </si>
  <si>
    <t xml:space="preserve">Basis of Presentation and Principles of Consolidation The accompanying consolidated financial statements include the accounts of all of our subsidiaries. Investments in entities over which we have significant influence, but not control, are accounted for using the equity method of accounting and are carried at our share of net assets plus loans and advances. Income from equity method investments represents our proportionate share of income generated by equity method investees and is included in brokered natural gas, marketing and other revenues in the accompanying consolidated statements of operations. As of June 2014, we no longer have equity method investments. All material intercompany balances and transactions have been eliminated. </t>
  </si>
  <si>
    <t>Use of Estimates</t>
  </si>
  <si>
    <t xml:space="preserve">Use of Estimates The preparation of financial statements in accordance with generally accepted accounting principles in the United States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Actual results could differ from these estimates and changes in these estimates are recorded when known. </t>
  </si>
  <si>
    <t>Reclassifications</t>
  </si>
  <si>
    <t>Reclassifications Certain reclassifications have been made to prior years’ reported amounts in order to conform to the current year presentation. These reclassifications were not material to the financial statements.</t>
  </si>
  <si>
    <t>Business Segment Information</t>
  </si>
  <si>
    <t>Business Segment Information We have evaluated how we are organized and managed and have identified only one operating segment, which is the exploration and production of natural gas, NGLs and oil in the United States. We consider our gathering, processing and marketing functions as integral to our natural gas and oil producing activities. Operating segments are defined as components of an enterprise that engage in activities from which it may earn revenues and incur expenses for which separate operational financial information is available and this information is regularly evaluated by the chief operating decision maker for the purpose of allocating resources and assessing performance. We have a single company-wide management team that administers all properties as a whole rather than by discrete operating segments. We track only basic operational data by area. We do not maintain complete separate financial statement information by area. We measure financial performance as a single enterprise and not on a geographical or area-by-area basis. Throughout the year, we allocate capital resources on a project-by-project basis, across our entire asset base to optimize returns without regard to individual areas.</t>
  </si>
  <si>
    <t>Revenue Recognition, Accounts Receivable and Gas Imbalances</t>
  </si>
  <si>
    <t xml:space="preserve">Revenue Recognition, Accounts Receivable and Gas Imbalances Natural gas, NGLs and oil sales are recognized when we deliver our production to the customer and collectability is reasonably assured. We generally sell natural gas, NGLs and oil under two types of agreements, which are common in our industry. Both types of agreements include transportation charges. We are reporting our gathering and transportation costs in accordance with Accounting Standards Code Section 605-45-05 of Subtopic 605-45 for Revenue Recognition. One type of agreement is a netback arrangement, under which we sell natural gas and oil at the wellhead and collect a price, net of transportation incurred by the purchaser. In this case, we record revenue at the price we receive from the purchaser. For the sale of our NGLs, in some cases, we receive a price from the purchaser (which is net of processing costs) that is recorded in revenue at the net price we receive. Under the other type of agreement, we sell natural gas, NGLs or oil at a specific delivery point, pay transportation, gathering and compression expenses to a third party and receive proceeds from the purchaser with no deduction. In that case, we record revenue at the price received from the purchaser and record the expenses we incur as transportation, gathering and compression expense. We realize brokered margins as a result of buying and selling natural gas utilizing separate purchase and sale transactions, typically with separate counterparties, whereby Range or the counterparty takes titles to the natural gas purchased or sold. Revenues and expenses related to brokering natural gas are reported gross as part of revenues and expenses in accordance with applicable accounting standards. In 2014, we included additional broker revenues and broker expenses from the release of transportation capacity where we had taken firm transportation ahead of our production volumes. Our net brokered margin was a loss of $2.8 million in 2016 compared to a loss of $2.7 million in 2015 and a gain $9.4 million in 2014. Although receivables are concentrated in the oil and gas industry, we do not view this as an unusual credit risk. We provide for an allowance for doubtful accounts for specific receivables judged unlikely to be collected based on the age of the receivable, our experience with the debtor, potential offsets to the amount owed and economic conditions. In certain instances, we require purchasers to post stand-by letters of credit. Many of our receivables are from joint interest owners of properties we operate. Thus, we may have the ability to withhold future revenue disbursements to recover any non-payment of joint interest billings. We have allowances for doubtful accounts relating to exploration and production receivables of $5.6 million at December 31, 2016 compared to $5.0 million at December 31, 2015. We recorded bad debt expense of $800,000 in the year ended December 31, 2016 compared to $2.3 million in the year ended December 31, 2015 and $250,000 in the year ended 2014. Revenues from the production of natural gas, NGLs and oil on properties in which we have joint ownership are recorded under the sales method. Under the sales method, we and other joint owners may sell more or less than our entitled share of production. Should our sales exceed our share of remaining reasonable reserves, a liability is recorded. Imbalances are not significant in the periods presented. </t>
  </si>
  <si>
    <t>Cash and Cash Equivalents</t>
  </si>
  <si>
    <t>Cash and Cash Equivalents Cash and cash equivalents include cash on hand and on deposit and investments in highly liquid debt instruments with maturities of three months or less. Outstanding checks in excess of funds on deposit is included in accounts payable on the consolidated balance sheets and the change in such overdrafts is classified as financing activities on the consolidated statements of cash flows.</t>
  </si>
  <si>
    <t>Marketable Securities</t>
  </si>
  <si>
    <t xml:space="preserve">Marketable Securitie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is reported in other assets in the accompanying consolidated balance sheet. </t>
  </si>
  <si>
    <t>Inventory</t>
  </si>
  <si>
    <t xml:space="preserve">Inventory Inventories were comprised of $9.4 million of materials and supplies at December 31, 2016 compared to $20.8 million at December 31, 2015. Inventories consist primarily of tubular goods and equipment used in our operations and are stated at the lower of specific cost of each inventory item or market, on a first-in, first-out basis. Our material and supplies inventory is primarily acquired for use in future drilling operations or repair operations. At December 31, 2016, we also had commodity inventory of $8.3 million, compared to $4.8 million at December 31, 2015, which is carried at lower of weighted average cost or market, on a first-in, first-out basis. Commodity inventory at December 31, 2016 consists of natural gas and NGLs held in storage or as line fill in pipelines. </t>
  </si>
  <si>
    <t>Goodwill Goodwill represents the excess of the purchase price over the estimated fair value of the net assets acquired in the acquisition of a business. Such goodwill is not amortized, but rather is tested for impairment annually and when events or changes in circumstances indicate the fair value of a reporting unit with goodwill has been reduced below carrying value. The impairment test requires allocating goodwill and other assets and liabilities to reporting units. However, we have only one reporting unit. Our annual assessment date will be November 1.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 expense. To assess impairment, we have the option to qualitatively assess if it is more likely than not that the fair value of the reporting unit is less than the carrying value. Absent a qualitative assessment, or, through a qualitative assessment, if we determine it is more likely than not that the fair value of the reporting unit is less than the carrying value, a quantitative assessment is prepared to calculate the fair value of the reporting unit. For additional information see Note 4.</t>
  </si>
  <si>
    <t>Natural Gas and Oil Properties</t>
  </si>
  <si>
    <t>Natural Gas and Oil Properties Property Acquisition Costs . We use the successful efforts method of accounting for natural gas and oil producing activities.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The status of suspended well costs is monitored continuously and reviewed not less than quarterly. We capitalize successful exploratory wells and all developmental wells, whether successful or no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our ongoing efforts and expenditures related to accurately predicting the hydrocarbon recoverability based on well information, gaining access to other companies’ production data in the area, transportation or processing facilities and/or obtaining partner approval to drill additional appraisal wells. These activities are ongoing and are being pursued constantly. Consequently, our assessment of suspended exploratory well costs is continuous until a decision can be made that the project has found proved reserves to sanction the project or is noncommercial and is charged to exploration expense. For more information regarding suspended exploratory well costs, see Note 7. Depreciation, Depletion and Amortization . Depreciation, depletion and amortization of proved producing properties, including other property and equipment such as gathering lines related to natural ga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n the year ended December 31, 2015, the fair value of our natural gas and oil properties in Northwest Pennsylvania was determined to be zero. As a result, any future adjustments to the asset retirement liability for these properties represents an impairment expense and we have elected to record such expense in depreciation, depletion and amortization. In the year ended December 31, 2016, additional expense of $1.9 million was recorded related to these costs. Impairments . Our proved natural gas and oil properties are reviewed for impairment annually and periodically as events or changes in circumstances indicate that the carrying amount of an asset may not be recoverable. These assets are reviewed for potential impairment at the lowest level for which there are identifiable cash flows that are largely independent of other groups of assets which is the level at which depletion is calculated. The review is done by determining if the historical cost of proved properties less the applicable accumulated depreciation, depletion and amortization is less than the estimated expected undiscounted future net cash flows. The expected future net cash flows are estimated based on our plans to produce and develop reserves. Expected future net cash inflow from the sale of produced reserves is calculated based on estimated future prices and estimated operating and development costs. We estimate prices based upon market-related information including published futures prices. The estimated future level of production, which is based on proved and risk adjusted probable and possible reserves, has assumptions surrounding the future levels of prices and costs, field decline rates, market demand and supply, and the economic and regulatory climate. In certain circumstances, we also consider potential sales of properties to third parties in our estimates of cash flows. When the carrying value exceeds the sum of undiscounted future net cash flows, an impairment loss is recognized for the difference between the estimated fair market value (as determined by discounted future net cash flows using a discount rate similar to that used by market participants) and the carrying value of the asset. A significant amount of judgment is involved in performing these evaluations since the results are based on estimated future events. Such events include a projection of future natural gas and oil prices, an estimate of the ultimate amount of recoverable natural gas and oil reserves that will be produced from an asset group, the timing of future production, future production costs, future abandonment costs and future inflation. We cannot predict whether impairment charges may be required in the future. If natural gas, NGLs and oil prices decrease or drilling efforts are unsuccessful, we may be required to record additional impairments. For additional information regarding proved property impairments, see Note 12. We evaluate our unproved property investment periodically for impairment. The majority of these costs generally relate to the acquisition of leasehold costs. The costs are capitalized and evaluated (at least quarterly) as to recoverability, based on changes brought about by economic factors and potential shifts in business strategy employed by management. Impairment of a significant portion of our unproved properties is assessed and amortized on an aggregate basis based on our average holding period, expected forfeiture rate and anticipated drilling success. Impairment of individually significant unproved property is assessed on a property-by-property basis considering a combination of time, geologic and engineering factors. Unproved properties had a net book value of $2.9 billion as of December 31, 2016 compared to $949.2 million in 2015. We have recorded abandonment and impairment expense related to unproved properties of $30.1 million in the year ended December 31, 2016 compared to $47.6 million in 2015 and $47.1 million in 2014.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For additional information regarding our dispositions, see Note 3. Acquisitions . Acquisitions of proved properties are accounted for as business combinations and, accordingly, the results of operations are included in the accompanying consolidated statements of operations from the closing date of the acquisition. Purchase prices are allocated to acquired assets and assumed liabilities based on their estimated fair value at the time of the acquisition. In the past, acquisitions have been funded with internal cash flow, bank borrowings and the issuance of debt and equity securities. For additional information regarding our acquisitions, see Note 3.</t>
  </si>
  <si>
    <t>Other Property and Equipment</t>
  </si>
  <si>
    <t xml:space="preserve">Other Property and Equipment Other property and equipment includes assets such as buildings, furniture and fixtures, field equipment, leasehold improvements and data processing and communication equipment. These items are generally depreciated by individual components on a straight-line basis over their economic useful life, which is generally from three to ten years. Leasehold improvements are amortized over the lesser of their economic useful lives or the underlying terms of the associated leases. Depreciation expense was $8.4 million in the year ended December 31, 2016 compared to $11.9 million in the year ended December 31, 2015 and $12.9 million in the year ended December 31, 2014. </t>
  </si>
  <si>
    <t>Other Assets</t>
  </si>
  <si>
    <t xml:space="preserve">Other Assets Other assets at December 31, 2016 include $61.7 million of marketable securities held in our deferred compensation plans and $10.6 million of other investments including surface acreage. Other assets at December 31, 2015 include $62.4 million of marketable securities held in our deferred compensation plans and $10.6 million of other investments including surface acreage. </t>
  </si>
  <si>
    <t>Stock-based Compensation Arrangements</t>
  </si>
  <si>
    <t xml:space="preserve">Stock-based Compensation Arrangements The fair value of performance share unit awards (“PSUs”) is estimated on the date of grant using a Monte Carlo simulation method. A Monte Carlo simulation model utilizes multiple input variables that determine the probability of satisfying the market condition stipulated in the award granted. The fair value of restricted stock awards (or “Liability Awards”) and restricted stock unit awards (or “Equity Awards”) is determined based on the fair market value of our common stock on the date of grant. We recognize stock-based compensation expense on a straight-line basis over the requisite service period for the entire award. The expense we recognize is net of estimated forfeitures. We estimate our forfeiture rate based on prior experience and adjust it as circumstances warrant. The majority of our Liability Awards are deposited in our deferred compensation plan at the time of grant and are classified as a liability due to the fact that these awards are expected to be settled wholly or partially in cash. The fair value of the Liability Awards is updated at each balance sheet date with changes in the fair value of the vested portion of the awards recorded as increases or decreases to deferred compensation plan expense in the accompanying consolidated statements of operations. </t>
  </si>
  <si>
    <t>Derivative Financial Instruments and Hedging</t>
  </si>
  <si>
    <t>Derivative Financial Instruments and Hedging All of our derivative instruments are issued to manage the price risk attributable to our expected natural gas, NGLs and oil production. While there is risk that the financial benefit of rising natural gas, NGLs and oil prices may not be captured, we believe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All unsettled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Changes in a derivative’s fair value are recognized in earnings unless specific hedge accounting criteria are met. Cash flows from derivative contract settlements are reflected in operating activities in the accompanying consolidated statements of cash flows. Effective March 1, 2013, we elected to discontinue hedge accounting prospectively. For more information, see Note 11. The effective portions of the discontinued deferred hedges as of March 1, 2013 were included in accumulated other comprehensive income (“AOCI”) and were transferred to earnings during the same periods in which the forecasted transactions were recognized in earnings. During 2014, our remaining AOCI hedging gains were transferred to earnings. Since discontinuing hedge accounting, all realized and unrealized gains and losses on derivatives are accounted for using the mark-to-market accounting method. We recognize all unrealized and realized gains and losses related to these contracts in each period in derivative fair value in the accompanying consolidated statements of operations. At times, we have also entered into basis swap agreements.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We have also entered into propane basis swaps which lock in the differential between Mont Belvieu and international propane indexes. From time to time, we may enter into derivative contracts and pay or receive premium payments at the inception of the derivative contract which represent the fair value of the contract at its inception. These amounts would be included within the net derivative asset or liability on our consolidated balance sheets. The amounts paid or received for derivative premiums reduce or increase the amount of gains and losses that are recorded in the earnings each period as the derivative contracts settle. We have not modified any existing derivative contracts.</t>
  </si>
  <si>
    <t>Concentrations of Credit Risk</t>
  </si>
  <si>
    <t>Concentrations of Credit Risk As of December 31, 2016,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are generally unsecured. To manage risks of collecting accounts receivable, we monitor our counterparties financial strength and/or credit ratings and where we deem necessary, obtain parent company guarantees, prepayments, letters of credit or other credit enhancements to reduce risk of loss. Our allowance for doubtful accounts was $5.6 million at December 31, 2016 compared to $5.0 million at December 31, 2015. For the years ended December 31, 2016 and 2015, we had one customer that accounted for 10% or more of total natural gas, NGLs and oil sales. For the year ended December 31, 2014, we had four customers that accounted for 10% or more of total natural gas, NGLs and oil sales.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We may also limit the level of exposure with any single counterparty.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 off receivables owed under all derivative contracts against payables from other agreements with that counterparty. The majority of our derivative contracts have no margin requirements or collateral provisions that would require us to fund or post additional collateral prior to the scheduled cash settlement date. In 2017, we have derivatives contracts with one counterparty for natural gas volumes of 6,575 Mmbtu/day and crude oil contracts for 608 bbls/day that may have a margin requirement if natural gas is higher than $4.43 per mcf or crude oil is higher than $83.20 per barrel. At December 31, 2016, our derivative counterparties included twenty-two financial institutions and commodity traders of which all but five are secured lenders in our bank credit facility. At December 31, 2016, our net derivative asset includes a payable to the counterparties not included in our bank credit facility totaling $16.8 million. In determining fair value of derivative assets, we evaluate the risk of non-performance and incorporate factors such as amounts owed under other agreements permitting set off, as well as pricing of credit default swaps for the counterparty. Net derivative liabilities are determined in part by using our market based credit spread to incorporate our theoretical risk of non-performance.</t>
  </si>
  <si>
    <t>Asset Retirement Obligations The fair value of asset retirement obligations is recognized in the period they are incurred, if a reasonable estimate of fair value can be made. Asset retirement obligations primarily relate to the abandonment of natural gas and oil producing facilities and include costs to dismantle and relocate or dispose of production platforms, gathering systems, wells and related structures. Estimates are based on historical experience of plugging and abandoning wells, estimated remaining lives of those wells based on reserve estimates, external estimates of the cost to plug and abandon the wells in the future and federal and state regulatory requirements. We are required to operate and maintain our natural gas pipeline systems and intend to do so as long as supply and demand for natural gas exists, which we expect for the foreseeable future. Therefore, these assets have indeterminate lives. Depreciation of capitalized asset retirement costs will generally be determined on a units-of-production basis while accretion to be recognized will escalate over the life of the producing assets. See Note 9 for additional information.</t>
  </si>
  <si>
    <t>Environmental Costs</t>
  </si>
  <si>
    <t xml:space="preserve">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 </t>
  </si>
  <si>
    <t>Deferred Taxes</t>
  </si>
  <si>
    <t>Deferred Taxes Deferred tax assets and liabiliti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may include our expectation to generate sufficient taxable income in the periods before tax credits and operating loss carryforwards expire. All deferred taxes are classified as long-term on the balance sheet.</t>
  </si>
  <si>
    <t>Accumulated Other Comprehensive Income</t>
  </si>
  <si>
    <t>Accumulated Other Comprehensive The following details the components of AOCI and related tax effects for the year ended December 31, 2014 (in thousands). Amounts included in AOCI exclusively relate to our derivative activity. See Note 11 for additional information on the discontinuance of hedge accounting.
Gross
Tax Effect
Net of Tax
Accumulated other comprehensive income at December 31, 2013
10,222
(3,986
)
6,236
Contract settlements reclassified to income
(10,222
)
3,986
(6,236
)
Accumulated other comprehensive income at December 31, 2014
$
—
$
—
$
—</t>
  </si>
  <si>
    <t>Recently Adopted</t>
  </si>
  <si>
    <t xml:space="preserve">New Accounting Pronouncements Recently Adopted In April 2014, an accounting standards update was issued that raised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is accounting standards update is effective for annual periods beginning on or after December 15, 2014 and is applied prospectively. Early adoption was permitted but only for disposals (or classifications that are held for sale) that had not been reported in financial statements previously issued or available for use. We adopted this new standard in first quarter 2014 and, as a result, the Conger Exchange defined and described in more detail below, was not reported as a discontinued operation. In August 2014, an accounting standards update was issued that requires management to assess an entity’s ability to continue as a going concern by incorporating and expanding upon certain principles that are currently in United States auditing standards. This standard is effective for us in first quarter 2016. The adoption did not have a significant impact on our consolidated results of operations, financial position, cash flows or financial disclosures; however, we did implement and formalize policies and procedures to ensure compliance with the requirement to perform ongoing interim and annual going concern assessments. In March 2016, an accounting standards update was issued that simplifies several aspects of the accounting for share-based payment award transactions. Among other things, this new guidance will require all income tax effects of share-based awards to be recognized in the statement of operations when the awards vest or are settled, will allow an employer to repurchase more of an employee’s shares for tax withholding purposes than it can today without triggering liability accounting and will allow a policy election to account for forfeitures as they occur. This new standard will be effective for annual periods beginning after December 15, 2016. Early adoption is permitted. We are electing to early adopt this accounting standards update in fourth quarter 2016 which requires us to reflect any adjustments as of January 1, 2016, the beginning of the annual period that includes the interim period of adoption. The following summarizes the impact of Accounting Standards Update 2016-09 “Compensation-Stock Compensation (Topic 718)” (ASU 2016-09) on our consolidated financial statements: Income taxes - Upon adoption of this standard, all excess tax benefits and tax deficiencies (including tax benefits of dividends on share-based payment awards) are recognized as income tax expense or benefit in our consolidated statements of operations. The tax effects of exercised or vested awards are treated as discrete items in the reporting period in which they occur. Adoption of this new standard resulted in the recognition of an excess tax deficiency in our provision for income taxes rather than paid-in capital of $2.1 million for the year ended December 31, 2016 and affected our previously reported first quarter 2016 results as follows (in thousands, except per share data):
For The Three Months Ended March 31, 2016
As Reported
As Adjusted
(unaudited)
Statements of Operations
Income tax benefit
$
(44,038
)
$
(41,976
)
Net loss
(91,710
)
(93,772
)
Basic earnings per share
(0.55
)
(0.56
)
Diluted earnings per share
(0.55
)
(0.56
) In addition, we have recorded a cumulative-effect adjustments to retained earnings (deficit) and reduced our deferred tax liability for $101.1 million for previously unrecognized tax benefits due to our NOL position. Forfeitures - Prior to adoption, share-based compensation expense was recognized on a straight line basis, net of estimated forfeitures, such that expense was recognized only for share-based awards that are expected to vest. We have elected to continue to estimate forfeitures. Statements of cash flows - The presentation requirements for cash flows related to employee taxes paid for withheld shares will be adjusted retrospectively. These cash flows have historically been presented as an operating activity. Upon adoption of this new standard, these cash outflows will be classified as a financing activity. Prior periods have been adjusted as follows (in thousands):
As Reported
As Adjusted
Net cash provided from operating activities
Net cash provided from operating activities
Year ended 2015
$
683,700
$
691,402
Year ended 2014
954,135
974,353
Year ended 2013
743,538
757,373
Year ended 2012
647,099
658,069
Three months ended March 31, 2016
87,424
90,785
Six months ended June 30, 2016
169,604
173,201
Nine months ended September 30, 2016
202,037
205,837
As Reported
As Adjusted
Net cash (used in) provided from financing activities
Net cash (used in) provided from financing activities
Year ended 2015
$
(464,905
)
$
(472,607
)
Year ended 2014
291,421
271,203
Year ended 2013
239,994
226,159
Year ended 2012
881,619
870,649
Three months ended March 31, 2016
(72,473
)
(75,834
)
Six months ended June 30, 2016
(95,411
)
(99,008
)
Nine months ended September 30, 2016
(35,229
)
(39,029
) </t>
  </si>
  <si>
    <t>Accounting Pronouncements Not Yet Adopted</t>
  </si>
  <si>
    <t>Accounting Pronouncements Not Yet Adopted In May 2014, an accounting standards update was issued that supersedes the existing revenue recognition requirement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requires enhanced disclosures about revenue, provides guidance for transactions that were not previously addressed comprehensively and improves guidance for multiple-element arrangements. This standard is effective for us in first quarter 2018 and will be applied retrospectively to each prior reporting period presented or with the cumulative effect of initially applying the update recognized at the date of initial application. We continue to evaluate the available adoption methods. Early adoption is permitted with an effective date no earlier than first quarter 2017. We are utilizing a bottom-up approach to analyze the impact of the new standard on our contracts by reviewing our current accounting policies and practices to identify potential differences that would result from applying the requirements of the new standard to our revenue contracts and the impact of adopting this standards update on our total net revenues, operating income (loss) and our consolidated balance sheet. We are still evaluating the impact of this accounting standards update on our consolidated results of operations, financial position, cash flows and financial disclosures. In February 2016, an accounting standards update was issued that requires an entity to recognize a right-of-use asset and lease liability for all leases with terms of more than 12 months. Classification of leases as either a finance or operating lease will determine the recognition, measurement and presentation of expenses. This accounting standard update also requires certain quantitative and qualitative disclosures about leasing arrangements. This standard is effective for us in first quarter 2019 and should be applied using a modified retrospective approach for leases that exist or are entered into after the beginning of the earliest comparative period in the financial statements and early adoption is permitted. We are evaluating the provisions of this accounting standards update and assessing the impact it will have on our consolidated results of operations, financial position or cash flows but based on our preliminary review of the update, we expect that we will have operating leases with durations greater than twelve months on the balance sheet. As we continue to evaluate and implement the standard, we will provide additional information about the expected financial impact at a future date. In August 2016, an accounting standards update was issued that clarifies how entities classify certain cash receipts and cash payments on the statement of cash flows. The guidance is effective for us in first quarter 2018 and will be applied retrospectively with early adoption permitted. We are evaluating the provisions of this accounting standards update and assessing the impact, if any, it may have on our consolidated cash flow statement presentation. In January 2017, an accounting standards update was issued that eliminates the requirements to calculate the implied fair value of goodwill to measure goodwill impairment charge. Instead, entities will record an impairment charge based on the excess of a reporting unit’s carrying amount over its fair value. This standard is effective for us in first quarter 2020 and should be applied on a prospective basis. Early adoption is permitted for any goodwill impairment tests performed in first quarter 2017 or later. We are evaluating the provisions of this accounting standards update and assessing the impact, if any, that it may have on our consolidated results of operations, financial position or cash flows.</t>
  </si>
  <si>
    <t>Summary of Significant Accounting Policies (Tables)</t>
  </si>
  <si>
    <t>The following details the components of AOCI and related tax effects for the year ended December 31, 2014 (in thousands). Amounts included in AOCI exclusively relate to our derivative activity. See Note 11 for additional information on the discontinuance of hedge accounting.
Gross
Tax Effect
Net of Tax
Accumulated other comprehensive income at December 31, 2013
10,222
(3,986
)
6,236
Contract settlements reclassified to income
(10,222
)
3,986
(6,236
)
Accumulated other comprehensive income at December 31, 2014
$
—
$
—
$
—</t>
  </si>
  <si>
    <t>Summary of Adjustments to Quarterly Data Resulting from Adoption of New Standard</t>
  </si>
  <si>
    <t xml:space="preserve">Income taxes - Upon adoption of this standard, all excess tax benefits and tax deficiencies (including tax benefits of dividends on share-based payment awards) are recognized as income tax expense or benefit in our consolidated statements of operations. The tax effects of exercised or vested awards are treated as discrete items in the reporting period in which they occur. Adoption of this new standard resulted in the recognition of an excess tax deficiency in our provision for income taxes rather than paid-in capital of $2.1 million for the year ended December 31, 2016 and affected our previously reported first quarter 2016 results as follows (in thousands, except per share data):
For The Three Months Ended March 31, 2016
As Reported
As Adjusted
(unaudited)
Statements of Operations
Income tax benefit
$
(44,038
)
$
(41,976
)
Net loss
(91,710
)
(93,772
)
Basic earnings per share
(0.55
)
(0.56
)
Diluted earnings per share
(0.55
)
(0.56
) Statements of cash flows - The presentation requirements for cash flows related to employee taxes paid for withheld shares will be adjusted retrospectively. These cash flows have historically been presented as an operating activity. Upon adoption of this new standard, these cash outflows will be classified as a financing activity. Prior periods have been adjusted as follows (in thousands):
As Reported
As Adjusted
Net cash provided from operating activities
Net cash provided from operating activities
Year ended 2015
$
683,700
$
691,402
Year ended 2014
954,135
974,353
Year ended 2013
743,538
757,373
Year ended 2012
647,099
658,069
Three months ended March 31, 2016
87,424
90,785
Six months ended June 30, 2016
169,604
173,201
Nine months ended September 30, 2016
202,037
205,837
As Reported
As Adjusted
Net cash (used in) provided from financing activities
Net cash (used in) provided from financing activities
Year ended 2015
$
(464,905
)
$
(472,607
)
Year ended 2014
291,421
271,203
Year ended 2013
239,994
226,159
Year ended 2012
881,619
870,649
Three months ended March 31, 2016
(72,473
)
(75,834
)
Six months ended June 30, 2016
(95,411
)
(99,008
)
Nine months ended September 30, 2016
(35,229
)
(39,029
) </t>
  </si>
  <si>
    <t>Dispositions and Acquisitions (Tables)</t>
  </si>
  <si>
    <t>Summary of Preliminary Purchase Price Allocation</t>
  </si>
  <si>
    <t xml:space="preserve">The following table sets forth our preliminary purchase price allocation (in thousands, except shares and stock price):
Purchase price:
Shares of Range common stock issued to Memorial stockholders
77,042,749
Range common stock price per share at September 15, 2016 (close)
$
39.37
Total purchase price
$
3,033,173
Plus fair value of liabilities assumed by Range:
Accounts payable
$
55,624
Other current liabilities
114,426
Long-term debt
1,204,449
Deferred taxes
547,348
Other long-term liabilities
77,223
Total purchase price plus liabilities assumed
$
5,032,243
Fair value of Memorial assets:
Cash and equivalents
$
7,180
Other current assets
97,875
Derivative instruments
152,994
Natural gas and oil properties:
Proved property
1,117,011
Unproved property
1,999,187
Other property and equipment
3,579
Goodwill (a)
1,654,292
Other
125
Total asset value
$
5,032,243
(a) </t>
  </si>
  <si>
    <t>Summary of Pro Forma Financial Information</t>
  </si>
  <si>
    <t xml:space="preserve">The pro forma condensed combined financial information has been included for comparative purposes and is not necessarily indicative of the results that might have actually occurred had the MRD Merger taken place on January 1, 2015. In addition, the pro forma financial information below is not intended to be a projection of future results (in thousands, except per share amounts).
Year Ended December 31,
2016
2015
Revenues
$
1,334,290
$
2,253,368
Net loss
$
(590,777
)
$
(555,793
)
Loss per share:
Basic
$
(2.42
)
$
(2.28
)
Diluted
$
(2.42
)
$
(2.28
) </t>
  </si>
  <si>
    <t>Income Taxes (Tables)</t>
  </si>
  <si>
    <t>Reconciliation Between Statutory Federal Income Tax Rate and Effective Income Tax</t>
  </si>
  <si>
    <t xml:space="preserve">Our income tax benefit was $280.8 million for the year ended December 31, 2016 compared to income tax benefit of $338.7 million in 2015 and income tax expense of $396.5 million in 2014. Reconciliation between the statutory federal income tax rate and our effective income tax rate is as follows:
Year Ended December 31,
2016
2015
2014
Federal statutory tax rate
35.0
%
35.0
%
35.0
%
State
3.0
4.3
3.1
State apportionment rate change
1.0
(0.2
)
(0.2
)
Non-deductible executive compensation
(0.2
)
(0.1
)
0.2
Non-deductible MRD transaction costs
(0.6
)
—
—
Valuation allowances
(2.5
)
(6.8
)
0.2
Deficits in equity compensation
(0.7
)
—
—
Other
—
—
0.2
Consolidated effective tax rate
35.0
%
32.2
%
38.5
% </t>
  </si>
  <si>
    <t>Income Tax (Benefit) Expense Attributable to Income Before Income Taxes</t>
  </si>
  <si>
    <t>Income tax (benefit) expense attributable to income before income taxes consists of the following (in thousands):
2016
2015
2014
Current
Deferred
Total
Current
Deferred
Total
Current
Deferred
Total
U.S. federal
$
—
$
(266,105
)
$
(266,105
)
$
—
$
(328,257
)
$
(328,257
)
$
—
$
361,152
$
361,152
U.S. state and local
98
(14,743
)
(14,645
)
29
(10,449
)
(10,420
)
1
35,350
35,351
Total
$
98
$
(280,848
)
$
(280,750
)
$
29
$
(338,706
)
$
(338,677
)
$
1
$
396,502
$
396,503</t>
  </si>
  <si>
    <t>Significant Components of Deferred Tax Assets and Liabilities</t>
  </si>
  <si>
    <t xml:space="preserve">Significant components of deferred tax assets and liabilities are as follows:
December 31,
2016
2015
(in thousands)
Deferred tax assets:
Net operating loss carryforward
$
478,203
$
173,503
Deferred compensation
50,808
45,413
Equity compensation
29,528
25,940
AMT credits and other credits
13,644
4,437
Asset retirement obligation
99,000
101,142
Cumulative mark-to-market loss
73,404
—
Other
39,922
10,163
Valuation allowances:
Federal
(43,600
)
(42,500
)
State, net of federal benefit
(58,424
)
(41,516
)
Deferred compensation plans and other
(5,150
)
(3,607
)
Total deferred tax assets
677,335
272,975
Deferred tax liabilities:
Depreciation, depletion and investments
(1,619,922
)
(940,482
)
Cumulative mark-to-market gain
—
(109,845
)
Other
(756
)
(595
)
Total deferred tax liabilities
(1,620,678
)
(1,050,922
)
Net deferred tax liability
$
(943,343
)
$
(777,947
) </t>
  </si>
  <si>
    <t>Change in Deferred Tax Asset Valuation Allowances</t>
  </si>
  <si>
    <t xml:space="preserve">The change in our deferred tax asset valuation allowances are as follows (in thousands):
2016
2015
2014
Balance at the beginning of the year
$
(87,623
)
$
(16,599
)
$
(14,781
)
Charged to provision for income taxes:
State net operating loss carryforwards
(17,374
)
(30,457
)
(5,800
)
Federal net operating carryforwards
(1,100
)
(42,500
)
—
Other state valuation allowances
500
(1,050
)
—
Other federal valuation allowances
(477
)
(511
)
363
Rabbi trust valuation allowance
(1,066
)
3,494
3,619
Other
(34
)
—
—
Balance at the end of the year
$
(107,174
)
$
(87,623
)
$
(16,599
) </t>
  </si>
  <si>
    <t>Net (Loss) Income Per Common Share (Tables)</t>
  </si>
  <si>
    <t>Computations of Basic and Diluted (Loss) Income Per Common Share</t>
  </si>
  <si>
    <t xml:space="preserve">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The following table sets forth a reconciliation of net income or loss to basic income or loss attributable to common stockholders and to diluted income or loss attributable to common stockholders (in thousands except per share amounts):
Year Ended December 31,
2016
2015
2014
Net (loss) income, as reported
$
(521,388
)
$
(713,685
)
$
634,382
Participating basic earnings (a)
(223
)
(450
)
(10,725
)
Basic net (loss) income attributed to common stockholders
(521,611
)
(714,135
)
623,657
Reallocation of participating earnings (a)
—
—
48
Diluted net (loss) income attributed to common stockholders
$
(521,611
)
$
(714,135
)
$
623,705
Net (loss) income per common share:
Basic
$
(2.75
)
$
(4.29
)
$
3.81
Diluted
$
(2.75
)
$
(4.29
)
$
3.79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si>
  <si>
    <t>Basic Weighted Average Common Shares Outstanding to Diluted Weighted Average Common Shares Outstanding</t>
  </si>
  <si>
    <t>The following table provides a reconciliation of basic weighted average common shares outstanding to diluted weighted average common shares outstanding (in thousands):
Year Ended December 31,
2016
2015
2014
Denominator:
Weighted average common shares outstanding – basic (1)
189,868
166,389
163,625
Effect of dilutive securities:
Director and employee SARs and restricted stock Equity Awards
—
—
778
Weighted average common shares outstanding – diluted
189,868
166,389
164,403
(1)
Includes common stock issued in connection with the exchange of 77.0 million shares for all outstanding Memorial common stock on September 16, 2016.</t>
  </si>
  <si>
    <t>Suspended Exploratory Well Costs (Tables)</t>
  </si>
  <si>
    <t>The following table reflects the changes in capitalized exploratory well costs for the years ended December 31, 2016, 2015 and 2014 (in thousands, except for number of projects):
2016
2015
2014
Balance at beginning of period
$
4,161
$
2,996
$
6,964
Additions to capitalized exploratory well costs pending the determination of proved reserves
9,128
1,165
18,747
Reclassifications to wells, facilities and equipment based on determination of proved reserves
(5,877
)
—
(15,735
)
Capitalized exploratory well costs charged to expense
—
—
(6,980
)
Balance at end of period
7,412
4,161
2,996
Less exploratory well costs that have been capitalized for a period of one year or less
(7,412
)
(1,165
)
(2,996
)
Capitalized exploratory well costs that have been capitalized for a period greater than one year
$
—
$
2,996
$
—
Number of projects that have exploratory well costs that have been capitalized for a period greater than one year
—
1
—</t>
  </si>
  <si>
    <t>Indebtedness (Tables)</t>
  </si>
  <si>
    <t>Debt Outstanding</t>
  </si>
  <si>
    <t>We had the following debt outstanding as of the dates shown below (in thousands) (bank debt interest rate at December 31, 2016 is shown parenthetically). The expenses of issuing debt are capitalized and included as a reduction to debt in the accompanying consolidated balance sheets. These costs are amortized over the expected life of the related instruments. When debt is retired before maturity, or modifications significantly change the cash flows, the related unamortized costs are expensed. No interest was capitalized during 2016, 2015, and 2014.
December 31, 2016
December 31, 2015
Bank debt (2.4%) (a)
$
882,000
$
95,000
Senior notes
4.875% senior notes due 2025
750,000
750,000
5.00% senior notes due 2023
741,514
—
5.00% senior notes due 2022
580,032
—
5.75% senior notes due 2021
475,952
—
5.875% senior notes due 2022 (b)
329,244
—
Other senior notes due 2022 (c)
1,090
—
Total senior notes
2,877,832
750,000
Senior subordinated notes
5.00% senior subordinated notes due 2023
7,712
750,000
5.00% senior subordinated notes due 2022
19,054
600,000
5.75% senior subordinated notes due 2021
22,214
500,000
Total senior subordinated notes
48,980
1,850,000
Total debt
3,808,812
2,695,000
Unamortized premium
7,258
—
Unamortized debt issuance costs
(42,553
)
(43,697
)
Total debt net of debt issuance costs
$
3,773,517
$
2,651,303
(a) (b) (c)</t>
  </si>
  <si>
    <t>Summary of Debt Exchange Offer to Exchange Validly Tendered and Accepted Range Senior Subordinated Notes</t>
  </si>
  <si>
    <t xml:space="preserve">On September 16, 2016, we also completed our debt exchange offer to exchange all validly tendered and accepted Range senior subordinated notes as detailed below (in thousands):
Existing Note
New Note
Principal Amount of Notes Validly Tendered
Approximate Percentage Validly Tendered
5.00% senior subordinated notes due 2023
5.00% senior notes due 2023
$742,291
99.0%
5.00% senior subordinated notes due 2022
5.00% senior notes due 2022
$580,946
96.8%
5.75% senior subordinated notes due 2021
5.75% senior notes due 2021
$477,786
95.6% </t>
  </si>
  <si>
    <t>Schedule for Long-Term Debt Outstanding</t>
  </si>
  <si>
    <t>The following is the principal maturity schedule for our long-term debt outstanding as of December 31, 2016 (in thousands):
Year Ended
2017
$
—
2018
—
2019
882,000
2020
—
2021
498,166
Thereafter
2,428,646
$
3,808,812</t>
  </si>
  <si>
    <t>Asset Retirement Obligations (Tables)</t>
  </si>
  <si>
    <t>Asset Retirement Obligation</t>
  </si>
  <si>
    <t>The following is a reconciliation of our liability for plugging and abandonment costs as of December 31, 2016 and 2015 (in thousands):
2016
2015
Beginning of period
$
264,137
$
287,463
Liabilities incurred
2,694
4,595
Acquisitions
21,900
1,584
Liabilities settled
(11,511
)
(18,828
)
Disposition of wells
(10,540
)
(45,845
)
Accretion expense
18,021
19,163
Change in estimate
(26,758
)
16,005
End of period
257,943
264,137
Less current portion
(7,271
)
(15,071
)
Long-term asset retirement obligations
$
250,672
$
249,066</t>
  </si>
  <si>
    <t>Capital Stock (Tables)</t>
  </si>
  <si>
    <t>The following is a schedule of changes in the number of common shares outstanding since the beginning of 2014:
Year Ended December 31,
2016
2015
2014
Beginning balance
169,316,460
168,628,177
163,342,894
MRD Merger
77,042,749
—
—
Equity offering
—
—
4,560,000
Stock options/SARs exercised
—
77,002
195,242
Restricted stock grants
490,609
335,103
270,062
Restricted stock units vested
266,541
252,507
244,413
Shares retired
(739
)
—
—
Treasury shares
28,736
23,671
15,566
Ending balance
247,144,356
169,316,460
168,628,177</t>
  </si>
  <si>
    <t>Derivative Activities (Tables)</t>
  </si>
  <si>
    <t>Derivative Volumes Hedged and Average Hedge Prices</t>
  </si>
  <si>
    <t xml:space="preserve">The following table sets forth the derivative volumes by year as of December 31, 2016, excluding our basis and freight swaps which are discussed separately below:
Period
Contract Type
Volume Hedged
Weighted
Natural Gas
2017
Swaps (1)
840,692 Mmbtu/day
$ 3.19
2018
Swaps
276,712 Mmbtu/day
$ 3.12
2017
Collar (1)
42,750 Mmbtu/day
$ 3.48-$ 4.15
2017
Purchased Put (1)
175,890 Mmbtu/day
$ 3.48 (2)
2017
Sold Call
9,041 Mmbtu/day
$ 3.75 (3)
Crude Oil
2017
Swaps (1)
8,542 bbls/day
$ 55.77
2018
Swaps
2,750 bbls/day
$ 54.24
NGLs (C2-Ethane)
2017
Swaps
3,000 bbls/day
$ 0.27/gallon
NGLs (C3-Propane)
2017
Swaps
11,610 bbls/day
$ 0.55/gallon
2018
Swaps
5,699 bbls/day
$ 0.65/gallon
NGLs (NC4-Normal Butane)
2017
Swaps
7,000 bbls/day
$ 0.73/gallon
2018
Swaps
2,000 bbls/day
$ 0.78/gallon
NGLs (C5-Natural Gasoline)
2017
Swaps
5,250 bbls/day
$ 1.06/gallon
2018
Swaps
1,000 bbls/day
$ 1.18/gallon (1) (2) (3) </t>
  </si>
  <si>
    <t>Combined Fair Value of Derivatives, by Consolidated Balance Sheets</t>
  </si>
  <si>
    <t xml:space="preserve">The combined fair value of derivatives included in the accompanying consolidated balance sheets as of December 31, 2016 and 2015 is summarized below (in thousands). As of December 31, 2016, we are conducting derivative activities with twenty-two counterparties, of which all but five are secured lenders in our bank credit facility. We believe all of these counterparties are acceptable credit risks. At times, such risks may be concentrated with certain counterparties. The credit worthiness of our counterparties is subject to periodic review. The assets and liabilities are netted where derivatives with both gain and loss positions are held by a single counterparty and we have master netting arrangements.
December 31, 2016
Gross Amounts of Recognized Assets
Gross Amounts Offset in the Balance Sheet
Net Amounts of Assets Presented in the Balance Sheet
Derivative assets:
Natural gas
–swaps
$
13,213
$
(11,425
)
$
1,788
–basis swaps
12,535
(9,437
)
3,098
–collars
6,298
(6,298
)
—
–puts
18,159
(15,429
)
2,730
Crude oil
–swaps
9,356
(3,489
)
5,867
NGLs
–C2 ethane swaps
53
(53
)
—
–C3 propane spread swaps
17,396
(17,396
)
—
–NC4 butane swaps
4
(4
)
—
Freight
–swaps
65
(65
)
—
$
77,079
$
(63,596
)
$
13,483
December 31, 2016
Gross Amounts of Recognized (Liabilities)
Gross Amounts
Net Amounts of (Liabilities) Presented in the Balance Sheet
Derivative (liabilities):
Natural gas
–swaps
$
(158,359
)
$
11,425
$
(146,934
)
–basis swaps
(687
)
9,437
8,750
–collars
(2,625
)
6,298
3,673
–puts
—
15,429
15,429
–calls
(1,041
)
—
(1,041
)
Crude oil
–swaps
(13,206
)
3,489
(9,717
)
NGLs
–C2 ethane swaps
(1,008
)
53
(955
)
–C3 propane swaps
(32,437
)
—
(32,437
)
–C3 propane spread swaps
(18,138
)
17,396
(742
)
–NC4 butane swaps
(13,419
)
4
(13,415
)
–C5 natural gasoline swaps
(12,176
)
—
(12,176
)
Freight
–swaps
—
65
65
$
(253,096
)
$
63,596
$
(189,500
)
December 31, 2015
Gross Amounts of
Gross Amounts
Net Amounts of
Derivative assets:
Natural gas
–swaps
$
219,357
$
(10,245
)
$
209,112
–natural gas basis swaps
8,251
(2,765
)
5,486
Crude oil
–swaps
38,699
—
38,699
NGLs
–C3 swaps
15,884
—
15,884
–C3 propane spread swaps
2,497
(2,497
)
—
–C4 swaps
6,968
—
6,968
–C5 swaps
12,694
(81
)
12,613
$
304,350
$
(15,588
)
$
288,762
December 31, 2015
Gross Amounts of
Gross Amounts
Net Amounts of
Derivative (liabilities):
Natural gas
–swaps
$
(10,245
)
$
10,245
$
—
–natural gas basis swaps
(2,786
)
2,765
(21
)
NGLs
–C3 propane spread swaps
(3,633
)
2,497
(1,136
)
–C5 swaps
(81
)
81
—
$
(16,745
)
$
15,588
$
(1,157
) </t>
  </si>
  <si>
    <t>Effects of Derivatives on Consolidated Statements of Operations</t>
  </si>
  <si>
    <t>The effects of our derivatives on our consolidated statements of operations for the last three years are summarized below (in thousands).
Year Ended December 31,
Derivative Fair Value Income (Loss)
2016
2015
2014
Commodity Swaps
$
(265,466
)
$
398,020
$
367,484
Re-purchased swaps
—
851
—
Collars
(6,926
)
16,539
42,836
Basis swaps
29,154
954
(26,800
)
Puts
(18,201
)
—
—
Calls
(18
)
—
—
Freight swaps
66
—
—
Total
$
(261,391
)
$
416,364
$
383,520</t>
  </si>
  <si>
    <t>Fair Value Measurements (Tables)</t>
  </si>
  <si>
    <t>Fair Value Hierarchy Table for Assets and Liabilities Measured at Fair Value</t>
  </si>
  <si>
    <t>We use a market approach for our recurring fair value measurements and endeavor to use the best information available. Accordingly, valuation techniques that maximize the use of observable impacts are favored. The following tables present the fair value hierarchy table for assets and liabilities measured at fair value, on a recurring basis (in thousands):
Fair Value Measurements at December 31, 2016 Using:
Quoted Prices
Significant
Significant
Total
Trading securities held in the deferred compensation plans
$
61,717
$
—
$
—
$
61,717
Derivatives
–swaps
—
(207,979
)
—
(207,979
)
–collars
—
3,673
—
3,673
–puts
—
18,159
—
18,159
–calls
—
(1,041
)
—
(1,041
)
–basis swaps
—
11,106
—
11,106
–freight swaps
—
65
—
65
Fair Value Measurements at December 31, 2015 Using:
Quoted Prices
Significant
Significant
Total
Trading securities held in the deferred compensation plans
$
62,376
$
—
$
—
$
62,376
Derivatives
–swaps
—
283,276
—
283,276
–basis swaps
—
4,329
—
4,329</t>
  </si>
  <si>
    <t>Value of Assets Measured at Fair Value on Non Recurring Basis</t>
  </si>
  <si>
    <t>The following table presents the value of these assets measured at fair value on a nonrecurring basis at the time impairment was recorded (in thousands):
Year Ended December 31,
2016
2015
2014
Fair Value
Impairment
Fair Value
Impairment
Fair Value
Impairment
Natural gas and oil properties
$
90,150
$
43,040
$
152,230
$
590,174
$
15,605
$
28,024</t>
  </si>
  <si>
    <t>Carrying Amounts and Fair Values of Financial Instruments</t>
  </si>
  <si>
    <t xml:space="preserve">The following table presents the carrying amounts and the fair values of our financial instruments as of December 31, 2016 and 2015 (in thousands):
December 31, 2016
December 31, 2015
Carrying
Fair
Carrying
Fair
Assets:
Commodity swaps, options and basis swaps
$
13,483
$
13,483
$
288,762
$
288,762
Marketable securities (a)
61,717
61,717
62,376
62,376
(Liabilities):
Commodity swaps, options and basis swaps
(189,500
)
(189,500
)
(1,157
)
(1,157
)
Bank credit facility (b)
(882,000
)
(882,000
)
(95,000
)
(95,000
)
5.75% senior notes due 2021 (b)
(475,952
)
(496,180
)
—
—
5.00% senior notes due 2022 (b)
(580,032
)
(577,132
)
—
—
5.875% senior notes due 2022 (b)
(329,244
)
(343,648
)
—
—
Other senior notes due 2022 (b)
(1,090
)
(1,104
)
—
—
5.00% senior notes due 2023 (b)
(741,514
)
(735,026
)
—
—
4.875% senior notes due 2025 (b)
(750,000
)
(724,688
)
(750,000
)
(572,813
)
5.75% senior subordinated notes due 2021 (b)
(22,214
)
(22,325
)
(500,000
)
(396,250
)
5.00% senior subordinated notes due 2022 (b)
(19,054
)
(18,387
)
(600,000
)
(447,000
)
5.00% senior subordinated notes due 2023 (b)
(7,712
)
(7,645
)
(750,000
)
(551,250
)
Deferred compensation plan (c)
(139,580
)
(139,580
)
(122,918
)
(122,918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t>
  </si>
  <si>
    <t>Stock-based Compensation Plans (Tables)</t>
  </si>
  <si>
    <t>Allocation of Stock-Based Compensation by Functional Category</t>
  </si>
  <si>
    <t>The following table details the amount of stock-based compensation that is allocated to functional expense categories for each of the years in the three-year period ended December 31, 2016 (in thousands):
2016
2015
2014
Direct operating expense
$
2,302
$
2,780
$
4,208
Brokered natural gas and marketing expense
1,725
2,132
3,523
Exploration expense
2,298
2,985
4,569
General and administrative expense
49,293
49,687
55,382
Termination costs
—
217
2,999
Total
$
55,618
$
57,801
$
70,681</t>
  </si>
  <si>
    <t>Summary of Performance Share Unit Awards Activities</t>
  </si>
  <si>
    <t>The following is a summary of our non-vested PSU award activities:
(a)
Weighted
Outstanding at December 31, 2013
—
—
Granted
227,929
$
86.14
Vested (b)
(92,077
)
86.23
Forfeited
(1,511
)
82.60
Outstanding at December 31, 2014
134,341
86.11
Granted
276,204
56.78
Vested (c)
(143,094
)
68.73
Forfeited
(5,327
)
82.60
Outstanding at December 31, 2015
262,124
64.77
Granted
413,959
36.64
Vested (c)
(237,572
)
53.07
Forfeited
(42,603
)
46.09
Outstanding at December 31, 2016
395,908
$
44.39
(a) These (b) (c)</t>
  </si>
  <si>
    <t>Schedule of Share Based Payment Award Performance Stock Awards Valuation Assumptions</t>
  </si>
  <si>
    <t>The following assumptions were used to estimate the fair value of PSUs granted during the years ended December 31, 2016, 2015 and 2014:
Year Ended December 31, 2016
2016
2015
2014
Risk-free interest rate
0.94
%
1.02
%
0.77
%
Expected annual volatility
49
%
33
%
33
%
Grant date fair value per unit
$
36.64
$
56.78
$
86.14</t>
  </si>
  <si>
    <t>Restricted Stock and Restricted Stock Units Outstanding</t>
  </si>
  <si>
    <t>The following is a summary of the status of our non-vested restricted stock outstanding at December 31, 2016:
Equity Awards
Liability Awards
Shares
Weighted
Shares
Weighted
Outstanding at December 31, 2013
385,063
$
68.24
389,013
$
71.02
Granted
356,194
84.87
272,052
87.34
Vested
(354,237
)
72.85
(356,413
)
75.52
Forfeited
(26,605
)
75.66
(148
)
77.35
Outstanding at December 31, 2014
360,415
79.60
304,504
80.33
Granted
587,711
52.29
343,397
55.92
Vested
(480,253
)
65.21
(330,870
)
68.71
Forfeited
(31,109
)
64.73
(8,294
)
74.22
Outstanding at December 31, 2015
436,764
59.74
308,737
65.80
Granted
973,491
28.51
540,128
35.92
Vested
(525,617
)
43.83
(374,328
)
51.40
Forfeited
(118,667
)
42.60
(49,519
)
40.33
Outstanding at December 31, 2016
765,971
$
33.62
425,018
$
43.48</t>
  </si>
  <si>
    <t>Stock Option and SARs Activities</t>
  </si>
  <si>
    <t>Information with respect to our SARs activities is summarized below.
Shares
Weighted
Outstanding at December 31, 2013
2,582,074
$
56.36
Granted
1,104
81.74
Exercised
(616,563
)
45.45
Expired/forfeited
(66
)
46.44
Outstanding at December 31, 2014
1,966,549
59.80
Exercised
(427,598
)
45.67
Expired/forfeited
(27,974
)
63.10
Outstanding at December 31, 2015
1,510,977
63.73
Exercised
—
—
Expired/forfeited
(507,377
)
53.16
Outstanding at December 31, 2016
1,003,600
$
69.08</t>
  </si>
  <si>
    <t>Summary of SARs Outstanding and Exercisable</t>
  </si>
  <si>
    <t>The following table shows information with respect to SARs outstanding and exercisable at December 31, 2016:
Outstanding
Exercisable
Range of Exercise Prices
Shares
Weighted
Weighted Average Exercise Price
Shares
Weighted Average Exercise Price
$ 40.00–$ 49.99
10,108
0.04
$
49.18
10,108
$
49.18
50.00–59.99
—
—
—
—
—
60.00–69.99
578,064
0.36
64.23
578,064
64.23
70.00–79.99
413,528
1.28
76.29
413,528
76.29
80.00–81.15
1,900
1.69
81.15
1,900
81.15
Total
1,003,600
0.74
$
69.08
1,003,600
$
69.08</t>
  </si>
  <si>
    <t>Weighted Average Grant Date Fair Value of SARs</t>
  </si>
  <si>
    <t>The weighted average grant date fair value of these SARs, based on our Black-Scholes-Merton assumptions, is shown below:
2014
Weighted average exercise price per share
$
81.74
Expected annual dividend yield
0.20
%
Expected life in years
4.3
Expected volatility
33
%
Risk-free interest rate
1.4
%
Weighted average grant date fair value per share
$
23.17</t>
  </si>
  <si>
    <t>Supplemental Cash Flow Information (Tables)</t>
  </si>
  <si>
    <t>Year Ended December 31,
2016
2015
2014
(in thousands)
Net cash provided from operating activities included:
Income taxes (refunded from) paid to taxing authorities
$
(102
)
$
100
$
(156
)
Interest paid
159,875
168,826
165,530
Non-cash investing and financing activities included (a)
Asset retirement costs capitalized, net
$
(24,064
)
$
22,184
$
56,822
Increase (decrease) in accrued capital expenditures
61,419
(225,455
)
150,604
(a)
For additional information on non-cash investing activities associated with the MRD Merger, see Note 3.</t>
  </si>
  <si>
    <t>Commitments and Contingencies (Tables)</t>
  </si>
  <si>
    <t>Future Minimum Rental Commitments</t>
  </si>
  <si>
    <t>We lease certain office space, office equipment, production facilities, compressors and transportation equipment under cancelable and non-cancelable leases. Rent expense under operating leases (including renewable monthly leases) totaled $14.0 million in 2016 compared to $15.9 million in 2015 and $13.3 million in 2014. Commitments related to these lease payments are not recorded in the accompanying consolidated balance sheets. Future minimum rental commitments under non-cancelable leases having remaining lease terms in excess of one year are as follows (in thousands):
Operating
2017
$
18,407
2018
16,126
2019
13,498
2020
13,088
2021
12,076
Thereafter
40,892
$
114,087</t>
  </si>
  <si>
    <t>Schedule of Future Minimum Transportation and Gathering Fees</t>
  </si>
  <si>
    <t>We have entered into firm transportation and gathering contracts with various pipeline carriers for the future transportation and gathering of natural gas, NGLs and oil production from our properties in Pennsylvania and North Louisiana. Under these contracts, we are obligated to transport or gather minimum daily natural gas volumes, or pay for any deficiencies at a specified reservation fee rate. In most cases, our production committed to these pipelines is expected to exceed the minimum daily volumes provided in the contracts. As part of our purchase price allocation of liabilities that existed at the time of the MRD Merger, we have a liability of $59.2 million for certain expected volume deficiency payments related to our properties in North Louisiana. As of December 31, 2016, future minimum transportation and gathering fees under our commitments are as follows (in thousands):
Transportation (a)
2017
$
705,243
2018
699,863
2019
699,254
2020
635,379
2021
606,797
Thereafter
3,326,015
$
6,672,551
(a)</t>
  </si>
  <si>
    <t>Future Delivery Commitments</t>
  </si>
  <si>
    <t>We have various volume delivery commitments that are primarily related to our Marcellus Shale, Oklahoma and North Louisiana areas. We expect to be able to fulfill our contractual obligations from our own production; however, we may purchase third party volumes to satisfy our commitments or pay demand fees for commitment shortfalls, should they occur. As of December 31, 2016, our delivery commitments through 2030 were as follows:
Year Ending December 31,
Natural Gas
Ethane and Propane (bbls per day)
2017
122,578
68,000
2018
170,390
68,000
2019
138,487
52,932
2020
94,111
48,132
2021
66,189
48,000
2022
27,068
43,000
2023 —
—
35,000
2029—2030
—
20,000</t>
  </si>
  <si>
    <t>Office Closing and Exit Costs (Tables)</t>
  </si>
  <si>
    <t>Exit Costs Included in Accrued Liabilities in Consolidated Balance Sheet</t>
  </si>
  <si>
    <t>The following table details the accrued liability as of December 31, 2016 and December 31, 2015 (in thousands):
2016
2015
Beginning balance
$
11,630
$
5,372
Accrued severance costs
(822
)
11,706
Accrued building rent
303
3,147
Payments
(8,651
)
(8,595
)
Ending balance
$
2,460
$
11,630</t>
  </si>
  <si>
    <t>Summary of Termination Costs</t>
  </si>
  <si>
    <t xml:space="preserve">The following summarizes our termination costs for three years ended December 31, 2016, 2015 and 2014 (in thousands):
2016
2015
2014
Severance costs
$
(822
)
$
11,706
$
5,372
Building lease
303
3,147
—
Stock-based compensation
—
217
2,999
Total termination costs
$
(519
)
$
15,070
$
8,371 </t>
  </si>
  <si>
    <t>Selected Quarterly Financial Data (Unaudited) (Tables)</t>
  </si>
  <si>
    <t>Selected Quarterly Financial Data</t>
  </si>
  <si>
    <t xml:space="preserve">The following tables set forth unaudited financial information on a quarterly basis for each of the last two years. The adoption of ASU 2016-09 affected our previously reported first quarter 2016 results. For additional information see Note 2. First quarter 2016 includes impairment expense of $43.0 million related to oil and gas properties in Western Oklahoma. Second quarter, third quarter and fourth quarter 2016 include a total of $37.2 million of expenses related to the MRD Merger. Fourth quarter 2015 includes a loss of $407.7 million from the sale of our Virginia and West Virginia oil and gas properties and impairment expense of $87.9 million related to oil and gas properties in the Texas Panhandle and South Texas. Third quarter 2015 includes impairment expense of $502.2 million related to our Northern Oklahoma and legacy shallow Northwest Pennsylvania assets (in thousands, except per share data):
2016
March
June
September
December
Total
Revenues and other income:
Natural gas, NGLs and oil sales
$
209,487
$
224,606
$
304,477
$
458,645
$
1,197,215
Derivative fair value income (loss)
86,908
(162,798
)
64,556
(250,057
)
(261,391
)
Brokered natural gas, marketing and other
35,018
39,989
44,174
44,934
164,115
Total revenue and other income
331,413
101,797
413,207
253,522
1,099,939
Costs and expenses:
Direct operating
24,054
20,671
22,387
30,276
97,388
Transportation, gathering and compression
125,263
136,844
138,764
164,338
565,209
Production and ad valorem taxes
5,887
6,049
6,717
6,790
25,443
Brokered natural gas and marketing
36,558
40,925
44,622
46,471
168,576
Exploration
4,913
6,785
6,943
13,684
32,325
Abandonment and impairment of unproved properties
10,628
7,059
6,082
6,307
30,076
General and administrative
40,657
46,064
41,024
57,027
184,772
MRD Merger expenses
—
2,621
33,791
813
37,225
Termination costs
162
5
136
(822
)
(519
)
Deferred compensation plan
16,056
25,746
(11,636
)
(11,013
)
19,153
Interest
37,739
37,758
45,967
46,749
168,213
Loss on early extinguishment of debt
—
—
—
—
—
Depletion, depreciation and amortization
120,561
122,390
131,489
149,662
524,102
Impairment of proved properties and other
43,040
—
—
—
43,040
Loss (gain) on sale of assets
1,643
3,304
2,597
(470
)
7,074
Total costs and expenses
467,161
456,221
468,883
509,812
1,902,077
(Loss) income before income taxes
(135,748
)
(354,424
)
(55,676
)
(256,290
)
(802,138
)
Income tax expense (benefit):
Current
—
—
—
98
98
Deferred
(41,976
)
(129,488
)
(13,705
)
(95,679
)
(280,848
)
(41,976
)
(129,488
)
(13,705
)
(95,581
)
(280,750
)
Net (loss) income
$
(93,772
)
$
(224,936
)
$
(41,971
)
$
(160,709
)
$
(521,388
)
Net (loss) income per common share:
Basic
$
(0.56
)
$
(1.35
)
$
(0.23
)
$
(0.66
)
$
(2.75
)
Diluted
$
(0.56
)
$
(1.35
)
$
(0.23
)
$
(0.66
)
$
(2.75
)
2015
March
June
September
December
Total
Revenues and other income:
Natural gas, NGLs and oil sales
$
325,483
$
258,053
$
252,065
$
254,043
$
1,089,644
Derivative fair value income (loss)
122,839
(34,791
)
202,004
126,312
416,364
Brokered natural gas, marketing and other
14,485
21,339
25,864
30,372
92,060
Total revenue and other income
462,807
244,601
479,933
410,727
1,598,068
Costs and expenses:
Direct operating
37,137
34,780
35,058
29,388
136,363
Transportation, gathering and compression
89,426
95,198
99,634
112,481
396,739
Production and ad valorem taxes
9,928
9,242
7,336
7,354
33,860
Brokered natural gas and marketing
21,562
27,031
32,331
34,942
115,866
Exploration
7,886
5,025
4,235
4,260
21,406
Abandonment and impairment of unproved properties
11,491
12,330
12,366
11,432
47,619
General and administrative
48,329
55,964
46,178
43,544
194,015
Termination costs
5,950
417
(77
)
8,780
15,070
Deferred compensation plan
(5,624
)
(7,282
)
(43,705
)
(21,016
)
(77,627
)
Interest
39,207
43,479
42,904
40,849
166,439
Loss on early extinguishment of debt
—
—
22,495
—
22,495
Depletion, depreciation and amortization
147,290
151,895
153,993
127,977
581,155
Impairment of proved properties and other
—
—
502,233
87,941
590,174
Loss (gain) on sale of assets
175
(2,909
)
681
408,909
406,856
Total costs and expenses
412,757
425,170
915,662
896,841
2,650,430
Income (loss) before income taxes
50,050
(180,569
)
(435,729
)
(486,114
)
(1,052,362
)
Income tax expense (benefit):
Current
—
—
—
29
29
Deferred
22,366
(61,975
)
(134,781
)
(164,316
)
(338,706
)
22,366
(61,975
)
(134,781
)
(164,287
)
(338,677
)
Net income (loss)
$
27,684
$
(118,594
)
$
(300,948
)
$
(321,827
)
$
(713,685
)
Net income (loss) per common share:
Basic
$
0.16
$
(0.71
)
$
(1.81
)
$
(1.93
)
$
(4.29
)
Diluted
$
0.16
$
(0.71
)
$
(1.81
)
$
(1.93
)
$
(4.29
) </t>
  </si>
  <si>
    <t>Supplemental Information on Natural Gas and Oil Exploration, Development and Production Activities (Unaudited) (Tables)</t>
  </si>
  <si>
    <t>Capitalized Costs and Accumulated Depreciation, Depletion and Amortization</t>
  </si>
  <si>
    <t>Capitalized Costs and Accumulated Depreciation, Depletion and Amortization (a)
December 31,
2016
2015
2014
(in thousands)
Natural gas and oil properties:
Properties subject to depletion
$
9,462,350
$
8,047,181
$
9,624,725
Unproved properties
2,923,803
949,155
943,246
Total
12,386,153
8,996,336
10,567,971
Accumulated depreciation, depletion and amortization
(3,129,816
)
(2,635,031
)
(2,590,398
)
Net capitalized costs
$
9,256,337
$
6,361,305
$
7,977,573
(a)</t>
  </si>
  <si>
    <t>Costs Incurred for Property Acquisition, Exploration and Development</t>
  </si>
  <si>
    <t>Costs Incurred for Property Acquisition, Exploration (a)
December 31,
2016
2015
2014
(in thousands)
Acquisitions (b)
Acreage purchases
$
33,142
$
73,025
$
226,475
Oil and gas properties
3,098,772
—
392,325
Asset retirement obligations and other
21,908
—
11,927
Development
497,795
708,268
1,119,896
Exploration:
Drilling
37,680
87,505
180,925
Expense
30,027
18,421
58,979
Stock-based compensation expense
2,298
2,985
4,569
Gas gathering facilities:
Development
3,595
13,337
13,137
Subtotal
3,725,217
903,541
2,008,233
Asset retirement obligations
(24,064
)
22,184
56,822
Total costs incurred
$
3,701,153
$
925,725
$
2,065,055
(a)
(b)</t>
  </si>
  <si>
    <t>Proved Developed and Undeveloped Reserves</t>
  </si>
  <si>
    <t xml:space="preserve">Natural Gas
NGLs
Crude Oil and Condensate
Natural Gas
(Mmcf)
(Mbbls)
(Mbbls)
(Mmcfe) (a)
Proved developed and undeveloped reserves:
Balance, December 31, 2013
5,665,645
374,412
48,360
8,202,274
Revisions
(30,566
)
19,716
515
90,822
Extensions, discoveries and additions
1,393,108
154,664
12,936
2,398,709
Purchases
262,813
—
—
262,813
Property sales
(81,238
)
(14,064
)
(9,083
)
(220,122
)
Production
(286,926
)
(18,821
)
(4,070
)
(424,267
)
Balance, December 31, 2014
6,922,836
515,907
48,658
10,310,229
Revisions
(340,286
)
17,717
3,804
(211,163
)
Extensions, discoveries and additions
1,017,956
36,308
4,924
1,265,348
Purchases
—
—
—
—
Property sales
(960,122
)
(441
)
(109
)
(963,423
)
Production
(362,687
)
(20,356
)
(4,084
)
(509,328
)
Balance, December 31, 2015
6,277,697
549,135
53,193
9,891,663
Revisions
(7,441
)
41,402
2,471
255,794
Extensions, discoveries and additions
1,193,154
26,991
6,506
1,394,134
Purchases
943,544
40,724
11,986
1,259,806
Property sales
(160,727
)
(360
)
(295
)
(164,655
)
Production
(375,811
)
(27,826
)
(3,609
)
(564,420
)
Balance, December 31, 2016
7,870,416
630,066
70,252
12,072,322
Proved developed reserves:
December 31, 2014
3,583,051
270,271
24,180
5,349,761
December 31, 2015
3,376,165
309,306
31,679
5,422,075
December 31, 2016
4,352,141
363,852
39,110
6,769,908
Proved undeveloped reserves:
December 31, 2014
3,339,785
245,636
24,478
4,960,468
December 31, 2015
2,901,533
239,828
21,514
4,469,588
December 31, 2016
3,518,275
266,214
31,143
5,302,414
(a)
Oil and NGLs are converted to mcfe at the rate of one barrel equals six mcf based upon the approximate relative energy content of oil to natural gas, which is not indicative of the relationship of oil and natural gas prices. </t>
  </si>
  <si>
    <t>Changes in Proved Undeveloped Reserves</t>
  </si>
  <si>
    <t>The following details the changes in proved undeveloped reserves for 2016 (Mmcfe):
Beginning proved undeveloped reserves at December 31, 2015
4,469,588
Undeveloped reserves transferred to developed
(1,065,262
)
Revisions (a)
145,204
Purchases/(sales)
503,192
Extension and discoveries
1,249,692
Ending proved undeveloped reserves at December 31, 2016
5,302,414
(a)</t>
  </si>
  <si>
    <t>Standardized Measure of Discounted Future Net Cash Flows</t>
  </si>
  <si>
    <t>The standardized measure of discounted future net cash flows relating to proved natural gas, NGLs, crude oil and condensate reserves is as follows and excludes cash flows associated with derivatives outstanding at each of the respective reporting dates. Future cash inflows are net of third party transportation, gathering and compression expense.
As of December 31,
2016
2015
(in thousands)
Future cash inflows
$
27,413,864
$
21,290,873
Future costs:
Production
(14,465,059
)
(10,411,360
)
Development (a)
(2,647,801
)
(2,213,582
)
Future net cash flows before income taxes
10,301,004
8,665,931
Future income tax expense
(1,946,259
)
(2,007,794
)
Total future net cash flows before 10% discount
8,354,745
6,658,137
10% annual discount
(4,902,816
)
(3,932,274
)
Standardized measure of discounted future net cash flows
$
3,451,929
$
2,725,863
(a)</t>
  </si>
  <si>
    <t>Changes in Discounted Future Net Cash Flows</t>
  </si>
  <si>
    <t>The following table summarizes changes in the standardized measure of discounted future net cash flows.
December 31,
2016
2015
2014
(in thousands)
Revisions of previous estimates:
Changes in prices and production costs
$
(212,867
)
$
(7,231,629
)
$
5,069
Revisions in quantities
96,615
(868,886
)
102,760
Changes in future development and abandonment costs
(314,864
)
359,540
(407,688
)
Net change in income taxes
27,842
2,173,904
(441,935
)
Accretion of discount
302,920
1,007,027
789,754
Purchases of reserves in place
488,959
—
297,358
Additions to proved reserves from extensions, discoveries and improved recovery
541,095
486,478
2,713,999
Natural gas, NGLs and oil sales, net of production costs
(509,174
)
(522,682
)
(1,391,663
)
Development costs incurred during the period
435,928
1,033,539
755,384
Sales of reserves in place
(65,538
)
(1,050,237
)
(249,055
)
Timing and other
(64,850
)
(254,218
)
(443,187
)
Net change for the year
726,066
(4,867,164
)
1,730,796
Beginning of year
2,725,863
7,593,027
5,862,231
End of year
$
3,451,929
$
2,725,863
$
7,593,027</t>
  </si>
  <si>
    <t>Summary of Significant Accounting Policies - Additional Information (Detail) $ in Thousands</t>
  </si>
  <si>
    <t>Dec. 31, 2016USD ($)Segment</t>
  </si>
  <si>
    <t>Dec. 31, 2015USD ($)</t>
  </si>
  <si>
    <t>Summary Of Significant Accounting Policies [Line Items]</t>
  </si>
  <si>
    <t>Net brokered margin gain (loss)</t>
  </si>
  <si>
    <t>Bad debt expense</t>
  </si>
  <si>
    <t>Inventory, other</t>
  </si>
  <si>
    <t>Number of reporting unit | Segment</t>
  </si>
  <si>
    <t>Materials and supplies inventory</t>
  </si>
  <si>
    <t>Commodity inventory</t>
  </si>
  <si>
    <t>Summary of Significant Accounting Policies - Additional Information 1 (Detail) - USD ($)</t>
  </si>
  <si>
    <t>Net book value of unproved properties</t>
  </si>
  <si>
    <t>Depreciation expense</t>
  </si>
  <si>
    <t>Marketable securities held in deferred compensation plans</t>
  </si>
  <si>
    <t>Surface acreage</t>
  </si>
  <si>
    <t>Natural Gas and Oil Properties | Northwest Pennsylvania</t>
  </si>
  <si>
    <t>Fair Value</t>
  </si>
  <si>
    <t>Adjustments of the asset retirement liability additional expense</t>
  </si>
  <si>
    <t>Other property and equipment | Minimum</t>
  </si>
  <si>
    <t>Useful life of assets</t>
  </si>
  <si>
    <t>3 years</t>
  </si>
  <si>
    <t>Other property and equipment | Maximum</t>
  </si>
  <si>
    <t>10 years</t>
  </si>
  <si>
    <t>Summary of Significant Accounting Policies - Additional Information 2 (Detail) $ in Thousands</t>
  </si>
  <si>
    <t>Dec. 31, 2016USD ($)CustomerCounterparty</t>
  </si>
  <si>
    <t>Dec. 31, 2015USD ($)Customer</t>
  </si>
  <si>
    <t>Dec. 31, 2014Customer</t>
  </si>
  <si>
    <t>Dec. 31, 2017MMBTU / dbbl / d$ / Mcf$ / bbl</t>
  </si>
  <si>
    <t>Number of customers accounted more than 10% of total oil and gas revenues | Customer</t>
  </si>
  <si>
    <t>Net derivative asset</t>
  </si>
  <si>
    <t>Number of counterparties | Counterparty</t>
  </si>
  <si>
    <t>Total Number of Derivative Counterparties | Counterparty</t>
  </si>
  <si>
    <t>Accounting Standards Update 2016-09</t>
  </si>
  <si>
    <t>Recognition of an excess tax deficiency in provision for income taxes rather than paid-in capital</t>
  </si>
  <si>
    <t>Cumulative-effect adjustments to retained earnings (deficit) and reduced deferred tax liability</t>
  </si>
  <si>
    <t>Natural Gas | Scenario Forecast | Counterparty One</t>
  </si>
  <si>
    <t>Derivative contract volumes | MMBTU / d</t>
  </si>
  <si>
    <t>Natural Gas | Minimum | Scenario Forecast | Counterparty One</t>
  </si>
  <si>
    <t>Price used for calculating margin requirement | $ / Mcf</t>
  </si>
  <si>
    <t>Crude Oil | Scenario Forecast | Counterparty One</t>
  </si>
  <si>
    <t>Derivative contract volumes | bbl / d</t>
  </si>
  <si>
    <t>Crude Oil | Minimum | Scenario Forecast | Counterparty One</t>
  </si>
  <si>
    <t>Price used for calculating margin requirement | $ / bbl</t>
  </si>
  <si>
    <t>Summary of Significant Accounting Policies - Accumulated Other Comprehensive Income (Detail) $ in Thousands</t>
  </si>
  <si>
    <t>Disclosure Summary Of Significant Accounting Policies Accumulated Other Comprehensive Income [Abstract]</t>
  </si>
  <si>
    <t>Beginning Balance, Gross</t>
  </si>
  <si>
    <t>Contract settlements reclassified to income, Gross</t>
  </si>
  <si>
    <t>Ending Balance, Gross</t>
  </si>
  <si>
    <t>Beginning Balance, Tax Effect</t>
  </si>
  <si>
    <t>Contract settlements reclassified to income, Tax Effect</t>
  </si>
  <si>
    <t>Ending Balance, Tax Effect</t>
  </si>
  <si>
    <t>Beginning Balance, Net of Tax</t>
  </si>
  <si>
    <t>Contract settlements reclassified to income, Net of Tax</t>
  </si>
  <si>
    <t>Ending Balance, Net of Tax</t>
  </si>
  <si>
    <t>Summary of Significant Accounting Policies - Summary of Adjustments to Quarterly Data Resulting from Adoption of New Standard in Statements of Operations (Detail) - USD ($) $ / shares in Units, $ in Thousands</t>
  </si>
  <si>
    <t>New Accounting Pronouncement Early Adoption [Line Items]</t>
  </si>
  <si>
    <t>Income tax benefit</t>
  </si>
  <si>
    <t>Net loss</t>
  </si>
  <si>
    <t>Basic earnings per share</t>
  </si>
  <si>
    <t>Diluted earnings per share</t>
  </si>
  <si>
    <t>Accounting Standards Update 2016-09 | As Reported</t>
  </si>
  <si>
    <t>Summary of Significant Accounting Policies - Summary of Adjustments to Quarterly Data Resulting from Adoption of New Standard in Statements of Cash Flows (Detail) - USD ($) $ in Thousands</t>
  </si>
  <si>
    <t>6 Months Ended</t>
  </si>
  <si>
    <t>9 Months Ended</t>
  </si>
  <si>
    <t>Dec. 31, 2013</t>
  </si>
  <si>
    <t>Dec. 31, 2012</t>
  </si>
  <si>
    <t>As Reported | Accounting Standards Update 2016-09</t>
  </si>
  <si>
    <t>Dispositions and Acquisitions - Dispositions - Additional Information (Detail) - USD ($)</t>
  </si>
  <si>
    <t>1 Months Ended</t>
  </si>
  <si>
    <t>Feb. 28, 2015</t>
  </si>
  <si>
    <t>Apr. 30, 2014</t>
  </si>
  <si>
    <t>Jun. 16, 2014</t>
  </si>
  <si>
    <t>Dec. 30, 2015</t>
  </si>
  <si>
    <t>Income Statement Balance Sheet And Additional Disclosures By Disposal Groups Including Discontinued Operations [Line Items]</t>
  </si>
  <si>
    <t>(Loss) gain on the sale of assets</t>
  </si>
  <si>
    <t>Conger Exchange Transaction</t>
  </si>
  <si>
    <t>Cash proceeds from sale of assets</t>
  </si>
  <si>
    <t>Net operating income prior to disposition</t>
  </si>
  <si>
    <t>Gain on sale of assets after selling expenses</t>
  </si>
  <si>
    <t>Sale and exchange transaction, closing date</t>
  </si>
  <si>
    <t>Jun. 16,
		2014</t>
  </si>
  <si>
    <t>Selling expenses for property sale</t>
  </si>
  <si>
    <t>Net operating income prior to acquisition</t>
  </si>
  <si>
    <t>Recognized revenue from sale of property interests acquire</t>
  </si>
  <si>
    <t>Nora Gathering, LLC</t>
  </si>
  <si>
    <t>Percentage of ownership interest, acquired</t>
  </si>
  <si>
    <t>50.00%</t>
  </si>
  <si>
    <t>Percentage ownership interest</t>
  </si>
  <si>
    <t>Fair value of membership interest on acquisition date</t>
  </si>
  <si>
    <t>Nora Gathering, LLC | Conger Exchange Transaction</t>
  </si>
  <si>
    <t>Gain on fair value of membership interest</t>
  </si>
  <si>
    <t>Western Oklahoma Properties</t>
  </si>
  <si>
    <t>Proceeds from sale of oil and gas properties</t>
  </si>
  <si>
    <t>Northeast Pennsylvania Non-operated Interest</t>
  </si>
  <si>
    <t>Miscellaneous Proved, Unproved Properties and Surface Acreage</t>
  </si>
  <si>
    <t>Mississippi and South Texas properties</t>
  </si>
  <si>
    <t>Virginia And West Virginia Property</t>
  </si>
  <si>
    <t>West Texas Properties</t>
  </si>
  <si>
    <t>Dispositions and Acquisitions - Acquisitions - Additional Information (Detail) $ in Thousands</t>
  </si>
  <si>
    <t>Sep. 16, 2016USD ($)shares</t>
  </si>
  <si>
    <t>Dec. 31, 2016USD ($)</t>
  </si>
  <si>
    <t>Sep. 30, 2016USD ($)</t>
  </si>
  <si>
    <t>Jun. 30, 2016USD ($)</t>
  </si>
  <si>
    <t>Mar. 31, 2016USD ($)</t>
  </si>
  <si>
    <t>Business Acquisition [Line Items]</t>
  </si>
  <si>
    <t>Merger-related expenses</t>
  </si>
  <si>
    <t>Business merger date</t>
  </si>
  <si>
    <t>Sep. 16,
		2016</t>
  </si>
  <si>
    <t>Common stock issued in connection with exchange of outstanding shares | shares</t>
  </si>
  <si>
    <t>Exchange ratio of common shares for acquired company</t>
  </si>
  <si>
    <t>Fair value of outstanding debt</t>
  </si>
  <si>
    <t>Revenues</t>
  </si>
  <si>
    <t>Net operating income</t>
  </si>
  <si>
    <t>Merger related costs incurred by Memorial excluded from ProForma</t>
  </si>
  <si>
    <t>Dispositions and Acquisitions - Summary of Preliminary Purchase Price Allocation (Details) - USD ($) $ / shares in Units, $ in Thousands</t>
  </si>
  <si>
    <t>Sep. 16, 2016</t>
  </si>
  <si>
    <t>Sep. 15, 2016</t>
  </si>
  <si>
    <t>Natural gas and oil properties:</t>
  </si>
  <si>
    <t>Purchase price:</t>
  </si>
  <si>
    <t>Shares of Range common stock issued to Memorial stockholders</t>
  </si>
  <si>
    <t>Range common stock price per share at September 15, 2016 (close)</t>
  </si>
  <si>
    <t>Total purchase price</t>
  </si>
  <si>
    <t>Plus fair value of liabilities assumed by Range:</t>
  </si>
  <si>
    <t>Other current liabilities</t>
  </si>
  <si>
    <t>Long-term debt</t>
  </si>
  <si>
    <t>Deferred taxes</t>
  </si>
  <si>
    <t>Other long-term liabilities</t>
  </si>
  <si>
    <t>Total purchase price plus liabilities assumed</t>
  </si>
  <si>
    <t>Fair value of Memorial assets:</t>
  </si>
  <si>
    <t>Cash and equivalents</t>
  </si>
  <si>
    <t>Other current assets</t>
  </si>
  <si>
    <t>Derivative instruments</t>
  </si>
  <si>
    <t>Proved property</t>
  </si>
  <si>
    <t>Unproved property</t>
  </si>
  <si>
    <t>Total asset value</t>
  </si>
  <si>
    <t>Goodwill will not be deductible for income tax purposes.</t>
  </si>
  <si>
    <t>Dispositions and Acquisitions - Summary of Pro Forma Financial Information (Details) - USD ($) $ / shares in Units, $ in Thousands</t>
  </si>
  <si>
    <t>Loss per share:</t>
  </si>
  <si>
    <t>Income Taxes - Additional Information (Detail) - USD ($)</t>
  </si>
  <si>
    <t>Income Taxes [Line Items]</t>
  </si>
  <si>
    <t>Income tax (benefit) expense</t>
  </si>
  <si>
    <t>Deductible limit</t>
  </si>
  <si>
    <t>Alternative minimum tax carryforwards</t>
  </si>
  <si>
    <t>Accrued interest or penalties related to tax amounts</t>
  </si>
  <si>
    <t>Net deferred tax asset resulting from federal net operating loss</t>
  </si>
  <si>
    <t>Anticipated utilization of net operating loss</t>
  </si>
  <si>
    <t>100.00%</t>
  </si>
  <si>
    <t>Minimum</t>
  </si>
  <si>
    <t>Period during which net operating loss carryforwards and alternative minimum tax expire</t>
  </si>
  <si>
    <t>Dec. 31,
		2018</t>
  </si>
  <si>
    <t>Maximum</t>
  </si>
  <si>
    <t>Dec. 31,
		2035</t>
  </si>
  <si>
    <t>Alternative Minimum Tax</t>
  </si>
  <si>
    <t>AMT credit carryforwards that are not subject to limitation or expiration</t>
  </si>
  <si>
    <t>California, Colorado, Mississippi, New Mexico, Oklahoma and West Virginia</t>
  </si>
  <si>
    <t>Valuation allowance to net operating loss carryforward</t>
  </si>
  <si>
    <t>Louisiana</t>
  </si>
  <si>
    <t>Pennsylvania</t>
  </si>
  <si>
    <t>Federal and State</t>
  </si>
  <si>
    <t>Net operating loss carryforwards</t>
  </si>
  <si>
    <t>Valuation allowances</t>
  </si>
  <si>
    <t>Income Taxes - Reconciliation Between Statutory Federal Income Tax Rate and Effective Income Tax (Detail)</t>
  </si>
  <si>
    <t>Federal statutory tax rate</t>
  </si>
  <si>
    <t>35.00%</t>
  </si>
  <si>
    <t>State</t>
  </si>
  <si>
    <t>3.00%</t>
  </si>
  <si>
    <t>4.30%</t>
  </si>
  <si>
    <t>3.10%</t>
  </si>
  <si>
    <t>State apportionment rate change</t>
  </si>
  <si>
    <t>1.00%</t>
  </si>
  <si>
    <t>(0.20%)</t>
  </si>
  <si>
    <t>Non-deductible executive compensation</t>
  </si>
  <si>
    <t>(0.10%)</t>
  </si>
  <si>
    <t>0.20%</t>
  </si>
  <si>
    <t>(2.50%)</t>
  </si>
  <si>
    <t>(6.80%)</t>
  </si>
  <si>
    <t>Deficits in equity compensation</t>
  </si>
  <si>
    <t>(0.70%)</t>
  </si>
  <si>
    <t>0.00%</t>
  </si>
  <si>
    <t>Consolidated effective tax rate</t>
  </si>
  <si>
    <t>32.20%</t>
  </si>
  <si>
    <t>38.50%</t>
  </si>
  <si>
    <t>Non-deductible MRD transaction costs</t>
  </si>
  <si>
    <t>(0.60%)</t>
  </si>
  <si>
    <t>Income Taxes - Income Tax (Benefit) Expense Attributable to Income Before Income Taxes (Details) - USD ($) $ in Thousands</t>
  </si>
  <si>
    <t>Components Of Income Tax Expense Benefit Continuing Operations [Abstract]</t>
  </si>
  <si>
    <t>U.S. federal, Current</t>
  </si>
  <si>
    <t>U.S. state and local, Current</t>
  </si>
  <si>
    <t>Total, Current</t>
  </si>
  <si>
    <t>U.S. federal, Deferred</t>
  </si>
  <si>
    <t>U.S. state and local, Deferred</t>
  </si>
  <si>
    <t>Total, Deferred</t>
  </si>
  <si>
    <t>U.S. federal, Total</t>
  </si>
  <si>
    <t>U.S. state and local, Total</t>
  </si>
  <si>
    <t>Income Taxes - Significant Components of Deferred Tax Assets and Liabilities (Detail) - USD ($) $ in Thousands</t>
  </si>
  <si>
    <t>Deferred tax assets:</t>
  </si>
  <si>
    <t>Net operating loss carryforward</t>
  </si>
  <si>
    <t>Deferred compensation</t>
  </si>
  <si>
    <t>Equity compensation</t>
  </si>
  <si>
    <t>AMT credits and other credits</t>
  </si>
  <si>
    <t>Asset retirement obligation</t>
  </si>
  <si>
    <t>Cumulative mark-to-market loss</t>
  </si>
  <si>
    <t>Valuation allowances:</t>
  </si>
  <si>
    <t>Total deferred tax assets</t>
  </si>
  <si>
    <t>Deferred tax liabilities:</t>
  </si>
  <si>
    <t>Depreciation, depletion and investments</t>
  </si>
  <si>
    <t>Cumulative mark-to-market gain</t>
  </si>
  <si>
    <t>Total deferred tax liabilities</t>
  </si>
  <si>
    <t>Net deferred tax liability</t>
  </si>
  <si>
    <t>Federal</t>
  </si>
  <si>
    <t>State, net of federal benefit</t>
  </si>
  <si>
    <t>Deferred compensation plans and other</t>
  </si>
  <si>
    <t>Income Taxes - Change in Deferred Tax Asset Valuation Allowances (Detail) - Valuation Allowance of Deferred Tax Assets - USD ($) $ in Thousands</t>
  </si>
  <si>
    <t>Balance at the beginning of the year</t>
  </si>
  <si>
    <t>Charged to provision for income taxes:</t>
  </si>
  <si>
    <t>Other state valuation allowances</t>
  </si>
  <si>
    <t>Other federal valuation allowances</t>
  </si>
  <si>
    <t>Rabbi trust valuation allowance</t>
  </si>
  <si>
    <t>Balance at the end of the year</t>
  </si>
  <si>
    <t>Net (Loss) Income Per Common Share - Computations of Basic and Diluted (Loss) Income Per Common Share (Detail) - USD ($) $ / shares in Units, $ in Thousands</t>
  </si>
  <si>
    <t>Earnings Per Share Reconciliation [Abstract]</t>
  </si>
  <si>
    <t>Participating basic earnings</t>
  </si>
  <si>
    <t>Basic net (loss) income attributed to common stockholders</t>
  </si>
  <si>
    <t>Reallocation of participating earnings</t>
  </si>
  <si>
    <t>Diluted net (loss) income attributed to common stockholders</t>
  </si>
  <si>
    <t>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Net (Loss) Income Per Common Share - Basic Weighted Average Common Shares Outstanding to Diluted Weighted Average Common Shares Outstanding (Detail) - shares shares in Thousands</t>
  </si>
  <si>
    <t>Denominator:</t>
  </si>
  <si>
    <t>Weighted average common shares outstanding – basic</t>
  </si>
  <si>
    <t>Effect of dilutive securities:</t>
  </si>
  <si>
    <t>Director and employee SARs and restricted stock Equity Awards</t>
  </si>
  <si>
    <t>Weighted average common shares outstanding – diluted</t>
  </si>
  <si>
    <t>Net (Loss) Income Per Common Share - Basic Weighted Average Common Shares Outstanding to Diluted Weighted Average Common Shares Outstanding (Parenthetical) (Detail)</t>
  </si>
  <si>
    <t>Sep. 16, 2016shares</t>
  </si>
  <si>
    <t>Earnings Per Share Basic [Line Items]</t>
  </si>
  <si>
    <t>Common stock issued in connection with exchange of outstanding shares</t>
  </si>
  <si>
    <t>Net (Loss) Income Per Common Share - Additional Information (Detail) - shares</t>
  </si>
  <si>
    <t>Stock Appreciation Rights (SARs)</t>
  </si>
  <si>
    <t>Antidilutive Securities Excluded From Computation Of Earnings Per Share [Line Items]</t>
  </si>
  <si>
    <t>Stock excluded from earning per share calculation</t>
  </si>
  <si>
    <t>Restricted Stock Liability Awards</t>
  </si>
  <si>
    <t>Suspended Exploratory Well Costs - Suspended Exploratory Well Costs (Detail) $ in Thousands</t>
  </si>
  <si>
    <t>Dec. 31, 2016USD ($)Project</t>
  </si>
  <si>
    <t>Dec. 31, 2015USD ($)Project</t>
  </si>
  <si>
    <t>Dec. 31, 2014USD ($)Project</t>
  </si>
  <si>
    <t>Balance at beginning of period</t>
  </si>
  <si>
    <t>Additions to capitalized exploratory well costs pending the determination of proved reserves</t>
  </si>
  <si>
    <t>Reclassifications to wells, facilities and equipment based on determination of proved reserves</t>
  </si>
  <si>
    <t>Capitalized exploratory well costs charged to expense</t>
  </si>
  <si>
    <t>Balance at end of period</t>
  </si>
  <si>
    <t>Less exploratory well costs that have been capitalized for a period of one year or less</t>
  </si>
  <si>
    <t>Capitalized exploratory well costs that have been capitalized for a period greater than one year</t>
  </si>
  <si>
    <t>Number of projects that have exploratory well costs that have been capitalized for a period greater than one year | Project</t>
  </si>
  <si>
    <t>Indebtedness - Additional Information (Detail) - USD ($)</t>
  </si>
  <si>
    <t>Interest capitalized during the period</t>
  </si>
  <si>
    <t>Indebtedness - Debt Outstanding (Detail) - USD ($) $ in Thousands</t>
  </si>
  <si>
    <t>May 31, 2015</t>
  </si>
  <si>
    <t>Debt Instrument [Line Items]</t>
  </si>
  <si>
    <t>Total debt</t>
  </si>
  <si>
    <t>Unamortized premium</t>
  </si>
  <si>
    <t>Unamortized debt issuance costs</t>
  </si>
  <si>
    <t>Total debt net of debt issuance costs</t>
  </si>
  <si>
    <t>2.4% Bank Debt | Notes Payable to Banks</t>
  </si>
  <si>
    <t>4.875% Senior Notes Due 2025</t>
  </si>
  <si>
    <t>5.00% Senior Notes Due 2023</t>
  </si>
  <si>
    <t>5.00% Senior Notes Due 2022</t>
  </si>
  <si>
    <t>5.875% Senior Notes Due 2022</t>
  </si>
  <si>
    <t>5.75% Senior Notes Due 2021</t>
  </si>
  <si>
    <t>Other Senior Notes Due 2022</t>
  </si>
  <si>
    <t>[3]</t>
  </si>
  <si>
    <t>5.00% Senior Subordinated Notes Due 2023</t>
  </si>
  <si>
    <t>5.00% Senior Subordinated Notes Due 2022</t>
  </si>
  <si>
    <t>5.75% Senior Subordinated Notes Due 2021</t>
  </si>
  <si>
    <t>As of September 16, 2016, we repaid the $597.0 million balance outstanding on the Memorial credit facility with funds borrowed under the Range credit facility and terminated the Memorial credit facility.</t>
  </si>
  <si>
    <t>Represents senior notes assumed in the MRD Merger that were not purchased for cash but were exchanged for Range 5.875% senior notes due 2022. See Senior Note Exchange and Cash Tender Offer below.</t>
  </si>
  <si>
    <t>Represents the remaining Memorial 5.875% senior notes assumed in the MRD Merger that were not purchased for cash or were not exchanged for Range 5.875% senior notes due 2022. See Senior Note Exchange and Cash Tender Offer below.</t>
  </si>
  <si>
    <t>Indebtedness - Debt Outstanding (Parenthetical) (Detail) - USD ($) $ in Thousands</t>
  </si>
  <si>
    <t>Balance outstanding repaid to terminate debt</t>
  </si>
  <si>
    <t>Interest rate on notes</t>
  </si>
  <si>
    <t>4.875%</t>
  </si>
  <si>
    <t>5.00%</t>
  </si>
  <si>
    <t>5.75%</t>
  </si>
  <si>
    <t>5.875%</t>
  </si>
  <si>
    <t>Notes Payable to Banks | 2.4% Bank Debt</t>
  </si>
  <si>
    <t>Bank debt percentage</t>
  </si>
  <si>
    <t>2.40%</t>
  </si>
  <si>
    <t>Indebtedness - Bank Debt - Additional Information (Detail) - Bank Credit Facility</t>
  </si>
  <si>
    <t>Dec. 31, 2016USD ($)CommercialBank</t>
  </si>
  <si>
    <t>Mar. 17, 2016USD ($)</t>
  </si>
  <si>
    <t>Bank Credit facility, maximum amount</t>
  </si>
  <si>
    <t>Bank Credit facility, borrowing base</t>
  </si>
  <si>
    <t>Bank commitments</t>
  </si>
  <si>
    <t>Percentage holding of commercial banks, Maximum</t>
  </si>
  <si>
    <t>5.80%</t>
  </si>
  <si>
    <t>Number of commercial banks included in current bank group | CommercialBank</t>
  </si>
  <si>
    <t>Maturity date of loan</t>
  </si>
  <si>
    <t>Oct. 16,
		2019</t>
  </si>
  <si>
    <t>Undrawn letters of credit</t>
  </si>
  <si>
    <t>Borrowing capacity available under the commitment amount</t>
  </si>
  <si>
    <t>Weighted average interest rate on the bank credit facility</t>
  </si>
  <si>
    <t>2.20%</t>
  </si>
  <si>
    <t>1.70%</t>
  </si>
  <si>
    <t>2.00%</t>
  </si>
  <si>
    <t>Annual rate of commitment fee paid on the undrawn balance</t>
  </si>
  <si>
    <t>0.30%</t>
  </si>
  <si>
    <t>Alternate Base Rate</t>
  </si>
  <si>
    <t>Interest rate margin</t>
  </si>
  <si>
    <t>0.50%</t>
  </si>
  <si>
    <t>LIBOR Rate</t>
  </si>
  <si>
    <t>1.50%</t>
  </si>
  <si>
    <t>Minimum | Credit Facility</t>
  </si>
  <si>
    <t>0.15%</t>
  </si>
  <si>
    <t>Minimum | Alternate Base Rate</t>
  </si>
  <si>
    <t>Base rate on debt</t>
  </si>
  <si>
    <t>0.25%</t>
  </si>
  <si>
    <t>Minimum | Alternate Base Rate | Credit Facility</t>
  </si>
  <si>
    <t>0.125%</t>
  </si>
  <si>
    <t>Minimum | LIBOR Rate</t>
  </si>
  <si>
    <t>1.25%</t>
  </si>
  <si>
    <t>Minimum | LIBOR Rate | Credit Facility</t>
  </si>
  <si>
    <t>1.125%</t>
  </si>
  <si>
    <t>0.375%</t>
  </si>
  <si>
    <t>Maximum | Credit Facility</t>
  </si>
  <si>
    <t>Maximum | Alternate Base Rate</t>
  </si>
  <si>
    <t>Maximum | Alternate Base Rate | Credit Facility</t>
  </si>
  <si>
    <t>0.75%</t>
  </si>
  <si>
    <t>Maximum | LIBOR Rate</t>
  </si>
  <si>
    <t>2.25%</t>
  </si>
  <si>
    <t>Maximum | LIBOR Rate | Credit Facility</t>
  </si>
  <si>
    <t>1.75%</t>
  </si>
  <si>
    <t>Indebtedness - Senior Notes - Additional Information (Detail) - USD ($) $ in Thousands</t>
  </si>
  <si>
    <t>Aggregate principal amount</t>
  </si>
  <si>
    <t>Net proceeds after underwriting discounts and commissions</t>
  </si>
  <si>
    <t>Underwriting discounts and commissions</t>
  </si>
  <si>
    <t>Maximum redemption price of notes as percentage of principal amount</t>
  </si>
  <si>
    <t>101.00%</t>
  </si>
  <si>
    <t>Indebtedness - Senior Note Exchange and Cash Tender Offer - Additional Information (Detail) - USD ($) $ in Millions</t>
  </si>
  <si>
    <t>Sep. 30, 2013</t>
  </si>
  <si>
    <t>Senior Note Cash Tender Offer | 5.875% Senior Notes Due 2022</t>
  </si>
  <si>
    <t>Early cash tender premium paid</t>
  </si>
  <si>
    <t>Senior Note Cash Tender Offer | 5.875% Senior Notes Due 2022 | MRD</t>
  </si>
  <si>
    <t>Percentage of outstanding notes acquired</t>
  </si>
  <si>
    <t>44.90%</t>
  </si>
  <si>
    <t>Principal amount purchased</t>
  </si>
  <si>
    <t>Senior Notes</t>
  </si>
  <si>
    <t>Senior Notes | Senior Note Exchange Offer | MRD</t>
  </si>
  <si>
    <t>Percentage of outstanding notes exchanged</t>
  </si>
  <si>
    <t>54.90%</t>
  </si>
  <si>
    <t>Unsecured Debt | Senior Note Exchange Offer | 5.875% Senior Notes Due 2022</t>
  </si>
  <si>
    <t>Senior notes exchange amount</t>
  </si>
  <si>
    <t>Jul. 1,
		2022</t>
  </si>
  <si>
    <t>Deferred financing costs</t>
  </si>
  <si>
    <t>Indebtedness - Summary of Debt Exchange Offer to Exchange All Validly Tendered and Accepted Range Senior Subordinated Notes (Detail) $ in Thousands</t>
  </si>
  <si>
    <t>Sep. 16, 2016USD ($)</t>
  </si>
  <si>
    <t>Principal Amount of Notes Validly Tendered</t>
  </si>
  <si>
    <t>Approximate Percentage Validly Tendered</t>
  </si>
  <si>
    <t>99.00%</t>
  </si>
  <si>
    <t>96.80%</t>
  </si>
  <si>
    <t>95.60%</t>
  </si>
  <si>
    <t>Indebtedness - Summary of Debt Exchange Offer to Exchange All Validly Tendered and Accepted Range Senior Subordinated Notes (Parenthetical) (Detail)</t>
  </si>
  <si>
    <t>Indebtedness - Senior Subordinated Note Exchange- Additional Information (Detail) - USD ($) $ in Millions</t>
  </si>
  <si>
    <t>Mar. 15,
		2023</t>
  </si>
  <si>
    <t>Aug. 15,
		2022</t>
  </si>
  <si>
    <t>Jun. 1,
		2021</t>
  </si>
  <si>
    <t>Interest expense on debt</t>
  </si>
  <si>
    <t>Premium recorded in connection with debt exchange</t>
  </si>
  <si>
    <t>Percentage of premium received on face amount tendered in exchange of debt</t>
  </si>
  <si>
    <t>95.00%</t>
  </si>
  <si>
    <t>Indebtedness - Senior Subordinated Notes and Early Extinguishment of Debt - Additional Information (Detail) - USD ($) $ in Thousands</t>
  </si>
  <si>
    <t>Jul. 31, 2015</t>
  </si>
  <si>
    <t>Subordinated Debt</t>
  </si>
  <si>
    <t>Subordinated Debt | 8.0% Senior Subordinated notes due 2019</t>
  </si>
  <si>
    <t>104.00%</t>
  </si>
  <si>
    <t>Announced call for redemption amount of debt</t>
  </si>
  <si>
    <t>8.00%</t>
  </si>
  <si>
    <t>Debt instrument, redemption description</t>
  </si>
  <si>
    <t>In 2014, we announced a call for the redemption of $300.0 million of our outstanding 8.0% senior subordinated notes due 2019 at 104.0% of par plus accrued and unpaid interest which were redeemed on June 26, 2014.</t>
  </si>
  <si>
    <t>Senior Subordinated Notes | 6.75% Senior Subordinated Notes Due 2020</t>
  </si>
  <si>
    <t>103.375%</t>
  </si>
  <si>
    <t>6.75%</t>
  </si>
  <si>
    <t>In July 2015, we announced a call for the redemption of $500.0 million of our outstanding 6.75% senior subordinated notes due 2020 at a price of 103.375% of par plus accrued and unpaid interest, which were redeemed on August 3, 2015. In the year ended 2015, we recognized a loss on early extinguishment of debt of $22.5 million, including transaction call premium costs and the expensing of the remaining deferred financing costs on the repurchased debt</t>
  </si>
  <si>
    <t>Indebtedness - Guarantees and Debt Covenants and Maturity - Additional Information (Detail) - Bank Credit Facility</t>
  </si>
  <si>
    <t>Debt instrument, Covenant compliance</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December 31, 2016.</t>
  </si>
  <si>
    <t>Ratio of debt to EBITDAX</t>
  </si>
  <si>
    <t>250.00%</t>
  </si>
  <si>
    <t>Present value of proved reserves to total debt</t>
  </si>
  <si>
    <t>150.00%</t>
  </si>
  <si>
    <t>Current ratio</t>
  </si>
  <si>
    <t>Indebtedness - Schedule for Long-Term Debt Outstanding (Detail) $ in Thousands</t>
  </si>
  <si>
    <t>Thereafter</t>
  </si>
  <si>
    <t>Asset Retirement Obligations - Asset Retirement Obligations (Detail) - USD ($) $ in Thousands</t>
  </si>
  <si>
    <t>Asset Retirement Obligation [Abstract]</t>
  </si>
  <si>
    <t>Beginning of period</t>
  </si>
  <si>
    <t>Liabilities incurred</t>
  </si>
  <si>
    <t>Acquisitions</t>
  </si>
  <si>
    <t>Liabilities settled</t>
  </si>
  <si>
    <t>Disposition of wells</t>
  </si>
  <si>
    <t>Accretion expense</t>
  </si>
  <si>
    <t>Change in estimate</t>
  </si>
  <si>
    <t>End of period</t>
  </si>
  <si>
    <t>Less current portion</t>
  </si>
  <si>
    <t>Long-term asset retirement obligations</t>
  </si>
  <si>
    <t>Capital Stock - Additional Information (Detail) - $ / shares</t>
  </si>
  <si>
    <t>Class Of Stock Disclosures [Abstract]</t>
  </si>
  <si>
    <t>Authorized capital stock</t>
  </si>
  <si>
    <t>Capital Stock (Detail) - shares</t>
  </si>
  <si>
    <t>Class Of Stock [Line Items]</t>
  </si>
  <si>
    <t>Beginning balance</t>
  </si>
  <si>
    <t>Stock options/SARs exercised</t>
  </si>
  <si>
    <t>Restricted stock grants</t>
  </si>
  <si>
    <t>Restricted stock units vested</t>
  </si>
  <si>
    <t>Shares retired</t>
  </si>
  <si>
    <t>Treasury shares</t>
  </si>
  <si>
    <t>Ending balance</t>
  </si>
  <si>
    <t>MRD Merger</t>
  </si>
  <si>
    <t>Equity offering</t>
  </si>
  <si>
    <t>Common Stock | Equity Offering</t>
  </si>
  <si>
    <t>Derivative Activities - Additional Information (Detail)</t>
  </si>
  <si>
    <t>Dec. 31, 2016USD ($)MMBTU / dt_per_MMMBTUCounterpartyInstitutionbbl</t>
  </si>
  <si>
    <t>Derivative [Line Items]</t>
  </si>
  <si>
    <t>Number of financial institutions with whom we conduct derivative activities | Institution</t>
  </si>
  <si>
    <t>Number of secured lenders not in banking credit facility | Counterparty</t>
  </si>
  <si>
    <t>Designated as Hedging Instrument</t>
  </si>
  <si>
    <t>Gains (Losses) in oil and gas sales related to settled hedging transactions</t>
  </si>
  <si>
    <t>Derivatives Excluding Basis Swaps</t>
  </si>
  <si>
    <t>Derivative assets liabilities at fair value net</t>
  </si>
  <si>
    <t>Natural Gas | Basis Swaps</t>
  </si>
  <si>
    <t>Volume Hedged | MMBTU</t>
  </si>
  <si>
    <t>Natural Gas | Swaps | 2017</t>
  </si>
  <si>
    <t>Volume Hedged | MMBTU / d</t>
  </si>
  <si>
    <t>Natural Gas | Swaps | 2018</t>
  </si>
  <si>
    <t>Propane | Spread Swaps</t>
  </si>
  <si>
    <t>Propane | Spread Swaps | 2017</t>
  </si>
  <si>
    <t>Volume Hedged | bbl</t>
  </si>
  <si>
    <t>Propane | Spread Swaps | 2018</t>
  </si>
  <si>
    <t>Freight | Swaps | Level 2</t>
  </si>
  <si>
    <t>Volume Hedged | t_per_M</t>
  </si>
  <si>
    <t>Includes derivative instruments assumed in connection with the MRD Merger.</t>
  </si>
  <si>
    <t>Derivative Activities - Derivative Volumes Hedged and Average Hedge Prices (Detail)</t>
  </si>
  <si>
    <t>Dec. 31, 2016MMBTU / dbbl / d$ / bbl$ / MMBTU$ / gal</t>
  </si>
  <si>
    <t>Weighted Average Hedge Price | $ / MMBTU</t>
  </si>
  <si>
    <t>Natural Gas | Collar | 2017</t>
  </si>
  <si>
    <t>Weighted Average Floor Price | $ / MMBTU</t>
  </si>
  <si>
    <t>Weighted Average Cap Price | $ / MMBTU</t>
  </si>
  <si>
    <t>Natural Gas | Purchased Put | 2017</t>
  </si>
  <si>
    <t>[1],[2]</t>
  </si>
  <si>
    <t>Natural Gas | Sold Call | 2017</t>
  </si>
  <si>
    <t>Crude Oil | Swaps | 2017</t>
  </si>
  <si>
    <t>Volume Hedged</t>
  </si>
  <si>
    <t>Weighted Average Hedge Price | $ / bbl</t>
  </si>
  <si>
    <t>Crude Oil | Swaps | 2018</t>
  </si>
  <si>
    <t>Commodity Contract NGLs (C2 - Ethane) | Swaps | 2017</t>
  </si>
  <si>
    <t>Weighted Average Hedge Price | $ / gal</t>
  </si>
  <si>
    <t>Commodity Contract NGLs (C3 - Propane) | Swaps | 2017</t>
  </si>
  <si>
    <t>Commodity Contract NGLs (C3 - Propane) | Swaps | 2018</t>
  </si>
  <si>
    <t>Commodity Contract NGLs (NC4 - Normal Butane) | Swaps | 2017</t>
  </si>
  <si>
    <t>Commodity Contract NGLs (NC4 - Normal Butane) | Swaps | 2018</t>
  </si>
  <si>
    <t>Commodity Contract NGLs (C5 - Natural Gasoline) | Swaps | 2017</t>
  </si>
  <si>
    <t>Commodity Contract NGLs (C5 - Natural Gasoline) | Swaps | 2018</t>
  </si>
  <si>
    <t>Weighted average deferred premium is ($0.32).</t>
  </si>
  <si>
    <t>Weighted average deferred premium is $0.31.</t>
  </si>
  <si>
    <t>Derivative Activities - Derivative Volumes Hedged and Average Hedge Prices (Parenthetical) (Detail) - Natural Gas - 2017</t>
  </si>
  <si>
    <t>Dec. 31, 2016$ / MMBTU</t>
  </si>
  <si>
    <t>Purchased Put</t>
  </si>
  <si>
    <t>Weighted average deferred premium</t>
  </si>
  <si>
    <t>Sold Call</t>
  </si>
  <si>
    <t>Derivative Activities - Schedule of Additional Information Related to Master Netting Arrangements with Derivative Counterparties (Detail) - USD ($) $ in Thousands</t>
  </si>
  <si>
    <t>Gross Amounts of Recognized Assets</t>
  </si>
  <si>
    <t>Gross Amounts Offset in the Balance Sheet</t>
  </si>
  <si>
    <t>Net Amounts of Assets Presented in the Balance Sheet</t>
  </si>
  <si>
    <t>Gross Amounts of Recognized (Liabilities)</t>
  </si>
  <si>
    <t>Net Amounts of (Liabilities) Presented in the Balance Sheet</t>
  </si>
  <si>
    <t>Natural Gas | Swaps</t>
  </si>
  <si>
    <t>Natural Gas | Collars</t>
  </si>
  <si>
    <t>Natural Gas | Puts</t>
  </si>
  <si>
    <t>Natural Gas | Calls</t>
  </si>
  <si>
    <t>Crude Oil | Swaps</t>
  </si>
  <si>
    <t>Commodity Contract NGLs (C2 - Ethane) | Swaps</t>
  </si>
  <si>
    <t>Commodity Contract NGLs (C3 - Propane) | Swaps</t>
  </si>
  <si>
    <t>Commodity Contract NGLs (C3 - Propane) | Spread Swaps</t>
  </si>
  <si>
    <t>Commodity Contract NGLs (NC4 - Normal Butane) | Swaps</t>
  </si>
  <si>
    <t>Freight | Swaps</t>
  </si>
  <si>
    <t>Commodity Contract NGLs (C5 - Natural Gasoline) | Swaps</t>
  </si>
  <si>
    <t>Commodity Contract NGLs (C4 - Propane) | Swaps</t>
  </si>
  <si>
    <t>Derivative Activities - Effects of Derivatives on Consolidated Statements of Operations (Detail) - USD ($) $ in Thousands</t>
  </si>
  <si>
    <t>Derivative Fair Value Income (Loss)</t>
  </si>
  <si>
    <t>Re-purchased Swaps</t>
  </si>
  <si>
    <t>Collars</t>
  </si>
  <si>
    <t>Basis Swaps</t>
  </si>
  <si>
    <t>Puts</t>
  </si>
  <si>
    <t>Calls</t>
  </si>
  <si>
    <t>Commodity | Swaps</t>
  </si>
  <si>
    <t>Fair Value Measurements - Fair Value Hierarchy Table for Assets and Liabilities Measured at Fair Value (Detail) - USD ($)</t>
  </si>
  <si>
    <t>Fair Value, Measurements, Recurring</t>
  </si>
  <si>
    <t>Fair Value Assets And Liabilities Measured On Recurring And Nonrecurring Basis [Line Items]</t>
  </si>
  <si>
    <t>Trading securities held in the deferred compensation plans</t>
  </si>
  <si>
    <t>Fair Value, Measurements, Recurring | Swaps</t>
  </si>
  <si>
    <t>Fair Value, Measurements, Recurring | Swaps | Freight</t>
  </si>
  <si>
    <t>Fair Value, Measurements, Recurring | Collars</t>
  </si>
  <si>
    <t>Fair Value, Measurements, Recurring | Puts</t>
  </si>
  <si>
    <t>Fair Value, Measurements, Recurring | Calls</t>
  </si>
  <si>
    <t>Fair Value, Measurements, Recurring | Basis Swaps</t>
  </si>
  <si>
    <t>Fair Value, Inputs, Level 1 | Fair Value, Measurements, Recurring</t>
  </si>
  <si>
    <t>Fair Value, Inputs, Level 1 | Fair Value, Measurements, Recurring | Swaps</t>
  </si>
  <si>
    <t>Fair Value, Inputs, Level 1 | Fair Value, Measurements, Recurring | Swaps | Freight</t>
  </si>
  <si>
    <t>Fair Value, Inputs, Level 1 | Fair Value, Measurements, Recurring | Collars</t>
  </si>
  <si>
    <t>Fair Value, Inputs, Level 1 | Fair Value, Measurements, Recurring | Puts</t>
  </si>
  <si>
    <t>Fair Value, Inputs, Level 1 | Fair Value, Measurements, Recurring | Calls</t>
  </si>
  <si>
    <t>Fair Value, Inputs, Level 1 | Fair Value, Measurements, Recurring | Basis Swaps</t>
  </si>
  <si>
    <t>Fair Value, Inputs, Level 2 | Swaps | Freight</t>
  </si>
  <si>
    <t>Fair Value, Inputs, Level 2 | Fair Value, Measurements, Recurring</t>
  </si>
  <si>
    <t>Fair Value, Inputs, Level 2 | Fair Value, Measurements, Recurring | Swaps</t>
  </si>
  <si>
    <t>Fair Value, Inputs, Level 2 | Fair Value, Measurements, Recurring | Swaps | Freight</t>
  </si>
  <si>
    <t>Fair Value, Inputs, Level 2 | Fair Value, Measurements, Recurring | Collars</t>
  </si>
  <si>
    <t>Fair Value, Inputs, Level 2 | Fair Value, Measurements, Recurring | Puts</t>
  </si>
  <si>
    <t>Fair Value, Inputs, Level 2 | Fair Value, Measurements, Recurring | Calls</t>
  </si>
  <si>
    <t>Fair Value, Inputs, Level 2 | Fair Value, Measurements, Recurring | Basis Swaps</t>
  </si>
  <si>
    <t>Fair Value, Inputs, Level 3 | Fair Value, Measurements, Recurring</t>
  </si>
  <si>
    <t>Fair Value, Inputs, Level 3 | Fair Value, Measurements, Recurring | Swaps</t>
  </si>
  <si>
    <t>Fair Value, Inputs, Level 3 | Fair Value, Measurements, Recurring | Swaps | Freight</t>
  </si>
  <si>
    <t>Fair Value, Inputs, Level 3 | Fair Value, Measurements, Recurring | Collars</t>
  </si>
  <si>
    <t>Fair Value, Inputs, Level 3 | Fair Value, Measurements, Recurring | Puts</t>
  </si>
  <si>
    <t>Fair Value, Inputs, Level 3 | Fair Value, Measurements, Recurring | Calls</t>
  </si>
  <si>
    <t>Fair Value, Inputs, Level 3 | Fair Value, Measurements, Recurring | Basis Swaps</t>
  </si>
  <si>
    <t>Fair Value Measurements - Additional Information (Detail) - USD ($)</t>
  </si>
  <si>
    <t>Interest and dividends</t>
  </si>
  <si>
    <t>Mark-to-market gain (loss)</t>
  </si>
  <si>
    <t>Impairment on natural gas and oil properties</t>
  </si>
  <si>
    <t>Western Oklahoma</t>
  </si>
  <si>
    <t>Northwest Pennsylvania</t>
  </si>
  <si>
    <t>Northern Oklahoma</t>
  </si>
  <si>
    <t>Texas Panhandle</t>
  </si>
  <si>
    <t>Gulf Coast</t>
  </si>
  <si>
    <t>Mississippi</t>
  </si>
  <si>
    <t>West Texas</t>
  </si>
  <si>
    <t>North Texas</t>
  </si>
  <si>
    <t>Fair Value Measurements - Value of Assets Measured at Fair Value on Non Recurring Basis (Detail) - USD ($) $ in Thousands</t>
  </si>
  <si>
    <t>Fair Value, Measurements, Nonrecurring | Natural Gas and Oil Properties</t>
  </si>
  <si>
    <t>Fair Value Measurements - Carrying Amounts and Fair Values of Financial Instruments (Detail) - USD ($) $ in Thousands</t>
  </si>
  <si>
    <t>Carrying Value</t>
  </si>
  <si>
    <t>Assets:</t>
  </si>
  <si>
    <t>Commodity swaps, options and basis swaps</t>
  </si>
  <si>
    <t>Marketable securities</t>
  </si>
  <si>
    <t>(Liabilities):</t>
  </si>
  <si>
    <t>Bank credit facility</t>
  </si>
  <si>
    <t>Carrying Value | 5.75% Senior Notes Due 2021</t>
  </si>
  <si>
    <t>Carrying Value | 5.00% Senior Notes Due 2022</t>
  </si>
  <si>
    <t>Carrying Value | 5.875% Senior Notes Due 2022</t>
  </si>
  <si>
    <t>Carrying Value | 5.00% Senior Notes Due 2023</t>
  </si>
  <si>
    <t>Carrying Value | Other Senior Notes Due 2022</t>
  </si>
  <si>
    <t>Carrying Value | 5.75% Senior Subordinated Notes Due 2021</t>
  </si>
  <si>
    <t>Subordinated debt</t>
  </si>
  <si>
    <t>Carrying Value | 5.00% Senior Subordinated Notes Due 2023</t>
  </si>
  <si>
    <t>Carrying Value | 4.875% Senior Notes Due 2025</t>
  </si>
  <si>
    <t>Carrying Value | 5.00% Senior Subordinated Notes Due 2022</t>
  </si>
  <si>
    <t>Fair Value | 5.75% Senior Notes Due 2021</t>
  </si>
  <si>
    <t>Fair Value | 5.00% Senior Notes Due 2022</t>
  </si>
  <si>
    <t>Fair Value | 5.875% Senior Notes Due 2022</t>
  </si>
  <si>
    <t>Fair Value | 5.00% Senior Notes Due 2023</t>
  </si>
  <si>
    <t>Fair Value | Other Senior Notes Due 2022</t>
  </si>
  <si>
    <t>Fair Value | 5.75% Senior Subordinated Notes Due 2021</t>
  </si>
  <si>
    <t>Fair Value | 5.00% Senior Subordinated Notes Due 2023</t>
  </si>
  <si>
    <t>Fair Value | 4.875% Senior Notes Due 2025</t>
  </si>
  <si>
    <t>Fair Value | 5.00% Senior Subordinated Notes Due 2022</t>
  </si>
  <si>
    <t>Marketable securities, which are held in our deferred compensation plans, are actively traded on major exchanges.</t>
  </si>
  <si>
    <t>The book value of our bank debt approximates fair value because of its floating rate structure. The fair value of our senior notes and our senior subordinated notes is based on end of period market quotes which are Level 2 inputs.</t>
  </si>
  <si>
    <t>The fair value of our deferred compensation plan is updated at the closing price on the balance sheet date which is a Level 1 input.</t>
  </si>
  <si>
    <t>Fair Value Measurements - Carrying Amounts and Fair Values of Financial Instruments (Parenthetical) (Detail)</t>
  </si>
  <si>
    <t>Fair Value Balance Sheet Grouping Financial Statement Captions [Line Items]</t>
  </si>
  <si>
    <t>Stock-based Compensation Plans - Additional Information (Detail) - shares</t>
  </si>
  <si>
    <t>Share Based Compensation Arrangement By Share Based Payment Award [Line Items]</t>
  </si>
  <si>
    <t>Awards granted</t>
  </si>
  <si>
    <t>Vesting period</t>
  </si>
  <si>
    <t>Stock Appreciation Rights (SARs) | Maximum</t>
  </si>
  <si>
    <t>Expiration term of stock units</t>
  </si>
  <si>
    <t>5 years</t>
  </si>
  <si>
    <t>Restricted Stock</t>
  </si>
  <si>
    <t>Performance Shares</t>
  </si>
  <si>
    <t>2005 Equity Based Compensation Plan</t>
  </si>
  <si>
    <t>Number of shares issued under the plans</t>
  </si>
  <si>
    <t>1999 Stock Option Plan</t>
  </si>
  <si>
    <t>Stock-based Compensation Plans - Allocation of Stock-Based Compensation by Functional Category (Detail) - USD ($) $ in Thousands</t>
  </si>
  <si>
    <t>Employee Service Share Based Compensation Allocation Of Recognized Period Costs [Line Items]</t>
  </si>
  <si>
    <t>Direct Operating Expense</t>
  </si>
  <si>
    <t>Brokered Natural Gas and Marketing Expense</t>
  </si>
  <si>
    <t>Exploration Expense</t>
  </si>
  <si>
    <t>General and Administrative Expense</t>
  </si>
  <si>
    <t>Termination Costs</t>
  </si>
  <si>
    <t>Stock-based Compensation Plans - Additional Information 1 (Detail) - USD ($) $ in Thousands</t>
  </si>
  <si>
    <t>Equity Compensation</t>
  </si>
  <si>
    <t>Unrecognized compensation related to Awards</t>
  </si>
  <si>
    <t>Weighted average period</t>
  </si>
  <si>
    <t>1 year 9 months 18 days</t>
  </si>
  <si>
    <t>Former Executive Chairman</t>
  </si>
  <si>
    <t>Stock-based Compensation Plans - PSUA Activities (Detail) - Performance Shares - $ / shares</t>
  </si>
  <si>
    <t>Summary of Performance Share Unit Awards outstanding, Number of Units</t>
  </si>
  <si>
    <t>Outstanding, Beginning Balance</t>
  </si>
  <si>
    <t>Granted</t>
  </si>
  <si>
    <t>Vested</t>
  </si>
  <si>
    <t>Forfeited</t>
  </si>
  <si>
    <t>Outstanding, Ending Balance</t>
  </si>
  <si>
    <t>Summary of Performance Share Unit Awards outstanding, Weighted Average Grant Date Fair Value</t>
  </si>
  <si>
    <t>Outstanding, Beginning Balance, weighted average grant date fair value</t>
  </si>
  <si>
    <t>Granted, weighted average grant date fair value</t>
  </si>
  <si>
    <t>Vested, weighted average grant date fair value</t>
  </si>
  <si>
    <t>Forfeited, weighted average grant date fair value</t>
  </si>
  <si>
    <t>Outstanding, Ending Balance, weighted average grant date fair value</t>
  </si>
  <si>
    <t>These amounts reflect the number of performance units granted. The actual payout of shares may be between zero percent and 150% of the performance units granted depending on the total shareholder return ranking compared to our peer companies at the vesting date.</t>
  </si>
  <si>
    <t>Includes PSU awards of 19,684 that were modified and fully vested effective with the closing of our Oklahoma City Office and the sale of our Virginia and West Virginia assets.</t>
  </si>
  <si>
    <t>Primarily represents PSU awards granted to our prior executive chairman for the 2013 calendar year while he was a Range officer.</t>
  </si>
  <si>
    <t>Stock-based Compensation Plans - PSUA Activities (Parenthetical) (Detail) - shares</t>
  </si>
  <si>
    <t>Oklahoma, Virginia And West Virginia</t>
  </si>
  <si>
    <t>Shares vested in period on performance number of units</t>
  </si>
  <si>
    <t>Actual payout of shares on performance units granted</t>
  </si>
  <si>
    <t>Stock-based Compensation Plans - Valuation Assumptions for Grant Date Fair Value of Performance Awards (Detail) - Performance Shares - $ / shares</t>
  </si>
  <si>
    <t>Risk-free interest rate</t>
  </si>
  <si>
    <t>0.94%</t>
  </si>
  <si>
    <t>1.02%</t>
  </si>
  <si>
    <t>0.77%</t>
  </si>
  <si>
    <t>Expected annual volatility</t>
  </si>
  <si>
    <t>49.00%</t>
  </si>
  <si>
    <t>33.00%</t>
  </si>
  <si>
    <t>Grant date fair value per unit</t>
  </si>
  <si>
    <t>Stock-based Compensation Plans - Additional Information 2 (Detail) - USD ($)</t>
  </si>
  <si>
    <t>Total intrinsic value of stock options and SARs exercised</t>
  </si>
  <si>
    <t>Aggregate intrinsic value of the awards outstanding</t>
  </si>
  <si>
    <t>Aggregate intrinsic value of the awards exercisable</t>
  </si>
  <si>
    <t>Weighted average remaining contractual life of awards exercisable</t>
  </si>
  <si>
    <t>1 year</t>
  </si>
  <si>
    <t>Equity Awards</t>
  </si>
  <si>
    <t>Restricted Stock Liability Awards | Non Employee Director</t>
  </si>
  <si>
    <t>Restricted Stock Liability Awards | Employees</t>
  </si>
  <si>
    <t>Number of fully vested awards and awards expected to vest</t>
  </si>
  <si>
    <t>Weighted average exercise price of fully vested awards and awards expected to vest</t>
  </si>
  <si>
    <t>Weighted average exercise price of fully vested awards and awards expected to vest in years</t>
  </si>
  <si>
    <t>8 months 12 days</t>
  </si>
  <si>
    <t>Stock-based Compensation Plans - Restricted Stock and Restricted Stock Units Outstanding (Detail) - $ / shares</t>
  </si>
  <si>
    <t>Liability Awards</t>
  </si>
  <si>
    <t>Stock-based Compensation Plans - Stock Option and SARs Activities (Detail) - Stock Appreciation Rights (SARs) - $ / shares</t>
  </si>
  <si>
    <t>Beginning Balance, Shares</t>
  </si>
  <si>
    <t>Granted, Shares</t>
  </si>
  <si>
    <t>Exercised, Shares</t>
  </si>
  <si>
    <t>Expired/forfeited, Shares</t>
  </si>
  <si>
    <t>Ending Balance, Shares</t>
  </si>
  <si>
    <t>Beginning Balance, Weighted Average Exercise Price</t>
  </si>
  <si>
    <t>Granted, Weighted Average Exercise Price</t>
  </si>
  <si>
    <t>Exercised, Weighted Average Exercise Price</t>
  </si>
  <si>
    <t>Expired/forfeited, Weighted Average Exercise Price</t>
  </si>
  <si>
    <t>Ending Balance, Weighted Average Exercise Price</t>
  </si>
  <si>
    <t>Stock-based Compensation Plans - Summary of SARs Outstanding and Exercisable (Detail) - Stock Appreciation Rights (SARs) - $ / shares</t>
  </si>
  <si>
    <t>Share Based Compensation Shares Authorized Under Stock Option Plans Exercise Price Range [Line Items]</t>
  </si>
  <si>
    <t>Number of outstanding Number of exercisable, Shares</t>
  </si>
  <si>
    <t>Weighted Average Remaining Contractual Life (in years)</t>
  </si>
  <si>
    <t>8 months 27 days</t>
  </si>
  <si>
    <t>Weighted Average Exercise Price, Outstanding</t>
  </si>
  <si>
    <t>Number of exercisable, Shares</t>
  </si>
  <si>
    <t>Weighted Average Exercise Price, Exercisable</t>
  </si>
  <si>
    <t>Range of Exercise Prices One</t>
  </si>
  <si>
    <t>Exercise Price, Minimum</t>
  </si>
  <si>
    <t>Exercise Price, Maximum</t>
  </si>
  <si>
    <t>15 days</t>
  </si>
  <si>
    <t>Range of Exercise Prices Two</t>
  </si>
  <si>
    <t>Range of Exercise Prices Three</t>
  </si>
  <si>
    <t>4 months 10 days</t>
  </si>
  <si>
    <t>Range of Exercise Prices Four</t>
  </si>
  <si>
    <t>1 year 3 months 11 days</t>
  </si>
  <si>
    <t>Range of Exercise Prices Five</t>
  </si>
  <si>
    <t>1 year 8 months 9 days</t>
  </si>
  <si>
    <t>Stock-based Compensation Plans - Weighted Average Grant Date Fair Value of SARs (Detail) - Stock Appreciation Rights (SARs)</t>
  </si>
  <si>
    <t>Dec. 31, 2014$ / shares</t>
  </si>
  <si>
    <t>Schedule Of Weighted Average Assumptions For Fair Values Of Stock Options [Line Items]</t>
  </si>
  <si>
    <t>Weighted average exercise price per share</t>
  </si>
  <si>
    <t>Expected annual dividend yield</t>
  </si>
  <si>
    <t>Expected life in years</t>
  </si>
  <si>
    <t>4 years 3 months 18 days</t>
  </si>
  <si>
    <t>Expected volatility</t>
  </si>
  <si>
    <t>1.40%</t>
  </si>
  <si>
    <t>Weighted average grant date fair value per share</t>
  </si>
  <si>
    <t>Stock-based Compensation Plans - Additional Information 3 (Detail) - USD ($) $ in Thousands, shares in Millions</t>
  </si>
  <si>
    <t>Maximum percentage of employees contribution</t>
  </si>
  <si>
    <t>75.00%</t>
  </si>
  <si>
    <t>Maximum percentage of employers contribution in cash</t>
  </si>
  <si>
    <t>6.00%</t>
  </si>
  <si>
    <t>Employer contribution</t>
  </si>
  <si>
    <t>Deferred compensation plan vesting period</t>
  </si>
  <si>
    <t>Shares held in rabbi trust total</t>
  </si>
  <si>
    <t>Vested shares held in rabbi trust</t>
  </si>
  <si>
    <t>Supplemental Cash Flow Information - Supplemental Cash Flow Information (Detail) - USD ($) $ in Thousands</t>
  </si>
  <si>
    <t>Net cash provided from operating activities included:</t>
  </si>
  <si>
    <t>Income taxes (refunded from) paid to taxing authorities</t>
  </si>
  <si>
    <t>Interest paid</t>
  </si>
  <si>
    <t>Non-cash investing and financing activities included:</t>
  </si>
  <si>
    <t>Asset retirement costs capitalized, net</t>
  </si>
  <si>
    <t>Increase (decrease) in accrued capital expenditures</t>
  </si>
  <si>
    <t>For additional information on non-cash investing activities associated with the MRD Merger, see Note 3</t>
  </si>
  <si>
    <t>Includes cost incurred whether capitalized or expensed.</t>
  </si>
  <si>
    <t>Commitments and Contingencies - Additional Information (Detail) $ in Millions</t>
  </si>
  <si>
    <t>Dec. 31, 2016USD ($)bbl / dMcf / d</t>
  </si>
  <si>
    <t>Commitments And Contingencies Disclosure [Line Items]</t>
  </si>
  <si>
    <t>Rent expense under operating leases | $</t>
  </si>
  <si>
    <t>Minimum remaining terms of leases on undeveloped acreage, in years</t>
  </si>
  <si>
    <t>Maximum remaining terms of leases on undeveloped acreage, in years</t>
  </si>
  <si>
    <t>Delivery commitments contingent upon pipeline construction or modification per day | bbl / d</t>
  </si>
  <si>
    <t>Transportation and gathering commitments contingent upon pipeline construction or modification, term of contract</t>
  </si>
  <si>
    <t>15 years</t>
  </si>
  <si>
    <t>20 years</t>
  </si>
  <si>
    <t>Natural Gas | 2032</t>
  </si>
  <si>
    <t>Transportation commitments contingent upon pipeline construction or modification</t>
  </si>
  <si>
    <t>Natural Gas | 2037</t>
  </si>
  <si>
    <t>Natural Gas | 2017 through 2032</t>
  </si>
  <si>
    <t>Gathering commitments contingent upon pipeline construction or modification</t>
  </si>
  <si>
    <t>Natural Gas | 2018</t>
  </si>
  <si>
    <t>Delivery commitments contingent upon pipeline construction or modification per day</t>
  </si>
  <si>
    <t>Natural Gas | 2017</t>
  </si>
  <si>
    <t>Natural Gas | 2019</t>
  </si>
  <si>
    <t>North Louisiana</t>
  </si>
  <si>
    <t>Liability for expected volume deficiency payments | $</t>
  </si>
  <si>
    <t>Commitments and Contingencies - Future Minimum Lease Commitments (Detail) $ in Thousands</t>
  </si>
  <si>
    <t>Operating Lease Obligations</t>
  </si>
  <si>
    <t>Commitments and Contingencies - Schedule of Future Minimum Transportation and Gathering Fees (Detail) $ in Thousands</t>
  </si>
  <si>
    <t>Disclosure Commitments And Contingencies Schedule Of Future Minimum Transportation And Gathering Fees [Abstract]</t>
  </si>
  <si>
    <t>Transportation and Gathering Contracts</t>
  </si>
  <si>
    <t>The amounts in this table represent the gross amounts that we are committed to pay; however, we will record in our financial statements our proportionate share of costs based on our working interest which can vary based on volumes produced.</t>
  </si>
  <si>
    <t>Commitments and Contingencies - Future Delivery Commitments (Detail)</t>
  </si>
  <si>
    <t>Dec. 31, 2016MMBTU / dbbl / d</t>
  </si>
  <si>
    <t>2017 | Natural Gas</t>
  </si>
  <si>
    <t>Oil and Gas Delivery Commitments and Contracts, Daily Production | MMBTU / d</t>
  </si>
  <si>
    <t>2017 | Ethane and Propane</t>
  </si>
  <si>
    <t>Oil and Gas Delivery Commitments and Contracts, Daily Production | bbl / d</t>
  </si>
  <si>
    <t>2018 | Natural Gas</t>
  </si>
  <si>
    <t>2018 | Ethane and Propane</t>
  </si>
  <si>
    <t>2019 | Natural Gas</t>
  </si>
  <si>
    <t>2019 | Ethane and Propane</t>
  </si>
  <si>
    <t>2020 | Natural Gas</t>
  </si>
  <si>
    <t>2020 | Ethane and Propane</t>
  </si>
  <si>
    <t>2021 | Natural Gas</t>
  </si>
  <si>
    <t>2021 | Ethane and Propane</t>
  </si>
  <si>
    <t>2022 | Natural Gas</t>
  </si>
  <si>
    <t>2022 | Ethane and Propane</t>
  </si>
  <si>
    <t>2023 - 2028 | Natural Gas</t>
  </si>
  <si>
    <t>2023 - 2028 | Ethane and Propane</t>
  </si>
  <si>
    <t>2029 - 2030 | Natural Gas</t>
  </si>
  <si>
    <t>2029 - 2030 | Ethane and Propane</t>
  </si>
  <si>
    <t>Office Closing and Exit Costs - Additional Information (Detail) - USD ($)</t>
  </si>
  <si>
    <t>Restructuring Cost And Reserve [Line Items]</t>
  </si>
  <si>
    <t>Stock-based compensation expense (gain)</t>
  </si>
  <si>
    <t>Building lease</t>
  </si>
  <si>
    <t>Office closing costs</t>
  </si>
  <si>
    <t>Oklahoma City Restructuring</t>
  </si>
  <si>
    <t>Additional accruals for severance costs</t>
  </si>
  <si>
    <t>Virginia and West Virginia Properties and Other</t>
  </si>
  <si>
    <t>Office Closing and Exit Costs - Exit Costs Included in Accrued Liabilities in Consolidated Balance Sheet (Detail) - USD ($) $ in Thousands</t>
  </si>
  <si>
    <t>Exit costs included in accrued liabilities in consolidated balance sheet</t>
  </si>
  <si>
    <t>Accrued severance costs</t>
  </si>
  <si>
    <t>Accrued building rent</t>
  </si>
  <si>
    <t>Payments</t>
  </si>
  <si>
    <t>Office Closing and Exit Costs - Summary of Termination Costs (Detail) - USD ($) $ in Thousands</t>
  </si>
  <si>
    <t>Severance costs</t>
  </si>
  <si>
    <t>Stock-based compensation</t>
  </si>
  <si>
    <t>Total termination costs</t>
  </si>
  <si>
    <t>Selected Quarterly Financial Data (Unaudited) - Additional Information (Detail) - USD ($) $ in Thousands</t>
  </si>
  <si>
    <t>Selected Quarterly Financial Information [Line Items]</t>
  </si>
  <si>
    <t>Impairment of proved properties and other</t>
  </si>
  <si>
    <t>Northern Oklahoma and Legacy Shallow Northwest Pennsylvania Assets</t>
  </si>
  <si>
    <t>Texas Panhandle And South Texas</t>
  </si>
  <si>
    <t>Selected Quarterly Financial Data (Unaudited) - Selected Quarterly Financial Data (Detail) - USD ($) $ / shares in Units, $ in Thousands</t>
  </si>
  <si>
    <t>Derivative fair value income (loss)</t>
  </si>
  <si>
    <t>Transportation, gathering and compression</t>
  </si>
  <si>
    <t>Supplemental Information on Natural Gas and Oil Exploration, Development and Production Activities (Unaudited) - Capitalized Costs and Accumulated Depreciation, Depletion and Amortization (Detail) - USD ($) $ in Thousands</t>
  </si>
  <si>
    <t>Properties subject to depletion</t>
  </si>
  <si>
    <t>Unproved properties</t>
  </si>
  <si>
    <t>Supplemental Information on Natural Gas and Oil Exploration, Development and Production Activities (Unaudited) - Costs Incurred for Property Acquisition, Exploration and Development (Detail) - USD ($) $ in Thousands</t>
  </si>
  <si>
    <t>Oil and gas properties</t>
  </si>
  <si>
    <t>Asset retirement obligations and other</t>
  </si>
  <si>
    <t>Development</t>
  </si>
  <si>
    <t>Exploration:</t>
  </si>
  <si>
    <t>Exploration drilling costs incurred</t>
  </si>
  <si>
    <t>Gas gathering facilities:</t>
  </si>
  <si>
    <t>Subtotal</t>
  </si>
  <si>
    <t>[1],[3]</t>
  </si>
  <si>
    <t>Total costs incurred</t>
  </si>
  <si>
    <t>Expense</t>
  </si>
  <si>
    <t>Exploration costs incurred</t>
  </si>
  <si>
    <t>See also Note 3 for additional information related to the 2014 Conger Exchange which includes $134.8 million of gas gathering assets received in the exchange.</t>
  </si>
  <si>
    <t>Supplemental Information on Natural Gas and Oil Exploration, Development and Production Activities (Unaudited) - Costs Incurred for Property Acquisition, Exploration and Development (Parenthetical) (Detail) $ in Millions</t>
  </si>
  <si>
    <t>Gas Gathering Assets</t>
  </si>
  <si>
    <t>Costs Incurred Oil And Gas Property Acquisition Exploration And Development Activities [Line Items]</t>
  </si>
  <si>
    <t>Acquisition Costs, Period Cost</t>
  </si>
  <si>
    <t>Supplemental Information on Natural Gas and Oil Exploration, Development and Production Activities (Unaudited) - Additional Information (Detail) $ in Millions</t>
  </si>
  <si>
    <t>Dec. 31, 2016USD ($)MMcfe$ / Mcf$ / bbl$ / MMBTUMMcfMBbls</t>
  </si>
  <si>
    <t>Dec. 31, 2015MMcfe$ / Mcf$ / bbl$ / MMBTUMMcfMBbls</t>
  </si>
  <si>
    <t>Dec. 31, 2014MMcfe$ / Mcf$ / bbl$ / MMBTUMMcfMBbls</t>
  </si>
  <si>
    <t>Dec. 31, 2013MMcfeMMcfMBbls</t>
  </si>
  <si>
    <t>Reserve Quantities [Line Items]</t>
  </si>
  <si>
    <t>Percentage of proved resources reviewed by consultants</t>
  </si>
  <si>
    <t>96.00%</t>
  </si>
  <si>
    <t>Statement That Reserve Estimates Differ From Auditors</t>
  </si>
  <si>
    <t>more than 10%</t>
  </si>
  <si>
    <t>Proved Reserve And Pretax Present Value of Reserve Discounted</t>
  </si>
  <si>
    <t>10.00%</t>
  </si>
  <si>
    <t>Variance in reserve estimates</t>
  </si>
  <si>
    <t>less than 5%.</t>
  </si>
  <si>
    <t>Scheduled to be drilling period maximum for undeveloped reserves</t>
  </si>
  <si>
    <t>Scheduled to be drilled within five years</t>
  </si>
  <si>
    <t>Reserve attributable to natural gas</t>
  </si>
  <si>
    <t>86.00%</t>
  </si>
  <si>
    <t>80.00%</t>
  </si>
  <si>
    <t>58.00%</t>
  </si>
  <si>
    <t>Improved recoveries</t>
  </si>
  <si>
    <t>Proved undeveloped reserves dropped</t>
  </si>
  <si>
    <t>Cost spent on undeveloped reserves transferred to developed reserves | $</t>
  </si>
  <si>
    <t>Estimated future development costs in 2017 | $</t>
  </si>
  <si>
    <t>Estimated future development costs in 2018 | $</t>
  </si>
  <si>
    <t>Estimated future development costs in 2019 | $</t>
  </si>
  <si>
    <t>Proved undeveloped reserves reported for more than five years</t>
  </si>
  <si>
    <t>Percentage of proved undeveloped reserves reported for more than five years</t>
  </si>
  <si>
    <t>Crude Oil and NGL</t>
  </si>
  <si>
    <t>Benchmark price used for calculating average realized prices | $ / bbl</t>
  </si>
  <si>
    <t>Crude Oil</t>
  </si>
  <si>
    <t>Estimate reserve information average realized prices | $ / bbl</t>
  </si>
  <si>
    <t>Proved developed and undeveloped reserves | MBbls</t>
  </si>
  <si>
    <t>NGLs</t>
  </si>
  <si>
    <t>Natural Gas</t>
  </si>
  <si>
    <t>Estimate reserve information average realized prices | $ / Mcf</t>
  </si>
  <si>
    <t>Proved developed and undeveloped reserves | MMcf</t>
  </si>
  <si>
    <t>Natural Gas, Per Thousand Cubic Feet</t>
  </si>
  <si>
    <t>Benchmark price used for calculating average realized prices | $ / MMBTU</t>
  </si>
  <si>
    <t>Natural Gas Equivalents</t>
  </si>
  <si>
    <t>Proved reserves from drilling activities and evaluations of proved areas</t>
  </si>
  <si>
    <t>Proved developed and undeveloped reserve balances</t>
  </si>
  <si>
    <t>Revisions of previous estimates</t>
  </si>
  <si>
    <t>Revisions of positive performance</t>
  </si>
  <si>
    <t>Ethane and Natural Gas Equivalents</t>
  </si>
  <si>
    <t>Ethane Reserves and NGLs</t>
  </si>
  <si>
    <t>Oil and NGLs are converted to mcfe at the rate of one barrel equals six mcf based upon the approximate relative energy content of oil to natural gas, which is not indicative of the relationship of oil and natural gas prices.</t>
  </si>
  <si>
    <t>Supplemental Information on Natural Gas and Oil Exploration, Development and Production Activities (Unaudited) - Proved Developed and Undeveloped Reserves (Detail)</t>
  </si>
  <si>
    <t>Dec. 31, 2016MMcfeMMcfMBbls</t>
  </si>
  <si>
    <t>Dec. 31, 2015MMcfeMMcfMBbls</t>
  </si>
  <si>
    <t>Dec. 31, 2014MMcfeMMcfMBbls</t>
  </si>
  <si>
    <t>Proved undeveloped reserves:</t>
  </si>
  <si>
    <t>Proved undeveloped reserves | MMcfe</t>
  </si>
  <si>
    <t>Beginning Balance | MMcf</t>
  </si>
  <si>
    <t>Revisions | MMcf</t>
  </si>
  <si>
    <t>Extensions, discoveries and additions | MMcf</t>
  </si>
  <si>
    <t>Purchases | MMcf</t>
  </si>
  <si>
    <t>Property sales | MMcf</t>
  </si>
  <si>
    <t>Production | MMcf</t>
  </si>
  <si>
    <t>Ending Balance | MMcf</t>
  </si>
  <si>
    <t>Proved developed reserves:</t>
  </si>
  <si>
    <t>Proved developed reserves | MMcf</t>
  </si>
  <si>
    <t>Proved undeveloped reserves | MMcf</t>
  </si>
  <si>
    <t>Beginning Balance</t>
  </si>
  <si>
    <t>Revisions</t>
  </si>
  <si>
    <t>Extensions, discoveries and additions</t>
  </si>
  <si>
    <t>Purchases</t>
  </si>
  <si>
    <t>Property sales</t>
  </si>
  <si>
    <t>Production</t>
  </si>
  <si>
    <t>Ending Balance</t>
  </si>
  <si>
    <t>Proved developed reserves</t>
  </si>
  <si>
    <t>Proved undeveloped reserves</t>
  </si>
  <si>
    <t>Crude Oil and Condensate</t>
  </si>
  <si>
    <t>Proved developed reserves | MMcfe</t>
  </si>
  <si>
    <t>Beginning Balance | MMcfe</t>
  </si>
  <si>
    <t>Revisions | MMcfe</t>
  </si>
  <si>
    <t>Extensions, discoveries and additions | MMcfe</t>
  </si>
  <si>
    <t>Purchases | MMcfe</t>
  </si>
  <si>
    <t>Property sales | MMcfe</t>
  </si>
  <si>
    <t>Production | MMcfe</t>
  </si>
  <si>
    <t>Ending Balance | MMcfe</t>
  </si>
  <si>
    <t>Supplemental Information on Natural Gas and Oil Exploration, Development and Production Activities (Unaudited) - Changes in Proved Undeveloped Reserves (Detail)</t>
  </si>
  <si>
    <t>Dec. 31, 2016MMcfe</t>
  </si>
  <si>
    <t>Beginning proved undeveloped reserves at December 31, 2015</t>
  </si>
  <si>
    <t>Undeveloped reserves transferred to developed</t>
  </si>
  <si>
    <t>Purchases/(sales)</t>
  </si>
  <si>
    <t>Extension and discoveries</t>
  </si>
  <si>
    <t>Ending proved undeveloped reserves at December 31, 2016</t>
  </si>
  <si>
    <t>Includes 269 Bcfe of proved undeveloped reserves dropped due to the five year rule which can be included in our future proved reserves as these locations are added back to our five-year development plan.</t>
  </si>
  <si>
    <t>Supplemental Information on Natural Gas and Oil Exploration, Development and Production Activities (Unaudited) - Changes in Proved Undeveloped Reserves (Parenthetical) (Detail) - MMcfe MMcfe in Thousands</t>
  </si>
  <si>
    <t>Supplemental Information on Natural Gas and Oil Exploration, Development and Production Activities (Unaudited) - Standardized Measure of Discounted Future Net Cash Flows (Detail) - USD ($) $ in Thousands</t>
  </si>
  <si>
    <t>Future cash inflows</t>
  </si>
  <si>
    <t>Future costs:</t>
  </si>
  <si>
    <t>Future net cash flows before income taxes</t>
  </si>
  <si>
    <t>Future income tax expense</t>
  </si>
  <si>
    <t>Total future net cash flows before 10% discount</t>
  </si>
  <si>
    <t>10% annual discount</t>
  </si>
  <si>
    <t>Standardized measure of discounted future net cash flows</t>
  </si>
  <si>
    <t>2016 includes $405.3 million of undiscounted future asset retirement costs estimated as of December 31, 2016, using current estimates of future abandonment costs.</t>
  </si>
  <si>
    <t>Supplemental Information on Natural Gas and Oil Exploration, Development and Production Activities (Unaudited) - Standardized Measure of Discounted Future Net Cash Flows (Parenthetical) (Detail) $ in Millions</t>
  </si>
  <si>
    <t>Undiscounted future asset retirement costs estimation</t>
  </si>
  <si>
    <t>Supplemental Information on Natural Gas and Oil Exploration, Development and Production Activities (Unaudited) - Changes in Discounted Future Net Cash Flows (Detail) - USD ($) $ in Thousands</t>
  </si>
  <si>
    <t>Changes in prices and production costs</t>
  </si>
  <si>
    <t>Revisions in quantities</t>
  </si>
  <si>
    <t>Changes in future development and abandonment costs</t>
  </si>
  <si>
    <t>Net change in income taxes</t>
  </si>
  <si>
    <t>Accretion of discount</t>
  </si>
  <si>
    <t>Purchases of reserves in place</t>
  </si>
  <si>
    <t>Additions to proved reserves from extensions, discoveries and improved recovery</t>
  </si>
  <si>
    <t>Natural gas, NGLs and oil sales, net of production costs</t>
  </si>
  <si>
    <t>Development costs incurred during the period</t>
  </si>
  <si>
    <t>Sales of reserves in place</t>
  </si>
  <si>
    <t>Timing and other</t>
  </si>
  <si>
    <t>Net change for the year</t>
  </si>
  <si>
    <t>Beginning of year</t>
  </si>
  <si>
    <t>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1585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47516578</v>
      </c>
    </row>
    <row r="18" spans="1:4">
      <c r="A18" s="4" t="s">
        <v>30</v>
      </c>
      <c r="D18" s="6" t="n">
        <v>722332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48</v>
      </c>
      <c r="B1" s="2" t="s">
        <v>1</v>
      </c>
    </row>
    <row r="2" spans="1:5">
      <c r="B2" s="2" t="s">
        <v>2</v>
      </c>
      <c r="C2" s="2" t="s">
        <v>32</v>
      </c>
      <c r="D2" s="2" t="s">
        <v>92</v>
      </c>
      <c r="E2" s="2" t="s">
        <v>462</v>
      </c>
    </row>
    <row r="3" spans="1:5">
      <c r="A3" s="3" t="s">
        <v>1049</v>
      </c>
    </row>
    <row r="4" spans="1:5">
      <c r="A4" s="4" t="s">
        <v>1050</v>
      </c>
      <c r="B4" s="5" t="n">
        <v>1003600</v>
      </c>
    </row>
    <row r="5" spans="1:5">
      <c r="A5" s="4" t="s">
        <v>1051</v>
      </c>
      <c r="B5" s="4" t="s">
        <v>1052</v>
      </c>
    </row>
    <row r="6" spans="1:5">
      <c r="A6" s="4" t="s">
        <v>1053</v>
      </c>
      <c r="B6" s="7" t="n">
        <v>69.08</v>
      </c>
      <c r="C6" s="7" t="n">
        <v>63.73</v>
      </c>
      <c r="D6" s="7" t="n">
        <v>59.8</v>
      </c>
      <c r="E6" s="7" t="n">
        <v>56.36</v>
      </c>
    </row>
    <row r="7" spans="1:5">
      <c r="A7" s="4" t="s">
        <v>1054</v>
      </c>
      <c r="B7" s="5" t="n">
        <v>1003600</v>
      </c>
    </row>
    <row r="8" spans="1:5">
      <c r="A8" s="4" t="s">
        <v>1055</v>
      </c>
      <c r="B8" s="7" t="n">
        <v>69.08</v>
      </c>
    </row>
    <row r="9" spans="1:5">
      <c r="A9" s="4" t="s">
        <v>1056</v>
      </c>
    </row>
    <row r="10" spans="1:5">
      <c r="A10" s="3" t="s">
        <v>1049</v>
      </c>
    </row>
    <row r="11" spans="1:5">
      <c r="A11" s="4" t="s">
        <v>1057</v>
      </c>
      <c r="B11" s="5" t="n">
        <v>40</v>
      </c>
    </row>
    <row r="12" spans="1:5">
      <c r="A12" s="4" t="s">
        <v>1058</v>
      </c>
      <c r="B12" s="7" t="n">
        <v>49.99</v>
      </c>
    </row>
    <row r="13" spans="1:5">
      <c r="A13" s="4" t="s">
        <v>1050</v>
      </c>
      <c r="B13" s="5" t="n">
        <v>10108</v>
      </c>
    </row>
    <row r="14" spans="1:5">
      <c r="A14" s="4" t="s">
        <v>1051</v>
      </c>
      <c r="B14" s="4" t="s">
        <v>1059</v>
      </c>
    </row>
    <row r="15" spans="1:5">
      <c r="A15" s="4" t="s">
        <v>1053</v>
      </c>
      <c r="B15" s="7" t="n">
        <v>49.18</v>
      </c>
    </row>
    <row r="16" spans="1:5">
      <c r="A16" s="4" t="s">
        <v>1054</v>
      </c>
      <c r="B16" s="5" t="n">
        <v>10108</v>
      </c>
    </row>
    <row r="17" spans="1:5">
      <c r="A17" s="4" t="s">
        <v>1055</v>
      </c>
      <c r="B17" s="7" t="n">
        <v>49.18</v>
      </c>
    </row>
    <row r="18" spans="1:5">
      <c r="A18" s="4" t="s">
        <v>1060</v>
      </c>
    </row>
    <row r="19" spans="1:5">
      <c r="A19" s="3" t="s">
        <v>1049</v>
      </c>
    </row>
    <row r="20" spans="1:5">
      <c r="A20" s="4" t="s">
        <v>1057</v>
      </c>
      <c r="B20" s="5" t="n">
        <v>50</v>
      </c>
    </row>
    <row r="21" spans="1:5">
      <c r="A21" s="4" t="s">
        <v>1058</v>
      </c>
      <c r="B21" s="7" t="n">
        <v>59.99</v>
      </c>
    </row>
    <row r="22" spans="1:5">
      <c r="A22" s="4" t="s">
        <v>1050</v>
      </c>
      <c r="B22" s="5" t="n">
        <v>0</v>
      </c>
    </row>
    <row r="23" spans="1:5">
      <c r="A23" s="4" t="s">
        <v>1053</v>
      </c>
      <c r="B23" s="6" t="n">
        <v>0</v>
      </c>
    </row>
    <row r="24" spans="1:5">
      <c r="A24" s="4" t="s">
        <v>1054</v>
      </c>
      <c r="B24" s="5" t="n">
        <v>0</v>
      </c>
    </row>
    <row r="25" spans="1:5">
      <c r="A25" s="4" t="s">
        <v>1055</v>
      </c>
      <c r="B25" s="6" t="n">
        <v>0</v>
      </c>
    </row>
    <row r="26" spans="1:5">
      <c r="A26" s="4" t="s">
        <v>1061</v>
      </c>
    </row>
    <row r="27" spans="1:5">
      <c r="A27" s="3" t="s">
        <v>1049</v>
      </c>
    </row>
    <row r="28" spans="1:5">
      <c r="A28" s="4" t="s">
        <v>1057</v>
      </c>
      <c r="B28" s="5" t="n">
        <v>60</v>
      </c>
    </row>
    <row r="29" spans="1:5">
      <c r="A29" s="4" t="s">
        <v>1058</v>
      </c>
      <c r="B29" s="7" t="n">
        <v>69.98999999999999</v>
      </c>
    </row>
    <row r="30" spans="1:5">
      <c r="A30" s="4" t="s">
        <v>1050</v>
      </c>
      <c r="B30" s="5" t="n">
        <v>578064</v>
      </c>
    </row>
    <row r="31" spans="1:5">
      <c r="A31" s="4" t="s">
        <v>1051</v>
      </c>
      <c r="B31" s="4" t="s">
        <v>1062</v>
      </c>
    </row>
    <row r="32" spans="1:5">
      <c r="A32" s="4" t="s">
        <v>1053</v>
      </c>
      <c r="B32" s="7" t="n">
        <v>64.23</v>
      </c>
    </row>
    <row r="33" spans="1:5">
      <c r="A33" s="4" t="s">
        <v>1054</v>
      </c>
      <c r="B33" s="5" t="n">
        <v>578064</v>
      </c>
    </row>
    <row r="34" spans="1:5">
      <c r="A34" s="4" t="s">
        <v>1055</v>
      </c>
      <c r="B34" s="7" t="n">
        <v>64.23</v>
      </c>
    </row>
    <row r="35" spans="1:5">
      <c r="A35" s="4" t="s">
        <v>1063</v>
      </c>
    </row>
    <row r="36" spans="1:5">
      <c r="A36" s="3" t="s">
        <v>1049</v>
      </c>
    </row>
    <row r="37" spans="1:5">
      <c r="A37" s="4" t="s">
        <v>1057</v>
      </c>
      <c r="B37" s="5" t="n">
        <v>70</v>
      </c>
    </row>
    <row r="38" spans="1:5">
      <c r="A38" s="4" t="s">
        <v>1058</v>
      </c>
      <c r="B38" s="7" t="n">
        <v>79.98999999999999</v>
      </c>
    </row>
    <row r="39" spans="1:5">
      <c r="A39" s="4" t="s">
        <v>1050</v>
      </c>
      <c r="B39" s="5" t="n">
        <v>413528</v>
      </c>
    </row>
    <row r="40" spans="1:5">
      <c r="A40" s="4" t="s">
        <v>1051</v>
      </c>
      <c r="B40" s="4" t="s">
        <v>1064</v>
      </c>
    </row>
    <row r="41" spans="1:5">
      <c r="A41" s="4" t="s">
        <v>1053</v>
      </c>
      <c r="B41" s="7" t="n">
        <v>76.29000000000001</v>
      </c>
    </row>
    <row r="42" spans="1:5">
      <c r="A42" s="4" t="s">
        <v>1054</v>
      </c>
      <c r="B42" s="5" t="n">
        <v>413528</v>
      </c>
    </row>
    <row r="43" spans="1:5">
      <c r="A43" s="4" t="s">
        <v>1055</v>
      </c>
      <c r="B43" s="7" t="n">
        <v>76.29000000000001</v>
      </c>
    </row>
    <row r="44" spans="1:5">
      <c r="A44" s="4" t="s">
        <v>1065</v>
      </c>
    </row>
    <row r="45" spans="1:5">
      <c r="A45" s="3" t="s">
        <v>1049</v>
      </c>
    </row>
    <row r="46" spans="1:5">
      <c r="A46" s="4" t="s">
        <v>1057</v>
      </c>
      <c r="B46" s="5" t="n">
        <v>80</v>
      </c>
    </row>
    <row r="47" spans="1:5">
      <c r="A47" s="4" t="s">
        <v>1058</v>
      </c>
      <c r="B47" s="7" t="n">
        <v>81.15000000000001</v>
      </c>
    </row>
    <row r="48" spans="1:5">
      <c r="A48" s="4" t="s">
        <v>1050</v>
      </c>
      <c r="B48" s="5" t="n">
        <v>1900</v>
      </c>
    </row>
    <row r="49" spans="1:5">
      <c r="A49" s="4" t="s">
        <v>1051</v>
      </c>
      <c r="B49" s="4" t="s">
        <v>1066</v>
      </c>
    </row>
    <row r="50" spans="1:5">
      <c r="A50" s="4" t="s">
        <v>1053</v>
      </c>
      <c r="B50" s="7" t="n">
        <v>81.15000000000001</v>
      </c>
    </row>
    <row r="51" spans="1:5">
      <c r="A51" s="4" t="s">
        <v>1054</v>
      </c>
      <c r="B51" s="5" t="n">
        <v>1900</v>
      </c>
    </row>
    <row r="52" spans="1:5">
      <c r="A52" s="4" t="s">
        <v>1055</v>
      </c>
      <c r="B52" s="7" t="n">
        <v>81.150000000000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067</v>
      </c>
      <c r="B1" s="2" t="s">
        <v>1</v>
      </c>
    </row>
    <row r="2" spans="1:2">
      <c r="B2" s="2" t="s">
        <v>1068</v>
      </c>
    </row>
    <row r="3" spans="1:2">
      <c r="A3" s="3" t="s">
        <v>1069</v>
      </c>
    </row>
    <row r="4" spans="1:2">
      <c r="A4" s="4" t="s">
        <v>1070</v>
      </c>
      <c r="B4" s="7" t="n">
        <v>81.73999999999999</v>
      </c>
    </row>
    <row r="5" spans="1:2">
      <c r="A5" s="4" t="s">
        <v>1071</v>
      </c>
      <c r="B5" s="4" t="s">
        <v>571</v>
      </c>
    </row>
    <row r="6" spans="1:2">
      <c r="A6" s="4" t="s">
        <v>1072</v>
      </c>
      <c r="B6" s="4" t="s">
        <v>1073</v>
      </c>
    </row>
    <row r="7" spans="1:2">
      <c r="A7" s="4" t="s">
        <v>1074</v>
      </c>
      <c r="B7" s="4" t="s">
        <v>1020</v>
      </c>
    </row>
    <row r="8" spans="1:2">
      <c r="A8" s="4" t="s">
        <v>1014</v>
      </c>
      <c r="B8" s="4" t="s">
        <v>1075</v>
      </c>
    </row>
    <row r="9" spans="1:2">
      <c r="A9" s="4" t="s">
        <v>1076</v>
      </c>
      <c r="B9" s="7" t="n">
        <v>23.1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242</v>
      </c>
    </row>
    <row r="4" spans="1:12">
      <c r="A4" s="4" t="s">
        <v>1078</v>
      </c>
      <c r="J4" s="4" t="s">
        <v>1079</v>
      </c>
    </row>
    <row r="5" spans="1:12">
      <c r="A5" s="4" t="s">
        <v>1080</v>
      </c>
      <c r="J5" s="4" t="s">
        <v>1081</v>
      </c>
    </row>
    <row r="6" spans="1:12">
      <c r="A6" s="4" t="s">
        <v>1082</v>
      </c>
      <c r="J6" s="6" t="n">
        <v>4700</v>
      </c>
      <c r="K6" s="6" t="n">
        <v>6100</v>
      </c>
      <c r="L6" s="6" t="n">
        <v>5800</v>
      </c>
    </row>
    <row r="7" spans="1:12">
      <c r="A7" s="4" t="s">
        <v>1083</v>
      </c>
      <c r="J7" s="4" t="s">
        <v>418</v>
      </c>
    </row>
    <row r="8" spans="1:12">
      <c r="A8" s="4" t="s">
        <v>108</v>
      </c>
      <c r="B8" s="6" t="n">
        <v>-11013</v>
      </c>
      <c r="C8" s="6" t="n">
        <v>-11636</v>
      </c>
      <c r="D8" s="6" t="n">
        <v>25746</v>
      </c>
      <c r="E8" s="6" t="n">
        <v>16056</v>
      </c>
      <c r="F8" s="6" t="n">
        <v>-21016</v>
      </c>
      <c r="G8" s="6" t="n">
        <v>-43705</v>
      </c>
      <c r="H8" s="6" t="n">
        <v>-7282</v>
      </c>
      <c r="I8" s="6" t="n">
        <v>-5624</v>
      </c>
      <c r="J8" s="6" t="n">
        <v>19153</v>
      </c>
      <c r="K8" s="6" t="n">
        <v>-77627</v>
      </c>
      <c r="L8" s="6" t="n">
        <v>-74550</v>
      </c>
    </row>
    <row r="9" spans="1:12">
      <c r="A9" s="4" t="s">
        <v>1084</v>
      </c>
      <c r="B9" s="11" t="n">
        <v>2.7</v>
      </c>
      <c r="F9" s="11" t="n">
        <v>2.8</v>
      </c>
      <c r="J9" s="11" t="n">
        <v>2.7</v>
      </c>
      <c r="K9" s="11" t="n">
        <v>2.8</v>
      </c>
    </row>
    <row r="10" spans="1:12">
      <c r="A10" s="4" t="s">
        <v>1085</v>
      </c>
      <c r="B10" s="11" t="n">
        <v>2.3</v>
      </c>
      <c r="F10" s="11" t="n">
        <v>2.5</v>
      </c>
      <c r="J10" s="11" t="n">
        <v>2.3</v>
      </c>
      <c r="K10" s="11" t="n">
        <v>2.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6</v>
      </c>
      <c r="C1" s="2" t="s">
        <v>1</v>
      </c>
    </row>
    <row r="2" spans="1:5">
      <c r="C2" s="2" t="s">
        <v>2</v>
      </c>
      <c r="D2" s="2" t="s">
        <v>32</v>
      </c>
      <c r="E2" s="2" t="s">
        <v>92</v>
      </c>
    </row>
    <row r="3" spans="1:5">
      <c r="A3" s="3" t="s">
        <v>1087</v>
      </c>
    </row>
    <row r="4" spans="1:5">
      <c r="A4" s="4" t="s">
        <v>1088</v>
      </c>
      <c r="C4" s="6" t="n">
        <v>-102</v>
      </c>
      <c r="D4" s="6" t="n">
        <v>100</v>
      </c>
      <c r="E4" s="6" t="n">
        <v>-156</v>
      </c>
    </row>
    <row r="5" spans="1:5">
      <c r="A5" s="4" t="s">
        <v>1089</v>
      </c>
      <c r="C5" s="5" t="n">
        <v>159875</v>
      </c>
      <c r="D5" s="5" t="n">
        <v>168826</v>
      </c>
      <c r="E5" s="5" t="n">
        <v>165530</v>
      </c>
    </row>
    <row r="6" spans="1:5">
      <c r="A6" s="3" t="s">
        <v>1090</v>
      </c>
    </row>
    <row r="7" spans="1:5">
      <c r="A7" s="4" t="s">
        <v>1091</v>
      </c>
      <c r="B7" s="4" t="s">
        <v>844</v>
      </c>
      <c r="C7" s="5" t="n">
        <v>-24064</v>
      </c>
      <c r="D7" s="5" t="n">
        <v>22184</v>
      </c>
      <c r="E7" s="5" t="n">
        <v>56822</v>
      </c>
    </row>
    <row r="8" spans="1:5">
      <c r="A8" s="4" t="s">
        <v>1092</v>
      </c>
      <c r="B8" s="4" t="s">
        <v>41</v>
      </c>
      <c r="C8" s="6" t="n">
        <v>61419</v>
      </c>
      <c r="D8" s="6" t="n">
        <v>-225455</v>
      </c>
      <c r="E8" s="6" t="n">
        <v>150604</v>
      </c>
    </row>
    <row r="9" spans="1:5"/>
    <row r="10" spans="1:5">
      <c r="A10" s="4" t="s">
        <v>41</v>
      </c>
      <c r="B10" s="4" t="s">
        <v>1093</v>
      </c>
    </row>
    <row r="11" spans="1:5">
      <c r="A11" s="4" t="s">
        <v>131</v>
      </c>
      <c r="B11" s="4" t="s">
        <v>1094</v>
      </c>
    </row>
  </sheetData>
  <mergeCells count="5">
    <mergeCell ref="A1:B2"/>
    <mergeCell ref="C1:E1"/>
    <mergeCell ref="A9:D9"/>
    <mergeCell ref="B10:D10"/>
    <mergeCell ref="B11:D1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095</v>
      </c>
      <c r="B1" s="2" t="s">
        <v>1</v>
      </c>
    </row>
    <row r="2" spans="1:4">
      <c r="B2" s="2" t="s">
        <v>1096</v>
      </c>
      <c r="C2" s="2" t="s">
        <v>400</v>
      </c>
      <c r="D2" s="2" t="s">
        <v>135</v>
      </c>
    </row>
    <row r="3" spans="1:4">
      <c r="A3" s="3" t="s">
        <v>1097</v>
      </c>
    </row>
    <row r="4" spans="1:4">
      <c r="A4" s="4" t="s">
        <v>1098</v>
      </c>
      <c r="B4" s="6" t="n">
        <v>14</v>
      </c>
      <c r="C4" s="10" t="n">
        <v>15.9</v>
      </c>
      <c r="D4" s="10" t="n">
        <v>13.3</v>
      </c>
    </row>
    <row r="5" spans="1:4">
      <c r="A5" s="4" t="s">
        <v>1099</v>
      </c>
      <c r="B5" s="4" t="s">
        <v>418</v>
      </c>
    </row>
    <row r="6" spans="1:4">
      <c r="A6" s="4" t="s">
        <v>1100</v>
      </c>
      <c r="B6" s="4" t="s">
        <v>974</v>
      </c>
    </row>
    <row r="7" spans="1:4">
      <c r="A7" s="5" t="n">
        <v>2018</v>
      </c>
    </row>
    <row r="8" spans="1:4">
      <c r="A8" s="3" t="s">
        <v>1097</v>
      </c>
    </row>
    <row r="9" spans="1:4">
      <c r="A9" s="4" t="s">
        <v>1101</v>
      </c>
      <c r="B9" s="5" t="n">
        <v>10000</v>
      </c>
    </row>
    <row r="10" spans="1:4">
      <c r="A10" s="4" t="s">
        <v>545</v>
      </c>
    </row>
    <row r="11" spans="1:4">
      <c r="A11" s="3" t="s">
        <v>1097</v>
      </c>
    </row>
    <row r="12" spans="1:4">
      <c r="A12" s="4" t="s">
        <v>1102</v>
      </c>
      <c r="B12" s="4" t="s">
        <v>1103</v>
      </c>
    </row>
    <row r="13" spans="1:4">
      <c r="A13" s="4" t="s">
        <v>548</v>
      </c>
    </row>
    <row r="14" spans="1:4">
      <c r="A14" s="3" t="s">
        <v>1097</v>
      </c>
    </row>
    <row r="15" spans="1:4">
      <c r="A15" s="4" t="s">
        <v>1102</v>
      </c>
      <c r="B15" s="4" t="s">
        <v>1104</v>
      </c>
    </row>
    <row r="16" spans="1:4">
      <c r="A16" s="4" t="s">
        <v>1105</v>
      </c>
    </row>
    <row r="17" spans="1:4">
      <c r="A17" s="3" t="s">
        <v>1097</v>
      </c>
    </row>
    <row r="18" spans="1:4">
      <c r="A18" s="4" t="s">
        <v>1106</v>
      </c>
      <c r="B18" s="5" t="n">
        <v>1300000</v>
      </c>
    </row>
    <row r="19" spans="1:4">
      <c r="A19" s="4" t="s">
        <v>1107</v>
      </c>
    </row>
    <row r="20" spans="1:4">
      <c r="A20" s="3" t="s">
        <v>1097</v>
      </c>
    </row>
    <row r="21" spans="1:4">
      <c r="A21" s="4" t="s">
        <v>1106</v>
      </c>
      <c r="B21" s="5" t="n">
        <v>400000</v>
      </c>
    </row>
    <row r="22" spans="1:4">
      <c r="A22" s="4" t="s">
        <v>1108</v>
      </c>
    </row>
    <row r="23" spans="1:4">
      <c r="A23" s="3" t="s">
        <v>1097</v>
      </c>
    </row>
    <row r="24" spans="1:4">
      <c r="A24" s="4" t="s">
        <v>1109</v>
      </c>
      <c r="B24" s="5" t="n">
        <v>400000</v>
      </c>
    </row>
    <row r="25" spans="1:4">
      <c r="A25" s="4" t="s">
        <v>1110</v>
      </c>
    </row>
    <row r="26" spans="1:4">
      <c r="A26" s="3" t="s">
        <v>1097</v>
      </c>
    </row>
    <row r="27" spans="1:4">
      <c r="A27" s="4" t="s">
        <v>1111</v>
      </c>
      <c r="B27" s="5" t="n">
        <v>65000</v>
      </c>
    </row>
    <row r="28" spans="1:4">
      <c r="A28" s="4" t="s">
        <v>1112</v>
      </c>
    </row>
    <row r="29" spans="1:4">
      <c r="A29" s="3" t="s">
        <v>1097</v>
      </c>
    </row>
    <row r="30" spans="1:4">
      <c r="A30" s="4" t="s">
        <v>1111</v>
      </c>
      <c r="B30" s="5" t="n">
        <v>50000</v>
      </c>
    </row>
    <row r="31" spans="1:4">
      <c r="A31" s="4" t="s">
        <v>1113</v>
      </c>
    </row>
    <row r="32" spans="1:4">
      <c r="A32" s="3" t="s">
        <v>1097</v>
      </c>
    </row>
    <row r="33" spans="1:4">
      <c r="A33" s="4" t="s">
        <v>1111</v>
      </c>
      <c r="B33" s="5" t="n">
        <v>215000</v>
      </c>
    </row>
    <row r="34" spans="1:4">
      <c r="A34" s="4" t="s">
        <v>1114</v>
      </c>
    </row>
    <row r="35" spans="1:4">
      <c r="A35" s="3" t="s">
        <v>1097</v>
      </c>
    </row>
    <row r="36" spans="1:4">
      <c r="A36" s="4" t="s">
        <v>1115</v>
      </c>
      <c r="B36" s="10" t="n">
        <v>59.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498</v>
      </c>
    </row>
    <row r="2" spans="1:2">
      <c r="A2" s="3" t="s">
        <v>248</v>
      </c>
    </row>
    <row r="3" spans="1:2">
      <c r="A3" s="5" t="n">
        <v>2017</v>
      </c>
      <c r="B3" s="6" t="n">
        <v>18407</v>
      </c>
    </row>
    <row r="4" spans="1:2">
      <c r="A4" s="5" t="n">
        <v>2018</v>
      </c>
      <c r="B4" s="5" t="n">
        <v>16126</v>
      </c>
    </row>
    <row r="5" spans="1:2">
      <c r="A5" s="5" t="n">
        <v>2019</v>
      </c>
      <c r="B5" s="5" t="n">
        <v>13498</v>
      </c>
    </row>
    <row r="6" spans="1:2">
      <c r="A6" s="5" t="n">
        <v>2020</v>
      </c>
      <c r="B6" s="5" t="n">
        <v>13088</v>
      </c>
    </row>
    <row r="7" spans="1:2">
      <c r="A7" s="5" t="n">
        <v>2021</v>
      </c>
      <c r="B7" s="5" t="n">
        <v>12076</v>
      </c>
    </row>
    <row r="8" spans="1:2">
      <c r="A8" s="4" t="s">
        <v>788</v>
      </c>
      <c r="B8" s="5" t="n">
        <v>40892</v>
      </c>
    </row>
    <row r="9" spans="1:2">
      <c r="A9" s="4" t="s">
        <v>1117</v>
      </c>
      <c r="B9" s="6" t="n">
        <v>11408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18</v>
      </c>
      <c r="B1" s="2" t="s">
        <v>498</v>
      </c>
      <c r="C1" s="2" t="s">
        <v>41</v>
      </c>
    </row>
    <row r="2" spans="1:3">
      <c r="A2" s="3" t="s">
        <v>1119</v>
      </c>
    </row>
    <row r="3" spans="1:3">
      <c r="A3" s="5" t="n">
        <v>2017</v>
      </c>
      <c r="B3" s="6" t="n">
        <v>705243</v>
      </c>
    </row>
    <row r="4" spans="1:3">
      <c r="A4" s="5" t="n">
        <v>2018</v>
      </c>
      <c r="B4" s="5" t="n">
        <v>699863</v>
      </c>
    </row>
    <row r="5" spans="1:3">
      <c r="A5" s="5" t="n">
        <v>2019</v>
      </c>
      <c r="B5" s="5" t="n">
        <v>699254</v>
      </c>
    </row>
    <row r="6" spans="1:3">
      <c r="A6" s="5" t="n">
        <v>2020</v>
      </c>
      <c r="B6" s="5" t="n">
        <v>635379</v>
      </c>
    </row>
    <row r="7" spans="1:3">
      <c r="A7" s="5" t="n">
        <v>2021</v>
      </c>
      <c r="B7" s="5" t="n">
        <v>606797</v>
      </c>
    </row>
    <row r="8" spans="1:3">
      <c r="A8" s="4" t="s">
        <v>788</v>
      </c>
      <c r="B8" s="5" t="n">
        <v>3326015</v>
      </c>
    </row>
    <row r="9" spans="1:3">
      <c r="A9" s="4" t="s">
        <v>1120</v>
      </c>
      <c r="B9" s="6" t="n">
        <v>6672551</v>
      </c>
    </row>
    <row r="10" spans="1:3"/>
    <row r="11" spans="1:3">
      <c r="A11" s="4" t="s">
        <v>41</v>
      </c>
      <c r="B11" s="4" t="s">
        <v>1121</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7"/>
    <col customWidth="1" max="2" min="2" width="30"/>
  </cols>
  <sheetData>
    <row r="1" spans="1:2">
      <c r="A1" s="1" t="s">
        <v>1122</v>
      </c>
      <c r="B1" s="2" t="s">
        <v>1</v>
      </c>
    </row>
    <row r="2" spans="1:2">
      <c r="B2" s="2" t="s">
        <v>1123</v>
      </c>
    </row>
    <row r="3" spans="1:2">
      <c r="A3" s="4" t="s">
        <v>1124</v>
      </c>
    </row>
    <row r="4" spans="1:2">
      <c r="A4" s="3" t="s">
        <v>1097</v>
      </c>
    </row>
    <row r="5" spans="1:2">
      <c r="A5" s="4" t="s">
        <v>1125</v>
      </c>
      <c r="B5" s="5" t="n">
        <v>122578</v>
      </c>
    </row>
    <row r="6" spans="1:2">
      <c r="A6" s="4" t="s">
        <v>1126</v>
      </c>
    </row>
    <row r="7" spans="1:2">
      <c r="A7" s="3" t="s">
        <v>1097</v>
      </c>
    </row>
    <row r="8" spans="1:2">
      <c r="A8" s="4" t="s">
        <v>1127</v>
      </c>
      <c r="B8" s="5" t="n">
        <v>68000</v>
      </c>
    </row>
    <row r="9" spans="1:2">
      <c r="A9" s="4" t="s">
        <v>1128</v>
      </c>
    </row>
    <row r="10" spans="1:2">
      <c r="A10" s="3" t="s">
        <v>1097</v>
      </c>
    </row>
    <row r="11" spans="1:2">
      <c r="A11" s="4" t="s">
        <v>1125</v>
      </c>
      <c r="B11" s="5" t="n">
        <v>170390</v>
      </c>
    </row>
    <row r="12" spans="1:2">
      <c r="A12" s="4" t="s">
        <v>1129</v>
      </c>
    </row>
    <row r="13" spans="1:2">
      <c r="A13" s="3" t="s">
        <v>1097</v>
      </c>
    </row>
    <row r="14" spans="1:2">
      <c r="A14" s="4" t="s">
        <v>1127</v>
      </c>
      <c r="B14" s="5" t="n">
        <v>68000</v>
      </c>
    </row>
    <row r="15" spans="1:2">
      <c r="A15" s="4" t="s">
        <v>1130</v>
      </c>
    </row>
    <row r="16" spans="1:2">
      <c r="A16" s="3" t="s">
        <v>1097</v>
      </c>
    </row>
    <row r="17" spans="1:2">
      <c r="A17" s="4" t="s">
        <v>1125</v>
      </c>
      <c r="B17" s="5" t="n">
        <v>138487</v>
      </c>
    </row>
    <row r="18" spans="1:2">
      <c r="A18" s="4" t="s">
        <v>1131</v>
      </c>
    </row>
    <row r="19" spans="1:2">
      <c r="A19" s="3" t="s">
        <v>1097</v>
      </c>
    </row>
    <row r="20" spans="1:2">
      <c r="A20" s="4" t="s">
        <v>1127</v>
      </c>
      <c r="B20" s="5" t="n">
        <v>52932</v>
      </c>
    </row>
    <row r="21" spans="1:2">
      <c r="A21" s="4" t="s">
        <v>1132</v>
      </c>
    </row>
    <row r="22" spans="1:2">
      <c r="A22" s="3" t="s">
        <v>1097</v>
      </c>
    </row>
    <row r="23" spans="1:2">
      <c r="A23" s="4" t="s">
        <v>1125</v>
      </c>
      <c r="B23" s="5" t="n">
        <v>94111</v>
      </c>
    </row>
    <row r="24" spans="1:2">
      <c r="A24" s="4" t="s">
        <v>1133</v>
      </c>
    </row>
    <row r="25" spans="1:2">
      <c r="A25" s="3" t="s">
        <v>1097</v>
      </c>
    </row>
    <row r="26" spans="1:2">
      <c r="A26" s="4" t="s">
        <v>1127</v>
      </c>
      <c r="B26" s="5" t="n">
        <v>48132</v>
      </c>
    </row>
    <row r="27" spans="1:2">
      <c r="A27" s="4" t="s">
        <v>1134</v>
      </c>
    </row>
    <row r="28" spans="1:2">
      <c r="A28" s="3" t="s">
        <v>1097</v>
      </c>
    </row>
    <row r="29" spans="1:2">
      <c r="A29" s="4" t="s">
        <v>1125</v>
      </c>
      <c r="B29" s="5" t="n">
        <v>66189</v>
      </c>
    </row>
    <row r="30" spans="1:2">
      <c r="A30" s="4" t="s">
        <v>1135</v>
      </c>
    </row>
    <row r="31" spans="1:2">
      <c r="A31" s="3" t="s">
        <v>1097</v>
      </c>
    </row>
    <row r="32" spans="1:2">
      <c r="A32" s="4" t="s">
        <v>1127</v>
      </c>
      <c r="B32" s="5" t="n">
        <v>48000</v>
      </c>
    </row>
    <row r="33" spans="1:2">
      <c r="A33" s="4" t="s">
        <v>1136</v>
      </c>
    </row>
    <row r="34" spans="1:2">
      <c r="A34" s="3" t="s">
        <v>1097</v>
      </c>
    </row>
    <row r="35" spans="1:2">
      <c r="A35" s="4" t="s">
        <v>1125</v>
      </c>
      <c r="B35" s="5" t="n">
        <v>27068</v>
      </c>
    </row>
    <row r="36" spans="1:2">
      <c r="A36" s="4" t="s">
        <v>1137</v>
      </c>
    </row>
    <row r="37" spans="1:2">
      <c r="A37" s="3" t="s">
        <v>1097</v>
      </c>
    </row>
    <row r="38" spans="1:2">
      <c r="A38" s="4" t="s">
        <v>1127</v>
      </c>
      <c r="B38" s="5" t="n">
        <v>43000</v>
      </c>
    </row>
    <row r="39" spans="1:2">
      <c r="A39" s="4" t="s">
        <v>1138</v>
      </c>
    </row>
    <row r="40" spans="1:2">
      <c r="A40" s="3" t="s">
        <v>1097</v>
      </c>
    </row>
    <row r="41" spans="1:2">
      <c r="A41" s="4" t="s">
        <v>1125</v>
      </c>
      <c r="B41" s="5" t="n">
        <v>0</v>
      </c>
    </row>
    <row r="42" spans="1:2">
      <c r="A42" s="4" t="s">
        <v>1139</v>
      </c>
    </row>
    <row r="43" spans="1:2">
      <c r="A43" s="3" t="s">
        <v>1097</v>
      </c>
    </row>
    <row r="44" spans="1:2">
      <c r="A44" s="4" t="s">
        <v>1127</v>
      </c>
      <c r="B44" s="5" t="n">
        <v>35000</v>
      </c>
    </row>
    <row r="45" spans="1:2">
      <c r="A45" s="4" t="s">
        <v>1140</v>
      </c>
    </row>
    <row r="46" spans="1:2">
      <c r="A46" s="3" t="s">
        <v>1097</v>
      </c>
    </row>
    <row r="47" spans="1:2">
      <c r="A47" s="4" t="s">
        <v>1125</v>
      </c>
      <c r="B47" s="5" t="n">
        <v>0</v>
      </c>
    </row>
    <row r="48" spans="1:2">
      <c r="A48" s="4" t="s">
        <v>1141</v>
      </c>
    </row>
    <row r="49" spans="1:2">
      <c r="A49" s="3" t="s">
        <v>1097</v>
      </c>
    </row>
    <row r="50" spans="1:2">
      <c r="A50" s="4" t="s">
        <v>1127</v>
      </c>
      <c r="B50" s="5" t="n">
        <v>2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2</v>
      </c>
      <c r="B1" s="2" t="s">
        <v>86</v>
      </c>
      <c r="K1" s="2" t="s">
        <v>1</v>
      </c>
    </row>
    <row r="2" spans="1:13">
      <c r="B2" s="2" t="s">
        <v>2</v>
      </c>
      <c r="C2" s="2" t="s">
        <v>87</v>
      </c>
      <c r="D2" s="2" t="s">
        <v>4</v>
      </c>
      <c r="E2" s="2" t="s">
        <v>88</v>
      </c>
      <c r="F2" s="2" t="s">
        <v>32</v>
      </c>
      <c r="G2" s="2" t="s">
        <v>89</v>
      </c>
      <c r="H2" s="2" t="s">
        <v>90</v>
      </c>
      <c r="I2" s="2" t="s">
        <v>91</v>
      </c>
      <c r="J2" s="2" t="s">
        <v>92</v>
      </c>
      <c r="K2" s="2" t="s">
        <v>2</v>
      </c>
      <c r="L2" s="2" t="s">
        <v>32</v>
      </c>
      <c r="M2" s="2" t="s">
        <v>92</v>
      </c>
    </row>
    <row r="3" spans="1:13">
      <c r="A3" s="3" t="s">
        <v>1143</v>
      </c>
    </row>
    <row r="4" spans="1:13">
      <c r="A4" s="4" t="s">
        <v>107</v>
      </c>
      <c r="B4" s="6" t="n">
        <v>-822000</v>
      </c>
      <c r="C4" s="6" t="n">
        <v>136000</v>
      </c>
      <c r="D4" s="6" t="n">
        <v>5000</v>
      </c>
      <c r="E4" s="6" t="n">
        <v>162000</v>
      </c>
      <c r="F4" s="6" t="n">
        <v>8780000</v>
      </c>
      <c r="G4" s="6" t="n">
        <v>-77000</v>
      </c>
      <c r="H4" s="6" t="n">
        <v>417000</v>
      </c>
      <c r="I4" s="6" t="n">
        <v>5950000</v>
      </c>
      <c r="J4" s="6" t="n">
        <v>8400000</v>
      </c>
      <c r="K4" s="6" t="n">
        <v>-519000</v>
      </c>
      <c r="L4" s="6" t="n">
        <v>15070000</v>
      </c>
      <c r="M4" s="6" t="n">
        <v>8371000</v>
      </c>
    </row>
    <row r="5" spans="1:13">
      <c r="A5" s="4" t="s">
        <v>1144</v>
      </c>
      <c r="K5" s="5" t="n">
        <v>0</v>
      </c>
      <c r="L5" s="5" t="n">
        <v>217000</v>
      </c>
      <c r="M5" s="5" t="n">
        <v>2999000</v>
      </c>
    </row>
    <row r="6" spans="1:13">
      <c r="A6" s="4" t="s">
        <v>1145</v>
      </c>
      <c r="K6" s="5" t="n">
        <v>303000</v>
      </c>
      <c r="L6" s="5" t="n">
        <v>3147000</v>
      </c>
      <c r="M6" s="6" t="n">
        <v>0</v>
      </c>
    </row>
    <row r="7" spans="1:13">
      <c r="A7" s="4" t="s">
        <v>178</v>
      </c>
    </row>
    <row r="8" spans="1:13">
      <c r="A8" s="3" t="s">
        <v>1143</v>
      </c>
    </row>
    <row r="9" spans="1:13">
      <c r="A9" s="4" t="s">
        <v>107</v>
      </c>
      <c r="K9" s="5" t="n">
        <v>0</v>
      </c>
    </row>
    <row r="10" spans="1:13">
      <c r="A10" s="4" t="s">
        <v>1146</v>
      </c>
      <c r="K10" s="6" t="n">
        <v>0</v>
      </c>
    </row>
    <row r="11" spans="1:13">
      <c r="A11" s="4" t="s">
        <v>1147</v>
      </c>
    </row>
    <row r="12" spans="1:13">
      <c r="A12" s="3" t="s">
        <v>1143</v>
      </c>
    </row>
    <row r="13" spans="1:13">
      <c r="A13" s="4" t="s">
        <v>1148</v>
      </c>
      <c r="L13" s="5" t="n">
        <v>275000</v>
      </c>
    </row>
    <row r="14" spans="1:13">
      <c r="A14" s="4" t="s">
        <v>1144</v>
      </c>
      <c r="L14" s="5" t="n">
        <v>948000</v>
      </c>
    </row>
    <row r="15" spans="1:13">
      <c r="A15" s="4" t="s">
        <v>1149</v>
      </c>
    </row>
    <row r="16" spans="1:13">
      <c r="A16" s="3" t="s">
        <v>1143</v>
      </c>
    </row>
    <row r="17" spans="1:13">
      <c r="A17" s="4" t="s">
        <v>1148</v>
      </c>
      <c r="L17" s="5" t="n">
        <v>11400000</v>
      </c>
    </row>
    <row r="18" spans="1:13">
      <c r="A18" s="4" t="s">
        <v>1144</v>
      </c>
      <c r="L18" s="6" t="n">
        <v>-731000</v>
      </c>
    </row>
  </sheetData>
  <mergeCells count="3">
    <mergeCell ref="A1:A2"/>
    <mergeCell ref="B1:J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92</v>
      </c>
    </row>
    <row r="3" spans="1:4">
      <c r="A3" s="3" t="s">
        <v>1151</v>
      </c>
    </row>
    <row r="4" spans="1:4">
      <c r="A4" s="4" t="s">
        <v>806</v>
      </c>
      <c r="B4" s="6" t="n">
        <v>11630</v>
      </c>
      <c r="C4" s="6" t="n">
        <v>5372</v>
      </c>
    </row>
    <row r="5" spans="1:4">
      <c r="A5" s="4" t="s">
        <v>1152</v>
      </c>
      <c r="B5" s="5" t="n">
        <v>-822</v>
      </c>
      <c r="C5" s="5" t="n">
        <v>11706</v>
      </c>
      <c r="D5" s="6" t="n">
        <v>5372</v>
      </c>
    </row>
    <row r="6" spans="1:4">
      <c r="A6" s="4" t="s">
        <v>1153</v>
      </c>
      <c r="B6" s="5" t="n">
        <v>303</v>
      </c>
      <c r="C6" s="5" t="n">
        <v>3147</v>
      </c>
    </row>
    <row r="7" spans="1:4">
      <c r="A7" s="4" t="s">
        <v>1154</v>
      </c>
      <c r="B7" s="5" t="n">
        <v>-8651</v>
      </c>
      <c r="C7" s="5" t="n">
        <v>-8595</v>
      </c>
    </row>
    <row r="8" spans="1:4">
      <c r="A8" s="4" t="s">
        <v>812</v>
      </c>
      <c r="B8" s="6" t="n">
        <v>2460</v>
      </c>
      <c r="C8" s="6" t="n">
        <v>11630</v>
      </c>
      <c r="D8" s="6" t="n">
        <v>53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5</v>
      </c>
      <c r="B1" s="2" t="s">
        <v>86</v>
      </c>
      <c r="K1" s="2" t="s">
        <v>1</v>
      </c>
    </row>
    <row r="2" spans="1:13">
      <c r="B2" s="2" t="s">
        <v>2</v>
      </c>
      <c r="C2" s="2" t="s">
        <v>87</v>
      </c>
      <c r="D2" s="2" t="s">
        <v>4</v>
      </c>
      <c r="E2" s="2" t="s">
        <v>88</v>
      </c>
      <c r="F2" s="2" t="s">
        <v>32</v>
      </c>
      <c r="G2" s="2" t="s">
        <v>89</v>
      </c>
      <c r="H2" s="2" t="s">
        <v>90</v>
      </c>
      <c r="I2" s="2" t="s">
        <v>91</v>
      </c>
      <c r="J2" s="2" t="s">
        <v>92</v>
      </c>
      <c r="K2" s="2" t="s">
        <v>2</v>
      </c>
      <c r="L2" s="2" t="s">
        <v>32</v>
      </c>
      <c r="M2" s="2" t="s">
        <v>92</v>
      </c>
    </row>
    <row r="3" spans="1:13">
      <c r="A3" s="3" t="s">
        <v>75</v>
      </c>
    </row>
    <row r="4" spans="1:13">
      <c r="A4" s="4" t="s">
        <v>1156</v>
      </c>
      <c r="K4" s="6" t="n">
        <v>-822</v>
      </c>
      <c r="L4" s="6" t="n">
        <v>11706</v>
      </c>
      <c r="M4" s="6" t="n">
        <v>5372</v>
      </c>
    </row>
    <row r="5" spans="1:13">
      <c r="A5" s="4" t="s">
        <v>1145</v>
      </c>
      <c r="K5" s="5" t="n">
        <v>303</v>
      </c>
      <c r="L5" s="5" t="n">
        <v>3147</v>
      </c>
      <c r="M5" s="5" t="n">
        <v>0</v>
      </c>
    </row>
    <row r="6" spans="1:13">
      <c r="A6" s="4" t="s">
        <v>1157</v>
      </c>
      <c r="K6" s="5" t="n">
        <v>0</v>
      </c>
      <c r="L6" s="5" t="n">
        <v>217</v>
      </c>
      <c r="M6" s="5" t="n">
        <v>2999</v>
      </c>
    </row>
    <row r="7" spans="1:13">
      <c r="A7" s="4" t="s">
        <v>1158</v>
      </c>
      <c r="B7" s="6" t="n">
        <v>-822</v>
      </c>
      <c r="C7" s="6" t="n">
        <v>136</v>
      </c>
      <c r="D7" s="6" t="n">
        <v>5</v>
      </c>
      <c r="E7" s="6" t="n">
        <v>162</v>
      </c>
      <c r="F7" s="6" t="n">
        <v>8780</v>
      </c>
      <c r="G7" s="6" t="n">
        <v>-77</v>
      </c>
      <c r="H7" s="6" t="n">
        <v>417</v>
      </c>
      <c r="I7" s="6" t="n">
        <v>5950</v>
      </c>
      <c r="J7" s="6" t="n">
        <v>8400</v>
      </c>
      <c r="K7" s="6" t="n">
        <v>-519</v>
      </c>
      <c r="L7" s="6" t="n">
        <v>15070</v>
      </c>
      <c r="M7" s="6" t="n">
        <v>8371</v>
      </c>
    </row>
  </sheetData>
  <mergeCells count="3">
    <mergeCell ref="A1:A2"/>
    <mergeCell ref="B1:J1"/>
    <mergeCell ref="K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59</v>
      </c>
      <c r="B1" s="2" t="s">
        <v>86</v>
      </c>
      <c r="J1" s="2" t="s">
        <v>461</v>
      </c>
      <c r="L1" s="2" t="s">
        <v>1</v>
      </c>
    </row>
    <row r="2" spans="1:14">
      <c r="B2" s="2" t="s">
        <v>2</v>
      </c>
      <c r="C2" s="2" t="s">
        <v>87</v>
      </c>
      <c r="D2" s="2" t="s">
        <v>4</v>
      </c>
      <c r="E2" s="2" t="s">
        <v>88</v>
      </c>
      <c r="F2" s="2" t="s">
        <v>32</v>
      </c>
      <c r="G2" s="2" t="s">
        <v>89</v>
      </c>
      <c r="H2" s="2" t="s">
        <v>90</v>
      </c>
      <c r="I2" s="2" t="s">
        <v>91</v>
      </c>
      <c r="J2" s="2" t="s">
        <v>2</v>
      </c>
      <c r="K2" s="2" t="s">
        <v>87</v>
      </c>
      <c r="L2" s="2" t="s">
        <v>2</v>
      </c>
      <c r="M2" s="2" t="s">
        <v>32</v>
      </c>
      <c r="N2" s="2" t="s">
        <v>92</v>
      </c>
    </row>
    <row r="3" spans="1:14">
      <c r="A3" s="3" t="s">
        <v>1160</v>
      </c>
    </row>
    <row r="4" spans="1:14">
      <c r="A4" s="4" t="s">
        <v>472</v>
      </c>
      <c r="B4" s="6" t="n">
        <v>470</v>
      </c>
      <c r="C4" s="6" t="n">
        <v>-2597</v>
      </c>
      <c r="D4" s="6" t="n">
        <v>-3304</v>
      </c>
      <c r="E4" s="6" t="n">
        <v>-1643</v>
      </c>
      <c r="F4" s="6" t="n">
        <v>-408909</v>
      </c>
      <c r="G4" s="6" t="n">
        <v>-681</v>
      </c>
      <c r="H4" s="6" t="n">
        <v>2909</v>
      </c>
      <c r="I4" s="6" t="n">
        <v>-175</v>
      </c>
      <c r="L4" s="6" t="n">
        <v>-7074</v>
      </c>
      <c r="M4" s="6" t="n">
        <v>-406856</v>
      </c>
      <c r="N4" s="6" t="n">
        <v>285638</v>
      </c>
    </row>
    <row r="5" spans="1:14">
      <c r="A5" s="4" t="s">
        <v>1161</v>
      </c>
      <c r="B5" s="6" t="n">
        <v>0</v>
      </c>
      <c r="C5" s="6" t="n">
        <v>0</v>
      </c>
      <c r="D5" s="6" t="n">
        <v>0</v>
      </c>
      <c r="E5" s="5" t="n">
        <v>43040</v>
      </c>
      <c r="F5" s="5" t="n">
        <v>87941</v>
      </c>
      <c r="G5" s="5" t="n">
        <v>502233</v>
      </c>
      <c r="H5" s="6" t="n">
        <v>0</v>
      </c>
      <c r="I5" s="6" t="n">
        <v>0</v>
      </c>
      <c r="L5" s="6" t="n">
        <v>43040</v>
      </c>
      <c r="M5" s="5" t="n">
        <v>590174</v>
      </c>
      <c r="N5" s="6" t="n">
        <v>28024</v>
      </c>
    </row>
    <row r="6" spans="1:14">
      <c r="A6" s="4" t="s">
        <v>494</v>
      </c>
    </row>
    <row r="7" spans="1:14">
      <c r="A7" s="3" t="s">
        <v>1160</v>
      </c>
    </row>
    <row r="8" spans="1:14">
      <c r="A8" s="4" t="s">
        <v>472</v>
      </c>
      <c r="F8" s="5" t="n">
        <v>-407700</v>
      </c>
      <c r="M8" s="6" t="n">
        <v>-407700</v>
      </c>
    </row>
    <row r="9" spans="1:14">
      <c r="A9" s="4" t="s">
        <v>489</v>
      </c>
    </row>
    <row r="10" spans="1:14">
      <c r="A10" s="3" t="s">
        <v>1160</v>
      </c>
    </row>
    <row r="11" spans="1:14">
      <c r="A11" s="4" t="s">
        <v>472</v>
      </c>
      <c r="K11" s="6" t="n">
        <v>-5300</v>
      </c>
    </row>
    <row r="12" spans="1:14">
      <c r="A12" s="4" t="s">
        <v>1161</v>
      </c>
      <c r="E12" s="6" t="n">
        <v>43000</v>
      </c>
    </row>
    <row r="13" spans="1:14">
      <c r="A13" s="4" t="s">
        <v>1162</v>
      </c>
    </row>
    <row r="14" spans="1:14">
      <c r="A14" s="3" t="s">
        <v>1160</v>
      </c>
    </row>
    <row r="15" spans="1:14">
      <c r="A15" s="4" t="s">
        <v>1161</v>
      </c>
      <c r="G15" s="6" t="n">
        <v>502200</v>
      </c>
    </row>
    <row r="16" spans="1:14">
      <c r="A16" s="4" t="s">
        <v>1163</v>
      </c>
    </row>
    <row r="17" spans="1:14">
      <c r="A17" s="3" t="s">
        <v>1160</v>
      </c>
    </row>
    <row r="18" spans="1:14">
      <c r="A18" s="4" t="s">
        <v>1161</v>
      </c>
      <c r="F18" s="6" t="n">
        <v>87900</v>
      </c>
    </row>
    <row r="19" spans="1:14">
      <c r="A19" s="4" t="s">
        <v>178</v>
      </c>
    </row>
    <row r="20" spans="1:14">
      <c r="A20" s="3" t="s">
        <v>1160</v>
      </c>
    </row>
    <row r="21" spans="1:14">
      <c r="A21" s="4" t="s">
        <v>1161</v>
      </c>
      <c r="J21" s="6" t="n">
        <v>37200</v>
      </c>
    </row>
  </sheetData>
  <mergeCells count="4">
    <mergeCell ref="A1:A2"/>
    <mergeCell ref="B1:I1"/>
    <mergeCell ref="J1:K1"/>
    <mergeCell ref="L1:N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4</v>
      </c>
      <c r="B1" s="2" t="s">
        <v>86</v>
      </c>
      <c r="K1" s="2" t="s">
        <v>1</v>
      </c>
    </row>
    <row r="2" spans="1:13">
      <c r="B2" s="2" t="s">
        <v>2</v>
      </c>
      <c r="C2" s="2" t="s">
        <v>87</v>
      </c>
      <c r="D2" s="2" t="s">
        <v>4</v>
      </c>
      <c r="E2" s="2" t="s">
        <v>88</v>
      </c>
      <c r="F2" s="2" t="s">
        <v>32</v>
      </c>
      <c r="G2" s="2" t="s">
        <v>89</v>
      </c>
      <c r="H2" s="2" t="s">
        <v>90</v>
      </c>
      <c r="I2" s="2" t="s">
        <v>91</v>
      </c>
      <c r="J2" s="2" t="s">
        <v>92</v>
      </c>
      <c r="K2" s="2" t="s">
        <v>2</v>
      </c>
      <c r="L2" s="2" t="s">
        <v>32</v>
      </c>
      <c r="M2" s="2" t="s">
        <v>92</v>
      </c>
    </row>
    <row r="3" spans="1:13">
      <c r="A3" s="3" t="s">
        <v>93</v>
      </c>
    </row>
    <row r="4" spans="1:13">
      <c r="A4" s="4" t="s">
        <v>94</v>
      </c>
      <c r="B4" s="6" t="n">
        <v>458645</v>
      </c>
      <c r="C4" s="6" t="n">
        <v>304477</v>
      </c>
      <c r="D4" s="6" t="n">
        <v>224606</v>
      </c>
      <c r="E4" s="6" t="n">
        <v>209487</v>
      </c>
      <c r="F4" s="6" t="n">
        <v>254043</v>
      </c>
      <c r="G4" s="6" t="n">
        <v>252065</v>
      </c>
      <c r="H4" s="6" t="n">
        <v>258053</v>
      </c>
      <c r="I4" s="6" t="n">
        <v>325483</v>
      </c>
      <c r="K4" s="6" t="n">
        <v>1197215</v>
      </c>
      <c r="L4" s="6" t="n">
        <v>1089644</v>
      </c>
      <c r="M4" s="6" t="n">
        <v>1911989</v>
      </c>
    </row>
    <row r="5" spans="1:13">
      <c r="A5" s="4" t="s">
        <v>1165</v>
      </c>
      <c r="B5" s="5" t="n">
        <v>-250057</v>
      </c>
      <c r="C5" s="5" t="n">
        <v>64556</v>
      </c>
      <c r="D5" s="5" t="n">
        <v>-162798</v>
      </c>
      <c r="E5" s="5" t="n">
        <v>86908</v>
      </c>
      <c r="F5" s="5" t="n">
        <v>126312</v>
      </c>
      <c r="G5" s="5" t="n">
        <v>202004</v>
      </c>
      <c r="H5" s="5" t="n">
        <v>-34791</v>
      </c>
      <c r="I5" s="5" t="n">
        <v>122839</v>
      </c>
      <c r="K5" s="5" t="n">
        <v>-261391</v>
      </c>
      <c r="L5" s="5" t="n">
        <v>416364</v>
      </c>
      <c r="M5" s="5" t="n">
        <v>383520</v>
      </c>
    </row>
    <row r="6" spans="1:13">
      <c r="A6" s="4" t="s">
        <v>96</v>
      </c>
      <c r="B6" s="5" t="n">
        <v>44934</v>
      </c>
      <c r="C6" s="5" t="n">
        <v>44174</v>
      </c>
      <c r="D6" s="5" t="n">
        <v>39989</v>
      </c>
      <c r="E6" s="5" t="n">
        <v>35018</v>
      </c>
      <c r="F6" s="5" t="n">
        <v>30372</v>
      </c>
      <c r="G6" s="5" t="n">
        <v>25864</v>
      </c>
      <c r="H6" s="5" t="n">
        <v>21339</v>
      </c>
      <c r="I6" s="5" t="n">
        <v>14485</v>
      </c>
      <c r="K6" s="5" t="n">
        <v>164115</v>
      </c>
      <c r="L6" s="5" t="n">
        <v>92060</v>
      </c>
      <c r="M6" s="5" t="n">
        <v>130548</v>
      </c>
    </row>
    <row r="7" spans="1:13">
      <c r="A7" s="4" t="s">
        <v>97</v>
      </c>
      <c r="B7" s="5" t="n">
        <v>253522</v>
      </c>
      <c r="C7" s="5" t="n">
        <v>413207</v>
      </c>
      <c r="D7" s="5" t="n">
        <v>101797</v>
      </c>
      <c r="E7" s="5" t="n">
        <v>331413</v>
      </c>
      <c r="F7" s="5" t="n">
        <v>410727</v>
      </c>
      <c r="G7" s="5" t="n">
        <v>479933</v>
      </c>
      <c r="H7" s="5" t="n">
        <v>244601</v>
      </c>
      <c r="I7" s="5" t="n">
        <v>462807</v>
      </c>
      <c r="K7" s="5" t="n">
        <v>1099939</v>
      </c>
      <c r="L7" s="5" t="n">
        <v>1598068</v>
      </c>
      <c r="M7" s="5" t="n">
        <v>2426057</v>
      </c>
    </row>
    <row r="8" spans="1:13">
      <c r="A8" s="3" t="s">
        <v>98</v>
      </c>
    </row>
    <row r="9" spans="1:13">
      <c r="A9" s="4" t="s">
        <v>99</v>
      </c>
      <c r="B9" s="5" t="n">
        <v>30276</v>
      </c>
      <c r="C9" s="5" t="n">
        <v>22387</v>
      </c>
      <c r="D9" s="5" t="n">
        <v>20671</v>
      </c>
      <c r="E9" s="5" t="n">
        <v>24054</v>
      </c>
      <c r="F9" s="5" t="n">
        <v>29388</v>
      </c>
      <c r="G9" s="5" t="n">
        <v>35058</v>
      </c>
      <c r="H9" s="5" t="n">
        <v>34780</v>
      </c>
      <c r="I9" s="5" t="n">
        <v>37137</v>
      </c>
      <c r="K9" s="5" t="n">
        <v>97388</v>
      </c>
      <c r="L9" s="5" t="n">
        <v>136363</v>
      </c>
      <c r="M9" s="5" t="n">
        <v>150483</v>
      </c>
    </row>
    <row r="10" spans="1:13">
      <c r="A10" s="4" t="s">
        <v>1166</v>
      </c>
      <c r="B10" s="5" t="n">
        <v>164338</v>
      </c>
      <c r="C10" s="5" t="n">
        <v>138764</v>
      </c>
      <c r="D10" s="5" t="n">
        <v>136844</v>
      </c>
      <c r="E10" s="5" t="n">
        <v>125263</v>
      </c>
      <c r="F10" s="5" t="n">
        <v>112481</v>
      </c>
      <c r="G10" s="5" t="n">
        <v>99634</v>
      </c>
      <c r="H10" s="5" t="n">
        <v>95198</v>
      </c>
      <c r="I10" s="5" t="n">
        <v>89426</v>
      </c>
      <c r="K10" s="5" t="n">
        <v>565209</v>
      </c>
      <c r="L10" s="5" t="n">
        <v>396739</v>
      </c>
      <c r="M10" s="5" t="n">
        <v>325289</v>
      </c>
    </row>
    <row r="11" spans="1:13">
      <c r="A11" s="4" t="s">
        <v>101</v>
      </c>
      <c r="B11" s="5" t="n">
        <v>6790</v>
      </c>
      <c r="C11" s="5" t="n">
        <v>6717</v>
      </c>
      <c r="D11" s="5" t="n">
        <v>6049</v>
      </c>
      <c r="E11" s="5" t="n">
        <v>5887</v>
      </c>
      <c r="F11" s="5" t="n">
        <v>7354</v>
      </c>
      <c r="G11" s="5" t="n">
        <v>7336</v>
      </c>
      <c r="H11" s="5" t="n">
        <v>9242</v>
      </c>
      <c r="I11" s="5" t="n">
        <v>9928</v>
      </c>
      <c r="K11" s="5" t="n">
        <v>25443</v>
      </c>
      <c r="L11" s="5" t="n">
        <v>33860</v>
      </c>
      <c r="M11" s="5" t="n">
        <v>44555</v>
      </c>
    </row>
    <row r="12" spans="1:13">
      <c r="A12" s="4" t="s">
        <v>102</v>
      </c>
      <c r="B12" s="5" t="n">
        <v>46471</v>
      </c>
      <c r="C12" s="5" t="n">
        <v>44622</v>
      </c>
      <c r="D12" s="5" t="n">
        <v>40925</v>
      </c>
      <c r="E12" s="5" t="n">
        <v>36558</v>
      </c>
      <c r="F12" s="5" t="n">
        <v>34942</v>
      </c>
      <c r="G12" s="5" t="n">
        <v>32331</v>
      </c>
      <c r="H12" s="5" t="n">
        <v>27031</v>
      </c>
      <c r="I12" s="5" t="n">
        <v>21562</v>
      </c>
      <c r="K12" s="5" t="n">
        <v>168576</v>
      </c>
      <c r="L12" s="5" t="n">
        <v>115866</v>
      </c>
      <c r="M12" s="5" t="n">
        <v>129980</v>
      </c>
    </row>
    <row r="13" spans="1:13">
      <c r="A13" s="4" t="s">
        <v>103</v>
      </c>
      <c r="B13" s="5" t="n">
        <v>13684</v>
      </c>
      <c r="C13" s="5" t="n">
        <v>6943</v>
      </c>
      <c r="D13" s="5" t="n">
        <v>6785</v>
      </c>
      <c r="E13" s="5" t="n">
        <v>4913</v>
      </c>
      <c r="F13" s="5" t="n">
        <v>4260</v>
      </c>
      <c r="G13" s="5" t="n">
        <v>4235</v>
      </c>
      <c r="H13" s="5" t="n">
        <v>5025</v>
      </c>
      <c r="I13" s="5" t="n">
        <v>7886</v>
      </c>
      <c r="K13" s="5" t="n">
        <v>32325</v>
      </c>
      <c r="L13" s="5" t="n">
        <v>21406</v>
      </c>
      <c r="M13" s="5" t="n">
        <v>63548</v>
      </c>
    </row>
    <row r="14" spans="1:13">
      <c r="A14" s="4" t="s">
        <v>104</v>
      </c>
      <c r="B14" s="5" t="n">
        <v>6307</v>
      </c>
      <c r="C14" s="5" t="n">
        <v>6082</v>
      </c>
      <c r="D14" s="5" t="n">
        <v>7059</v>
      </c>
      <c r="E14" s="5" t="n">
        <v>10628</v>
      </c>
      <c r="F14" s="5" t="n">
        <v>11432</v>
      </c>
      <c r="G14" s="5" t="n">
        <v>12366</v>
      </c>
      <c r="H14" s="5" t="n">
        <v>12330</v>
      </c>
      <c r="I14" s="5" t="n">
        <v>11491</v>
      </c>
      <c r="K14" s="5" t="n">
        <v>30076</v>
      </c>
      <c r="L14" s="5" t="n">
        <v>47619</v>
      </c>
      <c r="M14" s="5" t="n">
        <v>47079</v>
      </c>
    </row>
    <row r="15" spans="1:13">
      <c r="A15" s="4" t="s">
        <v>105</v>
      </c>
      <c r="B15" s="5" t="n">
        <v>57027</v>
      </c>
      <c r="C15" s="5" t="n">
        <v>41024</v>
      </c>
      <c r="D15" s="5" t="n">
        <v>46064</v>
      </c>
      <c r="E15" s="5" t="n">
        <v>40657</v>
      </c>
      <c r="F15" s="5" t="n">
        <v>43544</v>
      </c>
      <c r="G15" s="5" t="n">
        <v>46178</v>
      </c>
      <c r="H15" s="5" t="n">
        <v>55964</v>
      </c>
      <c r="I15" s="5" t="n">
        <v>48329</v>
      </c>
      <c r="K15" s="5" t="n">
        <v>184772</v>
      </c>
      <c r="L15" s="5" t="n">
        <v>194015</v>
      </c>
      <c r="M15" s="5" t="n">
        <v>213426</v>
      </c>
    </row>
    <row r="16" spans="1:13">
      <c r="A16" s="4" t="s">
        <v>106</v>
      </c>
      <c r="B16" s="5" t="n">
        <v>813</v>
      </c>
      <c r="C16" s="5" t="n">
        <v>33791</v>
      </c>
      <c r="D16" s="5" t="n">
        <v>2621</v>
      </c>
      <c r="E16" s="5" t="n">
        <v>0</v>
      </c>
      <c r="K16" s="5" t="n">
        <v>37225</v>
      </c>
      <c r="L16" s="5" t="n">
        <v>0</v>
      </c>
      <c r="M16" s="5" t="n">
        <v>0</v>
      </c>
    </row>
    <row r="17" spans="1:13">
      <c r="A17" s="4" t="s">
        <v>107</v>
      </c>
      <c r="B17" s="5" t="n">
        <v>-822</v>
      </c>
      <c r="C17" s="5" t="n">
        <v>136</v>
      </c>
      <c r="D17" s="5" t="n">
        <v>5</v>
      </c>
      <c r="E17" s="5" t="n">
        <v>162</v>
      </c>
      <c r="F17" s="5" t="n">
        <v>8780</v>
      </c>
      <c r="G17" s="5" t="n">
        <v>-77</v>
      </c>
      <c r="H17" s="5" t="n">
        <v>417</v>
      </c>
      <c r="I17" s="5" t="n">
        <v>5950</v>
      </c>
      <c r="J17" s="6" t="n">
        <v>8400</v>
      </c>
      <c r="K17" s="5" t="n">
        <v>-519</v>
      </c>
      <c r="L17" s="5" t="n">
        <v>15070</v>
      </c>
      <c r="M17" s="5" t="n">
        <v>8371</v>
      </c>
    </row>
    <row r="18" spans="1:13">
      <c r="A18" s="4" t="s">
        <v>108</v>
      </c>
      <c r="B18" s="5" t="n">
        <v>-11013</v>
      </c>
      <c r="C18" s="5" t="n">
        <v>-11636</v>
      </c>
      <c r="D18" s="5" t="n">
        <v>25746</v>
      </c>
      <c r="E18" s="5" t="n">
        <v>16056</v>
      </c>
      <c r="F18" s="5" t="n">
        <v>-21016</v>
      </c>
      <c r="G18" s="5" t="n">
        <v>-43705</v>
      </c>
      <c r="H18" s="5" t="n">
        <v>-7282</v>
      </c>
      <c r="I18" s="5" t="n">
        <v>-5624</v>
      </c>
      <c r="K18" s="5" t="n">
        <v>19153</v>
      </c>
      <c r="L18" s="5" t="n">
        <v>-77627</v>
      </c>
      <c r="M18" s="5" t="n">
        <v>-74550</v>
      </c>
    </row>
    <row r="19" spans="1:13">
      <c r="A19" s="4" t="s">
        <v>109</v>
      </c>
      <c r="B19" s="5" t="n">
        <v>46749</v>
      </c>
      <c r="C19" s="5" t="n">
        <v>45967</v>
      </c>
      <c r="D19" s="5" t="n">
        <v>37758</v>
      </c>
      <c r="E19" s="5" t="n">
        <v>37739</v>
      </c>
      <c r="F19" s="5" t="n">
        <v>40849</v>
      </c>
      <c r="G19" s="5" t="n">
        <v>42904</v>
      </c>
      <c r="H19" s="5" t="n">
        <v>43479</v>
      </c>
      <c r="I19" s="5" t="n">
        <v>39207</v>
      </c>
      <c r="K19" s="5" t="n">
        <v>168213</v>
      </c>
      <c r="L19" s="5" t="n">
        <v>166439</v>
      </c>
      <c r="M19" s="5" t="n">
        <v>168977</v>
      </c>
    </row>
    <row r="20" spans="1:13">
      <c r="A20" s="4" t="s">
        <v>110</v>
      </c>
      <c r="B20" s="5" t="n">
        <v>0</v>
      </c>
      <c r="C20" s="5" t="n">
        <v>0</v>
      </c>
      <c r="D20" s="5" t="n">
        <v>0</v>
      </c>
      <c r="E20" s="5" t="n">
        <v>0</v>
      </c>
      <c r="F20" s="5" t="n">
        <v>0</v>
      </c>
      <c r="G20" s="5" t="n">
        <v>22495</v>
      </c>
      <c r="H20" s="5" t="n">
        <v>0</v>
      </c>
      <c r="I20" s="5" t="n">
        <v>0</v>
      </c>
      <c r="K20" s="5" t="n">
        <v>0</v>
      </c>
      <c r="L20" s="5" t="n">
        <v>22495</v>
      </c>
      <c r="M20" s="5" t="n">
        <v>24596</v>
      </c>
    </row>
    <row r="21" spans="1:13">
      <c r="A21" s="4" t="s">
        <v>111</v>
      </c>
      <c r="B21" s="5" t="n">
        <v>149662</v>
      </c>
      <c r="C21" s="5" t="n">
        <v>131489</v>
      </c>
      <c r="D21" s="5" t="n">
        <v>122390</v>
      </c>
      <c r="E21" s="5" t="n">
        <v>120561</v>
      </c>
      <c r="F21" s="5" t="n">
        <v>127977</v>
      </c>
      <c r="G21" s="5" t="n">
        <v>153993</v>
      </c>
      <c r="H21" s="5" t="n">
        <v>151895</v>
      </c>
      <c r="I21" s="5" t="n">
        <v>147290</v>
      </c>
      <c r="K21" s="5" t="n">
        <v>524102</v>
      </c>
      <c r="L21" s="5" t="n">
        <v>581155</v>
      </c>
      <c r="M21" s="5" t="n">
        <v>551032</v>
      </c>
    </row>
    <row r="22" spans="1:13">
      <c r="A22" s="4" t="s">
        <v>1161</v>
      </c>
      <c r="B22" s="5" t="n">
        <v>0</v>
      </c>
      <c r="C22" s="5" t="n">
        <v>0</v>
      </c>
      <c r="D22" s="5" t="n">
        <v>0</v>
      </c>
      <c r="E22" s="5" t="n">
        <v>43040</v>
      </c>
      <c r="F22" s="5" t="n">
        <v>87941</v>
      </c>
      <c r="G22" s="5" t="n">
        <v>502233</v>
      </c>
      <c r="H22" s="5" t="n">
        <v>0</v>
      </c>
      <c r="I22" s="5" t="n">
        <v>0</v>
      </c>
      <c r="K22" s="5" t="n">
        <v>43040</v>
      </c>
      <c r="L22" s="5" t="n">
        <v>590174</v>
      </c>
      <c r="M22" s="5" t="n">
        <v>28024</v>
      </c>
    </row>
    <row r="23" spans="1:13">
      <c r="A23" s="4" t="s">
        <v>113</v>
      </c>
      <c r="B23" s="5" t="n">
        <v>-470</v>
      </c>
      <c r="C23" s="5" t="n">
        <v>2597</v>
      </c>
      <c r="D23" s="5" t="n">
        <v>3304</v>
      </c>
      <c r="E23" s="5" t="n">
        <v>1643</v>
      </c>
      <c r="F23" s="5" t="n">
        <v>408909</v>
      </c>
      <c r="G23" s="5" t="n">
        <v>681</v>
      </c>
      <c r="H23" s="5" t="n">
        <v>-2909</v>
      </c>
      <c r="I23" s="5" t="n">
        <v>175</v>
      </c>
      <c r="K23" s="5" t="n">
        <v>7074</v>
      </c>
      <c r="L23" s="5" t="n">
        <v>406856</v>
      </c>
      <c r="M23" s="5" t="n">
        <v>-285638</v>
      </c>
    </row>
    <row r="24" spans="1:13">
      <c r="A24" s="4" t="s">
        <v>114</v>
      </c>
      <c r="B24" s="5" t="n">
        <v>509812</v>
      </c>
      <c r="C24" s="5" t="n">
        <v>468883</v>
      </c>
      <c r="D24" s="5" t="n">
        <v>456221</v>
      </c>
      <c r="E24" s="5" t="n">
        <v>467161</v>
      </c>
      <c r="F24" s="5" t="n">
        <v>896841</v>
      </c>
      <c r="G24" s="5" t="n">
        <v>915662</v>
      </c>
      <c r="H24" s="5" t="n">
        <v>425170</v>
      </c>
      <c r="I24" s="5" t="n">
        <v>412757</v>
      </c>
      <c r="K24" s="5" t="n">
        <v>1902077</v>
      </c>
      <c r="L24" s="5" t="n">
        <v>2650430</v>
      </c>
      <c r="M24" s="5" t="n">
        <v>1395172</v>
      </c>
    </row>
    <row r="25" spans="1:13">
      <c r="A25" s="4" t="s">
        <v>115</v>
      </c>
      <c r="B25" s="5" t="n">
        <v>-256290</v>
      </c>
      <c r="C25" s="5" t="n">
        <v>-55676</v>
      </c>
      <c r="D25" s="5" t="n">
        <v>-354424</v>
      </c>
      <c r="E25" s="5" t="n">
        <v>-135748</v>
      </c>
      <c r="F25" s="5" t="n">
        <v>-486114</v>
      </c>
      <c r="G25" s="5" t="n">
        <v>-435729</v>
      </c>
      <c r="H25" s="5" t="n">
        <v>-180569</v>
      </c>
      <c r="I25" s="5" t="n">
        <v>50050</v>
      </c>
      <c r="K25" s="5" t="n">
        <v>-802138</v>
      </c>
      <c r="L25" s="5" t="n">
        <v>-1052362</v>
      </c>
      <c r="M25" s="5" t="n">
        <v>1030885</v>
      </c>
    </row>
    <row r="26" spans="1:13">
      <c r="A26" s="3" t="s">
        <v>116</v>
      </c>
    </row>
    <row r="27" spans="1:13">
      <c r="A27" s="4" t="s">
        <v>117</v>
      </c>
      <c r="B27" s="5" t="n">
        <v>98</v>
      </c>
      <c r="C27" s="5" t="n">
        <v>0</v>
      </c>
      <c r="D27" s="5" t="n">
        <v>0</v>
      </c>
      <c r="E27" s="5" t="n">
        <v>0</v>
      </c>
      <c r="F27" s="5" t="n">
        <v>29</v>
      </c>
      <c r="G27" s="5" t="n">
        <v>0</v>
      </c>
      <c r="H27" s="5" t="n">
        <v>0</v>
      </c>
      <c r="I27" s="5" t="n">
        <v>0</v>
      </c>
      <c r="K27" s="5" t="n">
        <v>98</v>
      </c>
      <c r="L27" s="5" t="n">
        <v>29</v>
      </c>
      <c r="M27" s="5" t="n">
        <v>1</v>
      </c>
    </row>
    <row r="28" spans="1:13">
      <c r="A28" s="4" t="s">
        <v>118</v>
      </c>
      <c r="B28" s="5" t="n">
        <v>-95679</v>
      </c>
      <c r="C28" s="5" t="n">
        <v>-13705</v>
      </c>
      <c r="D28" s="5" t="n">
        <v>-129488</v>
      </c>
      <c r="E28" s="5" t="n">
        <v>-41976</v>
      </c>
      <c r="F28" s="5" t="n">
        <v>-164316</v>
      </c>
      <c r="G28" s="5" t="n">
        <v>-134781</v>
      </c>
      <c r="H28" s="5" t="n">
        <v>-61975</v>
      </c>
      <c r="I28" s="5" t="n">
        <v>22366</v>
      </c>
      <c r="K28" s="5" t="n">
        <v>-280848</v>
      </c>
      <c r="L28" s="5" t="n">
        <v>-338706</v>
      </c>
      <c r="M28" s="5" t="n">
        <v>396502</v>
      </c>
    </row>
    <row r="29" spans="1:13">
      <c r="A29" s="4" t="s">
        <v>119</v>
      </c>
      <c r="B29" s="5" t="n">
        <v>-95581</v>
      </c>
      <c r="C29" s="5" t="n">
        <v>-13705</v>
      </c>
      <c r="D29" s="5" t="n">
        <v>-129488</v>
      </c>
      <c r="E29" s="5" t="n">
        <v>-41976</v>
      </c>
      <c r="F29" s="5" t="n">
        <v>-164287</v>
      </c>
      <c r="G29" s="5" t="n">
        <v>-134781</v>
      </c>
      <c r="H29" s="5" t="n">
        <v>-61975</v>
      </c>
      <c r="I29" s="5" t="n">
        <v>22366</v>
      </c>
      <c r="K29" s="5" t="n">
        <v>-280750</v>
      </c>
      <c r="L29" s="5" t="n">
        <v>-338677</v>
      </c>
      <c r="M29" s="5" t="n">
        <v>396503</v>
      </c>
    </row>
    <row r="30" spans="1:13">
      <c r="A30" s="4" t="s">
        <v>120</v>
      </c>
      <c r="B30" s="6" t="n">
        <v>-160709</v>
      </c>
      <c r="C30" s="6" t="n">
        <v>-41971</v>
      </c>
      <c r="D30" s="6" t="n">
        <v>-224936</v>
      </c>
      <c r="E30" s="6" t="n">
        <v>-93772</v>
      </c>
      <c r="F30" s="6" t="n">
        <v>-321827</v>
      </c>
      <c r="G30" s="6" t="n">
        <v>-300948</v>
      </c>
      <c r="H30" s="6" t="n">
        <v>-118594</v>
      </c>
      <c r="I30" s="6" t="n">
        <v>27684</v>
      </c>
      <c r="K30" s="6" t="n">
        <v>-521388</v>
      </c>
      <c r="L30" s="6" t="n">
        <v>-713685</v>
      </c>
      <c r="M30" s="6" t="n">
        <v>634382</v>
      </c>
    </row>
    <row r="31" spans="1:13">
      <c r="A31" s="3" t="s">
        <v>121</v>
      </c>
    </row>
    <row r="32" spans="1:13">
      <c r="A32" s="4" t="s">
        <v>122</v>
      </c>
      <c r="B32" s="7" t="n">
        <v>-0.66</v>
      </c>
      <c r="C32" s="7" t="n">
        <v>-0.23</v>
      </c>
      <c r="D32" s="7" t="n">
        <v>-1.35</v>
      </c>
      <c r="E32" s="7" t="n">
        <v>-0.5600000000000001</v>
      </c>
      <c r="F32" s="7" t="n">
        <v>-1.93</v>
      </c>
      <c r="G32" s="7" t="n">
        <v>-1.81</v>
      </c>
      <c r="H32" s="7" t="n">
        <v>-0.71</v>
      </c>
      <c r="I32" s="7" t="n">
        <v>0.16</v>
      </c>
      <c r="K32" s="7" t="n">
        <v>-2.75</v>
      </c>
      <c r="L32" s="7" t="n">
        <v>-4.29</v>
      </c>
      <c r="M32" s="7" t="n">
        <v>3.81</v>
      </c>
    </row>
    <row r="33" spans="1:13">
      <c r="A33" s="4" t="s">
        <v>123</v>
      </c>
      <c r="B33" s="7" t="n">
        <v>-0.66</v>
      </c>
      <c r="C33" s="7" t="n">
        <v>-0.23</v>
      </c>
      <c r="D33" s="7" t="n">
        <v>-1.35</v>
      </c>
      <c r="E33" s="7" t="n">
        <v>-0.5600000000000001</v>
      </c>
      <c r="F33" s="7" t="n">
        <v>-1.93</v>
      </c>
      <c r="G33" s="7" t="n">
        <v>-1.81</v>
      </c>
      <c r="H33" s="7" t="n">
        <v>-0.71</v>
      </c>
      <c r="I33" s="7" t="n">
        <v>0.16</v>
      </c>
      <c r="K33" s="7" t="n">
        <v>-2.75</v>
      </c>
      <c r="L33" s="7" t="n">
        <v>-4.29</v>
      </c>
      <c r="M33" s="7" t="n">
        <v>3.79</v>
      </c>
    </row>
  </sheetData>
  <mergeCells count="3">
    <mergeCell ref="A1:A2"/>
    <mergeCell ref="B1:J1"/>
    <mergeCell ref="K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67</v>
      </c>
      <c r="C1" s="2" t="s">
        <v>2</v>
      </c>
      <c r="D1" s="2" t="s">
        <v>32</v>
      </c>
      <c r="E1" s="2" t="s">
        <v>92</v>
      </c>
    </row>
    <row r="2" spans="1:5">
      <c r="A2" s="3" t="s">
        <v>515</v>
      </c>
    </row>
    <row r="3" spans="1:5">
      <c r="A3" s="4" t="s">
        <v>1168</v>
      </c>
      <c r="B3" s="4" t="s">
        <v>41</v>
      </c>
      <c r="C3" s="6" t="n">
        <v>9462350</v>
      </c>
      <c r="D3" s="6" t="n">
        <v>8047181</v>
      </c>
      <c r="E3" s="6" t="n">
        <v>9624725</v>
      </c>
    </row>
    <row r="4" spans="1:5">
      <c r="A4" s="4" t="s">
        <v>1169</v>
      </c>
      <c r="B4" s="4" t="s">
        <v>41</v>
      </c>
      <c r="C4" s="5" t="n">
        <v>2923803</v>
      </c>
      <c r="D4" s="5" t="n">
        <v>949155</v>
      </c>
      <c r="E4" s="5" t="n">
        <v>943246</v>
      </c>
    </row>
    <row r="5" spans="1:5">
      <c r="A5" s="4" t="s">
        <v>180</v>
      </c>
      <c r="B5" s="4" t="s">
        <v>41</v>
      </c>
      <c r="C5" s="5" t="n">
        <v>12386153</v>
      </c>
      <c r="D5" s="5" t="n">
        <v>8996336</v>
      </c>
      <c r="E5" s="5" t="n">
        <v>10567971</v>
      </c>
    </row>
    <row r="6" spans="1:5">
      <c r="A6" s="4" t="s">
        <v>42</v>
      </c>
      <c r="B6" s="4" t="s">
        <v>41</v>
      </c>
      <c r="C6" s="5" t="n">
        <v>-3129816</v>
      </c>
      <c r="D6" s="5" t="n">
        <v>-2635031</v>
      </c>
      <c r="E6" s="5" t="n">
        <v>-2590398</v>
      </c>
    </row>
    <row r="7" spans="1:5">
      <c r="A7" s="4" t="s">
        <v>43</v>
      </c>
      <c r="B7" s="4" t="s">
        <v>41</v>
      </c>
      <c r="C7" s="6" t="n">
        <v>9256337</v>
      </c>
      <c r="D7" s="6" t="n">
        <v>6361305</v>
      </c>
      <c r="E7" s="6" t="n">
        <v>7977573</v>
      </c>
    </row>
    <row r="8" spans="1:5"/>
    <row r="9" spans="1:5">
      <c r="A9" s="4" t="s">
        <v>41</v>
      </c>
      <c r="B9" s="4" t="s">
        <v>73</v>
      </c>
    </row>
  </sheetData>
  <mergeCells count="3">
    <mergeCell ref="A1:B1"/>
    <mergeCell ref="A8:D8"/>
    <mergeCell ref="B9:D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0</v>
      </c>
      <c r="C1" s="2" t="s">
        <v>1</v>
      </c>
    </row>
    <row r="2" spans="1:5">
      <c r="C2" s="2" t="s">
        <v>2</v>
      </c>
      <c r="D2" s="2" t="s">
        <v>32</v>
      </c>
      <c r="E2" s="2" t="s">
        <v>92</v>
      </c>
    </row>
    <row r="3" spans="1:5">
      <c r="A3" s="3" t="s">
        <v>793</v>
      </c>
    </row>
    <row r="4" spans="1:5">
      <c r="A4" s="4" t="s">
        <v>156</v>
      </c>
      <c r="B4" s="4" t="s">
        <v>844</v>
      </c>
      <c r="C4" s="6" t="n">
        <v>33142</v>
      </c>
      <c r="D4" s="6" t="n">
        <v>73025</v>
      </c>
      <c r="E4" s="6" t="n">
        <v>226475</v>
      </c>
    </row>
    <row r="5" spans="1:5">
      <c r="A5" s="4" t="s">
        <v>1171</v>
      </c>
      <c r="B5" s="4" t="s">
        <v>844</v>
      </c>
      <c r="C5" s="5" t="n">
        <v>3098772</v>
      </c>
      <c r="D5" s="5" t="n">
        <v>0</v>
      </c>
      <c r="E5" s="5" t="n">
        <v>392325</v>
      </c>
    </row>
    <row r="6" spans="1:5">
      <c r="A6" s="4" t="s">
        <v>1172</v>
      </c>
      <c r="B6" s="4" t="s">
        <v>844</v>
      </c>
      <c r="C6" s="5" t="n">
        <v>21908</v>
      </c>
      <c r="D6" s="5" t="n">
        <v>0</v>
      </c>
      <c r="E6" s="5" t="n">
        <v>11927</v>
      </c>
    </row>
    <row r="7" spans="1:5">
      <c r="A7" s="4" t="s">
        <v>1173</v>
      </c>
      <c r="B7" s="4" t="s">
        <v>41</v>
      </c>
      <c r="C7" s="5" t="n">
        <v>497795</v>
      </c>
      <c r="D7" s="5" t="n">
        <v>708268</v>
      </c>
      <c r="E7" s="5" t="n">
        <v>1119896</v>
      </c>
    </row>
    <row r="8" spans="1:5">
      <c r="A8" s="3" t="s">
        <v>1174</v>
      </c>
    </row>
    <row r="9" spans="1:5">
      <c r="A9" s="4" t="s">
        <v>1175</v>
      </c>
      <c r="B9" s="4" t="s">
        <v>41</v>
      </c>
      <c r="C9" s="5" t="n">
        <v>37680</v>
      </c>
      <c r="D9" s="5" t="n">
        <v>87505</v>
      </c>
      <c r="E9" s="5" t="n">
        <v>180925</v>
      </c>
    </row>
    <row r="10" spans="1:5">
      <c r="A10" s="3" t="s">
        <v>1176</v>
      </c>
    </row>
    <row r="11" spans="1:5">
      <c r="A11" s="4" t="s">
        <v>1173</v>
      </c>
      <c r="B11" s="4" t="s">
        <v>41</v>
      </c>
      <c r="C11" s="5" t="n">
        <v>3595</v>
      </c>
      <c r="D11" s="5" t="n">
        <v>13337</v>
      </c>
      <c r="E11" s="5" t="n">
        <v>13137</v>
      </c>
    </row>
    <row r="12" spans="1:5">
      <c r="A12" s="4" t="s">
        <v>1177</v>
      </c>
      <c r="B12" s="4" t="s">
        <v>41</v>
      </c>
      <c r="C12" s="5" t="n">
        <v>3725217</v>
      </c>
      <c r="D12" s="5" t="n">
        <v>903541</v>
      </c>
      <c r="E12" s="5" t="n">
        <v>2008233</v>
      </c>
    </row>
    <row r="13" spans="1:5">
      <c r="A13" s="4" t="s">
        <v>51</v>
      </c>
      <c r="B13" s="4" t="s">
        <v>1178</v>
      </c>
      <c r="C13" s="5" t="n">
        <v>-24064</v>
      </c>
      <c r="D13" s="5" t="n">
        <v>22184</v>
      </c>
      <c r="E13" s="5" t="n">
        <v>56822</v>
      </c>
    </row>
    <row r="14" spans="1:5">
      <c r="A14" s="4" t="s">
        <v>1179</v>
      </c>
      <c r="B14" s="4" t="s">
        <v>41</v>
      </c>
      <c r="C14" s="5" t="n">
        <v>3701153</v>
      </c>
      <c r="D14" s="5" t="n">
        <v>925725</v>
      </c>
      <c r="E14" s="5" t="n">
        <v>2065055</v>
      </c>
    </row>
    <row r="15" spans="1:5">
      <c r="A15" s="4" t="s">
        <v>1180</v>
      </c>
    </row>
    <row r="16" spans="1:5">
      <c r="A16" s="3" t="s">
        <v>1174</v>
      </c>
    </row>
    <row r="17" spans="1:5">
      <c r="A17" s="4" t="s">
        <v>1181</v>
      </c>
      <c r="B17" s="4" t="s">
        <v>41</v>
      </c>
      <c r="C17" s="5" t="n">
        <v>30027</v>
      </c>
      <c r="D17" s="5" t="n">
        <v>18421</v>
      </c>
      <c r="E17" s="5" t="n">
        <v>58979</v>
      </c>
    </row>
    <row r="18" spans="1:5">
      <c r="A18" s="4" t="s">
        <v>188</v>
      </c>
      <c r="B18" s="4" t="s">
        <v>41</v>
      </c>
      <c r="C18" s="6" t="n">
        <v>2298</v>
      </c>
      <c r="D18" s="6" t="n">
        <v>2985</v>
      </c>
      <c r="E18" s="6" t="n">
        <v>4569</v>
      </c>
    </row>
    <row r="19" spans="1:5"/>
    <row r="20" spans="1:5">
      <c r="A20" s="4" t="s">
        <v>41</v>
      </c>
      <c r="B20" s="4" t="s">
        <v>1094</v>
      </c>
    </row>
    <row r="21" spans="1:5">
      <c r="A21" s="4" t="s">
        <v>131</v>
      </c>
      <c r="B21" s="4" t="s">
        <v>1182</v>
      </c>
    </row>
    <row r="22" spans="1:5">
      <c r="A22" s="4" t="s">
        <v>667</v>
      </c>
      <c r="B22" s="4" t="s">
        <v>1093</v>
      </c>
    </row>
  </sheetData>
  <mergeCells count="6">
    <mergeCell ref="A1:B2"/>
    <mergeCell ref="C1:E1"/>
    <mergeCell ref="A19:D19"/>
    <mergeCell ref="B20:D20"/>
    <mergeCell ref="B21:D21"/>
    <mergeCell ref="B22:D2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1</v>
      </c>
    </row>
    <row r="2" spans="1:2">
      <c r="B2" s="2" t="s">
        <v>135</v>
      </c>
    </row>
    <row r="3" spans="1:2">
      <c r="A3" s="4" t="s">
        <v>1184</v>
      </c>
    </row>
    <row r="4" spans="1:2">
      <c r="A4" s="3" t="s">
        <v>1185</v>
      </c>
    </row>
    <row r="5" spans="1:2">
      <c r="A5" s="4" t="s">
        <v>1186</v>
      </c>
      <c r="B5" s="10" t="n">
        <v>134.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51"/>
    <col customWidth="1" max="5" min="5" width="51"/>
    <col customWidth="1" max="6" min="6" width="28"/>
  </cols>
  <sheetData>
    <row r="1" spans="1:6">
      <c r="A1" s="1" t="s">
        <v>1187</v>
      </c>
      <c r="C1" s="2" t="s">
        <v>1</v>
      </c>
    </row>
    <row r="2" spans="1:6">
      <c r="C2" s="2" t="s">
        <v>1188</v>
      </c>
      <c r="D2" s="2" t="s">
        <v>1189</v>
      </c>
      <c r="E2" s="2" t="s">
        <v>1190</v>
      </c>
      <c r="F2" s="2" t="s">
        <v>1191</v>
      </c>
    </row>
    <row r="3" spans="1:6">
      <c r="A3" s="3" t="s">
        <v>1192</v>
      </c>
    </row>
    <row r="4" spans="1:6">
      <c r="A4" s="4" t="s">
        <v>1193</v>
      </c>
      <c r="C4" s="4" t="s">
        <v>1194</v>
      </c>
    </row>
    <row r="5" spans="1:6">
      <c r="A5" s="4" t="s">
        <v>1195</v>
      </c>
      <c r="C5" s="4" t="s">
        <v>1196</v>
      </c>
    </row>
    <row r="6" spans="1:6">
      <c r="A6" s="4" t="s">
        <v>1197</v>
      </c>
      <c r="C6" s="4" t="s">
        <v>1198</v>
      </c>
    </row>
    <row r="7" spans="1:6">
      <c r="A7" s="4" t="s">
        <v>1199</v>
      </c>
      <c r="C7" s="4" t="s">
        <v>1200</v>
      </c>
    </row>
    <row r="8" spans="1:6">
      <c r="A8" s="4" t="s">
        <v>1201</v>
      </c>
      <c r="C8" s="4" t="s">
        <v>1202</v>
      </c>
    </row>
    <row r="9" spans="1:6">
      <c r="A9" s="4" t="s">
        <v>1203</v>
      </c>
      <c r="C9" s="4" t="s">
        <v>1204</v>
      </c>
      <c r="D9" s="4" t="s">
        <v>1205</v>
      </c>
      <c r="E9" s="4" t="s">
        <v>1206</v>
      </c>
    </row>
    <row r="10" spans="1:6">
      <c r="A10" s="4" t="s">
        <v>1207</v>
      </c>
      <c r="C10" s="5" t="n">
        <v>393000</v>
      </c>
      <c r="D10" s="5" t="n">
        <v>781000</v>
      </c>
      <c r="E10" s="5" t="n">
        <v>449600</v>
      </c>
    </row>
    <row r="11" spans="1:6">
      <c r="A11" s="4" t="s">
        <v>1208</v>
      </c>
      <c r="C11" s="5" t="n">
        <v>269000</v>
      </c>
      <c r="D11" s="5" t="n">
        <v>1200000</v>
      </c>
      <c r="E11" s="5" t="n">
        <v>611000</v>
      </c>
    </row>
    <row r="12" spans="1:6">
      <c r="A12" s="4" t="s">
        <v>1209</v>
      </c>
      <c r="C12" s="10" t="n">
        <v>245.6</v>
      </c>
    </row>
    <row r="13" spans="1:6">
      <c r="A13" s="4" t="s">
        <v>1210</v>
      </c>
      <c r="C13" s="11" t="n">
        <v>877.9</v>
      </c>
    </row>
    <row r="14" spans="1:6">
      <c r="A14" s="4" t="s">
        <v>1211</v>
      </c>
      <c r="C14" s="11" t="n">
        <v>516.6</v>
      </c>
    </row>
    <row r="15" spans="1:6">
      <c r="A15" s="4" t="s">
        <v>1212</v>
      </c>
      <c r="C15" s="10" t="n">
        <v>607.7</v>
      </c>
    </row>
    <row r="16" spans="1:6">
      <c r="A16" s="4" t="s">
        <v>1213</v>
      </c>
      <c r="C16" s="5" t="n">
        <v>50000</v>
      </c>
    </row>
    <row r="17" spans="1:6">
      <c r="A17" s="4" t="s">
        <v>548</v>
      </c>
    </row>
    <row r="18" spans="1:6">
      <c r="A18" s="3" t="s">
        <v>1192</v>
      </c>
    </row>
    <row r="19" spans="1:6">
      <c r="A19" s="4" t="s">
        <v>1214</v>
      </c>
      <c r="C19" s="4" t="s">
        <v>567</v>
      </c>
    </row>
    <row r="20" spans="1:6">
      <c r="A20" s="4" t="s">
        <v>1215</v>
      </c>
    </row>
    <row r="21" spans="1:6">
      <c r="A21" s="3" t="s">
        <v>1192</v>
      </c>
    </row>
    <row r="22" spans="1:6">
      <c r="A22" s="4" t="s">
        <v>1216</v>
      </c>
      <c r="C22" s="8" t="n">
        <v>42.68</v>
      </c>
      <c r="D22" s="8" t="n">
        <v>50.13</v>
      </c>
      <c r="E22" s="8" t="n">
        <v>94.42</v>
      </c>
    </row>
    <row r="23" spans="1:6">
      <c r="A23" s="4" t="s">
        <v>1217</v>
      </c>
    </row>
    <row r="24" spans="1:6">
      <c r="A24" s="3" t="s">
        <v>1192</v>
      </c>
    </row>
    <row r="25" spans="1:6">
      <c r="A25" s="4" t="s">
        <v>1218</v>
      </c>
      <c r="C25" s="8" t="n">
        <v>37.41</v>
      </c>
      <c r="D25" s="8" t="n">
        <v>35.07</v>
      </c>
      <c r="E25" s="8" t="n">
        <v>79.04000000000001</v>
      </c>
    </row>
    <row r="26" spans="1:6">
      <c r="A26" s="4" t="s">
        <v>1219</v>
      </c>
      <c r="C26" s="5" t="n">
        <v>70252</v>
      </c>
      <c r="D26" s="5" t="n">
        <v>53193</v>
      </c>
      <c r="E26" s="5" t="n">
        <v>48658</v>
      </c>
      <c r="F26" s="5" t="n">
        <v>48360</v>
      </c>
    </row>
    <row r="27" spans="1:6">
      <c r="A27" s="4" t="s">
        <v>1220</v>
      </c>
    </row>
    <row r="28" spans="1:6">
      <c r="A28" s="3" t="s">
        <v>1192</v>
      </c>
    </row>
    <row r="29" spans="1:6">
      <c r="A29" s="4" t="s">
        <v>1218</v>
      </c>
      <c r="C29" s="8" t="n">
        <v>13.44</v>
      </c>
      <c r="D29" s="8" t="n">
        <v>11.74</v>
      </c>
      <c r="E29" s="8" t="n">
        <v>27.2</v>
      </c>
    </row>
    <row r="30" spans="1:6">
      <c r="A30" s="4" t="s">
        <v>1219</v>
      </c>
      <c r="C30" s="5" t="n">
        <v>630066</v>
      </c>
      <c r="D30" s="5" t="n">
        <v>549135</v>
      </c>
      <c r="E30" s="5" t="n">
        <v>515907</v>
      </c>
      <c r="F30" s="5" t="n">
        <v>374412</v>
      </c>
    </row>
    <row r="31" spans="1:6">
      <c r="A31" s="4" t="s">
        <v>1221</v>
      </c>
    </row>
    <row r="32" spans="1:6">
      <c r="A32" s="3" t="s">
        <v>1192</v>
      </c>
    </row>
    <row r="33" spans="1:6">
      <c r="A33" s="4" t="s">
        <v>1222</v>
      </c>
      <c r="C33" s="8" t="n">
        <v>2.07</v>
      </c>
      <c r="D33" s="8" t="n">
        <v>2.07</v>
      </c>
      <c r="E33" s="8" t="n">
        <v>4.14</v>
      </c>
    </row>
    <row r="34" spans="1:6">
      <c r="A34" s="4" t="s">
        <v>1223</v>
      </c>
      <c r="C34" s="5" t="n">
        <v>7870416</v>
      </c>
      <c r="D34" s="5" t="n">
        <v>6277697</v>
      </c>
      <c r="E34" s="5" t="n">
        <v>6922836</v>
      </c>
      <c r="F34" s="5" t="n">
        <v>5665645</v>
      </c>
    </row>
    <row r="35" spans="1:6">
      <c r="A35" s="4" t="s">
        <v>1224</v>
      </c>
    </row>
    <row r="36" spans="1:6">
      <c r="A36" s="3" t="s">
        <v>1192</v>
      </c>
    </row>
    <row r="37" spans="1:6">
      <c r="A37" s="4" t="s">
        <v>1225</v>
      </c>
      <c r="C37" s="8" t="n">
        <v>2.48</v>
      </c>
      <c r="D37" s="8" t="n">
        <v>2.59</v>
      </c>
      <c r="E37" s="8" t="n">
        <v>4.35</v>
      </c>
    </row>
    <row r="38" spans="1:6">
      <c r="A38" s="4" t="s">
        <v>1226</v>
      </c>
    </row>
    <row r="39" spans="1:6">
      <c r="A39" s="3" t="s">
        <v>1192</v>
      </c>
    </row>
    <row r="40" spans="1:6">
      <c r="A40" s="4" t="s">
        <v>1227</v>
      </c>
      <c r="B40" s="4" t="s">
        <v>41</v>
      </c>
      <c r="C40" s="5" t="n">
        <v>1394134</v>
      </c>
      <c r="D40" s="5" t="n">
        <v>1265348</v>
      </c>
      <c r="E40" s="5" t="n">
        <v>2398709</v>
      </c>
    </row>
    <row r="41" spans="1:6">
      <c r="A41" s="4" t="s">
        <v>1228</v>
      </c>
      <c r="B41" s="4" t="s">
        <v>41</v>
      </c>
      <c r="C41" s="5" t="n">
        <v>12072322</v>
      </c>
      <c r="D41" s="5" t="n">
        <v>9891663</v>
      </c>
      <c r="E41" s="5" t="n">
        <v>10310229</v>
      </c>
      <c r="F41" s="5" t="n">
        <v>8202274</v>
      </c>
    </row>
    <row r="42" spans="1:6">
      <c r="A42" s="4" t="s">
        <v>1229</v>
      </c>
      <c r="B42" s="4" t="s">
        <v>41</v>
      </c>
      <c r="C42" s="5" t="n">
        <v>255794</v>
      </c>
      <c r="D42" s="5" t="n">
        <v>-211163</v>
      </c>
      <c r="E42" s="5" t="n">
        <v>90822</v>
      </c>
    </row>
    <row r="43" spans="1:6">
      <c r="A43" s="4" t="s">
        <v>1230</v>
      </c>
      <c r="C43" s="5" t="n">
        <v>154000</v>
      </c>
    </row>
    <row r="44" spans="1:6">
      <c r="A44" s="4" t="s">
        <v>1231</v>
      </c>
    </row>
    <row r="45" spans="1:6">
      <c r="A45" s="3" t="s">
        <v>1192</v>
      </c>
    </row>
    <row r="46" spans="1:6">
      <c r="A46" s="4" t="s">
        <v>1228</v>
      </c>
      <c r="C46" s="5" t="n">
        <v>1367000</v>
      </c>
      <c r="D46" s="5" t="n">
        <v>1296000</v>
      </c>
      <c r="E46" s="5" t="n">
        <v>1170000</v>
      </c>
    </row>
    <row r="47" spans="1:6">
      <c r="A47" s="4" t="s">
        <v>1232</v>
      </c>
    </row>
    <row r="48" spans="1:6">
      <c r="A48" s="3" t="s">
        <v>1192</v>
      </c>
    </row>
    <row r="49" spans="1:6">
      <c r="A49" s="4" t="s">
        <v>1219</v>
      </c>
      <c r="C49" s="5" t="n">
        <v>308900</v>
      </c>
      <c r="D49" s="5" t="n">
        <v>292800</v>
      </c>
      <c r="E49" s="5" t="n">
        <v>264300</v>
      </c>
    </row>
    <row r="50" spans="1:6"/>
    <row r="51" spans="1:6">
      <c r="A51" s="4" t="s">
        <v>41</v>
      </c>
      <c r="B51" s="4" t="s">
        <v>1233</v>
      </c>
    </row>
  </sheetData>
  <mergeCells count="4">
    <mergeCell ref="A1:B2"/>
    <mergeCell ref="C1:E1"/>
    <mergeCell ref="A50:E50"/>
    <mergeCell ref="B51:E5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s>
  <sheetData>
    <row r="1" spans="1:5">
      <c r="A1" s="1" t="s">
        <v>1234</v>
      </c>
      <c r="C1" s="2" t="s">
        <v>1</v>
      </c>
    </row>
    <row r="2" spans="1:5">
      <c r="C2" s="2" t="s">
        <v>1235</v>
      </c>
      <c r="D2" s="2" t="s">
        <v>1236</v>
      </c>
      <c r="E2" s="2" t="s">
        <v>1237</v>
      </c>
    </row>
    <row r="3" spans="1:5">
      <c r="A3" s="3" t="s">
        <v>1238</v>
      </c>
    </row>
    <row r="4" spans="1:5">
      <c r="A4" s="4" t="s">
        <v>1239</v>
      </c>
      <c r="C4" s="5" t="n">
        <v>5302414</v>
      </c>
      <c r="D4" s="5" t="n">
        <v>4469588</v>
      </c>
    </row>
    <row r="5" spans="1:5">
      <c r="A5" s="4" t="s">
        <v>1221</v>
      </c>
    </row>
    <row r="6" spans="1:5">
      <c r="A6" s="3" t="s">
        <v>1192</v>
      </c>
    </row>
    <row r="7" spans="1:5">
      <c r="A7" s="4" t="s">
        <v>1240</v>
      </c>
      <c r="C7" s="5" t="n">
        <v>6277697</v>
      </c>
      <c r="D7" s="5" t="n">
        <v>6922836</v>
      </c>
      <c r="E7" s="5" t="n">
        <v>5665645</v>
      </c>
    </row>
    <row r="8" spans="1:5">
      <c r="A8" s="4" t="s">
        <v>1241</v>
      </c>
      <c r="C8" s="5" t="n">
        <v>-7441</v>
      </c>
      <c r="D8" s="5" t="n">
        <v>-340286</v>
      </c>
      <c r="E8" s="5" t="n">
        <v>-30566</v>
      </c>
    </row>
    <row r="9" spans="1:5">
      <c r="A9" s="4" t="s">
        <v>1242</v>
      </c>
      <c r="C9" s="5" t="n">
        <v>1193154</v>
      </c>
      <c r="D9" s="5" t="n">
        <v>1017956</v>
      </c>
      <c r="E9" s="5" t="n">
        <v>1393108</v>
      </c>
    </row>
    <row r="10" spans="1:5">
      <c r="A10" s="4" t="s">
        <v>1243</v>
      </c>
      <c r="C10" s="5" t="n">
        <v>943544</v>
      </c>
      <c r="D10" s="5" t="n">
        <v>0</v>
      </c>
      <c r="E10" s="5" t="n">
        <v>262813</v>
      </c>
    </row>
    <row r="11" spans="1:5">
      <c r="A11" s="4" t="s">
        <v>1244</v>
      </c>
      <c r="C11" s="5" t="n">
        <v>-160727</v>
      </c>
      <c r="D11" s="5" t="n">
        <v>-960122</v>
      </c>
      <c r="E11" s="5" t="n">
        <v>-81238</v>
      </c>
    </row>
    <row r="12" spans="1:5">
      <c r="A12" s="4" t="s">
        <v>1245</v>
      </c>
      <c r="C12" s="5" t="n">
        <v>-375811</v>
      </c>
      <c r="D12" s="5" t="n">
        <v>-362687</v>
      </c>
      <c r="E12" s="5" t="n">
        <v>-286926</v>
      </c>
    </row>
    <row r="13" spans="1:5">
      <c r="A13" s="4" t="s">
        <v>1246</v>
      </c>
      <c r="C13" s="5" t="n">
        <v>7870416</v>
      </c>
      <c r="D13" s="5" t="n">
        <v>6277697</v>
      </c>
      <c r="E13" s="5" t="n">
        <v>6922836</v>
      </c>
    </row>
    <row r="14" spans="1:5">
      <c r="A14" s="3" t="s">
        <v>1247</v>
      </c>
    </row>
    <row r="15" spans="1:5">
      <c r="A15" s="4" t="s">
        <v>1248</v>
      </c>
      <c r="C15" s="5" t="n">
        <v>4352141</v>
      </c>
      <c r="D15" s="5" t="n">
        <v>3376165</v>
      </c>
      <c r="E15" s="5" t="n">
        <v>3583051</v>
      </c>
    </row>
    <row r="16" spans="1:5">
      <c r="A16" s="3" t="s">
        <v>1238</v>
      </c>
    </row>
    <row r="17" spans="1:5">
      <c r="A17" s="4" t="s">
        <v>1249</v>
      </c>
      <c r="C17" s="5" t="n">
        <v>3518275</v>
      </c>
      <c r="D17" s="5" t="n">
        <v>2901533</v>
      </c>
      <c r="E17" s="5" t="n">
        <v>3339785</v>
      </c>
    </row>
    <row r="18" spans="1:5">
      <c r="A18" s="4" t="s">
        <v>1220</v>
      </c>
    </row>
    <row r="19" spans="1:5">
      <c r="A19" s="3" t="s">
        <v>1192</v>
      </c>
    </row>
    <row r="20" spans="1:5">
      <c r="A20" s="4" t="s">
        <v>1250</v>
      </c>
      <c r="C20" s="5" t="n">
        <v>549135</v>
      </c>
      <c r="D20" s="5" t="n">
        <v>515907</v>
      </c>
      <c r="E20" s="5" t="n">
        <v>374412</v>
      </c>
    </row>
    <row r="21" spans="1:5">
      <c r="A21" s="4" t="s">
        <v>1251</v>
      </c>
      <c r="C21" s="5" t="n">
        <v>41402</v>
      </c>
      <c r="D21" s="5" t="n">
        <v>17717</v>
      </c>
      <c r="E21" s="5" t="n">
        <v>19716</v>
      </c>
    </row>
    <row r="22" spans="1:5">
      <c r="A22" s="4" t="s">
        <v>1252</v>
      </c>
      <c r="C22" s="5" t="n">
        <v>26991</v>
      </c>
      <c r="D22" s="5" t="n">
        <v>36308</v>
      </c>
      <c r="E22" s="5" t="n">
        <v>154664</v>
      </c>
    </row>
    <row r="23" spans="1:5">
      <c r="A23" s="4" t="s">
        <v>1253</v>
      </c>
      <c r="C23" s="5" t="n">
        <v>40724</v>
      </c>
      <c r="D23" s="5" t="n">
        <v>0</v>
      </c>
      <c r="E23" s="5" t="n">
        <v>0</v>
      </c>
    </row>
    <row r="24" spans="1:5">
      <c r="A24" s="4" t="s">
        <v>1254</v>
      </c>
      <c r="C24" s="5" t="n">
        <v>-360</v>
      </c>
      <c r="D24" s="5" t="n">
        <v>-441</v>
      </c>
      <c r="E24" s="5" t="n">
        <v>-14064</v>
      </c>
    </row>
    <row r="25" spans="1:5">
      <c r="A25" s="4" t="s">
        <v>1255</v>
      </c>
      <c r="C25" s="5" t="n">
        <v>-27826</v>
      </c>
      <c r="D25" s="5" t="n">
        <v>-20356</v>
      </c>
      <c r="E25" s="5" t="n">
        <v>-18821</v>
      </c>
    </row>
    <row r="26" spans="1:5">
      <c r="A26" s="4" t="s">
        <v>1256</v>
      </c>
      <c r="C26" s="5" t="n">
        <v>630066</v>
      </c>
      <c r="D26" s="5" t="n">
        <v>549135</v>
      </c>
      <c r="E26" s="5" t="n">
        <v>515907</v>
      </c>
    </row>
    <row r="27" spans="1:5">
      <c r="A27" s="3" t="s">
        <v>1247</v>
      </c>
    </row>
    <row r="28" spans="1:5">
      <c r="A28" s="4" t="s">
        <v>1257</v>
      </c>
      <c r="C28" s="5" t="n">
        <v>363852</v>
      </c>
      <c r="D28" s="5" t="n">
        <v>309306</v>
      </c>
      <c r="E28" s="5" t="n">
        <v>270271</v>
      </c>
    </row>
    <row r="29" spans="1:5">
      <c r="A29" s="3" t="s">
        <v>1238</v>
      </c>
    </row>
    <row r="30" spans="1:5">
      <c r="A30" s="4" t="s">
        <v>1258</v>
      </c>
      <c r="C30" s="5" t="n">
        <v>266214</v>
      </c>
      <c r="D30" s="5" t="n">
        <v>239828</v>
      </c>
      <c r="E30" s="5" t="n">
        <v>245636</v>
      </c>
    </row>
    <row r="31" spans="1:5">
      <c r="A31" s="4" t="s">
        <v>1259</v>
      </c>
    </row>
    <row r="32" spans="1:5">
      <c r="A32" s="3" t="s">
        <v>1192</v>
      </c>
    </row>
    <row r="33" spans="1:5">
      <c r="A33" s="4" t="s">
        <v>1250</v>
      </c>
      <c r="C33" s="5" t="n">
        <v>53193</v>
      </c>
      <c r="D33" s="5" t="n">
        <v>48658</v>
      </c>
      <c r="E33" s="5" t="n">
        <v>48360</v>
      </c>
    </row>
    <row r="34" spans="1:5">
      <c r="A34" s="4" t="s">
        <v>1251</v>
      </c>
      <c r="C34" s="5" t="n">
        <v>2471</v>
      </c>
      <c r="D34" s="5" t="n">
        <v>3804</v>
      </c>
      <c r="E34" s="5" t="n">
        <v>515</v>
      </c>
    </row>
    <row r="35" spans="1:5">
      <c r="A35" s="4" t="s">
        <v>1252</v>
      </c>
      <c r="C35" s="5" t="n">
        <v>6506</v>
      </c>
      <c r="D35" s="5" t="n">
        <v>4924</v>
      </c>
      <c r="E35" s="5" t="n">
        <v>12936</v>
      </c>
    </row>
    <row r="36" spans="1:5">
      <c r="A36" s="4" t="s">
        <v>1253</v>
      </c>
      <c r="C36" s="5" t="n">
        <v>11986</v>
      </c>
      <c r="D36" s="5" t="n">
        <v>0</v>
      </c>
      <c r="E36" s="5" t="n">
        <v>0</v>
      </c>
    </row>
    <row r="37" spans="1:5">
      <c r="A37" s="4" t="s">
        <v>1254</v>
      </c>
      <c r="C37" s="5" t="n">
        <v>-295</v>
      </c>
      <c r="D37" s="5" t="n">
        <v>-109</v>
      </c>
      <c r="E37" s="5" t="n">
        <v>-9083</v>
      </c>
    </row>
    <row r="38" spans="1:5">
      <c r="A38" s="4" t="s">
        <v>1255</v>
      </c>
      <c r="C38" s="5" t="n">
        <v>-3609</v>
      </c>
      <c r="D38" s="5" t="n">
        <v>-4084</v>
      </c>
      <c r="E38" s="5" t="n">
        <v>-4070</v>
      </c>
    </row>
    <row r="39" spans="1:5">
      <c r="A39" s="4" t="s">
        <v>1256</v>
      </c>
      <c r="C39" s="5" t="n">
        <v>70252</v>
      </c>
      <c r="D39" s="5" t="n">
        <v>53193</v>
      </c>
      <c r="E39" s="5" t="n">
        <v>48658</v>
      </c>
    </row>
    <row r="40" spans="1:5">
      <c r="A40" s="3" t="s">
        <v>1247</v>
      </c>
    </row>
    <row r="41" spans="1:5">
      <c r="A41" s="4" t="s">
        <v>1257</v>
      </c>
      <c r="C41" s="5" t="n">
        <v>39110</v>
      </c>
      <c r="D41" s="5" t="n">
        <v>31679</v>
      </c>
      <c r="E41" s="5" t="n">
        <v>24180</v>
      </c>
    </row>
    <row r="42" spans="1:5">
      <c r="A42" s="3" t="s">
        <v>1238</v>
      </c>
    </row>
    <row r="43" spans="1:5">
      <c r="A43" s="4" t="s">
        <v>1258</v>
      </c>
      <c r="C43" s="5" t="n">
        <v>31143</v>
      </c>
      <c r="D43" s="5" t="n">
        <v>21514</v>
      </c>
      <c r="E43" s="5" t="n">
        <v>24478</v>
      </c>
    </row>
    <row r="44" spans="1:5">
      <c r="A44" s="4" t="s">
        <v>1226</v>
      </c>
    </row>
    <row r="45" spans="1:5">
      <c r="A45" s="3" t="s">
        <v>1247</v>
      </c>
    </row>
    <row r="46" spans="1:5">
      <c r="A46" s="4" t="s">
        <v>1260</v>
      </c>
      <c r="B46" s="4" t="s">
        <v>41</v>
      </c>
      <c r="C46" s="5" t="n">
        <v>6769908</v>
      </c>
      <c r="D46" s="5" t="n">
        <v>5422075</v>
      </c>
      <c r="E46" s="5" t="n">
        <v>5349761</v>
      </c>
    </row>
    <row r="47" spans="1:5">
      <c r="A47" s="3" t="s">
        <v>1238</v>
      </c>
    </row>
    <row r="48" spans="1:5">
      <c r="A48" s="4" t="s">
        <v>1239</v>
      </c>
      <c r="B48" s="4" t="s">
        <v>41</v>
      </c>
      <c r="C48" s="5" t="n">
        <v>5302414</v>
      </c>
      <c r="D48" s="5" t="n">
        <v>4469588</v>
      </c>
      <c r="E48" s="5" t="n">
        <v>4960468</v>
      </c>
    </row>
    <row r="49" spans="1:5">
      <c r="A49" s="4" t="s">
        <v>1261</v>
      </c>
      <c r="B49" s="4" t="s">
        <v>41</v>
      </c>
      <c r="C49" s="5" t="n">
        <v>9891663</v>
      </c>
      <c r="D49" s="5" t="n">
        <v>10310229</v>
      </c>
      <c r="E49" s="5" t="n">
        <v>8202274</v>
      </c>
    </row>
    <row r="50" spans="1:5">
      <c r="A50" s="4" t="s">
        <v>1262</v>
      </c>
      <c r="B50" s="4" t="s">
        <v>41</v>
      </c>
      <c r="C50" s="5" t="n">
        <v>255794</v>
      </c>
      <c r="D50" s="5" t="n">
        <v>-211163</v>
      </c>
      <c r="E50" s="5" t="n">
        <v>90822</v>
      </c>
    </row>
    <row r="51" spans="1:5">
      <c r="A51" s="4" t="s">
        <v>1263</v>
      </c>
      <c r="B51" s="4" t="s">
        <v>41</v>
      </c>
      <c r="C51" s="5" t="n">
        <v>1394134</v>
      </c>
      <c r="D51" s="5" t="n">
        <v>1265348</v>
      </c>
      <c r="E51" s="5" t="n">
        <v>2398709</v>
      </c>
    </row>
    <row r="52" spans="1:5">
      <c r="A52" s="4" t="s">
        <v>1264</v>
      </c>
      <c r="B52" s="4" t="s">
        <v>41</v>
      </c>
      <c r="C52" s="5" t="n">
        <v>1259806</v>
      </c>
      <c r="D52" s="5" t="n">
        <v>0</v>
      </c>
      <c r="E52" s="5" t="n">
        <v>262813</v>
      </c>
    </row>
    <row r="53" spans="1:5">
      <c r="A53" s="4" t="s">
        <v>1265</v>
      </c>
      <c r="B53" s="4" t="s">
        <v>41</v>
      </c>
      <c r="C53" s="5" t="n">
        <v>-164655</v>
      </c>
      <c r="D53" s="5" t="n">
        <v>-963423</v>
      </c>
      <c r="E53" s="5" t="n">
        <v>-220122</v>
      </c>
    </row>
    <row r="54" spans="1:5">
      <c r="A54" s="4" t="s">
        <v>1266</v>
      </c>
      <c r="B54" s="4" t="s">
        <v>41</v>
      </c>
      <c r="C54" s="5" t="n">
        <v>-564420</v>
      </c>
      <c r="D54" s="5" t="n">
        <v>-509328</v>
      </c>
      <c r="E54" s="5" t="n">
        <v>-424267</v>
      </c>
    </row>
    <row r="55" spans="1:5">
      <c r="A55" s="4" t="s">
        <v>1267</v>
      </c>
      <c r="B55" s="4" t="s">
        <v>41</v>
      </c>
      <c r="C55" s="5" t="n">
        <v>12072322</v>
      </c>
      <c r="D55" s="5" t="n">
        <v>9891663</v>
      </c>
      <c r="E55" s="5" t="n">
        <v>10310229</v>
      </c>
    </row>
    <row r="56" spans="1:5"/>
    <row r="57" spans="1:5">
      <c r="A57" s="4" t="s">
        <v>41</v>
      </c>
      <c r="B57" s="4" t="s">
        <v>1233</v>
      </c>
    </row>
  </sheetData>
  <mergeCells count="4">
    <mergeCell ref="A1:B2"/>
    <mergeCell ref="C1:E1"/>
    <mergeCell ref="A56:D56"/>
    <mergeCell ref="B57:D5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68</v>
      </c>
      <c r="B1" s="2" t="s">
        <v>1</v>
      </c>
    </row>
    <row r="2" spans="1:3">
      <c r="B2" s="2" t="s">
        <v>1269</v>
      </c>
    </row>
    <row r="3" spans="1:3">
      <c r="A3" s="3" t="s">
        <v>224</v>
      </c>
    </row>
    <row r="4" spans="1:3">
      <c r="A4" s="4" t="s">
        <v>1270</v>
      </c>
      <c r="B4" s="5" t="n">
        <v>4469588</v>
      </c>
    </row>
    <row r="5" spans="1:3">
      <c r="A5" s="4" t="s">
        <v>1271</v>
      </c>
      <c r="B5" s="5" t="n">
        <v>-1065262</v>
      </c>
    </row>
    <row r="6" spans="1:3">
      <c r="A6" s="4" t="s">
        <v>1251</v>
      </c>
      <c r="B6" s="5" t="n">
        <v>145204</v>
      </c>
      <c r="C6" s="4" t="s">
        <v>41</v>
      </c>
    </row>
    <row r="7" spans="1:3">
      <c r="A7" s="4" t="s">
        <v>1272</v>
      </c>
      <c r="B7" s="5" t="n">
        <v>503192</v>
      </c>
    </row>
    <row r="8" spans="1:3">
      <c r="A8" s="4" t="s">
        <v>1273</v>
      </c>
      <c r="B8" s="5" t="n">
        <v>1249692</v>
      </c>
    </row>
    <row r="9" spans="1:3">
      <c r="A9" s="4" t="s">
        <v>1274</v>
      </c>
      <c r="B9" s="5" t="n">
        <v>5302414</v>
      </c>
    </row>
    <row r="10" spans="1:3"/>
    <row r="11" spans="1:3">
      <c r="A11" s="4" t="s">
        <v>41</v>
      </c>
      <c r="B11" s="4" t="s">
        <v>1275</v>
      </c>
    </row>
  </sheetData>
  <mergeCells count="5">
    <mergeCell ref="A1:A2"/>
    <mergeCell ref="B1:C1"/>
    <mergeCell ref="B2:C2"/>
    <mergeCell ref="A10:C10"/>
    <mergeCell ref="B11:C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92</v>
      </c>
    </row>
    <row r="3" spans="1:4">
      <c r="A3" s="3" t="s">
        <v>224</v>
      </c>
    </row>
    <row r="4" spans="1:4">
      <c r="A4" s="4" t="s">
        <v>1208</v>
      </c>
      <c r="B4" s="5" t="n">
        <v>269</v>
      </c>
      <c r="C4" s="5" t="n">
        <v>1200</v>
      </c>
      <c r="D4" s="5" t="n">
        <v>6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77</v>
      </c>
      <c r="C1" s="2" t="s">
        <v>2</v>
      </c>
      <c r="D1" s="2" t="s">
        <v>32</v>
      </c>
      <c r="E1" s="2" t="s">
        <v>92</v>
      </c>
      <c r="F1" s="2" t="s">
        <v>462</v>
      </c>
    </row>
    <row r="2" spans="1:6">
      <c r="A2" s="3" t="s">
        <v>224</v>
      </c>
    </row>
    <row r="3" spans="1:6">
      <c r="A3" s="4" t="s">
        <v>1278</v>
      </c>
      <c r="C3" s="6" t="n">
        <v>27413864</v>
      </c>
      <c r="D3" s="6" t="n">
        <v>21290873</v>
      </c>
    </row>
    <row r="4" spans="1:6">
      <c r="A4" s="3" t="s">
        <v>1279</v>
      </c>
    </row>
    <row r="5" spans="1:6">
      <c r="A5" s="4" t="s">
        <v>1255</v>
      </c>
      <c r="C5" s="5" t="n">
        <v>-14465059</v>
      </c>
      <c r="D5" s="5" t="n">
        <v>-10411360</v>
      </c>
    </row>
    <row r="6" spans="1:6">
      <c r="A6" s="4" t="s">
        <v>1173</v>
      </c>
      <c r="B6" s="4" t="s">
        <v>41</v>
      </c>
      <c r="C6" s="5" t="n">
        <v>-2647801</v>
      </c>
      <c r="D6" s="5" t="n">
        <v>-2213582</v>
      </c>
    </row>
    <row r="7" spans="1:6">
      <c r="A7" s="4" t="s">
        <v>1280</v>
      </c>
      <c r="C7" s="5" t="n">
        <v>10301004</v>
      </c>
      <c r="D7" s="5" t="n">
        <v>8665931</v>
      </c>
    </row>
    <row r="8" spans="1:6">
      <c r="A8" s="4" t="s">
        <v>1281</v>
      </c>
      <c r="C8" s="5" t="n">
        <v>-1946259</v>
      </c>
      <c r="D8" s="5" t="n">
        <v>-2007794</v>
      </c>
    </row>
    <row r="9" spans="1:6">
      <c r="A9" s="4" t="s">
        <v>1282</v>
      </c>
      <c r="C9" s="5" t="n">
        <v>8354745</v>
      </c>
      <c r="D9" s="5" t="n">
        <v>6658137</v>
      </c>
    </row>
    <row r="10" spans="1:6">
      <c r="A10" s="4" t="s">
        <v>1283</v>
      </c>
      <c r="C10" s="5" t="n">
        <v>-4902816</v>
      </c>
      <c r="D10" s="5" t="n">
        <v>-3932274</v>
      </c>
    </row>
    <row r="11" spans="1:6">
      <c r="A11" s="4" t="s">
        <v>1284</v>
      </c>
      <c r="C11" s="6" t="n">
        <v>3451929</v>
      </c>
      <c r="D11" s="6" t="n">
        <v>2725863</v>
      </c>
      <c r="E11" s="6" t="n">
        <v>7593027</v>
      </c>
      <c r="F11" s="6" t="n">
        <v>5862231</v>
      </c>
    </row>
    <row r="12" spans="1:6"/>
    <row r="13" spans="1:6">
      <c r="A13" s="4" t="s">
        <v>41</v>
      </c>
      <c r="B13" s="4" t="s">
        <v>1285</v>
      </c>
    </row>
  </sheetData>
  <mergeCells count="3">
    <mergeCell ref="A1:B1"/>
    <mergeCell ref="A12:E12"/>
    <mergeCell ref="B13:E1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498</v>
      </c>
    </row>
    <row r="2" spans="1:2">
      <c r="A2" s="3" t="s">
        <v>224</v>
      </c>
    </row>
    <row r="3" spans="1:2">
      <c r="A3" s="4" t="s">
        <v>1287</v>
      </c>
      <c r="B3" s="10" t="n">
        <v>40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92</v>
      </c>
    </row>
    <row r="3" spans="1:4">
      <c r="A3" s="3" t="s">
        <v>1229</v>
      </c>
    </row>
    <row r="4" spans="1:4">
      <c r="A4" s="4" t="s">
        <v>1289</v>
      </c>
      <c r="B4" s="6" t="n">
        <v>-212867</v>
      </c>
      <c r="C4" s="6" t="n">
        <v>-7231629</v>
      </c>
      <c r="D4" s="6" t="n">
        <v>5069</v>
      </c>
    </row>
    <row r="5" spans="1:4">
      <c r="A5" s="4" t="s">
        <v>1290</v>
      </c>
      <c r="B5" s="5" t="n">
        <v>96615</v>
      </c>
      <c r="C5" s="5" t="n">
        <v>-868886</v>
      </c>
      <c r="D5" s="5" t="n">
        <v>102760</v>
      </c>
    </row>
    <row r="6" spans="1:4">
      <c r="A6" s="4" t="s">
        <v>1291</v>
      </c>
      <c r="B6" s="5" t="n">
        <v>-314864</v>
      </c>
      <c r="C6" s="5" t="n">
        <v>359540</v>
      </c>
      <c r="D6" s="5" t="n">
        <v>-407688</v>
      </c>
    </row>
    <row r="7" spans="1:4">
      <c r="A7" s="4" t="s">
        <v>1292</v>
      </c>
      <c r="B7" s="5" t="n">
        <v>27842</v>
      </c>
      <c r="C7" s="5" t="n">
        <v>2173904</v>
      </c>
      <c r="D7" s="5" t="n">
        <v>-441935</v>
      </c>
    </row>
    <row r="8" spans="1:4">
      <c r="A8" s="4" t="s">
        <v>1293</v>
      </c>
      <c r="B8" s="5" t="n">
        <v>302920</v>
      </c>
      <c r="C8" s="5" t="n">
        <v>1007027</v>
      </c>
      <c r="D8" s="5" t="n">
        <v>789754</v>
      </c>
    </row>
    <row r="9" spans="1:4">
      <c r="A9" s="4" t="s">
        <v>1294</v>
      </c>
      <c r="B9" s="5" t="n">
        <v>488959</v>
      </c>
      <c r="C9" s="5" t="n">
        <v>0</v>
      </c>
      <c r="D9" s="5" t="n">
        <v>297358</v>
      </c>
    </row>
    <row r="10" spans="1:4">
      <c r="A10" s="4" t="s">
        <v>1295</v>
      </c>
      <c r="B10" s="5" t="n">
        <v>541095</v>
      </c>
      <c r="C10" s="5" t="n">
        <v>486478</v>
      </c>
      <c r="D10" s="5" t="n">
        <v>2713999</v>
      </c>
    </row>
    <row r="11" spans="1:4">
      <c r="A11" s="4" t="s">
        <v>1296</v>
      </c>
      <c r="B11" s="5" t="n">
        <v>-509174</v>
      </c>
      <c r="C11" s="5" t="n">
        <v>-522682</v>
      </c>
      <c r="D11" s="5" t="n">
        <v>-1391663</v>
      </c>
    </row>
    <row r="12" spans="1:4">
      <c r="A12" s="4" t="s">
        <v>1297</v>
      </c>
      <c r="B12" s="5" t="n">
        <v>435928</v>
      </c>
      <c r="C12" s="5" t="n">
        <v>1033539</v>
      </c>
      <c r="D12" s="5" t="n">
        <v>755384</v>
      </c>
    </row>
    <row r="13" spans="1:4">
      <c r="A13" s="4" t="s">
        <v>1298</v>
      </c>
      <c r="B13" s="5" t="n">
        <v>-65538</v>
      </c>
      <c r="C13" s="5" t="n">
        <v>-1050237</v>
      </c>
      <c r="D13" s="5" t="n">
        <v>-249055</v>
      </c>
    </row>
    <row r="14" spans="1:4">
      <c r="A14" s="4" t="s">
        <v>1299</v>
      </c>
      <c r="B14" s="5" t="n">
        <v>-64850</v>
      </c>
      <c r="C14" s="5" t="n">
        <v>-254218</v>
      </c>
      <c r="D14" s="5" t="n">
        <v>-443187</v>
      </c>
    </row>
    <row r="15" spans="1:4">
      <c r="A15" s="4" t="s">
        <v>1300</v>
      </c>
      <c r="B15" s="5" t="n">
        <v>726066</v>
      </c>
      <c r="C15" s="5" t="n">
        <v>-4867164</v>
      </c>
      <c r="D15" s="5" t="n">
        <v>1730796</v>
      </c>
    </row>
    <row r="16" spans="1:4">
      <c r="A16" s="4" t="s">
        <v>1301</v>
      </c>
      <c r="B16" s="5" t="n">
        <v>2725863</v>
      </c>
      <c r="C16" s="5" t="n">
        <v>7593027</v>
      </c>
      <c r="D16" s="5" t="n">
        <v>5862231</v>
      </c>
    </row>
    <row r="17" spans="1:4">
      <c r="A17" s="4" t="s">
        <v>1302</v>
      </c>
      <c r="B17" s="6" t="n">
        <v>3451929</v>
      </c>
      <c r="C17" s="6" t="n">
        <v>2725863</v>
      </c>
      <c r="D17" s="6" t="n">
        <v>759302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15</v>
      </c>
    </row>
    <row r="4" spans="1:2">
      <c r="A4" s="4" t="s">
        <v>39</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314</v>
      </c>
      <c r="D3" s="6" t="n">
        <v>471</v>
      </c>
    </row>
    <row r="4" spans="1:4">
      <c r="A4" s="4" t="s">
        <v>35</v>
      </c>
      <c r="C4" s="5" t="n">
        <v>241718</v>
      </c>
      <c r="D4" s="5" t="n">
        <v>123842</v>
      </c>
    </row>
    <row r="5" spans="1:4">
      <c r="A5" s="4" t="s">
        <v>36</v>
      </c>
      <c r="C5" s="5" t="n">
        <v>13278</v>
      </c>
      <c r="D5" s="5" t="n">
        <v>281544</v>
      </c>
    </row>
    <row r="6" spans="1:4">
      <c r="A6" s="4" t="s">
        <v>37</v>
      </c>
      <c r="C6" s="5" t="n">
        <v>26573</v>
      </c>
      <c r="D6" s="5" t="n">
        <v>33217</v>
      </c>
    </row>
    <row r="7" spans="1:4">
      <c r="A7" s="4" t="s">
        <v>38</v>
      </c>
      <c r="C7" s="5" t="n">
        <v>281883</v>
      </c>
      <c r="D7" s="5" t="n">
        <v>439074</v>
      </c>
    </row>
    <row r="8" spans="1:4">
      <c r="A8" s="4" t="s">
        <v>36</v>
      </c>
      <c r="C8" s="5" t="n">
        <v>205</v>
      </c>
      <c r="D8" s="5" t="n">
        <v>7218</v>
      </c>
    </row>
    <row r="9" spans="1:4">
      <c r="A9" s="4" t="s">
        <v>39</v>
      </c>
      <c r="C9" s="5" t="n">
        <v>1654292</v>
      </c>
      <c r="D9" s="5" t="n">
        <v>0</v>
      </c>
    </row>
    <row r="10" spans="1:4">
      <c r="A10" s="4" t="s">
        <v>40</v>
      </c>
      <c r="B10" s="4" t="s">
        <v>41</v>
      </c>
      <c r="C10" s="5" t="n">
        <v>12386153</v>
      </c>
      <c r="D10" s="5" t="n">
        <v>8996336</v>
      </c>
    </row>
    <row r="11" spans="1:4">
      <c r="A11" s="4" t="s">
        <v>42</v>
      </c>
      <c r="B11" s="4" t="s">
        <v>41</v>
      </c>
      <c r="C11" s="5" t="n">
        <v>-3129816</v>
      </c>
      <c r="D11" s="5" t="n">
        <v>-2635031</v>
      </c>
    </row>
    <row r="12" spans="1:4">
      <c r="A12" s="4" t="s">
        <v>43</v>
      </c>
      <c r="B12" s="4" t="s">
        <v>41</v>
      </c>
      <c r="C12" s="5" t="n">
        <v>9256337</v>
      </c>
      <c r="D12" s="5" t="n">
        <v>6361305</v>
      </c>
    </row>
    <row r="13" spans="1:4">
      <c r="A13" s="4" t="s">
        <v>44</v>
      </c>
      <c r="C13" s="5" t="n">
        <v>112796</v>
      </c>
      <c r="D13" s="5" t="n">
        <v>110013</v>
      </c>
    </row>
    <row r="14" spans="1:4">
      <c r="A14" s="4" t="s">
        <v>45</v>
      </c>
      <c r="C14" s="5" t="n">
        <v>-95923</v>
      </c>
      <c r="D14" s="5" t="n">
        <v>-90558</v>
      </c>
    </row>
    <row r="15" spans="1:4">
      <c r="A15" s="4" t="s">
        <v>46</v>
      </c>
      <c r="C15" s="5" t="n">
        <v>16873</v>
      </c>
      <c r="D15" s="5" t="n">
        <v>19455</v>
      </c>
    </row>
    <row r="16" spans="1:4">
      <c r="A16" s="4" t="s">
        <v>47</v>
      </c>
      <c r="C16" s="5" t="n">
        <v>72655</v>
      </c>
      <c r="D16" s="5" t="n">
        <v>72979</v>
      </c>
    </row>
    <row r="17" spans="1:4">
      <c r="A17" s="4" t="s">
        <v>48</v>
      </c>
      <c r="C17" s="5" t="n">
        <v>11282245</v>
      </c>
      <c r="D17" s="5" t="n">
        <v>6900031</v>
      </c>
    </row>
    <row r="18" spans="1:4">
      <c r="A18" s="3" t="s">
        <v>49</v>
      </c>
    </row>
    <row r="19" spans="1:4">
      <c r="A19" s="4" t="s">
        <v>50</v>
      </c>
      <c r="C19" s="5" t="n">
        <v>229190</v>
      </c>
      <c r="D19" s="5" t="n">
        <v>117346</v>
      </c>
    </row>
    <row r="20" spans="1:4">
      <c r="A20" s="4" t="s">
        <v>51</v>
      </c>
      <c r="C20" s="5" t="n">
        <v>7271</v>
      </c>
      <c r="D20" s="5" t="n">
        <v>15071</v>
      </c>
    </row>
    <row r="21" spans="1:4">
      <c r="A21" s="4" t="s">
        <v>52</v>
      </c>
      <c r="C21" s="5" t="n">
        <v>265843</v>
      </c>
      <c r="D21" s="5" t="n">
        <v>188028</v>
      </c>
    </row>
    <row r="22" spans="1:4">
      <c r="A22" s="4" t="s">
        <v>53</v>
      </c>
      <c r="C22" s="5" t="n">
        <v>35340</v>
      </c>
      <c r="D22" s="5" t="n">
        <v>30139</v>
      </c>
    </row>
    <row r="23" spans="1:4">
      <c r="A23" s="4" t="s">
        <v>54</v>
      </c>
      <c r="C23" s="5" t="n">
        <v>165009</v>
      </c>
      <c r="D23" s="5" t="n">
        <v>1136</v>
      </c>
    </row>
    <row r="24" spans="1:4">
      <c r="A24" s="4" t="s">
        <v>55</v>
      </c>
      <c r="C24" s="5" t="n">
        <v>702653</v>
      </c>
      <c r="D24" s="5" t="n">
        <v>351720</v>
      </c>
    </row>
    <row r="25" spans="1:4">
      <c r="A25" s="4" t="s">
        <v>56</v>
      </c>
      <c r="C25" s="5" t="n">
        <v>876428</v>
      </c>
      <c r="D25" s="5" t="n">
        <v>86427</v>
      </c>
    </row>
    <row r="26" spans="1:4">
      <c r="A26" s="4" t="s">
        <v>57</v>
      </c>
      <c r="C26" s="5" t="n">
        <v>2848591</v>
      </c>
      <c r="D26" s="5" t="n">
        <v>738101</v>
      </c>
    </row>
    <row r="27" spans="1:4">
      <c r="A27" s="4" t="s">
        <v>58</v>
      </c>
      <c r="C27" s="5" t="n">
        <v>48498</v>
      </c>
      <c r="D27" s="5" t="n">
        <v>1826775</v>
      </c>
    </row>
    <row r="28" spans="1:4">
      <c r="A28" s="4" t="s">
        <v>59</v>
      </c>
      <c r="C28" s="5" t="n">
        <v>943343</v>
      </c>
      <c r="D28" s="5" t="n">
        <v>777947</v>
      </c>
    </row>
    <row r="29" spans="1:4">
      <c r="A29" s="4" t="s">
        <v>54</v>
      </c>
      <c r="C29" s="5" t="n">
        <v>24491</v>
      </c>
      <c r="D29" s="5" t="n">
        <v>21</v>
      </c>
    </row>
    <row r="30" spans="1:4">
      <c r="A30" s="4" t="s">
        <v>60</v>
      </c>
      <c r="C30" s="5" t="n">
        <v>119231</v>
      </c>
      <c r="D30" s="5" t="n">
        <v>104792</v>
      </c>
    </row>
    <row r="31" spans="1:4">
      <c r="A31" s="4" t="s">
        <v>61</v>
      </c>
      <c r="C31" s="5" t="n">
        <v>310642</v>
      </c>
      <c r="D31" s="5" t="n">
        <v>254590</v>
      </c>
    </row>
    <row r="32" spans="1:4">
      <c r="A32" s="4" t="s">
        <v>62</v>
      </c>
      <c r="C32" s="5" t="n">
        <v>5873877</v>
      </c>
      <c r="D32" s="5" t="n">
        <v>4140373</v>
      </c>
    </row>
    <row r="33" spans="1:4">
      <c r="A33" s="4" t="s">
        <v>63</v>
      </c>
      <c r="C33" s="4" t="s">
        <v>64</v>
      </c>
      <c r="D33" s="4" t="s">
        <v>64</v>
      </c>
    </row>
    <row r="34" spans="1:4">
      <c r="A34" s="3" t="s">
        <v>65</v>
      </c>
    </row>
    <row r="35" spans="1:4">
      <c r="A35" s="4" t="s">
        <v>66</v>
      </c>
      <c r="C35" s="5" t="n">
        <v>0</v>
      </c>
      <c r="D35" s="5" t="n">
        <v>0</v>
      </c>
    </row>
    <row r="36" spans="1:4">
      <c r="A36" s="4" t="s">
        <v>67</v>
      </c>
      <c r="C36" s="5" t="n">
        <v>2471</v>
      </c>
      <c r="D36" s="5" t="n">
        <v>1693</v>
      </c>
    </row>
    <row r="37" spans="1:4">
      <c r="A37" s="4" t="s">
        <v>68</v>
      </c>
      <c r="C37" s="5" t="n">
        <v>-1209</v>
      </c>
      <c r="D37" s="5" t="n">
        <v>-2245</v>
      </c>
    </row>
    <row r="38" spans="1:4">
      <c r="A38" s="4" t="s">
        <v>69</v>
      </c>
      <c r="C38" s="5" t="n">
        <v>5524423</v>
      </c>
      <c r="D38" s="5" t="n">
        <v>2442623</v>
      </c>
    </row>
    <row r="39" spans="1:4">
      <c r="A39" s="4" t="s">
        <v>70</v>
      </c>
      <c r="C39" s="5" t="n">
        <v>-117317</v>
      </c>
      <c r="D39" s="5" t="n">
        <v>317587</v>
      </c>
    </row>
    <row r="40" spans="1:4">
      <c r="A40" s="4" t="s">
        <v>71</v>
      </c>
      <c r="C40" s="5" t="n">
        <v>5408368</v>
      </c>
      <c r="D40" s="5" t="n">
        <v>2759658</v>
      </c>
    </row>
    <row r="41" spans="1:4">
      <c r="A41" s="4" t="s">
        <v>72</v>
      </c>
      <c r="C41" s="6" t="n">
        <v>11282245</v>
      </c>
      <c r="D41" s="6" t="n">
        <v>6900031</v>
      </c>
    </row>
    <row r="42" spans="1:4"/>
    <row r="43" spans="1:4">
      <c r="A43" s="4" t="s">
        <v>41</v>
      </c>
      <c r="B43" s="4" t="s">
        <v>73</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39</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29</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3" t="s">
        <v>75</v>
      </c>
    </row>
    <row r="3" spans="1:3">
      <c r="A3" s="4" t="s">
        <v>76</v>
      </c>
      <c r="B3" s="6" t="n">
        <v>5559</v>
      </c>
      <c r="C3" s="6" t="n">
        <v>4994</v>
      </c>
    </row>
    <row r="4" spans="1:3">
      <c r="A4" s="4" t="s">
        <v>77</v>
      </c>
      <c r="B4" s="6" t="n">
        <v>1</v>
      </c>
      <c r="C4" s="6" t="n">
        <v>1</v>
      </c>
    </row>
    <row r="5" spans="1:3">
      <c r="A5" s="4" t="s">
        <v>78</v>
      </c>
      <c r="B5" s="5" t="n">
        <v>10000000</v>
      </c>
      <c r="C5" s="5" t="n">
        <v>10000000</v>
      </c>
    </row>
    <row r="6" spans="1:3">
      <c r="A6" s="4" t="s">
        <v>79</v>
      </c>
      <c r="B6" s="5" t="n">
        <v>0</v>
      </c>
      <c r="C6" s="5" t="n">
        <v>0</v>
      </c>
    </row>
    <row r="7" spans="1:3">
      <c r="A7" s="4" t="s">
        <v>80</v>
      </c>
      <c r="B7" s="5" t="n">
        <v>0</v>
      </c>
      <c r="C7" s="5" t="n">
        <v>0</v>
      </c>
    </row>
    <row r="8" spans="1:3">
      <c r="A8" s="4" t="s">
        <v>81</v>
      </c>
      <c r="B8" s="7" t="n">
        <v>0.01</v>
      </c>
      <c r="C8" s="7" t="n">
        <v>0.01</v>
      </c>
    </row>
    <row r="9" spans="1:3">
      <c r="A9" s="4" t="s">
        <v>82</v>
      </c>
      <c r="B9" s="5" t="n">
        <v>475000000</v>
      </c>
      <c r="C9" s="5" t="n">
        <v>475000000</v>
      </c>
    </row>
    <row r="10" spans="1:3">
      <c r="A10" s="4" t="s">
        <v>83</v>
      </c>
      <c r="B10" s="5" t="n">
        <v>247174903</v>
      </c>
      <c r="C10" s="5" t="n">
        <v>169375743</v>
      </c>
    </row>
    <row r="11" spans="1:3">
      <c r="A11" s="4" t="s">
        <v>84</v>
      </c>
      <c r="B11" s="5" t="n">
        <v>30547</v>
      </c>
      <c r="C11" s="5" t="n">
        <v>59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296</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24</v>
      </c>
    </row>
    <row r="4" spans="1:2">
      <c r="A4" s="4" t="s">
        <v>223</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7</v>
      </c>
      <c r="B1" s="2" t="s">
        <v>1</v>
      </c>
    </row>
    <row r="2" spans="1:2">
      <c r="B2" s="2" t="s">
        <v>2</v>
      </c>
    </row>
    <row r="3" spans="1:2">
      <c r="A3" s="3" t="s">
        <v>233</v>
      </c>
    </row>
    <row r="4" spans="1:2">
      <c r="A4" s="4" t="s">
        <v>232</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5</v>
      </c>
      <c r="C1" s="2" t="s">
        <v>86</v>
      </c>
      <c r="L1" s="2" t="s">
        <v>1</v>
      </c>
    </row>
    <row r="2" spans="1:14">
      <c r="C2" s="2" t="s">
        <v>2</v>
      </c>
      <c r="D2" s="2" t="s">
        <v>87</v>
      </c>
      <c r="E2" s="2" t="s">
        <v>4</v>
      </c>
      <c r="F2" s="2" t="s">
        <v>88</v>
      </c>
      <c r="G2" s="2" t="s">
        <v>32</v>
      </c>
      <c r="H2" s="2" t="s">
        <v>89</v>
      </c>
      <c r="I2" s="2" t="s">
        <v>90</v>
      </c>
      <c r="J2" s="2" t="s">
        <v>91</v>
      </c>
      <c r="K2" s="2" t="s">
        <v>92</v>
      </c>
      <c r="L2" s="2" t="s">
        <v>2</v>
      </c>
      <c r="M2" s="2" t="s">
        <v>32</v>
      </c>
      <c r="N2" s="2" t="s">
        <v>92</v>
      </c>
    </row>
    <row r="3" spans="1:14">
      <c r="A3" s="3" t="s">
        <v>93</v>
      </c>
    </row>
    <row r="4" spans="1:14">
      <c r="A4" s="4" t="s">
        <v>94</v>
      </c>
      <c r="C4" s="6" t="n">
        <v>458645</v>
      </c>
      <c r="D4" s="6" t="n">
        <v>304477</v>
      </c>
      <c r="E4" s="6" t="n">
        <v>224606</v>
      </c>
      <c r="F4" s="6" t="n">
        <v>209487</v>
      </c>
      <c r="G4" s="6" t="n">
        <v>254043</v>
      </c>
      <c r="H4" s="6" t="n">
        <v>252065</v>
      </c>
      <c r="I4" s="6" t="n">
        <v>258053</v>
      </c>
      <c r="J4" s="6" t="n">
        <v>325483</v>
      </c>
      <c r="L4" s="6" t="n">
        <v>1197215</v>
      </c>
      <c r="M4" s="6" t="n">
        <v>1089644</v>
      </c>
      <c r="N4" s="6" t="n">
        <v>1911989</v>
      </c>
    </row>
    <row r="5" spans="1:14">
      <c r="A5" s="4" t="s">
        <v>95</v>
      </c>
      <c r="C5" s="5" t="n">
        <v>-250057</v>
      </c>
      <c r="D5" s="5" t="n">
        <v>64556</v>
      </c>
      <c r="E5" s="5" t="n">
        <v>-162798</v>
      </c>
      <c r="F5" s="5" t="n">
        <v>86908</v>
      </c>
      <c r="G5" s="5" t="n">
        <v>126312</v>
      </c>
      <c r="H5" s="5" t="n">
        <v>202004</v>
      </c>
      <c r="I5" s="5" t="n">
        <v>-34791</v>
      </c>
      <c r="J5" s="5" t="n">
        <v>122839</v>
      </c>
      <c r="L5" s="5" t="n">
        <v>-261391</v>
      </c>
      <c r="M5" s="5" t="n">
        <v>416364</v>
      </c>
      <c r="N5" s="5" t="n">
        <v>383520</v>
      </c>
    </row>
    <row r="6" spans="1:14">
      <c r="A6" s="4" t="s">
        <v>96</v>
      </c>
      <c r="C6" s="5" t="n">
        <v>44934</v>
      </c>
      <c r="D6" s="5" t="n">
        <v>44174</v>
      </c>
      <c r="E6" s="5" t="n">
        <v>39989</v>
      </c>
      <c r="F6" s="5" t="n">
        <v>35018</v>
      </c>
      <c r="G6" s="5" t="n">
        <v>30372</v>
      </c>
      <c r="H6" s="5" t="n">
        <v>25864</v>
      </c>
      <c r="I6" s="5" t="n">
        <v>21339</v>
      </c>
      <c r="J6" s="5" t="n">
        <v>14485</v>
      </c>
      <c r="L6" s="5" t="n">
        <v>164115</v>
      </c>
      <c r="M6" s="5" t="n">
        <v>92060</v>
      </c>
      <c r="N6" s="5" t="n">
        <v>130548</v>
      </c>
    </row>
    <row r="7" spans="1:14">
      <c r="A7" s="4" t="s">
        <v>97</v>
      </c>
      <c r="C7" s="5" t="n">
        <v>253522</v>
      </c>
      <c r="D7" s="5" t="n">
        <v>413207</v>
      </c>
      <c r="E7" s="5" t="n">
        <v>101797</v>
      </c>
      <c r="F7" s="5" t="n">
        <v>331413</v>
      </c>
      <c r="G7" s="5" t="n">
        <v>410727</v>
      </c>
      <c r="H7" s="5" t="n">
        <v>479933</v>
      </c>
      <c r="I7" s="5" t="n">
        <v>244601</v>
      </c>
      <c r="J7" s="5" t="n">
        <v>462807</v>
      </c>
      <c r="L7" s="5" t="n">
        <v>1099939</v>
      </c>
      <c r="M7" s="5" t="n">
        <v>1598068</v>
      </c>
      <c r="N7" s="5" t="n">
        <v>2426057</v>
      </c>
    </row>
    <row r="8" spans="1:14">
      <c r="A8" s="3" t="s">
        <v>98</v>
      </c>
    </row>
    <row r="9" spans="1:14">
      <c r="A9" s="4" t="s">
        <v>99</v>
      </c>
      <c r="C9" s="5" t="n">
        <v>30276</v>
      </c>
      <c r="D9" s="5" t="n">
        <v>22387</v>
      </c>
      <c r="E9" s="5" t="n">
        <v>20671</v>
      </c>
      <c r="F9" s="5" t="n">
        <v>24054</v>
      </c>
      <c r="G9" s="5" t="n">
        <v>29388</v>
      </c>
      <c r="H9" s="5" t="n">
        <v>35058</v>
      </c>
      <c r="I9" s="5" t="n">
        <v>34780</v>
      </c>
      <c r="J9" s="5" t="n">
        <v>37137</v>
      </c>
      <c r="L9" s="5" t="n">
        <v>97388</v>
      </c>
      <c r="M9" s="5" t="n">
        <v>136363</v>
      </c>
      <c r="N9" s="5" t="n">
        <v>150483</v>
      </c>
    </row>
    <row r="10" spans="1:14">
      <c r="A10" s="4" t="s">
        <v>100</v>
      </c>
      <c r="C10" s="5" t="n">
        <v>164338</v>
      </c>
      <c r="D10" s="5" t="n">
        <v>138764</v>
      </c>
      <c r="E10" s="5" t="n">
        <v>136844</v>
      </c>
      <c r="F10" s="5" t="n">
        <v>125263</v>
      </c>
      <c r="G10" s="5" t="n">
        <v>112481</v>
      </c>
      <c r="H10" s="5" t="n">
        <v>99634</v>
      </c>
      <c r="I10" s="5" t="n">
        <v>95198</v>
      </c>
      <c r="J10" s="5" t="n">
        <v>89426</v>
      </c>
      <c r="L10" s="5" t="n">
        <v>565209</v>
      </c>
      <c r="M10" s="5" t="n">
        <v>396739</v>
      </c>
      <c r="N10" s="5" t="n">
        <v>325289</v>
      </c>
    </row>
    <row r="11" spans="1:14">
      <c r="A11" s="4" t="s">
        <v>101</v>
      </c>
      <c r="C11" s="5" t="n">
        <v>6790</v>
      </c>
      <c r="D11" s="5" t="n">
        <v>6717</v>
      </c>
      <c r="E11" s="5" t="n">
        <v>6049</v>
      </c>
      <c r="F11" s="5" t="n">
        <v>5887</v>
      </c>
      <c r="G11" s="5" t="n">
        <v>7354</v>
      </c>
      <c r="H11" s="5" t="n">
        <v>7336</v>
      </c>
      <c r="I11" s="5" t="n">
        <v>9242</v>
      </c>
      <c r="J11" s="5" t="n">
        <v>9928</v>
      </c>
      <c r="L11" s="5" t="n">
        <v>25443</v>
      </c>
      <c r="M11" s="5" t="n">
        <v>33860</v>
      </c>
      <c r="N11" s="5" t="n">
        <v>44555</v>
      </c>
    </row>
    <row r="12" spans="1:14">
      <c r="A12" s="4" t="s">
        <v>102</v>
      </c>
      <c r="C12" s="5" t="n">
        <v>46471</v>
      </c>
      <c r="D12" s="5" t="n">
        <v>44622</v>
      </c>
      <c r="E12" s="5" t="n">
        <v>40925</v>
      </c>
      <c r="F12" s="5" t="n">
        <v>36558</v>
      </c>
      <c r="G12" s="5" t="n">
        <v>34942</v>
      </c>
      <c r="H12" s="5" t="n">
        <v>32331</v>
      </c>
      <c r="I12" s="5" t="n">
        <v>27031</v>
      </c>
      <c r="J12" s="5" t="n">
        <v>21562</v>
      </c>
      <c r="L12" s="5" t="n">
        <v>168576</v>
      </c>
      <c r="M12" s="5" t="n">
        <v>115866</v>
      </c>
      <c r="N12" s="5" t="n">
        <v>129980</v>
      </c>
    </row>
    <row r="13" spans="1:14">
      <c r="A13" s="4" t="s">
        <v>103</v>
      </c>
      <c r="C13" s="5" t="n">
        <v>13684</v>
      </c>
      <c r="D13" s="5" t="n">
        <v>6943</v>
      </c>
      <c r="E13" s="5" t="n">
        <v>6785</v>
      </c>
      <c r="F13" s="5" t="n">
        <v>4913</v>
      </c>
      <c r="G13" s="5" t="n">
        <v>4260</v>
      </c>
      <c r="H13" s="5" t="n">
        <v>4235</v>
      </c>
      <c r="I13" s="5" t="n">
        <v>5025</v>
      </c>
      <c r="J13" s="5" t="n">
        <v>7886</v>
      </c>
      <c r="L13" s="5" t="n">
        <v>32325</v>
      </c>
      <c r="M13" s="5" t="n">
        <v>21406</v>
      </c>
      <c r="N13" s="5" t="n">
        <v>63548</v>
      </c>
    </row>
    <row r="14" spans="1:14">
      <c r="A14" s="4" t="s">
        <v>104</v>
      </c>
      <c r="C14" s="5" t="n">
        <v>6307</v>
      </c>
      <c r="D14" s="5" t="n">
        <v>6082</v>
      </c>
      <c r="E14" s="5" t="n">
        <v>7059</v>
      </c>
      <c r="F14" s="5" t="n">
        <v>10628</v>
      </c>
      <c r="G14" s="5" t="n">
        <v>11432</v>
      </c>
      <c r="H14" s="5" t="n">
        <v>12366</v>
      </c>
      <c r="I14" s="5" t="n">
        <v>12330</v>
      </c>
      <c r="J14" s="5" t="n">
        <v>11491</v>
      </c>
      <c r="L14" s="5" t="n">
        <v>30076</v>
      </c>
      <c r="M14" s="5" t="n">
        <v>47619</v>
      </c>
      <c r="N14" s="5" t="n">
        <v>47079</v>
      </c>
    </row>
    <row r="15" spans="1:14">
      <c r="A15" s="4" t="s">
        <v>105</v>
      </c>
      <c r="C15" s="5" t="n">
        <v>57027</v>
      </c>
      <c r="D15" s="5" t="n">
        <v>41024</v>
      </c>
      <c r="E15" s="5" t="n">
        <v>46064</v>
      </c>
      <c r="F15" s="5" t="n">
        <v>40657</v>
      </c>
      <c r="G15" s="5" t="n">
        <v>43544</v>
      </c>
      <c r="H15" s="5" t="n">
        <v>46178</v>
      </c>
      <c r="I15" s="5" t="n">
        <v>55964</v>
      </c>
      <c r="J15" s="5" t="n">
        <v>48329</v>
      </c>
      <c r="L15" s="5" t="n">
        <v>184772</v>
      </c>
      <c r="M15" s="5" t="n">
        <v>194015</v>
      </c>
      <c r="N15" s="5" t="n">
        <v>213426</v>
      </c>
    </row>
    <row r="16" spans="1:14">
      <c r="A16" s="4" t="s">
        <v>106</v>
      </c>
      <c r="C16" s="5" t="n">
        <v>813</v>
      </c>
      <c r="D16" s="5" t="n">
        <v>33791</v>
      </c>
      <c r="E16" s="5" t="n">
        <v>2621</v>
      </c>
      <c r="F16" s="5" t="n">
        <v>0</v>
      </c>
      <c r="L16" s="5" t="n">
        <v>37225</v>
      </c>
      <c r="M16" s="5" t="n">
        <v>0</v>
      </c>
      <c r="N16" s="5" t="n">
        <v>0</v>
      </c>
    </row>
    <row r="17" spans="1:14">
      <c r="A17" s="4" t="s">
        <v>107</v>
      </c>
      <c r="C17" s="5" t="n">
        <v>-822</v>
      </c>
      <c r="D17" s="5" t="n">
        <v>136</v>
      </c>
      <c r="E17" s="5" t="n">
        <v>5</v>
      </c>
      <c r="F17" s="5" t="n">
        <v>162</v>
      </c>
      <c r="G17" s="5" t="n">
        <v>8780</v>
      </c>
      <c r="H17" s="5" t="n">
        <v>-77</v>
      </c>
      <c r="I17" s="5" t="n">
        <v>417</v>
      </c>
      <c r="J17" s="5" t="n">
        <v>5950</v>
      </c>
      <c r="K17" s="6" t="n">
        <v>8400</v>
      </c>
      <c r="L17" s="5" t="n">
        <v>-519</v>
      </c>
      <c r="M17" s="5" t="n">
        <v>15070</v>
      </c>
      <c r="N17" s="5" t="n">
        <v>8371</v>
      </c>
    </row>
    <row r="18" spans="1:14">
      <c r="A18" s="4" t="s">
        <v>108</v>
      </c>
      <c r="C18" s="5" t="n">
        <v>-11013</v>
      </c>
      <c r="D18" s="5" t="n">
        <v>-11636</v>
      </c>
      <c r="E18" s="5" t="n">
        <v>25746</v>
      </c>
      <c r="F18" s="5" t="n">
        <v>16056</v>
      </c>
      <c r="G18" s="5" t="n">
        <v>-21016</v>
      </c>
      <c r="H18" s="5" t="n">
        <v>-43705</v>
      </c>
      <c r="I18" s="5" t="n">
        <v>-7282</v>
      </c>
      <c r="J18" s="5" t="n">
        <v>-5624</v>
      </c>
      <c r="L18" s="5" t="n">
        <v>19153</v>
      </c>
      <c r="M18" s="5" t="n">
        <v>-77627</v>
      </c>
      <c r="N18" s="5" t="n">
        <v>-74550</v>
      </c>
    </row>
    <row r="19" spans="1:14">
      <c r="A19" s="4" t="s">
        <v>109</v>
      </c>
      <c r="C19" s="5" t="n">
        <v>46749</v>
      </c>
      <c r="D19" s="5" t="n">
        <v>45967</v>
      </c>
      <c r="E19" s="5" t="n">
        <v>37758</v>
      </c>
      <c r="F19" s="5" t="n">
        <v>37739</v>
      </c>
      <c r="G19" s="5" t="n">
        <v>40849</v>
      </c>
      <c r="H19" s="5" t="n">
        <v>42904</v>
      </c>
      <c r="I19" s="5" t="n">
        <v>43479</v>
      </c>
      <c r="J19" s="5" t="n">
        <v>39207</v>
      </c>
      <c r="L19" s="5" t="n">
        <v>168213</v>
      </c>
      <c r="M19" s="5" t="n">
        <v>166439</v>
      </c>
      <c r="N19" s="5" t="n">
        <v>168977</v>
      </c>
    </row>
    <row r="20" spans="1:14">
      <c r="A20" s="4" t="s">
        <v>110</v>
      </c>
      <c r="C20" s="5" t="n">
        <v>0</v>
      </c>
      <c r="D20" s="5" t="n">
        <v>0</v>
      </c>
      <c r="E20" s="5" t="n">
        <v>0</v>
      </c>
      <c r="F20" s="5" t="n">
        <v>0</v>
      </c>
      <c r="G20" s="5" t="n">
        <v>0</v>
      </c>
      <c r="H20" s="5" t="n">
        <v>22495</v>
      </c>
      <c r="I20" s="5" t="n">
        <v>0</v>
      </c>
      <c r="J20" s="5" t="n">
        <v>0</v>
      </c>
      <c r="L20" s="5" t="n">
        <v>0</v>
      </c>
      <c r="M20" s="5" t="n">
        <v>22495</v>
      </c>
      <c r="N20" s="5" t="n">
        <v>24596</v>
      </c>
    </row>
    <row r="21" spans="1:14">
      <c r="A21" s="4" t="s">
        <v>111</v>
      </c>
      <c r="C21" s="5" t="n">
        <v>149662</v>
      </c>
      <c r="D21" s="5" t="n">
        <v>131489</v>
      </c>
      <c r="E21" s="5" t="n">
        <v>122390</v>
      </c>
      <c r="F21" s="5" t="n">
        <v>120561</v>
      </c>
      <c r="G21" s="5" t="n">
        <v>127977</v>
      </c>
      <c r="H21" s="5" t="n">
        <v>153993</v>
      </c>
      <c r="I21" s="5" t="n">
        <v>151895</v>
      </c>
      <c r="J21" s="5" t="n">
        <v>147290</v>
      </c>
      <c r="L21" s="5" t="n">
        <v>524102</v>
      </c>
      <c r="M21" s="5" t="n">
        <v>581155</v>
      </c>
      <c r="N21" s="5" t="n">
        <v>551032</v>
      </c>
    </row>
    <row r="22" spans="1:14">
      <c r="A22" s="4" t="s">
        <v>112</v>
      </c>
      <c r="C22" s="5" t="n">
        <v>0</v>
      </c>
      <c r="D22" s="5" t="n">
        <v>0</v>
      </c>
      <c r="E22" s="5" t="n">
        <v>0</v>
      </c>
      <c r="F22" s="5" t="n">
        <v>43040</v>
      </c>
      <c r="G22" s="5" t="n">
        <v>87941</v>
      </c>
      <c r="H22" s="5" t="n">
        <v>502233</v>
      </c>
      <c r="I22" s="5" t="n">
        <v>0</v>
      </c>
      <c r="J22" s="5" t="n">
        <v>0</v>
      </c>
      <c r="L22" s="5" t="n">
        <v>43040</v>
      </c>
      <c r="M22" s="5" t="n">
        <v>590174</v>
      </c>
      <c r="N22" s="5" t="n">
        <v>28024</v>
      </c>
    </row>
    <row r="23" spans="1:14">
      <c r="A23" s="4" t="s">
        <v>113</v>
      </c>
      <c r="C23" s="5" t="n">
        <v>-470</v>
      </c>
      <c r="D23" s="5" t="n">
        <v>2597</v>
      </c>
      <c r="E23" s="5" t="n">
        <v>3304</v>
      </c>
      <c r="F23" s="5" t="n">
        <v>1643</v>
      </c>
      <c r="G23" s="5" t="n">
        <v>408909</v>
      </c>
      <c r="H23" s="5" t="n">
        <v>681</v>
      </c>
      <c r="I23" s="5" t="n">
        <v>-2909</v>
      </c>
      <c r="J23" s="5" t="n">
        <v>175</v>
      </c>
      <c r="L23" s="5" t="n">
        <v>7074</v>
      </c>
      <c r="M23" s="5" t="n">
        <v>406856</v>
      </c>
      <c r="N23" s="5" t="n">
        <v>-285638</v>
      </c>
    </row>
    <row r="24" spans="1:14">
      <c r="A24" s="4" t="s">
        <v>114</v>
      </c>
      <c r="C24" s="5" t="n">
        <v>509812</v>
      </c>
      <c r="D24" s="5" t="n">
        <v>468883</v>
      </c>
      <c r="E24" s="5" t="n">
        <v>456221</v>
      </c>
      <c r="F24" s="5" t="n">
        <v>467161</v>
      </c>
      <c r="G24" s="5" t="n">
        <v>896841</v>
      </c>
      <c r="H24" s="5" t="n">
        <v>915662</v>
      </c>
      <c r="I24" s="5" t="n">
        <v>425170</v>
      </c>
      <c r="J24" s="5" t="n">
        <v>412757</v>
      </c>
      <c r="L24" s="5" t="n">
        <v>1902077</v>
      </c>
      <c r="M24" s="5" t="n">
        <v>2650430</v>
      </c>
      <c r="N24" s="5" t="n">
        <v>1395172</v>
      </c>
    </row>
    <row r="25" spans="1:14">
      <c r="A25" s="4" t="s">
        <v>115</v>
      </c>
      <c r="C25" s="5" t="n">
        <v>-256290</v>
      </c>
      <c r="D25" s="5" t="n">
        <v>-55676</v>
      </c>
      <c r="E25" s="5" t="n">
        <v>-354424</v>
      </c>
      <c r="F25" s="5" t="n">
        <v>-135748</v>
      </c>
      <c r="G25" s="5" t="n">
        <v>-486114</v>
      </c>
      <c r="H25" s="5" t="n">
        <v>-435729</v>
      </c>
      <c r="I25" s="5" t="n">
        <v>-180569</v>
      </c>
      <c r="J25" s="5" t="n">
        <v>50050</v>
      </c>
      <c r="L25" s="5" t="n">
        <v>-802138</v>
      </c>
      <c r="M25" s="5" t="n">
        <v>-1052362</v>
      </c>
      <c r="N25" s="5" t="n">
        <v>1030885</v>
      </c>
    </row>
    <row r="26" spans="1:14">
      <c r="A26" s="3" t="s">
        <v>116</v>
      </c>
    </row>
    <row r="27" spans="1:14">
      <c r="A27" s="4" t="s">
        <v>117</v>
      </c>
      <c r="C27" s="5" t="n">
        <v>98</v>
      </c>
      <c r="D27" s="5" t="n">
        <v>0</v>
      </c>
      <c r="E27" s="5" t="n">
        <v>0</v>
      </c>
      <c r="F27" s="5" t="n">
        <v>0</v>
      </c>
      <c r="G27" s="5" t="n">
        <v>29</v>
      </c>
      <c r="H27" s="5" t="n">
        <v>0</v>
      </c>
      <c r="I27" s="5" t="n">
        <v>0</v>
      </c>
      <c r="J27" s="5" t="n">
        <v>0</v>
      </c>
      <c r="L27" s="5" t="n">
        <v>98</v>
      </c>
      <c r="M27" s="5" t="n">
        <v>29</v>
      </c>
      <c r="N27" s="5" t="n">
        <v>1</v>
      </c>
    </row>
    <row r="28" spans="1:14">
      <c r="A28" s="4" t="s">
        <v>118</v>
      </c>
      <c r="C28" s="5" t="n">
        <v>-95679</v>
      </c>
      <c r="D28" s="5" t="n">
        <v>-13705</v>
      </c>
      <c r="E28" s="5" t="n">
        <v>-129488</v>
      </c>
      <c r="F28" s="5" t="n">
        <v>-41976</v>
      </c>
      <c r="G28" s="5" t="n">
        <v>-164316</v>
      </c>
      <c r="H28" s="5" t="n">
        <v>-134781</v>
      </c>
      <c r="I28" s="5" t="n">
        <v>-61975</v>
      </c>
      <c r="J28" s="5" t="n">
        <v>22366</v>
      </c>
      <c r="L28" s="5" t="n">
        <v>-280848</v>
      </c>
      <c r="M28" s="5" t="n">
        <v>-338706</v>
      </c>
      <c r="N28" s="5" t="n">
        <v>396502</v>
      </c>
    </row>
    <row r="29" spans="1:14">
      <c r="A29" s="4" t="s">
        <v>119</v>
      </c>
      <c r="C29" s="5" t="n">
        <v>-95581</v>
      </c>
      <c r="D29" s="5" t="n">
        <v>-13705</v>
      </c>
      <c r="E29" s="5" t="n">
        <v>-129488</v>
      </c>
      <c r="F29" s="5" t="n">
        <v>-41976</v>
      </c>
      <c r="G29" s="5" t="n">
        <v>-164287</v>
      </c>
      <c r="H29" s="5" t="n">
        <v>-134781</v>
      </c>
      <c r="I29" s="5" t="n">
        <v>-61975</v>
      </c>
      <c r="J29" s="5" t="n">
        <v>22366</v>
      </c>
      <c r="L29" s="5" t="n">
        <v>-280750</v>
      </c>
      <c r="M29" s="5" t="n">
        <v>-338677</v>
      </c>
      <c r="N29" s="5" t="n">
        <v>396503</v>
      </c>
    </row>
    <row r="30" spans="1:14">
      <c r="A30" s="4" t="s">
        <v>120</v>
      </c>
      <c r="C30" s="6" t="n">
        <v>-160709</v>
      </c>
      <c r="D30" s="6" t="n">
        <v>-41971</v>
      </c>
      <c r="E30" s="6" t="n">
        <v>-224936</v>
      </c>
      <c r="F30" s="6" t="n">
        <v>-93772</v>
      </c>
      <c r="G30" s="6" t="n">
        <v>-321827</v>
      </c>
      <c r="H30" s="6" t="n">
        <v>-300948</v>
      </c>
      <c r="I30" s="6" t="n">
        <v>-118594</v>
      </c>
      <c r="J30" s="6" t="n">
        <v>27684</v>
      </c>
      <c r="L30" s="6" t="n">
        <v>-521388</v>
      </c>
      <c r="M30" s="6" t="n">
        <v>-713685</v>
      </c>
      <c r="N30" s="6" t="n">
        <v>634382</v>
      </c>
    </row>
    <row r="31" spans="1:14">
      <c r="A31" s="3" t="s">
        <v>121</v>
      </c>
    </row>
    <row r="32" spans="1:14">
      <c r="A32" s="4" t="s">
        <v>122</v>
      </c>
      <c r="C32" s="7" t="n">
        <v>-0.66</v>
      </c>
      <c r="D32" s="7" t="n">
        <v>-0.23</v>
      </c>
      <c r="E32" s="7" t="n">
        <v>-1.35</v>
      </c>
      <c r="F32" s="7" t="n">
        <v>-0.5600000000000001</v>
      </c>
      <c r="G32" s="7" t="n">
        <v>-1.93</v>
      </c>
      <c r="H32" s="7" t="n">
        <v>-1.81</v>
      </c>
      <c r="I32" s="7" t="n">
        <v>-0.71</v>
      </c>
      <c r="J32" s="7" t="n">
        <v>0.16</v>
      </c>
      <c r="L32" s="7" t="n">
        <v>-2.75</v>
      </c>
      <c r="M32" s="7" t="n">
        <v>-4.29</v>
      </c>
      <c r="N32" s="7" t="n">
        <v>3.81</v>
      </c>
    </row>
    <row r="33" spans="1:14">
      <c r="A33" s="4" t="s">
        <v>123</v>
      </c>
      <c r="C33" s="7" t="n">
        <v>-0.66</v>
      </c>
      <c r="D33" s="7" t="n">
        <v>-0.23</v>
      </c>
      <c r="E33" s="7" t="n">
        <v>-1.35</v>
      </c>
      <c r="F33" s="7" t="n">
        <v>-0.5600000000000001</v>
      </c>
      <c r="G33" s="7" t="n">
        <v>-1.93</v>
      </c>
      <c r="H33" s="7" t="n">
        <v>-1.81</v>
      </c>
      <c r="I33" s="7" t="n">
        <v>-0.71</v>
      </c>
      <c r="J33" s="7" t="n">
        <v>0.16</v>
      </c>
      <c r="L33" s="7" t="n">
        <v>-2.75</v>
      </c>
      <c r="M33" s="7" t="n">
        <v>-4.29</v>
      </c>
      <c r="N33" s="7" t="n">
        <v>3.79</v>
      </c>
    </row>
    <row r="34" spans="1:14">
      <c r="A34" s="3" t="s">
        <v>124</v>
      </c>
    </row>
    <row r="35" spans="1:14">
      <c r="A35" s="4" t="s">
        <v>122</v>
      </c>
      <c r="B35" s="4" t="s">
        <v>41</v>
      </c>
      <c r="L35" s="5" t="n">
        <v>189868</v>
      </c>
      <c r="M35" s="5" t="n">
        <v>166389</v>
      </c>
      <c r="N35" s="5" t="n">
        <v>163625</v>
      </c>
    </row>
    <row r="36" spans="1:14">
      <c r="A36" s="4" t="s">
        <v>123</v>
      </c>
      <c r="L36" s="5" t="n">
        <v>189868</v>
      </c>
      <c r="M36" s="5" t="n">
        <v>166389</v>
      </c>
      <c r="N36" s="5" t="n">
        <v>164403</v>
      </c>
    </row>
    <row r="37" spans="1:14"/>
    <row r="38" spans="1:14">
      <c r="A38" s="4" t="s">
        <v>41</v>
      </c>
      <c r="B38" s="4" t="s">
        <v>125</v>
      </c>
    </row>
  </sheetData>
  <mergeCells count="5">
    <mergeCell ref="A1:B2"/>
    <mergeCell ref="C1:K1"/>
    <mergeCell ref="L1:N1"/>
    <mergeCell ref="A37:M37"/>
    <mergeCell ref="B38:M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45</v>
      </c>
    </row>
    <row r="4" spans="1:2">
      <c r="A4" s="4" t="s">
        <v>244</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57</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24</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8</v>
      </c>
      <c r="B1" s="2" t="s">
        <v>1</v>
      </c>
    </row>
    <row r="2" spans="1:4">
      <c r="B2" s="2" t="s">
        <v>399</v>
      </c>
      <c r="C2" s="2" t="s">
        <v>400</v>
      </c>
      <c r="D2" s="2" t="s">
        <v>135</v>
      </c>
    </row>
    <row r="3" spans="1:4">
      <c r="A3" s="3" t="s">
        <v>401</v>
      </c>
    </row>
    <row r="4" spans="1:4">
      <c r="A4" s="4" t="s">
        <v>402</v>
      </c>
      <c r="B4" s="6" t="n">
        <v>-2800</v>
      </c>
      <c r="C4" s="6" t="n">
        <v>-2700</v>
      </c>
      <c r="D4" s="6" t="n">
        <v>9400</v>
      </c>
    </row>
    <row r="5" spans="1:4">
      <c r="A5" s="4" t="s">
        <v>76</v>
      </c>
      <c r="B5" s="5" t="n">
        <v>5559</v>
      </c>
      <c r="C5" s="5" t="n">
        <v>4994</v>
      </c>
    </row>
    <row r="6" spans="1:4">
      <c r="A6" s="4" t="s">
        <v>403</v>
      </c>
      <c r="B6" s="5" t="n">
        <v>800</v>
      </c>
      <c r="C6" s="5" t="n">
        <v>2300</v>
      </c>
      <c r="D6" s="6" t="n">
        <v>250</v>
      </c>
    </row>
    <row r="7" spans="1:4">
      <c r="A7" s="4" t="s">
        <v>404</v>
      </c>
      <c r="B7" s="6" t="n">
        <v>26573</v>
      </c>
      <c r="C7" s="5" t="n">
        <v>33217</v>
      </c>
    </row>
    <row r="8" spans="1:4">
      <c r="A8" s="4" t="s">
        <v>405</v>
      </c>
      <c r="B8" s="5" t="n">
        <v>1</v>
      </c>
    </row>
    <row r="9" spans="1:4">
      <c r="A9" s="4" t="s">
        <v>406</v>
      </c>
    </row>
    <row r="10" spans="1:4">
      <c r="A10" s="3" t="s">
        <v>401</v>
      </c>
    </row>
    <row r="11" spans="1:4">
      <c r="A11" s="4" t="s">
        <v>404</v>
      </c>
      <c r="B11" s="6" t="n">
        <v>9400</v>
      </c>
      <c r="C11" s="5" t="n">
        <v>20800</v>
      </c>
    </row>
    <row r="12" spans="1:4">
      <c r="A12" s="4" t="s">
        <v>407</v>
      </c>
    </row>
    <row r="13" spans="1:4">
      <c r="A13" s="3" t="s">
        <v>401</v>
      </c>
    </row>
    <row r="14" spans="1:4">
      <c r="A14" s="4" t="s">
        <v>404</v>
      </c>
      <c r="B14" s="6" t="n">
        <v>8300</v>
      </c>
      <c r="C14" s="6" t="n">
        <v>4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8</v>
      </c>
      <c r="C1" s="2" t="s">
        <v>86</v>
      </c>
      <c r="K1" s="2" t="s">
        <v>1</v>
      </c>
    </row>
    <row r="2" spans="1:13">
      <c r="C2" s="2" t="s">
        <v>2</v>
      </c>
      <c r="D2" s="2" t="s">
        <v>87</v>
      </c>
      <c r="E2" s="2" t="s">
        <v>4</v>
      </c>
      <c r="F2" s="2" t="s">
        <v>88</v>
      </c>
      <c r="G2" s="2" t="s">
        <v>32</v>
      </c>
      <c r="H2" s="2" t="s">
        <v>89</v>
      </c>
      <c r="I2" s="2" t="s">
        <v>90</v>
      </c>
      <c r="J2" s="2" t="s">
        <v>91</v>
      </c>
      <c r="K2" s="2" t="s">
        <v>2</v>
      </c>
      <c r="L2" s="2" t="s">
        <v>32</v>
      </c>
      <c r="M2" s="2" t="s">
        <v>92</v>
      </c>
    </row>
    <row r="3" spans="1:13">
      <c r="A3" s="3" t="s">
        <v>401</v>
      </c>
    </row>
    <row r="4" spans="1:13">
      <c r="A4" s="4" t="s">
        <v>409</v>
      </c>
      <c r="B4" s="4" t="s">
        <v>41</v>
      </c>
      <c r="C4" s="6" t="n">
        <v>2923803000</v>
      </c>
      <c r="G4" s="6" t="n">
        <v>949155000</v>
      </c>
      <c r="K4" s="6" t="n">
        <v>2923803000</v>
      </c>
      <c r="L4" s="6" t="n">
        <v>949155000</v>
      </c>
      <c r="M4" s="6" t="n">
        <v>943246000</v>
      </c>
    </row>
    <row r="5" spans="1:13">
      <c r="A5" s="4" t="s">
        <v>104</v>
      </c>
      <c r="C5" s="5" t="n">
        <v>6307000</v>
      </c>
      <c r="D5" s="6" t="n">
        <v>6082000</v>
      </c>
      <c r="E5" s="6" t="n">
        <v>7059000</v>
      </c>
      <c r="F5" s="6" t="n">
        <v>10628000</v>
      </c>
      <c r="G5" s="5" t="n">
        <v>11432000</v>
      </c>
      <c r="H5" s="6" t="n">
        <v>12366000</v>
      </c>
      <c r="I5" s="6" t="n">
        <v>12330000</v>
      </c>
      <c r="J5" s="6" t="n">
        <v>11491000</v>
      </c>
      <c r="K5" s="5" t="n">
        <v>30076000</v>
      </c>
      <c r="L5" s="5" t="n">
        <v>47619000</v>
      </c>
      <c r="M5" s="5" t="n">
        <v>47079000</v>
      </c>
    </row>
    <row r="6" spans="1:13">
      <c r="A6" s="4" t="s">
        <v>410</v>
      </c>
      <c r="K6" s="5" t="n">
        <v>8400000</v>
      </c>
      <c r="L6" s="5" t="n">
        <v>11900000</v>
      </c>
      <c r="M6" s="6" t="n">
        <v>12900000</v>
      </c>
    </row>
    <row r="7" spans="1:13">
      <c r="A7" s="4" t="s">
        <v>411</v>
      </c>
      <c r="C7" s="5" t="n">
        <v>61700000</v>
      </c>
      <c r="G7" s="5" t="n">
        <v>62400000</v>
      </c>
      <c r="K7" s="5" t="n">
        <v>61700000</v>
      </c>
      <c r="L7" s="5" t="n">
        <v>62400000</v>
      </c>
    </row>
    <row r="8" spans="1:13">
      <c r="A8" s="4" t="s">
        <v>412</v>
      </c>
      <c r="C8" s="6" t="n">
        <v>10600000</v>
      </c>
      <c r="G8" s="6" t="n">
        <v>10600000</v>
      </c>
      <c r="K8" s="5" t="n">
        <v>10600000</v>
      </c>
      <c r="L8" s="5" t="n">
        <v>10600000</v>
      </c>
    </row>
    <row r="9" spans="1:13">
      <c r="A9" s="4" t="s">
        <v>413</v>
      </c>
    </row>
    <row r="10" spans="1:13">
      <c r="A10" s="3" t="s">
        <v>401</v>
      </c>
    </row>
    <row r="11" spans="1:13">
      <c r="A11" s="4" t="s">
        <v>414</v>
      </c>
      <c r="L11" s="6" t="n">
        <v>0</v>
      </c>
    </row>
    <row r="12" spans="1:13">
      <c r="A12" s="4" t="s">
        <v>415</v>
      </c>
      <c r="K12" s="6" t="n">
        <v>1900000</v>
      </c>
    </row>
    <row r="13" spans="1:13">
      <c r="A13" s="4" t="s">
        <v>416</v>
      </c>
    </row>
    <row r="14" spans="1:13">
      <c r="A14" s="3" t="s">
        <v>401</v>
      </c>
    </row>
    <row r="15" spans="1:13">
      <c r="A15" s="4" t="s">
        <v>417</v>
      </c>
      <c r="K15" s="4" t="s">
        <v>418</v>
      </c>
    </row>
    <row r="16" spans="1:13">
      <c r="A16" s="4" t="s">
        <v>419</v>
      </c>
    </row>
    <row r="17" spans="1:13">
      <c r="A17" s="3" t="s">
        <v>401</v>
      </c>
    </row>
    <row r="18" spans="1:13">
      <c r="A18" s="4" t="s">
        <v>417</v>
      </c>
      <c r="K18" s="4" t="s">
        <v>420</v>
      </c>
    </row>
    <row r="19" spans="1:13"/>
    <row r="20" spans="1:13">
      <c r="A20" s="4" t="s">
        <v>41</v>
      </c>
      <c r="B20" s="4" t="s">
        <v>73</v>
      </c>
    </row>
  </sheetData>
  <mergeCells count="5">
    <mergeCell ref="A1:B2"/>
    <mergeCell ref="C1:J1"/>
    <mergeCell ref="K1:M1"/>
    <mergeCell ref="A19:L19"/>
    <mergeCell ref="B20:L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2"/>
    <col customWidth="1" max="5" min="5" width="44"/>
  </cols>
  <sheetData>
    <row r="1" spans="1:5">
      <c r="A1" s="1" t="s">
        <v>421</v>
      </c>
      <c r="B1" s="2" t="s">
        <v>1</v>
      </c>
    </row>
    <row r="2" spans="1:5">
      <c r="B2" s="2" t="s">
        <v>422</v>
      </c>
      <c r="C2" s="2" t="s">
        <v>423</v>
      </c>
      <c r="D2" s="2" t="s">
        <v>424</v>
      </c>
      <c r="E2" s="2" t="s">
        <v>425</v>
      </c>
    </row>
    <row r="3" spans="1:5">
      <c r="A3" s="3" t="s">
        <v>401</v>
      </c>
    </row>
    <row r="4" spans="1:5">
      <c r="A4" s="4" t="s">
        <v>76</v>
      </c>
      <c r="B4" s="6" t="n">
        <v>5559</v>
      </c>
      <c r="C4" s="6" t="n">
        <v>4994</v>
      </c>
    </row>
    <row r="5" spans="1:5">
      <c r="A5" s="4" t="s">
        <v>426</v>
      </c>
      <c r="B5" s="5" t="n">
        <v>1</v>
      </c>
      <c r="C5" s="5" t="n">
        <v>1</v>
      </c>
      <c r="D5" s="5" t="n">
        <v>4</v>
      </c>
    </row>
    <row r="6" spans="1:5">
      <c r="A6" s="4" t="s">
        <v>427</v>
      </c>
      <c r="B6" s="6" t="n">
        <v>16800</v>
      </c>
    </row>
    <row r="7" spans="1:5">
      <c r="A7" s="4" t="s">
        <v>428</v>
      </c>
      <c r="B7" s="5" t="n">
        <v>5</v>
      </c>
    </row>
    <row r="8" spans="1:5">
      <c r="A8" s="4" t="s">
        <v>429</v>
      </c>
      <c r="B8" s="5" t="n">
        <v>22</v>
      </c>
    </row>
    <row r="9" spans="1:5">
      <c r="A9" s="4" t="s">
        <v>430</v>
      </c>
    </row>
    <row r="10" spans="1:5">
      <c r="A10" s="3" t="s">
        <v>401</v>
      </c>
    </row>
    <row r="11" spans="1:5">
      <c r="A11" s="4" t="s">
        <v>431</v>
      </c>
      <c r="B11" s="6" t="n">
        <v>2100</v>
      </c>
    </row>
    <row r="12" spans="1:5">
      <c r="A12" s="4" t="s">
        <v>432</v>
      </c>
      <c r="B12" s="6" t="n">
        <v>101100</v>
      </c>
    </row>
    <row r="13" spans="1:5">
      <c r="A13" s="4" t="s">
        <v>433</v>
      </c>
    </row>
    <row r="14" spans="1:5">
      <c r="A14" s="3" t="s">
        <v>401</v>
      </c>
    </row>
    <row r="15" spans="1:5">
      <c r="A15" s="4" t="s">
        <v>434</v>
      </c>
      <c r="E15" s="5" t="n">
        <v>6575</v>
      </c>
    </row>
    <row r="16" spans="1:5">
      <c r="A16" s="4" t="s">
        <v>435</v>
      </c>
    </row>
    <row r="17" spans="1:5">
      <c r="A17" s="3" t="s">
        <v>401</v>
      </c>
    </row>
    <row r="18" spans="1:5">
      <c r="A18" s="4" t="s">
        <v>436</v>
      </c>
      <c r="E18" s="8" t="n">
        <v>4.43</v>
      </c>
    </row>
    <row r="19" spans="1:5">
      <c r="A19" s="4" t="s">
        <v>437</v>
      </c>
    </row>
    <row r="20" spans="1:5">
      <c r="A20" s="3" t="s">
        <v>401</v>
      </c>
    </row>
    <row r="21" spans="1:5">
      <c r="A21" s="4" t="s">
        <v>438</v>
      </c>
      <c r="E21" s="5" t="n">
        <v>608</v>
      </c>
    </row>
    <row r="22" spans="1:5">
      <c r="A22" s="4" t="s">
        <v>439</v>
      </c>
    </row>
    <row r="23" spans="1:5">
      <c r="A23" s="3" t="s">
        <v>401</v>
      </c>
    </row>
    <row r="24" spans="1:5">
      <c r="A24" s="4" t="s">
        <v>440</v>
      </c>
      <c r="E24" s="8" t="n">
        <v>8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135</v>
      </c>
    </row>
    <row r="3" spans="1:2">
      <c r="A3" s="3" t="s">
        <v>442</v>
      </c>
    </row>
    <row r="4" spans="1:2">
      <c r="A4" s="4" t="s">
        <v>443</v>
      </c>
      <c r="B4" s="6" t="n">
        <v>10222</v>
      </c>
    </row>
    <row r="5" spans="1:2">
      <c r="A5" s="4" t="s">
        <v>444</v>
      </c>
      <c r="B5" s="5" t="n">
        <v>-10222</v>
      </c>
    </row>
    <row r="6" spans="1:2">
      <c r="A6" s="4" t="s">
        <v>445</v>
      </c>
      <c r="B6" s="5" t="n">
        <v>0</v>
      </c>
    </row>
    <row r="7" spans="1:2">
      <c r="A7" s="4" t="s">
        <v>446</v>
      </c>
      <c r="B7" s="5" t="n">
        <v>-3986</v>
      </c>
    </row>
    <row r="8" spans="1:2">
      <c r="A8" s="4" t="s">
        <v>447</v>
      </c>
      <c r="B8" s="5" t="n">
        <v>3986</v>
      </c>
    </row>
    <row r="9" spans="1:2">
      <c r="A9" s="4" t="s">
        <v>448</v>
      </c>
      <c r="B9" s="5" t="n">
        <v>0</v>
      </c>
    </row>
    <row r="10" spans="1:2">
      <c r="A10" s="4" t="s">
        <v>449</v>
      </c>
      <c r="B10" s="5" t="n">
        <v>6236</v>
      </c>
    </row>
    <row r="11" spans="1:2">
      <c r="A11" s="4" t="s">
        <v>450</v>
      </c>
      <c r="B11" s="5" t="n">
        <v>-6236</v>
      </c>
    </row>
    <row r="12" spans="1:2">
      <c r="A12" s="4" t="s">
        <v>451</v>
      </c>
      <c r="B12"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2</v>
      </c>
      <c r="E2" s="2" t="s">
        <v>92</v>
      </c>
    </row>
    <row r="3" spans="1:5">
      <c r="A3" s="3" t="s">
        <v>127</v>
      </c>
    </row>
    <row r="4" spans="1:5">
      <c r="A4" s="4" t="s">
        <v>120</v>
      </c>
      <c r="C4" s="6" t="n">
        <v>-521388</v>
      </c>
      <c r="D4" s="6" t="n">
        <v>-713685</v>
      </c>
      <c r="E4" s="6" t="n">
        <v>634382</v>
      </c>
    </row>
    <row r="5" spans="1:5">
      <c r="A5" s="3" t="s">
        <v>128</v>
      </c>
    </row>
    <row r="6" spans="1:5">
      <c r="A6" s="4" t="s">
        <v>129</v>
      </c>
      <c r="B6" s="4" t="s">
        <v>41</v>
      </c>
      <c r="C6" s="5" t="n">
        <v>0</v>
      </c>
      <c r="D6" s="5" t="n">
        <v>0</v>
      </c>
      <c r="E6" s="5" t="n">
        <v>-6236</v>
      </c>
    </row>
    <row r="7" spans="1:5">
      <c r="A7" s="4" t="s">
        <v>130</v>
      </c>
      <c r="B7" s="4" t="s">
        <v>131</v>
      </c>
      <c r="C7" s="6" t="n">
        <v>-521388</v>
      </c>
      <c r="D7" s="6" t="n">
        <v>-713685</v>
      </c>
      <c r="E7" s="6" t="n">
        <v>628146</v>
      </c>
    </row>
    <row r="8" spans="1:5"/>
    <row r="9" spans="1:5">
      <c r="A9" s="4" t="s">
        <v>41</v>
      </c>
      <c r="B9" s="4" t="s">
        <v>132</v>
      </c>
    </row>
    <row r="10" spans="1:5">
      <c r="A10" s="4" t="s">
        <v>131</v>
      </c>
      <c r="B10" s="4" t="s">
        <v>133</v>
      </c>
    </row>
  </sheetData>
  <mergeCells count="5">
    <mergeCell ref="A1:B2"/>
    <mergeCell ref="C1:E1"/>
    <mergeCell ref="A8:D8"/>
    <mergeCell ref="B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453</v>
      </c>
    </row>
    <row r="4" spans="1:12">
      <c r="A4" s="4" t="s">
        <v>454</v>
      </c>
      <c r="B4" s="6" t="n">
        <v>-95581</v>
      </c>
      <c r="C4" s="6" t="n">
        <v>-13705</v>
      </c>
      <c r="D4" s="6" t="n">
        <v>-129488</v>
      </c>
      <c r="E4" s="6" t="n">
        <v>-41976</v>
      </c>
      <c r="F4" s="6" t="n">
        <v>-164287</v>
      </c>
      <c r="G4" s="6" t="n">
        <v>-134781</v>
      </c>
      <c r="H4" s="6" t="n">
        <v>-61975</v>
      </c>
      <c r="I4" s="6" t="n">
        <v>22366</v>
      </c>
      <c r="J4" s="6" t="n">
        <v>-280750</v>
      </c>
      <c r="K4" s="6" t="n">
        <v>-338677</v>
      </c>
      <c r="L4" s="6" t="n">
        <v>396503</v>
      </c>
    </row>
    <row r="5" spans="1:12">
      <c r="A5" s="4" t="s">
        <v>455</v>
      </c>
      <c r="B5" s="6" t="n">
        <v>-160709</v>
      </c>
      <c r="C5" s="6" t="n">
        <v>-41971</v>
      </c>
      <c r="D5" s="6" t="n">
        <v>-224936</v>
      </c>
      <c r="E5" s="6" t="n">
        <v>-93772</v>
      </c>
      <c r="F5" s="6" t="n">
        <v>-321827</v>
      </c>
      <c r="G5" s="6" t="n">
        <v>-300948</v>
      </c>
      <c r="H5" s="6" t="n">
        <v>-118594</v>
      </c>
      <c r="I5" s="6" t="n">
        <v>27684</v>
      </c>
      <c r="J5" s="6" t="n">
        <v>-521388</v>
      </c>
      <c r="K5" s="6" t="n">
        <v>-713685</v>
      </c>
      <c r="L5" s="6" t="n">
        <v>634382</v>
      </c>
    </row>
    <row r="6" spans="1:12">
      <c r="A6" s="4" t="s">
        <v>456</v>
      </c>
      <c r="B6" s="7" t="n">
        <v>-0.66</v>
      </c>
      <c r="C6" s="7" t="n">
        <v>-0.23</v>
      </c>
      <c r="D6" s="7" t="n">
        <v>-1.35</v>
      </c>
      <c r="E6" s="7" t="n">
        <v>-0.5600000000000001</v>
      </c>
      <c r="F6" s="7" t="n">
        <v>-1.93</v>
      </c>
      <c r="G6" s="7" t="n">
        <v>-1.81</v>
      </c>
      <c r="H6" s="7" t="n">
        <v>-0.71</v>
      </c>
      <c r="I6" s="7" t="n">
        <v>0.16</v>
      </c>
      <c r="J6" s="7" t="n">
        <v>-2.75</v>
      </c>
      <c r="K6" s="7" t="n">
        <v>-4.29</v>
      </c>
      <c r="L6" s="7" t="n">
        <v>3.81</v>
      </c>
    </row>
    <row r="7" spans="1:12">
      <c r="A7" s="4" t="s">
        <v>457</v>
      </c>
      <c r="B7" s="7" t="n">
        <v>-0.66</v>
      </c>
      <c r="C7" s="7" t="n">
        <v>-0.23</v>
      </c>
      <c r="D7" s="7" t="n">
        <v>-1.35</v>
      </c>
      <c r="E7" s="7" t="n">
        <v>-0.5600000000000001</v>
      </c>
      <c r="F7" s="7" t="n">
        <v>-1.93</v>
      </c>
      <c r="G7" s="7" t="n">
        <v>-1.81</v>
      </c>
      <c r="H7" s="7" t="n">
        <v>-0.71</v>
      </c>
      <c r="I7" s="7" t="n">
        <v>0.16</v>
      </c>
      <c r="J7" s="7" t="n">
        <v>-2.75</v>
      </c>
      <c r="K7" s="7" t="n">
        <v>-4.29</v>
      </c>
      <c r="L7" s="7" t="n">
        <v>3.79</v>
      </c>
    </row>
    <row r="8" spans="1:12">
      <c r="A8" s="4" t="s">
        <v>430</v>
      </c>
    </row>
    <row r="9" spans="1:12">
      <c r="A9" s="3" t="s">
        <v>453</v>
      </c>
    </row>
    <row r="10" spans="1:12">
      <c r="A10" s="4" t="s">
        <v>454</v>
      </c>
      <c r="E10" s="6" t="n">
        <v>-41976</v>
      </c>
    </row>
    <row r="11" spans="1:12">
      <c r="A11" s="4" t="s">
        <v>455</v>
      </c>
      <c r="E11" s="6" t="n">
        <v>-93772</v>
      </c>
    </row>
    <row r="12" spans="1:12">
      <c r="A12" s="4" t="s">
        <v>456</v>
      </c>
      <c r="E12" s="7" t="n">
        <v>-0.5600000000000001</v>
      </c>
    </row>
    <row r="13" spans="1:12">
      <c r="A13" s="4" t="s">
        <v>457</v>
      </c>
      <c r="E13" s="7" t="n">
        <v>-0.5600000000000001</v>
      </c>
    </row>
    <row r="14" spans="1:12">
      <c r="A14" s="4" t="s">
        <v>458</v>
      </c>
    </row>
    <row r="15" spans="1:12">
      <c r="A15" s="3" t="s">
        <v>453</v>
      </c>
    </row>
    <row r="16" spans="1:12">
      <c r="A16" s="4" t="s">
        <v>454</v>
      </c>
      <c r="E16" s="6" t="n">
        <v>-44038</v>
      </c>
    </row>
    <row r="17" spans="1:12">
      <c r="A17" s="4" t="s">
        <v>455</v>
      </c>
      <c r="E17" s="6" t="n">
        <v>-91710</v>
      </c>
    </row>
    <row r="18" spans="1:12">
      <c r="A18" s="4" t="s">
        <v>456</v>
      </c>
      <c r="E18" s="7" t="n">
        <v>-0.55</v>
      </c>
    </row>
    <row r="19" spans="1:12">
      <c r="A19" s="4" t="s">
        <v>457</v>
      </c>
      <c r="E19" s="7" t="n">
        <v>-0.5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459</v>
      </c>
      <c r="B1" s="2" t="s">
        <v>86</v>
      </c>
      <c r="C1" s="2" t="s">
        <v>460</v>
      </c>
      <c r="D1" s="2" t="s">
        <v>461</v>
      </c>
      <c r="E1" s="2" t="s">
        <v>1</v>
      </c>
    </row>
    <row r="2" spans="1:9">
      <c r="B2" s="2" t="s">
        <v>88</v>
      </c>
      <c r="C2" s="2" t="s">
        <v>4</v>
      </c>
      <c r="D2" s="2" t="s">
        <v>87</v>
      </c>
      <c r="E2" s="2" t="s">
        <v>2</v>
      </c>
      <c r="F2" s="2" t="s">
        <v>32</v>
      </c>
      <c r="G2" s="2" t="s">
        <v>92</v>
      </c>
      <c r="H2" s="2" t="s">
        <v>462</v>
      </c>
      <c r="I2" s="2" t="s">
        <v>463</v>
      </c>
    </row>
    <row r="3" spans="1:9">
      <c r="A3" s="3" t="s">
        <v>453</v>
      </c>
    </row>
    <row r="4" spans="1:9">
      <c r="A4" s="4" t="s">
        <v>152</v>
      </c>
      <c r="E4" s="6" t="n">
        <v>387068</v>
      </c>
      <c r="F4" s="6" t="n">
        <v>691402</v>
      </c>
      <c r="G4" s="6" t="n">
        <v>974353</v>
      </c>
    </row>
    <row r="5" spans="1:9">
      <c r="A5" s="4" t="s">
        <v>174</v>
      </c>
      <c r="E5" s="6" t="n">
        <v>-78390</v>
      </c>
      <c r="F5" s="5" t="n">
        <v>-472607</v>
      </c>
      <c r="G5" s="5" t="n">
        <v>271203</v>
      </c>
    </row>
    <row r="6" spans="1:9">
      <c r="A6" s="4" t="s">
        <v>430</v>
      </c>
    </row>
    <row r="7" spans="1:9">
      <c r="A7" s="3" t="s">
        <v>453</v>
      </c>
    </row>
    <row r="8" spans="1:9">
      <c r="A8" s="4" t="s">
        <v>152</v>
      </c>
      <c r="B8" s="6" t="n">
        <v>90785</v>
      </c>
      <c r="C8" s="6" t="n">
        <v>173201</v>
      </c>
      <c r="D8" s="6" t="n">
        <v>205837</v>
      </c>
      <c r="F8" s="5" t="n">
        <v>691402</v>
      </c>
      <c r="G8" s="5" t="n">
        <v>974353</v>
      </c>
      <c r="H8" s="6" t="n">
        <v>757373</v>
      </c>
      <c r="I8" s="6" t="n">
        <v>658069</v>
      </c>
    </row>
    <row r="9" spans="1:9">
      <c r="A9" s="4" t="s">
        <v>174</v>
      </c>
      <c r="B9" s="5" t="n">
        <v>-75834</v>
      </c>
      <c r="C9" s="5" t="n">
        <v>-99008</v>
      </c>
      <c r="D9" s="5" t="n">
        <v>-39029</v>
      </c>
      <c r="F9" s="5" t="n">
        <v>-472607</v>
      </c>
      <c r="G9" s="5" t="n">
        <v>271203</v>
      </c>
      <c r="H9" s="5" t="n">
        <v>226159</v>
      </c>
      <c r="I9" s="5" t="n">
        <v>870649</v>
      </c>
    </row>
    <row r="10" spans="1:9">
      <c r="A10" s="4" t="s">
        <v>464</v>
      </c>
    </row>
    <row r="11" spans="1:9">
      <c r="A11" s="3" t="s">
        <v>453</v>
      </c>
    </row>
    <row r="12" spans="1:9">
      <c r="A12" s="4" t="s">
        <v>152</v>
      </c>
      <c r="B12" s="5" t="n">
        <v>87424</v>
      </c>
      <c r="C12" s="5" t="n">
        <v>169604</v>
      </c>
      <c r="D12" s="5" t="n">
        <v>202037</v>
      </c>
      <c r="F12" s="5" t="n">
        <v>683700</v>
      </c>
      <c r="G12" s="5" t="n">
        <v>954135</v>
      </c>
      <c r="H12" s="5" t="n">
        <v>743538</v>
      </c>
      <c r="I12" s="5" t="n">
        <v>647099</v>
      </c>
    </row>
    <row r="13" spans="1:9">
      <c r="A13" s="4" t="s">
        <v>174</v>
      </c>
      <c r="B13" s="6" t="n">
        <v>-72473</v>
      </c>
      <c r="C13" s="6" t="n">
        <v>-95411</v>
      </c>
      <c r="D13" s="6" t="n">
        <v>-35229</v>
      </c>
      <c r="F13" s="6" t="n">
        <v>-464905</v>
      </c>
      <c r="G13" s="6" t="n">
        <v>291421</v>
      </c>
      <c r="H13" s="6" t="n">
        <v>239994</v>
      </c>
      <c r="I13" s="6" t="n">
        <v>881619</v>
      </c>
    </row>
  </sheetData>
  <mergeCells count="2">
    <mergeCell ref="A1:A2"/>
    <mergeCell ref="E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5"/>
    <col customWidth="1" max="15" min="15" width="16"/>
    <col customWidth="1" max="16" min="16" width="14"/>
    <col customWidth="1" max="17" min="17" width="14"/>
    <col customWidth="1" max="18" min="18" width="14"/>
  </cols>
  <sheetData>
    <row r="1" spans="1:18">
      <c r="A1" s="1" t="s">
        <v>465</v>
      </c>
      <c r="B1" s="2" t="s">
        <v>466</v>
      </c>
      <c r="D1" s="2" t="s">
        <v>86</v>
      </c>
      <c r="L1" s="2" t="s">
        <v>460</v>
      </c>
      <c r="N1" s="2" t="s">
        <v>461</v>
      </c>
      <c r="O1" s="2" t="s">
        <v>1</v>
      </c>
    </row>
    <row r="2" spans="1:18">
      <c r="B2" s="2" t="s">
        <v>467</v>
      </c>
      <c r="C2" s="2" t="s">
        <v>468</v>
      </c>
      <c r="D2" s="2" t="s">
        <v>2</v>
      </c>
      <c r="E2" s="2" t="s">
        <v>87</v>
      </c>
      <c r="F2" s="2" t="s">
        <v>4</v>
      </c>
      <c r="G2" s="2" t="s">
        <v>88</v>
      </c>
      <c r="H2" s="2" t="s">
        <v>32</v>
      </c>
      <c r="I2" s="2" t="s">
        <v>89</v>
      </c>
      <c r="J2" s="2" t="s">
        <v>90</v>
      </c>
      <c r="K2" s="2" t="s">
        <v>91</v>
      </c>
      <c r="L2" s="2" t="s">
        <v>92</v>
      </c>
      <c r="M2" s="2" t="s">
        <v>469</v>
      </c>
      <c r="N2" s="2" t="s">
        <v>87</v>
      </c>
      <c r="O2" s="2" t="s">
        <v>2</v>
      </c>
      <c r="P2" s="2" t="s">
        <v>32</v>
      </c>
      <c r="Q2" s="2" t="s">
        <v>470</v>
      </c>
      <c r="R2" s="2" t="s">
        <v>92</v>
      </c>
    </row>
    <row r="3" spans="1:18">
      <c r="A3" s="3" t="s">
        <v>471</v>
      </c>
    </row>
    <row r="4" spans="1:18">
      <c r="A4" s="4" t="s">
        <v>472</v>
      </c>
      <c r="D4" s="6" t="n">
        <v>470000</v>
      </c>
      <c r="E4" s="6" t="n">
        <v>-2597000</v>
      </c>
      <c r="F4" s="6" t="n">
        <v>-3304000</v>
      </c>
      <c r="G4" s="6" t="n">
        <v>-1643000</v>
      </c>
      <c r="H4" s="6" t="n">
        <v>-408909000</v>
      </c>
      <c r="I4" s="6" t="n">
        <v>-681000</v>
      </c>
      <c r="J4" s="6" t="n">
        <v>2909000</v>
      </c>
      <c r="K4" s="6" t="n">
        <v>-175000</v>
      </c>
      <c r="O4" s="6" t="n">
        <v>-7074000</v>
      </c>
      <c r="P4" s="6" t="n">
        <v>-406856000</v>
      </c>
      <c r="R4" s="6" t="n">
        <v>285638000</v>
      </c>
    </row>
    <row r="5" spans="1:18">
      <c r="A5" s="4" t="s">
        <v>473</v>
      </c>
    </row>
    <row r="6" spans="1:18">
      <c r="A6" s="3" t="s">
        <v>471</v>
      </c>
    </row>
    <row r="7" spans="1:18">
      <c r="A7" s="4" t="s">
        <v>474</v>
      </c>
      <c r="C7" s="6" t="n">
        <v>145000000</v>
      </c>
    </row>
    <row r="8" spans="1:18">
      <c r="A8" s="4" t="s">
        <v>475</v>
      </c>
      <c r="M8" s="6" t="n">
        <v>21900000</v>
      </c>
    </row>
    <row r="9" spans="1:18">
      <c r="A9" s="4" t="s">
        <v>476</v>
      </c>
      <c r="R9" s="5" t="n">
        <v>272700000</v>
      </c>
    </row>
    <row r="10" spans="1:18">
      <c r="A10" s="4" t="s">
        <v>477</v>
      </c>
      <c r="O10" s="4" t="s">
        <v>478</v>
      </c>
    </row>
    <row r="11" spans="1:18">
      <c r="A11" s="4" t="s">
        <v>479</v>
      </c>
      <c r="R11" s="6" t="n">
        <v>5000000</v>
      </c>
    </row>
    <row r="12" spans="1:18">
      <c r="A12" s="4" t="s">
        <v>480</v>
      </c>
      <c r="L12" s="6" t="n">
        <v>25700000</v>
      </c>
    </row>
    <row r="13" spans="1:18">
      <c r="A13" s="4" t="s">
        <v>481</v>
      </c>
      <c r="L13" s="6" t="n">
        <v>33800000</v>
      </c>
    </row>
    <row r="14" spans="1:18">
      <c r="A14" s="4" t="s">
        <v>482</v>
      </c>
    </row>
    <row r="15" spans="1:18">
      <c r="A15" s="3" t="s">
        <v>471</v>
      </c>
    </row>
    <row r="16" spans="1:18">
      <c r="A16" s="4" t="s">
        <v>483</v>
      </c>
      <c r="L16" s="4" t="s">
        <v>484</v>
      </c>
      <c r="R16" s="4" t="s">
        <v>484</v>
      </c>
    </row>
    <row r="17" spans="1:18">
      <c r="A17" s="4" t="s">
        <v>485</v>
      </c>
      <c r="L17" s="4" t="s">
        <v>484</v>
      </c>
      <c r="R17" s="4" t="s">
        <v>484</v>
      </c>
    </row>
    <row r="18" spans="1:18">
      <c r="A18" s="4" t="s">
        <v>486</v>
      </c>
      <c r="R18" s="6" t="n">
        <v>134800000</v>
      </c>
    </row>
    <row r="19" spans="1:18">
      <c r="A19" s="4" t="s">
        <v>487</v>
      </c>
    </row>
    <row r="20" spans="1:18">
      <c r="A20" s="3" t="s">
        <v>471</v>
      </c>
    </row>
    <row r="21" spans="1:18">
      <c r="A21" s="4" t="s">
        <v>488</v>
      </c>
      <c r="R21" s="5" t="n">
        <v>10000000</v>
      </c>
    </row>
    <row r="22" spans="1:18">
      <c r="A22" s="4" t="s">
        <v>489</v>
      </c>
    </row>
    <row r="23" spans="1:18">
      <c r="A23" s="3" t="s">
        <v>471</v>
      </c>
    </row>
    <row r="24" spans="1:18">
      <c r="A24" s="4" t="s">
        <v>472</v>
      </c>
      <c r="N24" s="6" t="n">
        <v>-5300000</v>
      </c>
    </row>
    <row r="25" spans="1:18">
      <c r="A25" s="4" t="s">
        <v>490</v>
      </c>
      <c r="N25" s="6" t="n">
        <v>78600000</v>
      </c>
    </row>
    <row r="26" spans="1:18">
      <c r="A26" s="4" t="s">
        <v>491</v>
      </c>
    </row>
    <row r="27" spans="1:18">
      <c r="A27" s="3" t="s">
        <v>471</v>
      </c>
    </row>
    <row r="28" spans="1:18">
      <c r="A28" s="4" t="s">
        <v>472</v>
      </c>
      <c r="G28" s="5" t="n">
        <v>-2100000</v>
      </c>
    </row>
    <row r="29" spans="1:18">
      <c r="A29" s="4" t="s">
        <v>490</v>
      </c>
      <c r="G29" s="6" t="n">
        <v>111500000</v>
      </c>
    </row>
    <row r="30" spans="1:18">
      <c r="A30" s="4" t="s">
        <v>492</v>
      </c>
    </row>
    <row r="31" spans="1:18">
      <c r="A31" s="3" t="s">
        <v>471</v>
      </c>
    </row>
    <row r="32" spans="1:18">
      <c r="A32" s="4" t="s">
        <v>472</v>
      </c>
      <c r="O32" s="6" t="n">
        <v>302000</v>
      </c>
      <c r="P32" s="5" t="n">
        <v>943000</v>
      </c>
      <c r="R32" s="5" t="n">
        <v>3000000</v>
      </c>
    </row>
    <row r="33" spans="1:18">
      <c r="A33" s="4" t="s">
        <v>490</v>
      </c>
      <c r="O33" s="5" t="n">
        <v>3700000</v>
      </c>
      <c r="P33" s="5" t="n">
        <v>4400000</v>
      </c>
      <c r="R33" s="5" t="n">
        <v>35500000</v>
      </c>
    </row>
    <row r="34" spans="1:18">
      <c r="A34" s="4" t="s">
        <v>493</v>
      </c>
    </row>
    <row r="35" spans="1:18">
      <c r="A35" s="3" t="s">
        <v>471</v>
      </c>
    </row>
    <row r="36" spans="1:18">
      <c r="A36" s="4" t="s">
        <v>490</v>
      </c>
      <c r="O36" s="6" t="n">
        <v>1200000</v>
      </c>
    </row>
    <row r="37" spans="1:18">
      <c r="A37" s="4" t="s">
        <v>494</v>
      </c>
    </row>
    <row r="38" spans="1:18">
      <c r="A38" s="3" t="s">
        <v>471</v>
      </c>
    </row>
    <row r="39" spans="1:18">
      <c r="A39" s="4" t="s">
        <v>472</v>
      </c>
      <c r="H39" s="6" t="n">
        <v>-407700000</v>
      </c>
      <c r="P39" s="5" t="n">
        <v>-407700000</v>
      </c>
    </row>
    <row r="40" spans="1:18">
      <c r="A40" s="4" t="s">
        <v>474</v>
      </c>
      <c r="P40" s="6" t="n">
        <v>876000000</v>
      </c>
    </row>
    <row r="41" spans="1:18">
      <c r="A41" s="4" t="s">
        <v>475</v>
      </c>
      <c r="Q41" s="6" t="n">
        <v>52300000</v>
      </c>
      <c r="R41" s="6" t="n">
        <v>98300000</v>
      </c>
    </row>
    <row r="42" spans="1:18">
      <c r="A42" s="4" t="s">
        <v>495</v>
      </c>
    </row>
    <row r="43" spans="1:18">
      <c r="A43" s="3" t="s">
        <v>471</v>
      </c>
    </row>
    <row r="44" spans="1:18">
      <c r="A44" s="4" t="s">
        <v>472</v>
      </c>
      <c r="B44" s="6" t="n">
        <v>-101000</v>
      </c>
    </row>
    <row r="45" spans="1:18">
      <c r="A45" s="4" t="s">
        <v>490</v>
      </c>
      <c r="B45" s="6" t="n">
        <v>10500000</v>
      </c>
    </row>
  </sheetData>
  <mergeCells count="5">
    <mergeCell ref="A1:A2"/>
    <mergeCell ref="B1:C1"/>
    <mergeCell ref="D1:K1"/>
    <mergeCell ref="L1:M1"/>
    <mergeCell ref="O1:R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96</v>
      </c>
      <c r="B1" s="2" t="s">
        <v>497</v>
      </c>
      <c r="C1" s="2" t="s">
        <v>498</v>
      </c>
      <c r="D1" s="2" t="s">
        <v>499</v>
      </c>
      <c r="E1" s="2" t="s">
        <v>500</v>
      </c>
      <c r="F1" s="2" t="s">
        <v>501</v>
      </c>
      <c r="G1" s="2" t="s">
        <v>498</v>
      </c>
      <c r="H1" s="2" t="s">
        <v>498</v>
      </c>
      <c r="I1" s="2" t="s">
        <v>400</v>
      </c>
      <c r="J1" s="2" t="s">
        <v>135</v>
      </c>
    </row>
    <row r="2" spans="1:10">
      <c r="A2" s="3" t="s">
        <v>502</v>
      </c>
    </row>
    <row r="3" spans="1:10">
      <c r="A3" s="4" t="s">
        <v>503</v>
      </c>
      <c r="C3" s="6" t="n">
        <v>813</v>
      </c>
      <c r="D3" s="6" t="n">
        <v>33791</v>
      </c>
      <c r="E3" s="6" t="n">
        <v>2621</v>
      </c>
      <c r="F3" s="6" t="n">
        <v>0</v>
      </c>
      <c r="H3" s="6" t="n">
        <v>37225</v>
      </c>
      <c r="I3" s="6" t="n">
        <v>0</v>
      </c>
      <c r="J3" s="6" t="n">
        <v>0</v>
      </c>
    </row>
    <row r="4" spans="1:10">
      <c r="A4" s="4" t="s">
        <v>178</v>
      </c>
    </row>
    <row r="5" spans="1:10">
      <c r="A5" s="3" t="s">
        <v>502</v>
      </c>
    </row>
    <row r="6" spans="1:10">
      <c r="A6" s="4" t="s">
        <v>504</v>
      </c>
      <c r="H6" s="4" t="s">
        <v>505</v>
      </c>
    </row>
    <row r="7" spans="1:10">
      <c r="A7" s="4" t="s">
        <v>506</v>
      </c>
      <c r="B7" s="5" t="n">
        <v>77042749</v>
      </c>
    </row>
    <row r="8" spans="1:10">
      <c r="A8" s="4" t="s">
        <v>507</v>
      </c>
      <c r="B8" s="9" t="n">
        <v>0.375</v>
      </c>
    </row>
    <row r="9" spans="1:10">
      <c r="A9" s="4" t="s">
        <v>508</v>
      </c>
      <c r="B9" s="6" t="n">
        <v>1204449</v>
      </c>
    </row>
    <row r="10" spans="1:10">
      <c r="A10" s="4" t="s">
        <v>503</v>
      </c>
      <c r="B10" s="6" t="n">
        <v>37225</v>
      </c>
    </row>
    <row r="11" spans="1:10">
      <c r="A11" s="4" t="s">
        <v>509</v>
      </c>
      <c r="G11" s="6" t="n">
        <v>146600</v>
      </c>
    </row>
    <row r="12" spans="1:10">
      <c r="A12" s="4" t="s">
        <v>510</v>
      </c>
      <c r="G12" s="6" t="n">
        <v>94900</v>
      </c>
    </row>
    <row r="13" spans="1:10">
      <c r="A13" s="4" t="s">
        <v>511</v>
      </c>
      <c r="H13" s="6" t="n">
        <v>7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s>
  <sheetData>
    <row r="1" spans="1:6">
      <c r="A1" s="1" t="s">
        <v>512</v>
      </c>
      <c r="C1" s="2" t="s">
        <v>513</v>
      </c>
      <c r="D1" s="2" t="s">
        <v>2</v>
      </c>
      <c r="E1" s="2" t="s">
        <v>514</v>
      </c>
      <c r="F1" s="2" t="s">
        <v>32</v>
      </c>
    </row>
    <row r="2" spans="1:6">
      <c r="A2" s="3" t="s">
        <v>515</v>
      </c>
    </row>
    <row r="3" spans="1:6">
      <c r="A3" s="4" t="s">
        <v>39</v>
      </c>
      <c r="D3" s="6" t="n">
        <v>1654292</v>
      </c>
      <c r="F3" s="6" t="n">
        <v>0</v>
      </c>
    </row>
    <row r="4" spans="1:6">
      <c r="A4" s="4" t="s">
        <v>178</v>
      </c>
    </row>
    <row r="5" spans="1:6">
      <c r="A5" s="3" t="s">
        <v>516</v>
      </c>
    </row>
    <row r="6" spans="1:6">
      <c r="A6" s="4" t="s">
        <v>517</v>
      </c>
      <c r="C6" s="5" t="n">
        <v>77042749</v>
      </c>
    </row>
    <row r="7" spans="1:6">
      <c r="A7" s="4" t="s">
        <v>518</v>
      </c>
      <c r="E7" s="7" t="n">
        <v>39.37</v>
      </c>
    </row>
    <row r="8" spans="1:6">
      <c r="A8" s="4" t="s">
        <v>519</v>
      </c>
      <c r="C8" s="6" t="n">
        <v>3033173</v>
      </c>
    </row>
    <row r="9" spans="1:6">
      <c r="A9" s="3" t="s">
        <v>520</v>
      </c>
    </row>
    <row r="10" spans="1:6">
      <c r="A10" s="4" t="s">
        <v>50</v>
      </c>
      <c r="C10" s="5" t="n">
        <v>55624</v>
      </c>
    </row>
    <row r="11" spans="1:6">
      <c r="A11" s="4" t="s">
        <v>521</v>
      </c>
      <c r="C11" s="5" t="n">
        <v>114426</v>
      </c>
    </row>
    <row r="12" spans="1:6">
      <c r="A12" s="4" t="s">
        <v>522</v>
      </c>
      <c r="C12" s="5" t="n">
        <v>1204449</v>
      </c>
    </row>
    <row r="13" spans="1:6">
      <c r="A13" s="4" t="s">
        <v>523</v>
      </c>
      <c r="C13" s="5" t="n">
        <v>547348</v>
      </c>
    </row>
    <row r="14" spans="1:6">
      <c r="A14" s="4" t="s">
        <v>524</v>
      </c>
      <c r="C14" s="5" t="n">
        <v>77223</v>
      </c>
    </row>
    <row r="15" spans="1:6">
      <c r="A15" s="4" t="s">
        <v>525</v>
      </c>
      <c r="C15" s="5" t="n">
        <v>5032243</v>
      </c>
    </row>
    <row r="16" spans="1:6">
      <c r="A16" s="3" t="s">
        <v>526</v>
      </c>
    </row>
    <row r="17" spans="1:6">
      <c r="A17" s="4" t="s">
        <v>527</v>
      </c>
      <c r="C17" s="5" t="n">
        <v>7180</v>
      </c>
    </row>
    <row r="18" spans="1:6">
      <c r="A18" s="4" t="s">
        <v>528</v>
      </c>
      <c r="C18" s="5" t="n">
        <v>97875</v>
      </c>
    </row>
    <row r="19" spans="1:6">
      <c r="A19" s="4" t="s">
        <v>529</v>
      </c>
      <c r="C19" s="5" t="n">
        <v>152994</v>
      </c>
    </row>
    <row r="20" spans="1:6">
      <c r="A20" s="3" t="s">
        <v>515</v>
      </c>
    </row>
    <row r="21" spans="1:6">
      <c r="A21" s="4" t="s">
        <v>530</v>
      </c>
      <c r="C21" s="5" t="n">
        <v>1117011</v>
      </c>
    </row>
    <row r="22" spans="1:6">
      <c r="A22" s="4" t="s">
        <v>531</v>
      </c>
      <c r="C22" s="5" t="n">
        <v>1999187</v>
      </c>
    </row>
    <row r="23" spans="1:6">
      <c r="A23" s="4" t="s">
        <v>44</v>
      </c>
      <c r="C23" s="5" t="n">
        <v>3579</v>
      </c>
    </row>
    <row r="24" spans="1:6">
      <c r="A24" s="4" t="s">
        <v>39</v>
      </c>
      <c r="B24" s="4" t="s">
        <v>41</v>
      </c>
      <c r="C24" s="5" t="n">
        <v>1654292</v>
      </c>
    </row>
    <row r="25" spans="1:6">
      <c r="A25" s="4" t="s">
        <v>158</v>
      </c>
      <c r="C25" s="5" t="n">
        <v>125</v>
      </c>
    </row>
    <row r="26" spans="1:6">
      <c r="A26" s="4" t="s">
        <v>532</v>
      </c>
      <c r="C26" s="6" t="n">
        <v>5032243</v>
      </c>
    </row>
    <row r="27" spans="1:6"/>
    <row r="28" spans="1:6">
      <c r="A28" s="4" t="s">
        <v>41</v>
      </c>
      <c r="B28" s="4" t="s">
        <v>533</v>
      </c>
    </row>
  </sheetData>
  <mergeCells count="3">
    <mergeCell ref="A1:B1"/>
    <mergeCell ref="A27:E27"/>
    <mergeCell ref="B28:E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213</v>
      </c>
    </row>
    <row r="4" spans="1:3">
      <c r="A4" s="4" t="s">
        <v>509</v>
      </c>
      <c r="B4" s="6" t="n">
        <v>1334290</v>
      </c>
      <c r="C4" s="6" t="n">
        <v>2253368</v>
      </c>
    </row>
    <row r="5" spans="1:3">
      <c r="A5" s="4" t="s">
        <v>455</v>
      </c>
      <c r="B5" s="6" t="n">
        <v>-590777</v>
      </c>
      <c r="C5" s="6" t="n">
        <v>-555793</v>
      </c>
    </row>
    <row r="6" spans="1:3">
      <c r="A6" s="3" t="s">
        <v>535</v>
      </c>
    </row>
    <row r="7" spans="1:3">
      <c r="A7" s="4" t="s">
        <v>122</v>
      </c>
      <c r="B7" s="7" t="n">
        <v>-2.42</v>
      </c>
      <c r="C7" s="7" t="n">
        <v>-2.28</v>
      </c>
    </row>
    <row r="8" spans="1:3">
      <c r="A8" s="4" t="s">
        <v>123</v>
      </c>
      <c r="B8" s="7" t="n">
        <v>-2.42</v>
      </c>
      <c r="C8" s="7" t="n">
        <v>-2.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6</v>
      </c>
      <c r="B1" s="2" t="s">
        <v>466</v>
      </c>
      <c r="C1" s="2" t="s">
        <v>86</v>
      </c>
      <c r="K1" s="2" t="s">
        <v>1</v>
      </c>
    </row>
    <row r="2" spans="1:13">
      <c r="B2" s="2" t="s">
        <v>87</v>
      </c>
      <c r="C2" s="2" t="s">
        <v>2</v>
      </c>
      <c r="D2" s="2" t="s">
        <v>87</v>
      </c>
      <c r="E2" s="2" t="s">
        <v>4</v>
      </c>
      <c r="F2" s="2" t="s">
        <v>88</v>
      </c>
      <c r="G2" s="2" t="s">
        <v>32</v>
      </c>
      <c r="H2" s="2" t="s">
        <v>89</v>
      </c>
      <c r="I2" s="2" t="s">
        <v>90</v>
      </c>
      <c r="J2" s="2" t="s">
        <v>91</v>
      </c>
      <c r="K2" s="2" t="s">
        <v>2</v>
      </c>
      <c r="L2" s="2" t="s">
        <v>32</v>
      </c>
      <c r="M2" s="2" t="s">
        <v>92</v>
      </c>
    </row>
    <row r="3" spans="1:13">
      <c r="A3" s="3" t="s">
        <v>537</v>
      </c>
    </row>
    <row r="4" spans="1:13">
      <c r="A4" s="4" t="s">
        <v>538</v>
      </c>
      <c r="C4" s="6" t="n">
        <v>-95581000</v>
      </c>
      <c r="D4" s="6" t="n">
        <v>-13705000</v>
      </c>
      <c r="E4" s="6" t="n">
        <v>-129488000</v>
      </c>
      <c r="F4" s="6" t="n">
        <v>-41976000</v>
      </c>
      <c r="G4" s="6" t="n">
        <v>-164287000</v>
      </c>
      <c r="H4" s="6" t="n">
        <v>-134781000</v>
      </c>
      <c r="I4" s="6" t="n">
        <v>-61975000</v>
      </c>
      <c r="J4" s="6" t="n">
        <v>22366000</v>
      </c>
      <c r="K4" s="6" t="n">
        <v>-280750000</v>
      </c>
      <c r="L4" s="6" t="n">
        <v>-338677000</v>
      </c>
      <c r="M4" s="6" t="n">
        <v>396503000</v>
      </c>
    </row>
    <row r="5" spans="1:13">
      <c r="A5" s="4" t="s">
        <v>59</v>
      </c>
      <c r="C5" s="5" t="n">
        <v>943343000</v>
      </c>
      <c r="G5" s="6" t="n">
        <v>777947000</v>
      </c>
      <c r="K5" s="5" t="n">
        <v>943343000</v>
      </c>
      <c r="L5" s="6" t="n">
        <v>777947000</v>
      </c>
    </row>
    <row r="6" spans="1:13">
      <c r="A6" s="4" t="s">
        <v>539</v>
      </c>
      <c r="C6" s="5" t="n">
        <v>1000000</v>
      </c>
      <c r="K6" s="5" t="n">
        <v>1000000</v>
      </c>
    </row>
    <row r="7" spans="1:13">
      <c r="A7" s="4" t="s">
        <v>540</v>
      </c>
      <c r="C7" s="5" t="n">
        <v>1000000000</v>
      </c>
      <c r="K7" s="5" t="n">
        <v>1000000000</v>
      </c>
    </row>
    <row r="8" spans="1:13">
      <c r="A8" s="4" t="s">
        <v>541</v>
      </c>
      <c r="C8" s="5" t="n">
        <v>0</v>
      </c>
      <c r="K8" s="5" t="n">
        <v>0</v>
      </c>
    </row>
    <row r="9" spans="1:13">
      <c r="A9" s="4" t="s">
        <v>178</v>
      </c>
    </row>
    <row r="10" spans="1:13">
      <c r="A10" s="3" t="s">
        <v>537</v>
      </c>
    </row>
    <row r="11" spans="1:13">
      <c r="A11" s="4" t="s">
        <v>542</v>
      </c>
      <c r="B11" s="6" t="n">
        <v>12400000</v>
      </c>
      <c r="D11" s="6" t="n">
        <v>12400000</v>
      </c>
    </row>
    <row r="12" spans="1:13">
      <c r="A12" s="4" t="s">
        <v>543</v>
      </c>
      <c r="B12" s="4" t="s">
        <v>544</v>
      </c>
    </row>
    <row r="13" spans="1:13">
      <c r="A13" s="4" t="s">
        <v>430</v>
      </c>
    </row>
    <row r="14" spans="1:13">
      <c r="A14" s="3" t="s">
        <v>537</v>
      </c>
    </row>
    <row r="15" spans="1:13">
      <c r="A15" s="4" t="s">
        <v>538</v>
      </c>
      <c r="F15" s="6" t="n">
        <v>-41976000</v>
      </c>
    </row>
    <row r="16" spans="1:13">
      <c r="A16" s="4" t="s">
        <v>542</v>
      </c>
      <c r="C16" s="5" t="n">
        <v>403400000</v>
      </c>
      <c r="K16" s="6" t="n">
        <v>403400000</v>
      </c>
    </row>
    <row r="17" spans="1:13">
      <c r="A17" s="4" t="s">
        <v>545</v>
      </c>
    </row>
    <row r="18" spans="1:13">
      <c r="A18" s="3" t="s">
        <v>537</v>
      </c>
    </row>
    <row r="19" spans="1:13">
      <c r="A19" s="4" t="s">
        <v>546</v>
      </c>
      <c r="K19" s="4" t="s">
        <v>547</v>
      </c>
    </row>
    <row r="20" spans="1:13">
      <c r="A20" s="4" t="s">
        <v>548</v>
      </c>
    </row>
    <row r="21" spans="1:13">
      <c r="A21" s="3" t="s">
        <v>537</v>
      </c>
    </row>
    <row r="22" spans="1:13">
      <c r="A22" s="4" t="s">
        <v>546</v>
      </c>
      <c r="K22" s="4" t="s">
        <v>549</v>
      </c>
    </row>
    <row r="23" spans="1:13">
      <c r="A23" s="4" t="s">
        <v>550</v>
      </c>
    </row>
    <row r="24" spans="1:13">
      <c r="A24" s="3" t="s">
        <v>537</v>
      </c>
    </row>
    <row r="25" spans="1:13">
      <c r="A25" s="4" t="s">
        <v>551</v>
      </c>
      <c r="C25" s="5" t="n">
        <v>9700000</v>
      </c>
      <c r="K25" s="6" t="n">
        <v>9700000</v>
      </c>
    </row>
    <row r="26" spans="1:13">
      <c r="A26" s="4" t="s">
        <v>552</v>
      </c>
    </row>
    <row r="27" spans="1:13">
      <c r="A27" s="3" t="s">
        <v>537</v>
      </c>
    </row>
    <row r="28" spans="1:13">
      <c r="A28" s="4" t="s">
        <v>553</v>
      </c>
      <c r="C28" s="5" t="n">
        <v>24500000</v>
      </c>
      <c r="K28" s="5" t="n">
        <v>24500000</v>
      </c>
    </row>
    <row r="29" spans="1:13">
      <c r="A29" s="4" t="s">
        <v>554</v>
      </c>
    </row>
    <row r="30" spans="1:13">
      <c r="A30" s="3" t="s">
        <v>537</v>
      </c>
    </row>
    <row r="31" spans="1:13">
      <c r="A31" s="4" t="s">
        <v>553</v>
      </c>
      <c r="C31" s="5" t="n">
        <v>1500000</v>
      </c>
      <c r="K31" s="5" t="n">
        <v>1500000</v>
      </c>
    </row>
    <row r="32" spans="1:13">
      <c r="A32" s="4" t="s">
        <v>555</v>
      </c>
    </row>
    <row r="33" spans="1:13">
      <c r="A33" s="3" t="s">
        <v>537</v>
      </c>
    </row>
    <row r="34" spans="1:13">
      <c r="A34" s="4" t="s">
        <v>553</v>
      </c>
      <c r="C34" s="5" t="n">
        <v>32400000</v>
      </c>
      <c r="K34" s="5" t="n">
        <v>32400000</v>
      </c>
    </row>
    <row r="35" spans="1:13">
      <c r="A35" s="4" t="s">
        <v>556</v>
      </c>
    </row>
    <row r="36" spans="1:13">
      <c r="A36" s="3" t="s">
        <v>537</v>
      </c>
    </row>
    <row r="37" spans="1:13">
      <c r="A37" s="4" t="s">
        <v>557</v>
      </c>
      <c r="C37" s="5" t="n">
        <v>1200000000</v>
      </c>
      <c r="K37" s="5" t="n">
        <v>1200000000</v>
      </c>
    </row>
    <row r="38" spans="1:13">
      <c r="A38" s="4" t="s">
        <v>108</v>
      </c>
    </row>
    <row r="39" spans="1:13">
      <c r="A39" s="3" t="s">
        <v>537</v>
      </c>
    </row>
    <row r="40" spans="1:13">
      <c r="A40" s="4" t="s">
        <v>558</v>
      </c>
      <c r="C40" s="6" t="n">
        <v>4200000</v>
      </c>
      <c r="K40" s="6" t="n">
        <v>4200000</v>
      </c>
    </row>
  </sheetData>
  <mergeCells count="3">
    <mergeCell ref="A1:A2"/>
    <mergeCell ref="C1:J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92</v>
      </c>
    </row>
    <row r="3" spans="1:4">
      <c r="A3" s="3" t="s">
        <v>537</v>
      </c>
    </row>
    <row r="4" spans="1:4">
      <c r="A4" s="4" t="s">
        <v>560</v>
      </c>
      <c r="B4" s="4" t="s">
        <v>561</v>
      </c>
      <c r="C4" s="4" t="s">
        <v>561</v>
      </c>
      <c r="D4" s="4" t="s">
        <v>561</v>
      </c>
    </row>
    <row r="5" spans="1:4">
      <c r="A5" s="4" t="s">
        <v>562</v>
      </c>
      <c r="B5" s="4" t="s">
        <v>563</v>
      </c>
      <c r="C5" s="4" t="s">
        <v>564</v>
      </c>
      <c r="D5" s="4" t="s">
        <v>565</v>
      </c>
    </row>
    <row r="6" spans="1:4">
      <c r="A6" s="4" t="s">
        <v>566</v>
      </c>
      <c r="B6" s="4" t="s">
        <v>567</v>
      </c>
      <c r="C6" s="4" t="s">
        <v>568</v>
      </c>
      <c r="D6" s="4" t="s">
        <v>568</v>
      </c>
    </row>
    <row r="7" spans="1:4">
      <c r="A7" s="4" t="s">
        <v>569</v>
      </c>
      <c r="B7" s="4" t="s">
        <v>568</v>
      </c>
      <c r="C7" s="4" t="s">
        <v>570</v>
      </c>
      <c r="D7" s="4" t="s">
        <v>571</v>
      </c>
    </row>
    <row r="8" spans="1:4">
      <c r="A8" s="4" t="s">
        <v>558</v>
      </c>
      <c r="B8" s="4" t="s">
        <v>572</v>
      </c>
      <c r="C8" s="4" t="s">
        <v>573</v>
      </c>
      <c r="D8" s="4" t="s">
        <v>571</v>
      </c>
    </row>
    <row r="9" spans="1:4">
      <c r="A9" s="4" t="s">
        <v>574</v>
      </c>
      <c r="B9" s="4" t="s">
        <v>575</v>
      </c>
      <c r="C9" s="4" t="s">
        <v>576</v>
      </c>
      <c r="D9" s="4" t="s">
        <v>576</v>
      </c>
    </row>
    <row r="10" spans="1:4">
      <c r="A10" s="4" t="s">
        <v>158</v>
      </c>
      <c r="B10" s="4" t="s">
        <v>576</v>
      </c>
      <c r="C10" s="4" t="s">
        <v>576</v>
      </c>
      <c r="D10" s="4" t="s">
        <v>571</v>
      </c>
    </row>
    <row r="11" spans="1:4">
      <c r="A11" s="4" t="s">
        <v>577</v>
      </c>
      <c r="B11" s="4" t="s">
        <v>561</v>
      </c>
      <c r="C11" s="4" t="s">
        <v>578</v>
      </c>
      <c r="D11" s="4" t="s">
        <v>579</v>
      </c>
    </row>
    <row r="12" spans="1:4">
      <c r="A12" s="4" t="s">
        <v>178</v>
      </c>
    </row>
    <row r="13" spans="1:4">
      <c r="A13" s="3" t="s">
        <v>537</v>
      </c>
    </row>
    <row r="14" spans="1:4">
      <c r="A14" s="4" t="s">
        <v>580</v>
      </c>
      <c r="B14" s="4" t="s">
        <v>581</v>
      </c>
      <c r="C14" s="4" t="s">
        <v>576</v>
      </c>
      <c r="D14" s="4" t="s">
        <v>5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583</v>
      </c>
    </row>
    <row r="4" spans="1:12">
      <c r="A4" s="4" t="s">
        <v>584</v>
      </c>
      <c r="J4" s="6" t="n">
        <v>0</v>
      </c>
      <c r="K4" s="6" t="n">
        <v>0</v>
      </c>
      <c r="L4" s="6" t="n">
        <v>0</v>
      </c>
    </row>
    <row r="5" spans="1:12">
      <c r="A5" s="4" t="s">
        <v>585</v>
      </c>
      <c r="J5" s="5" t="n">
        <v>98</v>
      </c>
      <c r="K5" s="5" t="n">
        <v>29</v>
      </c>
      <c r="L5" s="5" t="n">
        <v>1</v>
      </c>
    </row>
    <row r="6" spans="1:12">
      <c r="A6" s="4" t="s">
        <v>586</v>
      </c>
      <c r="B6" s="6" t="n">
        <v>98</v>
      </c>
      <c r="C6" s="6" t="n">
        <v>0</v>
      </c>
      <c r="D6" s="6" t="n">
        <v>0</v>
      </c>
      <c r="E6" s="6" t="n">
        <v>0</v>
      </c>
      <c r="F6" s="6" t="n">
        <v>29</v>
      </c>
      <c r="G6" s="6" t="n">
        <v>0</v>
      </c>
      <c r="H6" s="6" t="n">
        <v>0</v>
      </c>
      <c r="I6" s="6" t="n">
        <v>0</v>
      </c>
      <c r="J6" s="5" t="n">
        <v>98</v>
      </c>
      <c r="K6" s="5" t="n">
        <v>29</v>
      </c>
      <c r="L6" s="5" t="n">
        <v>1</v>
      </c>
    </row>
    <row r="7" spans="1:12">
      <c r="A7" s="4" t="s">
        <v>587</v>
      </c>
      <c r="J7" s="5" t="n">
        <v>-266105</v>
      </c>
      <c r="K7" s="5" t="n">
        <v>-328257</v>
      </c>
      <c r="L7" s="5" t="n">
        <v>361152</v>
      </c>
    </row>
    <row r="8" spans="1:12">
      <c r="A8" s="4" t="s">
        <v>588</v>
      </c>
      <c r="J8" s="5" t="n">
        <v>-14743</v>
      </c>
      <c r="K8" s="5" t="n">
        <v>-10449</v>
      </c>
      <c r="L8" s="5" t="n">
        <v>35350</v>
      </c>
    </row>
    <row r="9" spans="1:12">
      <c r="A9" s="4" t="s">
        <v>589</v>
      </c>
      <c r="B9" s="5" t="n">
        <v>-95679</v>
      </c>
      <c r="C9" s="5" t="n">
        <v>-13705</v>
      </c>
      <c r="D9" s="5" t="n">
        <v>-129488</v>
      </c>
      <c r="E9" s="5" t="n">
        <v>-41976</v>
      </c>
      <c r="F9" s="5" t="n">
        <v>-164316</v>
      </c>
      <c r="G9" s="5" t="n">
        <v>-134781</v>
      </c>
      <c r="H9" s="5" t="n">
        <v>-61975</v>
      </c>
      <c r="I9" s="5" t="n">
        <v>22366</v>
      </c>
      <c r="J9" s="5" t="n">
        <v>-280848</v>
      </c>
      <c r="K9" s="5" t="n">
        <v>-338706</v>
      </c>
      <c r="L9" s="5" t="n">
        <v>396502</v>
      </c>
    </row>
    <row r="10" spans="1:12">
      <c r="A10" s="4" t="s">
        <v>590</v>
      </c>
      <c r="J10" s="5" t="n">
        <v>-266105</v>
      </c>
      <c r="K10" s="5" t="n">
        <v>-328257</v>
      </c>
      <c r="L10" s="5" t="n">
        <v>361152</v>
      </c>
    </row>
    <row r="11" spans="1:12">
      <c r="A11" s="4" t="s">
        <v>591</v>
      </c>
      <c r="J11" s="5" t="n">
        <v>-14645</v>
      </c>
      <c r="K11" s="5" t="n">
        <v>-10420</v>
      </c>
      <c r="L11" s="5" t="n">
        <v>35351</v>
      </c>
    </row>
    <row r="12" spans="1:12">
      <c r="A12" s="4" t="s">
        <v>119</v>
      </c>
      <c r="B12" s="6" t="n">
        <v>-95581</v>
      </c>
      <c r="C12" s="6" t="n">
        <v>-13705</v>
      </c>
      <c r="D12" s="6" t="n">
        <v>-129488</v>
      </c>
      <c r="E12" s="6" t="n">
        <v>-41976</v>
      </c>
      <c r="F12" s="6" t="n">
        <v>-164287</v>
      </c>
      <c r="G12" s="6" t="n">
        <v>-134781</v>
      </c>
      <c r="H12" s="6" t="n">
        <v>-61975</v>
      </c>
      <c r="I12" s="6" t="n">
        <v>22366</v>
      </c>
      <c r="J12" s="6" t="n">
        <v>-280750</v>
      </c>
      <c r="K12" s="6" t="n">
        <v>-338677</v>
      </c>
      <c r="L12" s="6" t="n">
        <v>39650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6" t="n">
        <v>478203</v>
      </c>
      <c r="C3" s="6" t="n">
        <v>173503</v>
      </c>
    </row>
    <row r="4" spans="1:3">
      <c r="A4" s="4" t="s">
        <v>595</v>
      </c>
      <c r="B4" s="5" t="n">
        <v>50808</v>
      </c>
      <c r="C4" s="5" t="n">
        <v>45413</v>
      </c>
    </row>
    <row r="5" spans="1:3">
      <c r="A5" s="4" t="s">
        <v>596</v>
      </c>
      <c r="B5" s="5" t="n">
        <v>29528</v>
      </c>
      <c r="C5" s="5" t="n">
        <v>25940</v>
      </c>
    </row>
    <row r="6" spans="1:3">
      <c r="A6" s="4" t="s">
        <v>597</v>
      </c>
      <c r="B6" s="5" t="n">
        <v>13644</v>
      </c>
      <c r="C6" s="5" t="n">
        <v>4437</v>
      </c>
    </row>
    <row r="7" spans="1:3">
      <c r="A7" s="4" t="s">
        <v>598</v>
      </c>
      <c r="B7" s="5" t="n">
        <v>99000</v>
      </c>
      <c r="C7" s="5" t="n">
        <v>101142</v>
      </c>
    </row>
    <row r="8" spans="1:3">
      <c r="A8" s="4" t="s">
        <v>599</v>
      </c>
      <c r="B8" s="5" t="n">
        <v>73404</v>
      </c>
      <c r="C8" s="5" t="n">
        <v>0</v>
      </c>
    </row>
    <row r="9" spans="1:3">
      <c r="A9" s="4" t="s">
        <v>158</v>
      </c>
      <c r="B9" s="5" t="n">
        <v>39922</v>
      </c>
      <c r="C9" s="5" t="n">
        <v>10163</v>
      </c>
    </row>
    <row r="10" spans="1:3">
      <c r="A10" s="3" t="s">
        <v>600</v>
      </c>
    </row>
    <row r="11" spans="1:3">
      <c r="A11" s="4" t="s">
        <v>601</v>
      </c>
      <c r="B11" s="5" t="n">
        <v>677335</v>
      </c>
      <c r="C11" s="5" t="n">
        <v>272975</v>
      </c>
    </row>
    <row r="12" spans="1:3">
      <c r="A12" s="3" t="s">
        <v>602</v>
      </c>
    </row>
    <row r="13" spans="1:3">
      <c r="A13" s="4" t="s">
        <v>603</v>
      </c>
      <c r="B13" s="5" t="n">
        <v>-1619922</v>
      </c>
      <c r="C13" s="5" t="n">
        <v>-940482</v>
      </c>
    </row>
    <row r="14" spans="1:3">
      <c r="A14" s="4" t="s">
        <v>604</v>
      </c>
      <c r="B14" s="5" t="n">
        <v>0</v>
      </c>
      <c r="C14" s="5" t="n">
        <v>-109845</v>
      </c>
    </row>
    <row r="15" spans="1:3">
      <c r="A15" s="4" t="s">
        <v>158</v>
      </c>
      <c r="B15" s="5" t="n">
        <v>-756</v>
      </c>
      <c r="C15" s="5" t="n">
        <v>-595</v>
      </c>
    </row>
    <row r="16" spans="1:3">
      <c r="A16" s="4" t="s">
        <v>605</v>
      </c>
      <c r="B16" s="5" t="n">
        <v>-1620678</v>
      </c>
      <c r="C16" s="5" t="n">
        <v>-1050922</v>
      </c>
    </row>
    <row r="17" spans="1:3">
      <c r="A17" s="4" t="s">
        <v>606</v>
      </c>
      <c r="B17" s="5" t="n">
        <v>-943343</v>
      </c>
      <c r="C17" s="5" t="n">
        <v>-777947</v>
      </c>
    </row>
    <row r="18" spans="1:3">
      <c r="A18" s="4" t="s">
        <v>607</v>
      </c>
    </row>
    <row r="19" spans="1:3">
      <c r="A19" s="3" t="s">
        <v>600</v>
      </c>
    </row>
    <row r="20" spans="1:3">
      <c r="A20" s="4" t="s">
        <v>558</v>
      </c>
      <c r="B20" s="5" t="n">
        <v>-43600</v>
      </c>
      <c r="C20" s="5" t="n">
        <v>-42500</v>
      </c>
    </row>
    <row r="21" spans="1:3">
      <c r="A21" s="4" t="s">
        <v>608</v>
      </c>
    </row>
    <row r="22" spans="1:3">
      <c r="A22" s="3" t="s">
        <v>600</v>
      </c>
    </row>
    <row r="23" spans="1:3">
      <c r="A23" s="4" t="s">
        <v>558</v>
      </c>
      <c r="B23" s="5" t="n">
        <v>-58424</v>
      </c>
      <c r="C23" s="5" t="n">
        <v>-41516</v>
      </c>
    </row>
    <row r="24" spans="1:3">
      <c r="A24" s="4" t="s">
        <v>609</v>
      </c>
    </row>
    <row r="25" spans="1:3">
      <c r="A25" s="3" t="s">
        <v>600</v>
      </c>
    </row>
    <row r="26" spans="1:3">
      <c r="A26" s="4" t="s">
        <v>558</v>
      </c>
      <c r="B26" s="6" t="n">
        <v>-5150</v>
      </c>
      <c r="C26" s="6" t="n">
        <v>-36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3" t="s">
        <v>127</v>
      </c>
    </row>
    <row r="4" spans="1:2">
      <c r="A4" s="4" t="s">
        <v>136</v>
      </c>
      <c r="B4" s="6" t="n">
        <v>398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92</v>
      </c>
    </row>
    <row r="3" spans="1:4">
      <c r="A3" s="3" t="s">
        <v>537</v>
      </c>
    </row>
    <row r="4" spans="1:4">
      <c r="A4" s="4" t="s">
        <v>611</v>
      </c>
      <c r="B4" s="6" t="n">
        <v>-87623</v>
      </c>
      <c r="C4" s="6" t="n">
        <v>-16599</v>
      </c>
      <c r="D4" s="6" t="n">
        <v>-14781</v>
      </c>
    </row>
    <row r="5" spans="1:4">
      <c r="A5" s="3" t="s">
        <v>612</v>
      </c>
    </row>
    <row r="6" spans="1:4">
      <c r="A6" s="4" t="s">
        <v>613</v>
      </c>
      <c r="B6" s="5" t="n">
        <v>500</v>
      </c>
      <c r="C6" s="5" t="n">
        <v>-1050</v>
      </c>
      <c r="D6" s="5" t="n">
        <v>0</v>
      </c>
    </row>
    <row r="7" spans="1:4">
      <c r="A7" s="4" t="s">
        <v>614</v>
      </c>
      <c r="B7" s="5" t="n">
        <v>-477</v>
      </c>
      <c r="C7" s="5" t="n">
        <v>-511</v>
      </c>
      <c r="D7" s="5" t="n">
        <v>363</v>
      </c>
    </row>
    <row r="8" spans="1:4">
      <c r="A8" s="4" t="s">
        <v>615</v>
      </c>
      <c r="B8" s="5" t="n">
        <v>-1066</v>
      </c>
      <c r="C8" s="5" t="n">
        <v>3494</v>
      </c>
      <c r="D8" s="5" t="n">
        <v>3619</v>
      </c>
    </row>
    <row r="9" spans="1:4">
      <c r="A9" s="4" t="s">
        <v>158</v>
      </c>
      <c r="B9" s="5" t="n">
        <v>-34</v>
      </c>
      <c r="C9" s="5" t="n">
        <v>0</v>
      </c>
      <c r="D9" s="5" t="n">
        <v>0</v>
      </c>
    </row>
    <row r="10" spans="1:4">
      <c r="A10" s="4" t="s">
        <v>616</v>
      </c>
      <c r="B10" s="5" t="n">
        <v>-107174</v>
      </c>
      <c r="C10" s="5" t="n">
        <v>-87623</v>
      </c>
      <c r="D10" s="5" t="n">
        <v>-16599</v>
      </c>
    </row>
    <row r="11" spans="1:4">
      <c r="A11" s="4" t="s">
        <v>562</v>
      </c>
    </row>
    <row r="12" spans="1:4">
      <c r="A12" s="3" t="s">
        <v>612</v>
      </c>
    </row>
    <row r="13" spans="1:4">
      <c r="A13" s="4" t="s">
        <v>557</v>
      </c>
      <c r="B13" s="5" t="n">
        <v>-17374</v>
      </c>
      <c r="C13" s="5" t="n">
        <v>-30457</v>
      </c>
      <c r="D13" s="5" t="n">
        <v>-5800</v>
      </c>
    </row>
    <row r="14" spans="1:4">
      <c r="A14" s="4" t="s">
        <v>607</v>
      </c>
    </row>
    <row r="15" spans="1:4">
      <c r="A15" s="3" t="s">
        <v>612</v>
      </c>
    </row>
    <row r="16" spans="1:4">
      <c r="A16" s="4" t="s">
        <v>557</v>
      </c>
      <c r="B16" s="6" t="n">
        <v>-1100</v>
      </c>
      <c r="C16" s="6" t="n">
        <v>-42500</v>
      </c>
      <c r="D1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7</v>
      </c>
      <c r="C1" s="2" t="s">
        <v>86</v>
      </c>
      <c r="K1" s="2" t="s">
        <v>1</v>
      </c>
    </row>
    <row r="2" spans="1:13">
      <c r="C2" s="2" t="s">
        <v>2</v>
      </c>
      <c r="D2" s="2" t="s">
        <v>87</v>
      </c>
      <c r="E2" s="2" t="s">
        <v>4</v>
      </c>
      <c r="F2" s="2" t="s">
        <v>88</v>
      </c>
      <c r="G2" s="2" t="s">
        <v>32</v>
      </c>
      <c r="H2" s="2" t="s">
        <v>89</v>
      </c>
      <c r="I2" s="2" t="s">
        <v>90</v>
      </c>
      <c r="J2" s="2" t="s">
        <v>91</v>
      </c>
      <c r="K2" s="2" t="s">
        <v>2</v>
      </c>
      <c r="L2" s="2" t="s">
        <v>32</v>
      </c>
      <c r="M2" s="2" t="s">
        <v>92</v>
      </c>
    </row>
    <row r="3" spans="1:13">
      <c r="A3" s="3" t="s">
        <v>618</v>
      </c>
    </row>
    <row r="4" spans="1:13">
      <c r="A4" s="4" t="s">
        <v>120</v>
      </c>
      <c r="C4" s="6" t="n">
        <v>-160709</v>
      </c>
      <c r="D4" s="6" t="n">
        <v>-41971</v>
      </c>
      <c r="E4" s="6" t="n">
        <v>-224936</v>
      </c>
      <c r="F4" s="6" t="n">
        <v>-93772</v>
      </c>
      <c r="G4" s="6" t="n">
        <v>-321827</v>
      </c>
      <c r="H4" s="6" t="n">
        <v>-300948</v>
      </c>
      <c r="I4" s="6" t="n">
        <v>-118594</v>
      </c>
      <c r="J4" s="6" t="n">
        <v>27684</v>
      </c>
      <c r="K4" s="6" t="n">
        <v>-521388</v>
      </c>
      <c r="L4" s="6" t="n">
        <v>-713685</v>
      </c>
      <c r="M4" s="6" t="n">
        <v>634382</v>
      </c>
    </row>
    <row r="5" spans="1:13">
      <c r="A5" s="4" t="s">
        <v>619</v>
      </c>
      <c r="B5" s="4" t="s">
        <v>41</v>
      </c>
      <c r="K5" s="5" t="n">
        <v>-223</v>
      </c>
      <c r="L5" s="5" t="n">
        <v>-450</v>
      </c>
      <c r="M5" s="5" t="n">
        <v>-10725</v>
      </c>
    </row>
    <row r="6" spans="1:13">
      <c r="A6" s="4" t="s">
        <v>620</v>
      </c>
      <c r="K6" s="5" t="n">
        <v>-521611</v>
      </c>
      <c r="L6" s="5" t="n">
        <v>-714135</v>
      </c>
      <c r="M6" s="5" t="n">
        <v>623657</v>
      </c>
    </row>
    <row r="7" spans="1:13">
      <c r="A7" s="4" t="s">
        <v>621</v>
      </c>
      <c r="B7" s="4" t="s">
        <v>41</v>
      </c>
      <c r="K7" s="5" t="n">
        <v>0</v>
      </c>
      <c r="L7" s="5" t="n">
        <v>0</v>
      </c>
      <c r="M7" s="5" t="n">
        <v>48</v>
      </c>
    </row>
    <row r="8" spans="1:13">
      <c r="A8" s="4" t="s">
        <v>622</v>
      </c>
      <c r="K8" s="6" t="n">
        <v>-521611</v>
      </c>
      <c r="L8" s="6" t="n">
        <v>-714135</v>
      </c>
      <c r="M8" s="6" t="n">
        <v>623705</v>
      </c>
    </row>
    <row r="9" spans="1:13">
      <c r="A9" s="3" t="s">
        <v>121</v>
      </c>
    </row>
    <row r="10" spans="1:13">
      <c r="A10" s="4" t="s">
        <v>122</v>
      </c>
      <c r="C10" s="7" t="n">
        <v>-0.66</v>
      </c>
      <c r="D10" s="7" t="n">
        <v>-0.23</v>
      </c>
      <c r="E10" s="7" t="n">
        <v>-1.35</v>
      </c>
      <c r="F10" s="7" t="n">
        <v>-0.5600000000000001</v>
      </c>
      <c r="G10" s="7" t="n">
        <v>-1.93</v>
      </c>
      <c r="H10" s="7" t="n">
        <v>-1.81</v>
      </c>
      <c r="I10" s="7" t="n">
        <v>-0.71</v>
      </c>
      <c r="J10" s="7" t="n">
        <v>0.16</v>
      </c>
      <c r="K10" s="7" t="n">
        <v>-2.75</v>
      </c>
      <c r="L10" s="7" t="n">
        <v>-4.29</v>
      </c>
      <c r="M10" s="7" t="n">
        <v>3.81</v>
      </c>
    </row>
    <row r="11" spans="1:13">
      <c r="A11" s="4" t="s">
        <v>123</v>
      </c>
      <c r="C11" s="7" t="n">
        <v>-0.66</v>
      </c>
      <c r="D11" s="7" t="n">
        <v>-0.23</v>
      </c>
      <c r="E11" s="7" t="n">
        <v>-1.35</v>
      </c>
      <c r="F11" s="7" t="n">
        <v>-0.5600000000000001</v>
      </c>
      <c r="G11" s="7" t="n">
        <v>-1.93</v>
      </c>
      <c r="H11" s="7" t="n">
        <v>-1.81</v>
      </c>
      <c r="I11" s="7" t="n">
        <v>-0.71</v>
      </c>
      <c r="J11" s="7" t="n">
        <v>0.16</v>
      </c>
      <c r="K11" s="7" t="n">
        <v>-2.75</v>
      </c>
      <c r="L11" s="7" t="n">
        <v>-4.29</v>
      </c>
      <c r="M11" s="7" t="n">
        <v>3.79</v>
      </c>
    </row>
    <row r="12" spans="1:13"/>
    <row r="13" spans="1:13">
      <c r="A13" s="4" t="s">
        <v>41</v>
      </c>
      <c r="B13" s="4" t="s">
        <v>623</v>
      </c>
    </row>
  </sheetData>
  <mergeCells count="5">
    <mergeCell ref="A1:B2"/>
    <mergeCell ref="C1:J1"/>
    <mergeCell ref="K1:M1"/>
    <mergeCell ref="A12:L12"/>
    <mergeCell ref="B13:L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4</v>
      </c>
      <c r="C1" s="2" t="s">
        <v>1</v>
      </c>
    </row>
    <row r="2" spans="1:5">
      <c r="C2" s="2" t="s">
        <v>2</v>
      </c>
      <c r="D2" s="2" t="s">
        <v>32</v>
      </c>
      <c r="E2" s="2" t="s">
        <v>92</v>
      </c>
    </row>
    <row r="3" spans="1:5">
      <c r="A3" s="3" t="s">
        <v>625</v>
      </c>
    </row>
    <row r="4" spans="1:5">
      <c r="A4" s="4" t="s">
        <v>626</v>
      </c>
      <c r="B4" s="4" t="s">
        <v>41</v>
      </c>
      <c r="C4" s="5" t="n">
        <v>189868</v>
      </c>
      <c r="D4" s="5" t="n">
        <v>166389</v>
      </c>
      <c r="E4" s="5" t="n">
        <v>163625</v>
      </c>
    </row>
    <row r="5" spans="1:5">
      <c r="A5" s="3" t="s">
        <v>627</v>
      </c>
    </row>
    <row r="6" spans="1:5">
      <c r="A6" s="4" t="s">
        <v>628</v>
      </c>
      <c r="C6" s="5" t="n">
        <v>0</v>
      </c>
      <c r="D6" s="5" t="n">
        <v>0</v>
      </c>
      <c r="E6" s="5" t="n">
        <v>778</v>
      </c>
    </row>
    <row r="7" spans="1:5">
      <c r="A7" s="4" t="s">
        <v>629</v>
      </c>
      <c r="C7" s="5" t="n">
        <v>189868</v>
      </c>
      <c r="D7" s="5" t="n">
        <v>166389</v>
      </c>
      <c r="E7" s="5" t="n">
        <v>164403</v>
      </c>
    </row>
    <row r="8" spans="1:5"/>
    <row r="9" spans="1:5">
      <c r="A9" s="4" t="s">
        <v>41</v>
      </c>
      <c r="B9" s="4" t="s">
        <v>125</v>
      </c>
    </row>
  </sheetData>
  <mergeCells count="4">
    <mergeCell ref="A1:B2"/>
    <mergeCell ref="C1:E1"/>
    <mergeCell ref="A8:D8"/>
    <mergeCell ref="B9:D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30</v>
      </c>
      <c r="B1" s="2" t="s">
        <v>631</v>
      </c>
    </row>
    <row r="2" spans="1:2">
      <c r="A2" s="4" t="s">
        <v>178</v>
      </c>
    </row>
    <row r="3" spans="1:2">
      <c r="A3" s="3" t="s">
        <v>632</v>
      </c>
    </row>
    <row r="4" spans="1:2">
      <c r="A4" s="4" t="s">
        <v>633</v>
      </c>
      <c r="B4" s="5" t="n">
        <v>770427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92</v>
      </c>
    </row>
    <row r="3" spans="1:4">
      <c r="A3" s="4" t="s">
        <v>635</v>
      </c>
    </row>
    <row r="4" spans="1:4">
      <c r="A4" s="3" t="s">
        <v>636</v>
      </c>
    </row>
    <row r="5" spans="1:4">
      <c r="A5" s="4" t="s">
        <v>637</v>
      </c>
      <c r="D5" s="5" t="n">
        <v>1900</v>
      </c>
    </row>
    <row r="6" spans="1:4">
      <c r="A6" s="4" t="s">
        <v>638</v>
      </c>
    </row>
    <row r="7" spans="1:4">
      <c r="A7" s="3" t="s">
        <v>636</v>
      </c>
    </row>
    <row r="8" spans="1:4">
      <c r="A8" s="4" t="s">
        <v>637</v>
      </c>
      <c r="B8" s="5" t="n">
        <v>2800000</v>
      </c>
      <c r="C8" s="5" t="n">
        <v>2800000</v>
      </c>
      <c r="D8" s="5" t="n">
        <v>2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39</v>
      </c>
      <c r="B1" s="2" t="s">
        <v>1</v>
      </c>
    </row>
    <row r="2" spans="1:4">
      <c r="B2" s="2" t="s">
        <v>640</v>
      </c>
      <c r="C2" s="2" t="s">
        <v>641</v>
      </c>
      <c r="D2" s="2" t="s">
        <v>642</v>
      </c>
    </row>
    <row r="3" spans="1:4">
      <c r="A3" s="3" t="s">
        <v>224</v>
      </c>
    </row>
    <row r="4" spans="1:4">
      <c r="A4" s="4" t="s">
        <v>643</v>
      </c>
      <c r="B4" s="6" t="n">
        <v>4161</v>
      </c>
      <c r="C4" s="6" t="n">
        <v>2996</v>
      </c>
      <c r="D4" s="6" t="n">
        <v>6964</v>
      </c>
    </row>
    <row r="5" spans="1:4">
      <c r="A5" s="4" t="s">
        <v>644</v>
      </c>
      <c r="B5" s="5" t="n">
        <v>9128</v>
      </c>
      <c r="C5" s="5" t="n">
        <v>1165</v>
      </c>
      <c r="D5" s="5" t="n">
        <v>18747</v>
      </c>
    </row>
    <row r="6" spans="1:4">
      <c r="A6" s="4" t="s">
        <v>645</v>
      </c>
      <c r="B6" s="5" t="n">
        <v>-5877</v>
      </c>
      <c r="C6" s="5" t="n">
        <v>0</v>
      </c>
      <c r="D6" s="5" t="n">
        <v>-15735</v>
      </c>
    </row>
    <row r="7" spans="1:4">
      <c r="A7" s="4" t="s">
        <v>646</v>
      </c>
      <c r="B7" s="5" t="n">
        <v>0</v>
      </c>
      <c r="C7" s="5" t="n">
        <v>0</v>
      </c>
      <c r="D7" s="5" t="n">
        <v>-6980</v>
      </c>
    </row>
    <row r="8" spans="1:4">
      <c r="A8" s="4" t="s">
        <v>647</v>
      </c>
      <c r="B8" s="5" t="n">
        <v>7412</v>
      </c>
      <c r="C8" s="5" t="n">
        <v>4161</v>
      </c>
      <c r="D8" s="5" t="n">
        <v>2996</v>
      </c>
    </row>
    <row r="9" spans="1:4">
      <c r="A9" s="4" t="s">
        <v>648</v>
      </c>
      <c r="B9" s="5" t="n">
        <v>-7412</v>
      </c>
      <c r="C9" s="5" t="n">
        <v>-1165</v>
      </c>
      <c r="D9" s="5" t="n">
        <v>-2996</v>
      </c>
    </row>
    <row r="10" spans="1:4">
      <c r="A10" s="4" t="s">
        <v>649</v>
      </c>
      <c r="B10" s="6" t="n">
        <v>0</v>
      </c>
      <c r="C10" s="6" t="n">
        <v>2996</v>
      </c>
      <c r="D10" s="6" t="n">
        <v>0</v>
      </c>
    </row>
    <row r="11" spans="1:4">
      <c r="A11" s="4" t="s">
        <v>650</v>
      </c>
      <c r="B11" s="5" t="n">
        <v>0</v>
      </c>
      <c r="C11" s="5" t="n">
        <v>1</v>
      </c>
      <c r="D11"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1</v>
      </c>
      <c r="B1" s="2" t="s">
        <v>1</v>
      </c>
    </row>
    <row r="2" spans="1:4">
      <c r="B2" s="2" t="s">
        <v>2</v>
      </c>
      <c r="C2" s="2" t="s">
        <v>32</v>
      </c>
      <c r="D2" s="2" t="s">
        <v>92</v>
      </c>
    </row>
    <row r="3" spans="1:4">
      <c r="A3" s="3" t="s">
        <v>227</v>
      </c>
    </row>
    <row r="4" spans="1:4">
      <c r="A4" s="4" t="s">
        <v>652</v>
      </c>
      <c r="B4" s="6" t="n">
        <v>0</v>
      </c>
      <c r="C4" s="6" t="n">
        <v>0</v>
      </c>
      <c r="D4"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3"/>
  </cols>
  <sheetData>
    <row r="1" spans="1:5">
      <c r="A1" s="1" t="s">
        <v>653</v>
      </c>
      <c r="C1" s="2" t="s">
        <v>2</v>
      </c>
      <c r="D1" s="2" t="s">
        <v>32</v>
      </c>
      <c r="E1" s="2" t="s">
        <v>654</v>
      </c>
    </row>
    <row r="2" spans="1:5">
      <c r="A2" s="3" t="s">
        <v>655</v>
      </c>
    </row>
    <row r="3" spans="1:5">
      <c r="A3" s="4" t="s">
        <v>56</v>
      </c>
      <c r="C3" s="6" t="n">
        <v>876428</v>
      </c>
      <c r="D3" s="6" t="n">
        <v>86427</v>
      </c>
    </row>
    <row r="4" spans="1:5">
      <c r="A4" s="4" t="s">
        <v>57</v>
      </c>
      <c r="C4" s="5" t="n">
        <v>2877832</v>
      </c>
      <c r="D4" s="5" t="n">
        <v>750000</v>
      </c>
    </row>
    <row r="5" spans="1:5">
      <c r="A5" s="4" t="s">
        <v>58</v>
      </c>
      <c r="C5" s="5" t="n">
        <v>48980</v>
      </c>
      <c r="D5" s="5" t="n">
        <v>1850000</v>
      </c>
    </row>
    <row r="6" spans="1:5">
      <c r="A6" s="4" t="s">
        <v>656</v>
      </c>
      <c r="C6" s="5" t="n">
        <v>3808812</v>
      </c>
      <c r="D6" s="5" t="n">
        <v>2695000</v>
      </c>
    </row>
    <row r="7" spans="1:5">
      <c r="A7" s="4" t="s">
        <v>657</v>
      </c>
      <c r="C7" s="5" t="n">
        <v>7258</v>
      </c>
      <c r="D7" s="5" t="n">
        <v>0</v>
      </c>
    </row>
    <row r="8" spans="1:5">
      <c r="A8" s="4" t="s">
        <v>658</v>
      </c>
      <c r="C8" s="5" t="n">
        <v>-42553</v>
      </c>
      <c r="D8" s="5" t="n">
        <v>-43697</v>
      </c>
    </row>
    <row r="9" spans="1:5">
      <c r="A9" s="4" t="s">
        <v>659</v>
      </c>
      <c r="C9" s="5" t="n">
        <v>3773517</v>
      </c>
      <c r="D9" s="5" t="n">
        <v>2651303</v>
      </c>
    </row>
    <row r="10" spans="1:5">
      <c r="A10" s="4" t="s">
        <v>660</v>
      </c>
    </row>
    <row r="11" spans="1:5">
      <c r="A11" s="3" t="s">
        <v>655</v>
      </c>
    </row>
    <row r="12" spans="1:5">
      <c r="A12" s="4" t="s">
        <v>56</v>
      </c>
      <c r="B12" s="4" t="s">
        <v>41</v>
      </c>
      <c r="C12" s="5" t="n">
        <v>882000</v>
      </c>
      <c r="D12" s="5" t="n">
        <v>95000</v>
      </c>
    </row>
    <row r="13" spans="1:5">
      <c r="A13" s="4" t="s">
        <v>661</v>
      </c>
    </row>
    <row r="14" spans="1:5">
      <c r="A14" s="3" t="s">
        <v>655</v>
      </c>
    </row>
    <row r="15" spans="1:5">
      <c r="A15" s="4" t="s">
        <v>57</v>
      </c>
      <c r="C15" s="5" t="n">
        <v>750000</v>
      </c>
      <c r="D15" s="5" t="n">
        <v>750000</v>
      </c>
      <c r="E15" s="6" t="n">
        <v>750000</v>
      </c>
    </row>
    <row r="16" spans="1:5">
      <c r="A16" s="4" t="s">
        <v>662</v>
      </c>
    </row>
    <row r="17" spans="1:5">
      <c r="A17" s="3" t="s">
        <v>655</v>
      </c>
    </row>
    <row r="18" spans="1:5">
      <c r="A18" s="4" t="s">
        <v>57</v>
      </c>
      <c r="C18" s="5" t="n">
        <v>741514</v>
      </c>
      <c r="D18" s="5" t="n">
        <v>0</v>
      </c>
    </row>
    <row r="19" spans="1:5">
      <c r="A19" s="4" t="s">
        <v>663</v>
      </c>
    </row>
    <row r="20" spans="1:5">
      <c r="A20" s="3" t="s">
        <v>655</v>
      </c>
    </row>
    <row r="21" spans="1:5">
      <c r="A21" s="4" t="s">
        <v>57</v>
      </c>
      <c r="C21" s="5" t="n">
        <v>580032</v>
      </c>
      <c r="D21" s="5" t="n">
        <v>0</v>
      </c>
    </row>
    <row r="22" spans="1:5">
      <c r="A22" s="4" t="s">
        <v>664</v>
      </c>
    </row>
    <row r="23" spans="1:5">
      <c r="A23" s="3" t="s">
        <v>655</v>
      </c>
    </row>
    <row r="24" spans="1:5">
      <c r="A24" s="4" t="s">
        <v>57</v>
      </c>
      <c r="B24" s="4" t="s">
        <v>131</v>
      </c>
      <c r="C24" s="5" t="n">
        <v>329244</v>
      </c>
      <c r="D24" s="5" t="n">
        <v>0</v>
      </c>
    </row>
    <row r="25" spans="1:5">
      <c r="A25" s="4" t="s">
        <v>665</v>
      </c>
    </row>
    <row r="26" spans="1:5">
      <c r="A26" s="3" t="s">
        <v>655</v>
      </c>
    </row>
    <row r="27" spans="1:5">
      <c r="A27" s="4" t="s">
        <v>57</v>
      </c>
      <c r="C27" s="5" t="n">
        <v>475952</v>
      </c>
      <c r="D27" s="5" t="n">
        <v>0</v>
      </c>
    </row>
    <row r="28" spans="1:5">
      <c r="A28" s="4" t="s">
        <v>666</v>
      </c>
    </row>
    <row r="29" spans="1:5">
      <c r="A29" s="3" t="s">
        <v>655</v>
      </c>
    </row>
    <row r="30" spans="1:5">
      <c r="A30" s="4" t="s">
        <v>57</v>
      </c>
      <c r="B30" s="4" t="s">
        <v>667</v>
      </c>
      <c r="C30" s="5" t="n">
        <v>1090</v>
      </c>
      <c r="D30" s="5" t="n">
        <v>0</v>
      </c>
    </row>
    <row r="31" spans="1:5">
      <c r="A31" s="4" t="s">
        <v>668</v>
      </c>
    </row>
    <row r="32" spans="1:5">
      <c r="A32" s="3" t="s">
        <v>655</v>
      </c>
    </row>
    <row r="33" spans="1:5">
      <c r="A33" s="4" t="s">
        <v>58</v>
      </c>
      <c r="C33" s="5" t="n">
        <v>7712</v>
      </c>
      <c r="D33" s="5" t="n">
        <v>750000</v>
      </c>
    </row>
    <row r="34" spans="1:5">
      <c r="A34" s="4" t="s">
        <v>669</v>
      </c>
    </row>
    <row r="35" spans="1:5">
      <c r="A35" s="3" t="s">
        <v>655</v>
      </c>
    </row>
    <row r="36" spans="1:5">
      <c r="A36" s="4" t="s">
        <v>58</v>
      </c>
      <c r="C36" s="5" t="n">
        <v>19054</v>
      </c>
      <c r="D36" s="5" t="n">
        <v>600000</v>
      </c>
    </row>
    <row r="37" spans="1:5">
      <c r="A37" s="4" t="s">
        <v>670</v>
      </c>
    </row>
    <row r="38" spans="1:5">
      <c r="A38" s="3" t="s">
        <v>655</v>
      </c>
    </row>
    <row r="39" spans="1:5">
      <c r="A39" s="4" t="s">
        <v>58</v>
      </c>
      <c r="C39" s="6" t="n">
        <v>22214</v>
      </c>
      <c r="D39" s="6" t="n">
        <v>500000</v>
      </c>
    </row>
    <row r="40" spans="1:5"/>
    <row r="41" spans="1:5">
      <c r="A41" s="4" t="s">
        <v>41</v>
      </c>
      <c r="B41" s="4" t="s">
        <v>671</v>
      </c>
    </row>
    <row r="42" spans="1:5">
      <c r="A42" s="4" t="s">
        <v>131</v>
      </c>
      <c r="B42" s="4" t="s">
        <v>672</v>
      </c>
    </row>
    <row r="43" spans="1:5">
      <c r="A43" s="4" t="s">
        <v>667</v>
      </c>
      <c r="B43" s="4" t="s">
        <v>673</v>
      </c>
    </row>
  </sheetData>
  <mergeCells count="5">
    <mergeCell ref="A1:B1"/>
    <mergeCell ref="A40:D40"/>
    <mergeCell ref="B41:D41"/>
    <mergeCell ref="B42:D42"/>
    <mergeCell ref="B43:D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74</v>
      </c>
      <c r="B1" s="2" t="s">
        <v>513</v>
      </c>
      <c r="C1" s="2" t="s">
        <v>2</v>
      </c>
      <c r="D1" s="2" t="s">
        <v>32</v>
      </c>
      <c r="E1" s="2" t="s">
        <v>92</v>
      </c>
      <c r="F1" s="2" t="s">
        <v>654</v>
      </c>
    </row>
    <row r="2" spans="1:6">
      <c r="A2" s="3" t="s">
        <v>655</v>
      </c>
    </row>
    <row r="3" spans="1:6">
      <c r="A3" s="4" t="s">
        <v>675</v>
      </c>
      <c r="C3" s="6" t="n">
        <v>1487000</v>
      </c>
      <c r="D3" s="6" t="n">
        <v>2899000</v>
      </c>
      <c r="E3" s="6" t="n">
        <v>1884000</v>
      </c>
    </row>
    <row r="4" spans="1:6">
      <c r="A4" s="4" t="s">
        <v>661</v>
      </c>
    </row>
    <row r="5" spans="1:6">
      <c r="A5" s="3" t="s">
        <v>655</v>
      </c>
    </row>
    <row r="6" spans="1:6">
      <c r="A6" s="4" t="s">
        <v>676</v>
      </c>
      <c r="C6" s="4" t="s">
        <v>677</v>
      </c>
      <c r="D6" s="4" t="s">
        <v>677</v>
      </c>
      <c r="F6" s="4" t="s">
        <v>677</v>
      </c>
    </row>
    <row r="7" spans="1:6">
      <c r="A7" s="4" t="s">
        <v>662</v>
      </c>
    </row>
    <row r="8" spans="1:6">
      <c r="A8" s="3" t="s">
        <v>655</v>
      </c>
    </row>
    <row r="9" spans="1:6">
      <c r="A9" s="4" t="s">
        <v>676</v>
      </c>
      <c r="B9" s="4" t="s">
        <v>678</v>
      </c>
      <c r="C9" s="4" t="s">
        <v>678</v>
      </c>
      <c r="D9" s="4" t="s">
        <v>678</v>
      </c>
    </row>
    <row r="10" spans="1:6">
      <c r="A10" s="4" t="s">
        <v>663</v>
      </c>
    </row>
    <row r="11" spans="1:6">
      <c r="A11" s="3" t="s">
        <v>655</v>
      </c>
    </row>
    <row r="12" spans="1:6">
      <c r="A12" s="4" t="s">
        <v>676</v>
      </c>
      <c r="B12" s="4" t="s">
        <v>678</v>
      </c>
      <c r="C12" s="4" t="s">
        <v>678</v>
      </c>
      <c r="D12" s="4" t="s">
        <v>678</v>
      </c>
    </row>
    <row r="13" spans="1:6">
      <c r="A13" s="4" t="s">
        <v>665</v>
      </c>
    </row>
    <row r="14" spans="1:6">
      <c r="A14" s="3" t="s">
        <v>655</v>
      </c>
    </row>
    <row r="15" spans="1:6">
      <c r="A15" s="4" t="s">
        <v>676</v>
      </c>
      <c r="B15" s="4" t="s">
        <v>679</v>
      </c>
      <c r="C15" s="4" t="s">
        <v>679</v>
      </c>
      <c r="D15" s="4" t="s">
        <v>679</v>
      </c>
    </row>
    <row r="16" spans="1:6">
      <c r="A16" s="4" t="s">
        <v>664</v>
      </c>
    </row>
    <row r="17" spans="1:6">
      <c r="A17" s="3" t="s">
        <v>655</v>
      </c>
    </row>
    <row r="18" spans="1:6">
      <c r="A18" s="4" t="s">
        <v>676</v>
      </c>
      <c r="C18" s="4" t="s">
        <v>680</v>
      </c>
      <c r="D18" s="4" t="s">
        <v>680</v>
      </c>
    </row>
    <row r="19" spans="1:6">
      <c r="A19" s="4" t="s">
        <v>668</v>
      </c>
    </row>
    <row r="20" spans="1:6">
      <c r="A20" s="3" t="s">
        <v>655</v>
      </c>
    </row>
    <row r="21" spans="1:6">
      <c r="A21" s="4" t="s">
        <v>676</v>
      </c>
      <c r="B21" s="4" t="s">
        <v>678</v>
      </c>
      <c r="C21" s="4" t="s">
        <v>678</v>
      </c>
      <c r="D21" s="4" t="s">
        <v>678</v>
      </c>
    </row>
    <row r="22" spans="1:6">
      <c r="A22" s="4" t="s">
        <v>669</v>
      </c>
    </row>
    <row r="23" spans="1:6">
      <c r="A23" s="3" t="s">
        <v>655</v>
      </c>
    </row>
    <row r="24" spans="1:6">
      <c r="A24" s="4" t="s">
        <v>676</v>
      </c>
      <c r="B24" s="4" t="s">
        <v>678</v>
      </c>
      <c r="C24" s="4" t="s">
        <v>678</v>
      </c>
      <c r="D24" s="4" t="s">
        <v>678</v>
      </c>
    </row>
    <row r="25" spans="1:6">
      <c r="A25" s="4" t="s">
        <v>670</v>
      </c>
    </row>
    <row r="26" spans="1:6">
      <c r="A26" s="3" t="s">
        <v>655</v>
      </c>
    </row>
    <row r="27" spans="1:6">
      <c r="A27" s="4" t="s">
        <v>676</v>
      </c>
      <c r="B27" s="4" t="s">
        <v>679</v>
      </c>
      <c r="C27" s="4" t="s">
        <v>679</v>
      </c>
      <c r="D27" s="4" t="s">
        <v>679</v>
      </c>
    </row>
    <row r="28" spans="1:6">
      <c r="A28" s="4" t="s">
        <v>666</v>
      </c>
    </row>
    <row r="29" spans="1:6">
      <c r="A29" s="3" t="s">
        <v>655</v>
      </c>
    </row>
    <row r="30" spans="1:6">
      <c r="A30" s="4" t="s">
        <v>676</v>
      </c>
      <c r="C30" s="4" t="s">
        <v>680</v>
      </c>
    </row>
    <row r="31" spans="1:6">
      <c r="A31" s="4" t="s">
        <v>681</v>
      </c>
    </row>
    <row r="32" spans="1:6">
      <c r="A32" s="3" t="s">
        <v>655</v>
      </c>
    </row>
    <row r="33" spans="1:6">
      <c r="A33" s="4" t="s">
        <v>682</v>
      </c>
      <c r="C33" s="4" t="s">
        <v>683</v>
      </c>
      <c r="D33" s="4" t="s">
        <v>683</v>
      </c>
    </row>
    <row r="34" spans="1:6">
      <c r="A34" s="4" t="s">
        <v>178</v>
      </c>
    </row>
    <row r="35" spans="1:6">
      <c r="A35" s="3" t="s">
        <v>655</v>
      </c>
    </row>
    <row r="36" spans="1:6">
      <c r="A36" s="4" t="s">
        <v>675</v>
      </c>
      <c r="B36" s="6" t="n">
        <v>597000</v>
      </c>
      <c r="C36" s="6" t="n">
        <v>597000</v>
      </c>
      <c r="D36" s="6" t="n">
        <v>0</v>
      </c>
      <c r="E3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21"/>
  </cols>
  <sheetData>
    <row r="1" spans="1:5">
      <c r="A1" s="1" t="s">
        <v>684</v>
      </c>
      <c r="B1" s="2" t="s">
        <v>1</v>
      </c>
    </row>
    <row r="2" spans="1:5">
      <c r="B2" s="2" t="s">
        <v>685</v>
      </c>
      <c r="C2" s="2" t="s">
        <v>32</v>
      </c>
      <c r="D2" s="2" t="s">
        <v>92</v>
      </c>
      <c r="E2" s="2" t="s">
        <v>686</v>
      </c>
    </row>
    <row r="3" spans="1:5">
      <c r="A3" s="3" t="s">
        <v>655</v>
      </c>
    </row>
    <row r="4" spans="1:5">
      <c r="A4" s="4" t="s">
        <v>687</v>
      </c>
      <c r="B4" s="6" t="n">
        <v>4000000000</v>
      </c>
    </row>
    <row r="5" spans="1:5">
      <c r="A5" s="4" t="s">
        <v>688</v>
      </c>
      <c r="B5" s="5" t="n">
        <v>3000000000</v>
      </c>
      <c r="E5" s="6" t="n">
        <v>3000000000</v>
      </c>
    </row>
    <row r="6" spans="1:5">
      <c r="A6" s="4" t="s">
        <v>689</v>
      </c>
      <c r="B6" s="6" t="n">
        <v>2000000000</v>
      </c>
      <c r="E6" s="6" t="n">
        <v>2000000000</v>
      </c>
    </row>
    <row r="7" spans="1:5">
      <c r="A7" s="4" t="s">
        <v>690</v>
      </c>
      <c r="B7" s="4" t="s">
        <v>691</v>
      </c>
    </row>
    <row r="8" spans="1:5">
      <c r="A8" s="4" t="s">
        <v>692</v>
      </c>
      <c r="B8" s="5" t="n">
        <v>29</v>
      </c>
    </row>
    <row r="9" spans="1:5">
      <c r="A9" s="4" t="s">
        <v>693</v>
      </c>
      <c r="B9" s="4" t="s">
        <v>694</v>
      </c>
    </row>
    <row r="10" spans="1:5">
      <c r="A10" s="4" t="s">
        <v>56</v>
      </c>
      <c r="B10" s="6" t="n">
        <v>882000000</v>
      </c>
    </row>
    <row r="11" spans="1:5">
      <c r="A11" s="4" t="s">
        <v>695</v>
      </c>
      <c r="B11" s="5" t="n">
        <v>268100000</v>
      </c>
    </row>
    <row r="12" spans="1:5">
      <c r="A12" s="4" t="s">
        <v>696</v>
      </c>
      <c r="B12" s="6" t="n">
        <v>849900000</v>
      </c>
    </row>
    <row r="13" spans="1:5">
      <c r="A13" s="4" t="s">
        <v>697</v>
      </c>
      <c r="B13" s="4" t="s">
        <v>698</v>
      </c>
      <c r="C13" s="4" t="s">
        <v>699</v>
      </c>
      <c r="D13" s="4" t="s">
        <v>700</v>
      </c>
    </row>
    <row r="14" spans="1:5">
      <c r="A14" s="4" t="s">
        <v>701</v>
      </c>
      <c r="B14" s="4" t="s">
        <v>702</v>
      </c>
    </row>
    <row r="15" spans="1:5">
      <c r="A15" s="4" t="s">
        <v>703</v>
      </c>
    </row>
    <row r="16" spans="1:5">
      <c r="A16" s="3" t="s">
        <v>655</v>
      </c>
    </row>
    <row r="17" spans="1:5">
      <c r="A17" s="4" t="s">
        <v>704</v>
      </c>
      <c r="B17" s="4" t="s">
        <v>705</v>
      </c>
    </row>
    <row r="18" spans="1:5">
      <c r="A18" s="4" t="s">
        <v>706</v>
      </c>
    </row>
    <row r="19" spans="1:5">
      <c r="A19" s="3" t="s">
        <v>655</v>
      </c>
    </row>
    <row r="20" spans="1:5">
      <c r="A20" s="4" t="s">
        <v>704</v>
      </c>
      <c r="B20" s="4" t="s">
        <v>707</v>
      </c>
    </row>
    <row r="21" spans="1:5">
      <c r="A21" s="4" t="s">
        <v>545</v>
      </c>
    </row>
    <row r="22" spans="1:5">
      <c r="A22" s="3" t="s">
        <v>655</v>
      </c>
    </row>
    <row r="23" spans="1:5">
      <c r="A23" s="4" t="s">
        <v>701</v>
      </c>
      <c r="B23" s="4" t="s">
        <v>702</v>
      </c>
    </row>
    <row r="24" spans="1:5">
      <c r="A24" s="4" t="s">
        <v>708</v>
      </c>
    </row>
    <row r="25" spans="1:5">
      <c r="A25" s="3" t="s">
        <v>655</v>
      </c>
    </row>
    <row r="26" spans="1:5">
      <c r="A26" s="4" t="s">
        <v>701</v>
      </c>
      <c r="B26" s="4" t="s">
        <v>709</v>
      </c>
    </row>
    <row r="27" spans="1:5">
      <c r="A27" s="4" t="s">
        <v>710</v>
      </c>
    </row>
    <row r="28" spans="1:5">
      <c r="A28" s="3" t="s">
        <v>655</v>
      </c>
    </row>
    <row r="29" spans="1:5">
      <c r="A29" s="4" t="s">
        <v>711</v>
      </c>
      <c r="B29" s="4" t="s">
        <v>712</v>
      </c>
    </row>
    <row r="30" spans="1:5">
      <c r="A30" s="4" t="s">
        <v>713</v>
      </c>
    </row>
    <row r="31" spans="1:5">
      <c r="A31" s="3" t="s">
        <v>655</v>
      </c>
    </row>
    <row r="32" spans="1:5">
      <c r="A32" s="4" t="s">
        <v>711</v>
      </c>
      <c r="B32" s="4" t="s">
        <v>714</v>
      </c>
    </row>
    <row r="33" spans="1:5">
      <c r="A33" s="4" t="s">
        <v>715</v>
      </c>
    </row>
    <row r="34" spans="1:5">
      <c r="A34" s="3" t="s">
        <v>655</v>
      </c>
    </row>
    <row r="35" spans="1:5">
      <c r="A35" s="4" t="s">
        <v>711</v>
      </c>
      <c r="B35" s="4" t="s">
        <v>716</v>
      </c>
    </row>
    <row r="36" spans="1:5">
      <c r="A36" s="4" t="s">
        <v>717</v>
      </c>
    </row>
    <row r="37" spans="1:5">
      <c r="A37" s="3" t="s">
        <v>655</v>
      </c>
    </row>
    <row r="38" spans="1:5">
      <c r="A38" s="4" t="s">
        <v>711</v>
      </c>
      <c r="B38" s="4" t="s">
        <v>718</v>
      </c>
    </row>
    <row r="39" spans="1:5">
      <c r="A39" s="4" t="s">
        <v>548</v>
      </c>
    </row>
    <row r="40" spans="1:5">
      <c r="A40" s="3" t="s">
        <v>655</v>
      </c>
    </row>
    <row r="41" spans="1:5">
      <c r="A41" s="4" t="s">
        <v>701</v>
      </c>
      <c r="B41" s="4" t="s">
        <v>719</v>
      </c>
    </row>
    <row r="42" spans="1:5">
      <c r="A42" s="4" t="s">
        <v>720</v>
      </c>
    </row>
    <row r="43" spans="1:5">
      <c r="A43" s="3" t="s">
        <v>655</v>
      </c>
    </row>
    <row r="44" spans="1:5">
      <c r="A44" s="4" t="s">
        <v>701</v>
      </c>
      <c r="B44" s="4" t="s">
        <v>702</v>
      </c>
    </row>
    <row r="45" spans="1:5">
      <c r="A45" s="4" t="s">
        <v>721</v>
      </c>
    </row>
    <row r="46" spans="1:5">
      <c r="A46" s="3" t="s">
        <v>655</v>
      </c>
    </row>
    <row r="47" spans="1:5">
      <c r="A47" s="4" t="s">
        <v>711</v>
      </c>
      <c r="B47" s="4" t="s">
        <v>716</v>
      </c>
    </row>
    <row r="48" spans="1:5">
      <c r="A48" s="4" t="s">
        <v>722</v>
      </c>
    </row>
    <row r="49" spans="1:5">
      <c r="A49" s="3" t="s">
        <v>655</v>
      </c>
    </row>
    <row r="50" spans="1:5">
      <c r="A50" s="4" t="s">
        <v>711</v>
      </c>
      <c r="B50" s="4" t="s">
        <v>723</v>
      </c>
    </row>
    <row r="51" spans="1:5">
      <c r="A51" s="4" t="s">
        <v>724</v>
      </c>
    </row>
    <row r="52" spans="1:5">
      <c r="A52" s="3" t="s">
        <v>655</v>
      </c>
    </row>
    <row r="53" spans="1:5">
      <c r="A53" s="4" t="s">
        <v>711</v>
      </c>
      <c r="B53" s="4" t="s">
        <v>725</v>
      </c>
    </row>
    <row r="54" spans="1:5">
      <c r="A54" s="4" t="s">
        <v>726</v>
      </c>
    </row>
    <row r="55" spans="1:5">
      <c r="A55" s="3" t="s">
        <v>655</v>
      </c>
    </row>
    <row r="56" spans="1:5">
      <c r="A56" s="4" t="s">
        <v>711</v>
      </c>
      <c r="B56" s="4" t="s">
        <v>7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92</v>
      </c>
    </row>
    <row r="3" spans="1:4">
      <c r="A3" s="3" t="s">
        <v>138</v>
      </c>
    </row>
    <row r="4" spans="1:4">
      <c r="A4" s="4" t="s">
        <v>120</v>
      </c>
      <c r="B4" s="6" t="n">
        <v>-521388</v>
      </c>
      <c r="C4" s="6" t="n">
        <v>-713685</v>
      </c>
      <c r="D4" s="6" t="n">
        <v>634382</v>
      </c>
    </row>
    <row r="5" spans="1:4">
      <c r="A5" s="3" t="s">
        <v>139</v>
      </c>
    </row>
    <row r="6" spans="1:4">
      <c r="A6" s="4" t="s">
        <v>140</v>
      </c>
      <c r="B6" s="5" t="n">
        <v>0</v>
      </c>
      <c r="C6" s="5" t="n">
        <v>0</v>
      </c>
      <c r="D6" s="5" t="n">
        <v>3095</v>
      </c>
    </row>
    <row r="7" spans="1:4">
      <c r="A7" s="4" t="s">
        <v>141</v>
      </c>
      <c r="B7" s="5" t="n">
        <v>-280848</v>
      </c>
      <c r="C7" s="5" t="n">
        <v>-338706</v>
      </c>
      <c r="D7" s="5" t="n">
        <v>396502</v>
      </c>
    </row>
    <row r="8" spans="1:4">
      <c r="A8" s="4" t="s">
        <v>142</v>
      </c>
      <c r="B8" s="5" t="n">
        <v>567142</v>
      </c>
      <c r="C8" s="5" t="n">
        <v>1171329</v>
      </c>
      <c r="D8" s="5" t="n">
        <v>579056</v>
      </c>
    </row>
    <row r="9" spans="1:4">
      <c r="A9" s="4" t="s">
        <v>143</v>
      </c>
      <c r="B9" s="5" t="n">
        <v>18</v>
      </c>
      <c r="C9" s="5" t="n">
        <v>88</v>
      </c>
      <c r="D9" s="5" t="n">
        <v>16145</v>
      </c>
    </row>
    <row r="10" spans="1:4">
      <c r="A10" s="4" t="s">
        <v>104</v>
      </c>
      <c r="B10" s="5" t="n">
        <v>30076</v>
      </c>
      <c r="C10" s="5" t="n">
        <v>47619</v>
      </c>
      <c r="D10" s="5" t="n">
        <v>47079</v>
      </c>
    </row>
    <row r="11" spans="1:4">
      <c r="A11" s="4" t="s">
        <v>144</v>
      </c>
      <c r="B11" s="5" t="n">
        <v>261391</v>
      </c>
      <c r="C11" s="5" t="n">
        <v>-416364</v>
      </c>
      <c r="D11" s="5" t="n">
        <v>-383520</v>
      </c>
    </row>
    <row r="12" spans="1:4">
      <c r="A12" s="4" t="s">
        <v>145</v>
      </c>
      <c r="B12" s="5" t="n">
        <v>347336</v>
      </c>
      <c r="C12" s="5" t="n">
        <v>532122</v>
      </c>
      <c r="D12" s="5" t="n">
        <v>-42634</v>
      </c>
    </row>
    <row r="13" spans="1:4">
      <c r="A13" s="4" t="s">
        <v>146</v>
      </c>
      <c r="B13" s="5" t="n">
        <v>800</v>
      </c>
      <c r="C13" s="5" t="n">
        <v>2300</v>
      </c>
      <c r="D13" s="5" t="n">
        <v>250</v>
      </c>
    </row>
    <row r="14" spans="1:4">
      <c r="A14" s="4" t="s">
        <v>147</v>
      </c>
      <c r="B14" s="5" t="n">
        <v>7170</v>
      </c>
      <c r="C14" s="5" t="n">
        <v>29383</v>
      </c>
      <c r="D14" s="5" t="n">
        <v>24694</v>
      </c>
    </row>
    <row r="15" spans="1:4">
      <c r="A15" s="4" t="s">
        <v>148</v>
      </c>
      <c r="B15" s="5" t="n">
        <v>74685</v>
      </c>
      <c r="C15" s="5" t="n">
        <v>-20411</v>
      </c>
      <c r="D15" s="5" t="n">
        <v>-4295</v>
      </c>
    </row>
    <row r="16" spans="1:4">
      <c r="A16" s="4" t="s">
        <v>113</v>
      </c>
      <c r="B16" s="5" t="n">
        <v>7074</v>
      </c>
      <c r="C16" s="5" t="n">
        <v>406856</v>
      </c>
      <c r="D16" s="5" t="n">
        <v>-285638</v>
      </c>
    </row>
    <row r="17" spans="1:4">
      <c r="A17" s="3" t="s">
        <v>149</v>
      </c>
    </row>
    <row r="18" spans="1:4">
      <c r="A18" s="4" t="s">
        <v>150</v>
      </c>
      <c r="B18" s="5" t="n">
        <v>-20586</v>
      </c>
      <c r="C18" s="5" t="n">
        <v>64704</v>
      </c>
      <c r="D18" s="5" t="n">
        <v>-5329</v>
      </c>
    </row>
    <row r="19" spans="1:4">
      <c r="A19" s="4" t="s">
        <v>37</v>
      </c>
      <c r="B19" s="5" t="n">
        <v>6220</v>
      </c>
      <c r="C19" s="5" t="n">
        <v>-14868</v>
      </c>
      <c r="D19" s="5" t="n">
        <v>-4521</v>
      </c>
    </row>
    <row r="20" spans="1:4">
      <c r="A20" s="4" t="s">
        <v>50</v>
      </c>
      <c r="B20" s="5" t="n">
        <v>-27259</v>
      </c>
      <c r="C20" s="5" t="n">
        <v>-26197</v>
      </c>
      <c r="D20" s="5" t="n">
        <v>-1023</v>
      </c>
    </row>
    <row r="21" spans="1:4">
      <c r="A21" s="4" t="s">
        <v>151</v>
      </c>
      <c r="B21" s="5" t="n">
        <v>-64763</v>
      </c>
      <c r="C21" s="5" t="n">
        <v>-32768</v>
      </c>
      <c r="D21" s="5" t="n">
        <v>110</v>
      </c>
    </row>
    <row r="22" spans="1:4">
      <c r="A22" s="4" t="s">
        <v>152</v>
      </c>
      <c r="B22" s="5" t="n">
        <v>387068</v>
      </c>
      <c r="C22" s="5" t="n">
        <v>691402</v>
      </c>
      <c r="D22" s="5" t="n">
        <v>974353</v>
      </c>
    </row>
    <row r="23" spans="1:4">
      <c r="A23" s="3" t="s">
        <v>153</v>
      </c>
    </row>
    <row r="24" spans="1:4">
      <c r="A24" s="4" t="s">
        <v>154</v>
      </c>
      <c r="B24" s="5" t="n">
        <v>-466252</v>
      </c>
      <c r="C24" s="5" t="n">
        <v>-1030644</v>
      </c>
      <c r="D24" s="5" t="n">
        <v>-1200419</v>
      </c>
    </row>
    <row r="25" spans="1:4">
      <c r="A25" s="4" t="s">
        <v>155</v>
      </c>
      <c r="B25" s="5" t="n">
        <v>-3052</v>
      </c>
      <c r="C25" s="5" t="n">
        <v>-4441</v>
      </c>
      <c r="D25" s="5" t="n">
        <v>-11863</v>
      </c>
    </row>
    <row r="26" spans="1:4">
      <c r="A26" s="4" t="s">
        <v>156</v>
      </c>
      <c r="B26" s="5" t="n">
        <v>-43482</v>
      </c>
      <c r="C26" s="5" t="n">
        <v>-74880</v>
      </c>
      <c r="D26" s="5" t="n">
        <v>-211971</v>
      </c>
    </row>
    <row r="27" spans="1:4">
      <c r="A27" s="4" t="s">
        <v>157</v>
      </c>
      <c r="B27" s="5" t="n">
        <v>7180</v>
      </c>
      <c r="C27" s="5" t="n">
        <v>0</v>
      </c>
      <c r="D27" s="5" t="n">
        <v>0</v>
      </c>
    </row>
    <row r="28" spans="1:4">
      <c r="A28" s="4" t="s">
        <v>158</v>
      </c>
      <c r="B28" s="5" t="n">
        <v>0</v>
      </c>
      <c r="C28" s="5" t="n">
        <v>-75</v>
      </c>
      <c r="D28" s="5" t="n">
        <v>1103</v>
      </c>
    </row>
    <row r="29" spans="1:4">
      <c r="A29" s="4" t="s">
        <v>159</v>
      </c>
      <c r="B29" s="5" t="n">
        <v>193755</v>
      </c>
      <c r="C29" s="5" t="n">
        <v>890901</v>
      </c>
      <c r="D29" s="5" t="n">
        <v>180508</v>
      </c>
    </row>
    <row r="30" spans="1:4">
      <c r="A30" s="4" t="s">
        <v>160</v>
      </c>
      <c r="B30" s="5" t="n">
        <v>-37019</v>
      </c>
      <c r="C30" s="5" t="n">
        <v>-28876</v>
      </c>
      <c r="D30" s="5" t="n">
        <v>-30898</v>
      </c>
    </row>
    <row r="31" spans="1:4">
      <c r="A31" s="4" t="s">
        <v>161</v>
      </c>
      <c r="B31" s="5" t="n">
        <v>40035</v>
      </c>
      <c r="C31" s="5" t="n">
        <v>29243</v>
      </c>
      <c r="D31" s="5" t="n">
        <v>28084</v>
      </c>
    </row>
    <row r="32" spans="1:4">
      <c r="A32" s="4" t="s">
        <v>162</v>
      </c>
      <c r="B32" s="5" t="n">
        <v>-308835</v>
      </c>
      <c r="C32" s="5" t="n">
        <v>-218772</v>
      </c>
      <c r="D32" s="5" t="n">
        <v>-1245456</v>
      </c>
    </row>
    <row r="33" spans="1:4">
      <c r="A33" s="3" t="s">
        <v>163</v>
      </c>
    </row>
    <row r="34" spans="1:4">
      <c r="A34" s="4" t="s">
        <v>164</v>
      </c>
      <c r="B34" s="5" t="n">
        <v>2274000</v>
      </c>
      <c r="C34" s="5" t="n">
        <v>2271000</v>
      </c>
      <c r="D34" s="5" t="n">
        <v>2107000</v>
      </c>
    </row>
    <row r="35" spans="1:4">
      <c r="A35" s="4" t="s">
        <v>165</v>
      </c>
      <c r="B35" s="5" t="n">
        <v>-1487000</v>
      </c>
      <c r="C35" s="5" t="n">
        <v>-2899000</v>
      </c>
      <c r="D35" s="5" t="n">
        <v>-1884000</v>
      </c>
    </row>
    <row r="36" spans="1:4">
      <c r="A36" s="4" t="s">
        <v>166</v>
      </c>
      <c r="B36" s="5" t="n">
        <v>0</v>
      </c>
      <c r="C36" s="5" t="n">
        <v>750000</v>
      </c>
      <c r="D36" s="5" t="n">
        <v>0</v>
      </c>
    </row>
    <row r="37" spans="1:4">
      <c r="A37" s="4" t="s">
        <v>167</v>
      </c>
      <c r="B37" s="5" t="n">
        <v>-273012</v>
      </c>
      <c r="C37" s="5" t="n">
        <v>-516875</v>
      </c>
      <c r="D37" s="5" t="n">
        <v>-312000</v>
      </c>
    </row>
    <row r="38" spans="1:4">
      <c r="A38" s="4" t="s">
        <v>168</v>
      </c>
      <c r="B38" s="5" t="n">
        <v>-16682</v>
      </c>
      <c r="C38" s="5" t="n">
        <v>-27083</v>
      </c>
      <c r="D38" s="5" t="n">
        <v>-26610</v>
      </c>
    </row>
    <row r="39" spans="1:4">
      <c r="A39" s="4" t="s">
        <v>169</v>
      </c>
      <c r="B39" s="5" t="n">
        <v>-6342</v>
      </c>
      <c r="C39" s="5" t="n">
        <v>-14156</v>
      </c>
      <c r="D39" s="5" t="n">
        <v>-8866</v>
      </c>
    </row>
    <row r="40" spans="1:4">
      <c r="A40" s="4" t="s">
        <v>170</v>
      </c>
      <c r="B40" s="5" t="n">
        <v>0</v>
      </c>
      <c r="C40" s="5" t="n">
        <v>0</v>
      </c>
      <c r="D40" s="5" t="n">
        <v>396562</v>
      </c>
    </row>
    <row r="41" spans="1:4">
      <c r="A41" s="4" t="s">
        <v>171</v>
      </c>
      <c r="B41" s="5" t="n">
        <v>-3849</v>
      </c>
      <c r="C41" s="5" t="n">
        <v>-7702</v>
      </c>
      <c r="D41" s="5" t="n">
        <v>-20218</v>
      </c>
    </row>
    <row r="42" spans="1:4">
      <c r="A42" s="4" t="s">
        <v>172</v>
      </c>
      <c r="B42" s="5" t="n">
        <v>18393</v>
      </c>
      <c r="C42" s="5" t="n">
        <v>-37089</v>
      </c>
      <c r="D42" s="5" t="n">
        <v>3371</v>
      </c>
    </row>
    <row r="43" spans="1:4">
      <c r="A43" s="4" t="s">
        <v>173</v>
      </c>
      <c r="B43" s="5" t="n">
        <v>13102</v>
      </c>
      <c r="C43" s="5" t="n">
        <v>8298</v>
      </c>
      <c r="D43" s="5" t="n">
        <v>15964</v>
      </c>
    </row>
    <row r="44" spans="1:4">
      <c r="A44" s="4" t="s">
        <v>174</v>
      </c>
      <c r="B44" s="5" t="n">
        <v>-78390</v>
      </c>
      <c r="C44" s="5" t="n">
        <v>-472607</v>
      </c>
      <c r="D44" s="5" t="n">
        <v>271203</v>
      </c>
    </row>
    <row r="45" spans="1:4">
      <c r="A45" s="4" t="s">
        <v>175</v>
      </c>
      <c r="B45" s="5" t="n">
        <v>-157</v>
      </c>
      <c r="C45" s="5" t="n">
        <v>23</v>
      </c>
      <c r="D45" s="5" t="n">
        <v>100</v>
      </c>
    </row>
    <row r="46" spans="1:4">
      <c r="A46" s="4" t="s">
        <v>176</v>
      </c>
      <c r="B46" s="5" t="n">
        <v>471</v>
      </c>
      <c r="C46" s="5" t="n">
        <v>448</v>
      </c>
      <c r="D46" s="5" t="n">
        <v>348</v>
      </c>
    </row>
    <row r="47" spans="1:4">
      <c r="A47" s="4" t="s">
        <v>177</v>
      </c>
      <c r="B47" s="5" t="n">
        <v>314</v>
      </c>
      <c r="C47" s="5" t="n">
        <v>471</v>
      </c>
      <c r="D47" s="5" t="n">
        <v>448</v>
      </c>
    </row>
    <row r="48" spans="1:4">
      <c r="A48" s="4" t="s">
        <v>178</v>
      </c>
    </row>
    <row r="49" spans="1:4">
      <c r="A49" s="3" t="s">
        <v>163</v>
      </c>
    </row>
    <row r="50" spans="1:4">
      <c r="A50" s="4" t="s">
        <v>165</v>
      </c>
      <c r="B50" s="6" t="n">
        <v>-597000</v>
      </c>
      <c r="C50" s="6" t="n">
        <v>0</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8</v>
      </c>
      <c r="B1" s="2" t="s">
        <v>466</v>
      </c>
    </row>
    <row r="2" spans="1:4">
      <c r="B2" s="2" t="s">
        <v>654</v>
      </c>
      <c r="C2" s="2" t="s">
        <v>2</v>
      </c>
      <c r="D2" s="2" t="s">
        <v>32</v>
      </c>
    </row>
    <row r="3" spans="1:4">
      <c r="A3" s="3" t="s">
        <v>655</v>
      </c>
    </row>
    <row r="4" spans="1:4">
      <c r="A4" s="4" t="s">
        <v>729</v>
      </c>
      <c r="C4" s="6" t="n">
        <v>2877832</v>
      </c>
      <c r="D4" s="6" t="n">
        <v>750000</v>
      </c>
    </row>
    <row r="5" spans="1:4">
      <c r="A5" s="4" t="s">
        <v>661</v>
      </c>
    </row>
    <row r="6" spans="1:4">
      <c r="A6" s="3" t="s">
        <v>655</v>
      </c>
    </row>
    <row r="7" spans="1:4">
      <c r="A7" s="4" t="s">
        <v>729</v>
      </c>
      <c r="B7" s="6" t="n">
        <v>750000</v>
      </c>
      <c r="C7" s="6" t="n">
        <v>750000</v>
      </c>
      <c r="D7" s="6" t="n">
        <v>750000</v>
      </c>
    </row>
    <row r="8" spans="1:4">
      <c r="A8" s="4" t="s">
        <v>676</v>
      </c>
      <c r="B8" s="4" t="s">
        <v>677</v>
      </c>
      <c r="C8" s="4" t="s">
        <v>677</v>
      </c>
      <c r="D8" s="4" t="s">
        <v>677</v>
      </c>
    </row>
    <row r="9" spans="1:4">
      <c r="A9" s="4" t="s">
        <v>730</v>
      </c>
      <c r="B9" s="6" t="n">
        <v>737400</v>
      </c>
    </row>
    <row r="10" spans="1:4">
      <c r="A10" s="4" t="s">
        <v>731</v>
      </c>
      <c r="B10" s="6" t="n">
        <v>12600</v>
      </c>
    </row>
    <row r="11" spans="1:4">
      <c r="A11" s="4" t="s">
        <v>732</v>
      </c>
      <c r="B11" s="4" t="s">
        <v>7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734</v>
      </c>
      <c r="B1" s="2" t="s">
        <v>513</v>
      </c>
      <c r="C1" s="2" t="s">
        <v>735</v>
      </c>
      <c r="D1" s="2" t="s">
        <v>2</v>
      </c>
      <c r="E1" s="2" t="s">
        <v>32</v>
      </c>
    </row>
    <row r="2" spans="1:5">
      <c r="A2" s="4" t="s">
        <v>664</v>
      </c>
    </row>
    <row r="3" spans="1:5">
      <c r="A3" s="3" t="s">
        <v>655</v>
      </c>
    </row>
    <row r="4" spans="1:5">
      <c r="A4" s="4" t="s">
        <v>676</v>
      </c>
      <c r="D4" s="4" t="s">
        <v>680</v>
      </c>
      <c r="E4" s="4" t="s">
        <v>680</v>
      </c>
    </row>
    <row r="5" spans="1:5">
      <c r="A5" s="4" t="s">
        <v>736</v>
      </c>
    </row>
    <row r="6" spans="1:5">
      <c r="A6" s="3" t="s">
        <v>655</v>
      </c>
    </row>
    <row r="7" spans="1:5">
      <c r="A7" s="4" t="s">
        <v>737</v>
      </c>
      <c r="B7" s="10" t="n">
        <v>3.3</v>
      </c>
    </row>
    <row r="8" spans="1:5">
      <c r="A8" s="4" t="s">
        <v>738</v>
      </c>
    </row>
    <row r="9" spans="1:5">
      <c r="A9" s="3" t="s">
        <v>655</v>
      </c>
    </row>
    <row r="10" spans="1:5">
      <c r="A10" s="4" t="s">
        <v>739</v>
      </c>
      <c r="B10" s="4" t="s">
        <v>740</v>
      </c>
    </row>
    <row r="11" spans="1:5">
      <c r="A11" s="4" t="s">
        <v>741</v>
      </c>
      <c r="B11" s="10" t="n">
        <v>269.7</v>
      </c>
    </row>
    <row r="12" spans="1:5">
      <c r="A12" s="4" t="s">
        <v>742</v>
      </c>
    </row>
    <row r="13" spans="1:5">
      <c r="A13" s="3" t="s">
        <v>655</v>
      </c>
    </row>
    <row r="14" spans="1:5">
      <c r="A14" s="4" t="s">
        <v>732</v>
      </c>
      <c r="D14" s="4" t="s">
        <v>733</v>
      </c>
    </row>
    <row r="15" spans="1:5">
      <c r="A15" s="4" t="s">
        <v>743</v>
      </c>
    </row>
    <row r="16" spans="1:5">
      <c r="A16" s="3" t="s">
        <v>655</v>
      </c>
    </row>
    <row r="17" spans="1:5">
      <c r="A17" s="4" t="s">
        <v>744</v>
      </c>
      <c r="B17" s="4" t="s">
        <v>745</v>
      </c>
    </row>
    <row r="18" spans="1:5">
      <c r="A18" s="4" t="s">
        <v>746</v>
      </c>
    </row>
    <row r="19" spans="1:5">
      <c r="A19" s="3" t="s">
        <v>655</v>
      </c>
    </row>
    <row r="20" spans="1:5">
      <c r="A20" s="4" t="s">
        <v>747</v>
      </c>
      <c r="B20" s="10" t="n">
        <v>329.2</v>
      </c>
    </row>
    <row r="21" spans="1:5">
      <c r="A21" s="4" t="s">
        <v>676</v>
      </c>
      <c r="B21" s="4" t="s">
        <v>680</v>
      </c>
    </row>
    <row r="22" spans="1:5">
      <c r="A22" s="4" t="s">
        <v>693</v>
      </c>
      <c r="C22" s="4" t="s">
        <v>748</v>
      </c>
    </row>
    <row r="23" spans="1:5">
      <c r="A23" s="4" t="s">
        <v>732</v>
      </c>
      <c r="D23" s="4" t="s">
        <v>544</v>
      </c>
    </row>
    <row r="24" spans="1:5">
      <c r="A24" s="4" t="s">
        <v>749</v>
      </c>
      <c r="B24" s="10" t="n">
        <v>6.3</v>
      </c>
    </row>
    <row r="25" spans="1:5">
      <c r="A25" s="4" t="s">
        <v>737</v>
      </c>
      <c r="B25" s="10" t="n">
        <v>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751</v>
      </c>
    </row>
    <row r="2" spans="1:2">
      <c r="A2" s="4" t="s">
        <v>668</v>
      </c>
    </row>
    <row r="3" spans="1:2">
      <c r="A3" s="3" t="s">
        <v>655</v>
      </c>
    </row>
    <row r="4" spans="1:2">
      <c r="A4" s="4" t="s">
        <v>752</v>
      </c>
      <c r="B4" s="6" t="n">
        <v>742291</v>
      </c>
    </row>
    <row r="5" spans="1:2">
      <c r="A5" s="4" t="s">
        <v>753</v>
      </c>
      <c r="B5" s="4" t="s">
        <v>754</v>
      </c>
    </row>
    <row r="6" spans="1:2">
      <c r="A6" s="4" t="s">
        <v>669</v>
      </c>
    </row>
    <row r="7" spans="1:2">
      <c r="A7" s="3" t="s">
        <v>655</v>
      </c>
    </row>
    <row r="8" spans="1:2">
      <c r="A8" s="4" t="s">
        <v>752</v>
      </c>
      <c r="B8" s="6" t="n">
        <v>580946</v>
      </c>
    </row>
    <row r="9" spans="1:2">
      <c r="A9" s="4" t="s">
        <v>753</v>
      </c>
      <c r="B9" s="4" t="s">
        <v>755</v>
      </c>
    </row>
    <row r="10" spans="1:2">
      <c r="A10" s="4" t="s">
        <v>670</v>
      </c>
    </row>
    <row r="11" spans="1:2">
      <c r="A11" s="3" t="s">
        <v>655</v>
      </c>
    </row>
    <row r="12" spans="1:2">
      <c r="A12" s="4" t="s">
        <v>752</v>
      </c>
      <c r="B12" s="6" t="n">
        <v>477786</v>
      </c>
    </row>
    <row r="13" spans="1:2">
      <c r="A13" s="4" t="s">
        <v>753</v>
      </c>
      <c r="B13" s="4" t="s">
        <v>7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513</v>
      </c>
      <c r="D1" s="2" t="s">
        <v>32</v>
      </c>
    </row>
    <row r="2" spans="1:4">
      <c r="A2" s="4" t="s">
        <v>668</v>
      </c>
    </row>
    <row r="3" spans="1:4">
      <c r="A3" s="3" t="s">
        <v>655</v>
      </c>
    </row>
    <row r="4" spans="1:4">
      <c r="A4" s="4" t="s">
        <v>676</v>
      </c>
      <c r="B4" s="4" t="s">
        <v>678</v>
      </c>
      <c r="C4" s="4" t="s">
        <v>678</v>
      </c>
      <c r="D4" s="4" t="s">
        <v>678</v>
      </c>
    </row>
    <row r="5" spans="1:4">
      <c r="A5" s="4" t="s">
        <v>669</v>
      </c>
    </row>
    <row r="6" spans="1:4">
      <c r="A6" s="3" t="s">
        <v>655</v>
      </c>
    </row>
    <row r="7" spans="1:4">
      <c r="A7" s="4" t="s">
        <v>676</v>
      </c>
      <c r="B7" s="4" t="s">
        <v>678</v>
      </c>
      <c r="C7" s="4" t="s">
        <v>678</v>
      </c>
      <c r="D7" s="4" t="s">
        <v>678</v>
      </c>
    </row>
    <row r="8" spans="1:4">
      <c r="A8" s="4" t="s">
        <v>670</v>
      </c>
    </row>
    <row r="9" spans="1:4">
      <c r="A9" s="3" t="s">
        <v>655</v>
      </c>
    </row>
    <row r="10" spans="1:4">
      <c r="A10" s="4" t="s">
        <v>676</v>
      </c>
      <c r="B10" s="4" t="s">
        <v>679</v>
      </c>
      <c r="C10" s="4" t="s">
        <v>679</v>
      </c>
      <c r="D10" s="4" t="s">
        <v>679</v>
      </c>
    </row>
    <row r="11" spans="1:4">
      <c r="A11" s="4" t="s">
        <v>662</v>
      </c>
    </row>
    <row r="12" spans="1:4">
      <c r="A12" s="3" t="s">
        <v>655</v>
      </c>
    </row>
    <row r="13" spans="1:4">
      <c r="A13" s="4" t="s">
        <v>676</v>
      </c>
      <c r="B13" s="4" t="s">
        <v>678</v>
      </c>
      <c r="C13" s="4" t="s">
        <v>678</v>
      </c>
      <c r="D13" s="4" t="s">
        <v>678</v>
      </c>
    </row>
    <row r="14" spans="1:4">
      <c r="A14" s="4" t="s">
        <v>663</v>
      </c>
    </row>
    <row r="15" spans="1:4">
      <c r="A15" s="3" t="s">
        <v>655</v>
      </c>
    </row>
    <row r="16" spans="1:4">
      <c r="A16" s="4" t="s">
        <v>676</v>
      </c>
      <c r="B16" s="4" t="s">
        <v>678</v>
      </c>
      <c r="C16" s="4" t="s">
        <v>678</v>
      </c>
      <c r="D16" s="4" t="s">
        <v>678</v>
      </c>
    </row>
    <row r="17" spans="1:4">
      <c r="A17" s="4" t="s">
        <v>665</v>
      </c>
    </row>
    <row r="18" spans="1:4">
      <c r="A18" s="3" t="s">
        <v>655</v>
      </c>
    </row>
    <row r="19" spans="1:4">
      <c r="A19" s="4" t="s">
        <v>676</v>
      </c>
      <c r="B19" s="4" t="s">
        <v>679</v>
      </c>
      <c r="C19" s="4" t="s">
        <v>679</v>
      </c>
      <c r="D19" s="4" t="s">
        <v>6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8</v>
      </c>
      <c r="B1" s="2" t="s">
        <v>86</v>
      </c>
      <c r="C1" s="2" t="s">
        <v>1</v>
      </c>
    </row>
    <row r="2" spans="1:5">
      <c r="B2" s="2" t="s">
        <v>87</v>
      </c>
      <c r="C2" s="2" t="s">
        <v>2</v>
      </c>
      <c r="D2" s="2" t="s">
        <v>513</v>
      </c>
      <c r="E2" s="2" t="s">
        <v>32</v>
      </c>
    </row>
    <row r="3" spans="1:5">
      <c r="A3" s="4" t="s">
        <v>662</v>
      </c>
    </row>
    <row r="4" spans="1:5">
      <c r="A4" s="3" t="s">
        <v>655</v>
      </c>
    </row>
    <row r="5" spans="1:5">
      <c r="A5" s="4" t="s">
        <v>676</v>
      </c>
      <c r="C5" s="4" t="s">
        <v>678</v>
      </c>
      <c r="D5" s="4" t="s">
        <v>678</v>
      </c>
      <c r="E5" s="4" t="s">
        <v>678</v>
      </c>
    </row>
    <row r="6" spans="1:5">
      <c r="A6" s="4" t="s">
        <v>693</v>
      </c>
      <c r="C6" s="4" t="s">
        <v>759</v>
      </c>
    </row>
    <row r="7" spans="1:5">
      <c r="A7" s="4" t="s">
        <v>663</v>
      </c>
    </row>
    <row r="8" spans="1:5">
      <c r="A8" s="3" t="s">
        <v>655</v>
      </c>
    </row>
    <row r="9" spans="1:5">
      <c r="A9" s="4" t="s">
        <v>676</v>
      </c>
      <c r="C9" s="4" t="s">
        <v>678</v>
      </c>
      <c r="D9" s="4" t="s">
        <v>678</v>
      </c>
      <c r="E9" s="4" t="s">
        <v>678</v>
      </c>
    </row>
    <row r="10" spans="1:5">
      <c r="A10" s="4" t="s">
        <v>693</v>
      </c>
      <c r="C10" s="4" t="s">
        <v>760</v>
      </c>
    </row>
    <row r="11" spans="1:5">
      <c r="A11" s="4" t="s">
        <v>665</v>
      </c>
    </row>
    <row r="12" spans="1:5">
      <c r="A12" s="3" t="s">
        <v>655</v>
      </c>
    </row>
    <row r="13" spans="1:5">
      <c r="A13" s="4" t="s">
        <v>676</v>
      </c>
      <c r="C13" s="4" t="s">
        <v>679</v>
      </c>
      <c r="D13" s="4" t="s">
        <v>679</v>
      </c>
      <c r="E13" s="4" t="s">
        <v>679</v>
      </c>
    </row>
    <row r="14" spans="1:5">
      <c r="A14" s="4" t="s">
        <v>693</v>
      </c>
      <c r="C14" s="4" t="s">
        <v>761</v>
      </c>
    </row>
    <row r="15" spans="1:5">
      <c r="A15" s="4" t="s">
        <v>742</v>
      </c>
    </row>
    <row r="16" spans="1:5">
      <c r="A16" s="3" t="s">
        <v>655</v>
      </c>
    </row>
    <row r="17" spans="1:5">
      <c r="A17" s="4" t="s">
        <v>762</v>
      </c>
      <c r="B17" s="10" t="n">
        <v>6.6</v>
      </c>
    </row>
    <row r="18" spans="1:5">
      <c r="A18" s="4" t="s">
        <v>763</v>
      </c>
      <c r="C18" s="10" t="n">
        <v>3.5</v>
      </c>
    </row>
    <row r="19" spans="1:5">
      <c r="A19" s="4" t="s">
        <v>764</v>
      </c>
      <c r="C19" s="4" t="s">
        <v>765</v>
      </c>
    </row>
    <row r="20" spans="1:5">
      <c r="A20" s="4" t="s">
        <v>732</v>
      </c>
      <c r="C20" s="4" t="s">
        <v>7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766</v>
      </c>
      <c r="B1" s="2" t="s">
        <v>466</v>
      </c>
      <c r="C1" s="2" t="s">
        <v>86</v>
      </c>
      <c r="K1" s="2" t="s">
        <v>1</v>
      </c>
    </row>
    <row r="2" spans="1:13">
      <c r="B2" s="2" t="s">
        <v>767</v>
      </c>
      <c r="C2" s="2" t="s">
        <v>2</v>
      </c>
      <c r="D2" s="2" t="s">
        <v>87</v>
      </c>
      <c r="E2" s="2" t="s">
        <v>4</v>
      </c>
      <c r="F2" s="2" t="s">
        <v>88</v>
      </c>
      <c r="G2" s="2" t="s">
        <v>32</v>
      </c>
      <c r="H2" s="2" t="s">
        <v>89</v>
      </c>
      <c r="I2" s="2" t="s">
        <v>90</v>
      </c>
      <c r="J2" s="2" t="s">
        <v>91</v>
      </c>
      <c r="K2" s="2" t="s">
        <v>2</v>
      </c>
      <c r="L2" s="2" t="s">
        <v>32</v>
      </c>
      <c r="M2" s="2" t="s">
        <v>92</v>
      </c>
    </row>
    <row r="3" spans="1:13">
      <c r="A3" s="3" t="s">
        <v>655</v>
      </c>
    </row>
    <row r="4" spans="1:13">
      <c r="A4" s="4" t="s">
        <v>110</v>
      </c>
      <c r="C4" s="6" t="n">
        <v>0</v>
      </c>
      <c r="D4" s="6" t="n">
        <v>0</v>
      </c>
      <c r="E4" s="6" t="n">
        <v>0</v>
      </c>
      <c r="F4" s="6" t="n">
        <v>0</v>
      </c>
      <c r="G4" s="6" t="n">
        <v>0</v>
      </c>
      <c r="H4" s="6" t="n">
        <v>22495</v>
      </c>
      <c r="I4" s="6" t="n">
        <v>0</v>
      </c>
      <c r="J4" s="6" t="n">
        <v>0</v>
      </c>
      <c r="K4" s="6" t="n">
        <v>0</v>
      </c>
      <c r="L4" s="6" t="n">
        <v>22495</v>
      </c>
      <c r="M4" s="6" t="n">
        <v>24596</v>
      </c>
    </row>
    <row r="5" spans="1:13">
      <c r="A5" s="4" t="s">
        <v>768</v>
      </c>
    </row>
    <row r="6" spans="1:13">
      <c r="A6" s="3" t="s">
        <v>655</v>
      </c>
    </row>
    <row r="7" spans="1:13">
      <c r="A7" s="4" t="s">
        <v>732</v>
      </c>
      <c r="K7" s="4" t="s">
        <v>733</v>
      </c>
    </row>
    <row r="8" spans="1:13">
      <c r="A8" s="4" t="s">
        <v>769</v>
      </c>
    </row>
    <row r="9" spans="1:13">
      <c r="A9" s="3" t="s">
        <v>655</v>
      </c>
    </row>
    <row r="10" spans="1:13">
      <c r="A10" s="4" t="s">
        <v>732</v>
      </c>
      <c r="M10" s="4" t="s">
        <v>770</v>
      </c>
    </row>
    <row r="11" spans="1:13">
      <c r="A11" s="4" t="s">
        <v>771</v>
      </c>
      <c r="M11" s="6" t="n">
        <v>300000</v>
      </c>
    </row>
    <row r="12" spans="1:13">
      <c r="A12" s="4" t="s">
        <v>676</v>
      </c>
      <c r="M12" s="4" t="s">
        <v>772</v>
      </c>
    </row>
    <row r="13" spans="1:13">
      <c r="A13" s="4" t="s">
        <v>773</v>
      </c>
      <c r="K13" s="4" t="s">
        <v>774</v>
      </c>
    </row>
    <row r="14" spans="1:13">
      <c r="A14" s="4" t="s">
        <v>775</v>
      </c>
    </row>
    <row r="15" spans="1:13">
      <c r="A15" s="3" t="s">
        <v>655</v>
      </c>
    </row>
    <row r="16" spans="1:13">
      <c r="A16" s="4" t="s">
        <v>732</v>
      </c>
      <c r="B16" s="4" t="s">
        <v>776</v>
      </c>
    </row>
    <row r="17" spans="1:13">
      <c r="A17" s="4" t="s">
        <v>771</v>
      </c>
      <c r="B17" s="6" t="n">
        <v>500000</v>
      </c>
    </row>
    <row r="18" spans="1:13">
      <c r="A18" s="4" t="s">
        <v>676</v>
      </c>
      <c r="B18" s="4" t="s">
        <v>777</v>
      </c>
    </row>
    <row r="19" spans="1:13">
      <c r="A19" s="4" t="s">
        <v>773</v>
      </c>
      <c r="K19" s="4" t="s">
        <v>778</v>
      </c>
    </row>
  </sheetData>
  <mergeCells count="3">
    <mergeCell ref="A1:A2"/>
    <mergeCell ref="C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79</v>
      </c>
      <c r="B1" s="2" t="s">
        <v>1</v>
      </c>
    </row>
    <row r="2" spans="1:2">
      <c r="B2" s="2" t="s">
        <v>2</v>
      </c>
    </row>
    <row r="3" spans="1:2">
      <c r="A3" s="3" t="s">
        <v>655</v>
      </c>
    </row>
    <row r="4" spans="1:2">
      <c r="A4" s="4" t="s">
        <v>780</v>
      </c>
      <c r="B4" s="4" t="s">
        <v>781</v>
      </c>
    </row>
    <row r="5" spans="1:2">
      <c r="A5" s="4" t="s">
        <v>548</v>
      </c>
    </row>
    <row r="6" spans="1:2">
      <c r="A6" s="3" t="s">
        <v>655</v>
      </c>
    </row>
    <row r="7" spans="1:2">
      <c r="A7" s="4" t="s">
        <v>782</v>
      </c>
      <c r="B7" s="4" t="s">
        <v>783</v>
      </c>
    </row>
    <row r="8" spans="1:2">
      <c r="A8" s="4" t="s">
        <v>784</v>
      </c>
      <c r="B8" s="4" t="s">
        <v>785</v>
      </c>
    </row>
    <row r="9" spans="1:2">
      <c r="A9" s="4" t="s">
        <v>545</v>
      </c>
    </row>
    <row r="10" spans="1:2">
      <c r="A10" s="3" t="s">
        <v>655</v>
      </c>
    </row>
    <row r="11" spans="1:2">
      <c r="A11" s="4" t="s">
        <v>786</v>
      </c>
      <c r="B11" s="4" t="s">
        <v>5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87</v>
      </c>
      <c r="B1" s="2" t="s">
        <v>498</v>
      </c>
    </row>
    <row r="2" spans="1:2">
      <c r="A2" s="3" t="s">
        <v>227</v>
      </c>
    </row>
    <row r="3" spans="1:2">
      <c r="A3" s="5" t="n">
        <v>2017</v>
      </c>
      <c r="B3" s="6" t="n">
        <v>0</v>
      </c>
    </row>
    <row r="4" spans="1:2">
      <c r="A4" s="5" t="n">
        <v>2018</v>
      </c>
      <c r="B4" s="5" t="n">
        <v>0</v>
      </c>
    </row>
    <row r="5" spans="1:2">
      <c r="A5" s="5" t="n">
        <v>2019</v>
      </c>
      <c r="B5" s="5" t="n">
        <v>882000</v>
      </c>
    </row>
    <row r="6" spans="1:2">
      <c r="A6" s="5" t="n">
        <v>2020</v>
      </c>
      <c r="B6" s="5" t="n">
        <v>0</v>
      </c>
    </row>
    <row r="7" spans="1:2">
      <c r="A7" s="5" t="n">
        <v>2021</v>
      </c>
      <c r="B7" s="5" t="n">
        <v>498166</v>
      </c>
    </row>
    <row r="8" spans="1:2">
      <c r="A8" s="4" t="s">
        <v>788</v>
      </c>
      <c r="B8" s="5" t="n">
        <v>2428646</v>
      </c>
    </row>
    <row r="9" spans="1:2">
      <c r="A9" s="4" t="s">
        <v>656</v>
      </c>
      <c r="B9" s="6" t="n">
        <v>38088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2</v>
      </c>
    </row>
    <row r="3" spans="1:3">
      <c r="A3" s="3" t="s">
        <v>790</v>
      </c>
    </row>
    <row r="4" spans="1:3">
      <c r="A4" s="4" t="s">
        <v>791</v>
      </c>
      <c r="B4" s="6" t="n">
        <v>264137</v>
      </c>
      <c r="C4" s="6" t="n">
        <v>287463</v>
      </c>
    </row>
    <row r="5" spans="1:3">
      <c r="A5" s="4" t="s">
        <v>792</v>
      </c>
      <c r="B5" s="5" t="n">
        <v>2694</v>
      </c>
      <c r="C5" s="5" t="n">
        <v>4595</v>
      </c>
    </row>
    <row r="6" spans="1:3">
      <c r="A6" s="4" t="s">
        <v>793</v>
      </c>
      <c r="B6" s="5" t="n">
        <v>21900</v>
      </c>
      <c r="C6" s="5" t="n">
        <v>1584</v>
      </c>
    </row>
    <row r="7" spans="1:3">
      <c r="A7" s="4" t="s">
        <v>794</v>
      </c>
      <c r="B7" s="5" t="n">
        <v>-11511</v>
      </c>
      <c r="C7" s="5" t="n">
        <v>-18828</v>
      </c>
    </row>
    <row r="8" spans="1:3">
      <c r="A8" s="4" t="s">
        <v>795</v>
      </c>
      <c r="B8" s="5" t="n">
        <v>-10540</v>
      </c>
      <c r="C8" s="5" t="n">
        <v>-45845</v>
      </c>
    </row>
    <row r="9" spans="1:3">
      <c r="A9" s="4" t="s">
        <v>796</v>
      </c>
      <c r="B9" s="5" t="n">
        <v>18021</v>
      </c>
      <c r="C9" s="5" t="n">
        <v>19163</v>
      </c>
    </row>
    <row r="10" spans="1:3">
      <c r="A10" s="4" t="s">
        <v>797</v>
      </c>
      <c r="B10" s="5" t="n">
        <v>-26758</v>
      </c>
      <c r="C10" s="5" t="n">
        <v>16005</v>
      </c>
    </row>
    <row r="11" spans="1:3">
      <c r="A11" s="4" t="s">
        <v>798</v>
      </c>
      <c r="B11" s="5" t="n">
        <v>257943</v>
      </c>
      <c r="C11" s="5" t="n">
        <v>264137</v>
      </c>
    </row>
    <row r="12" spans="1:3">
      <c r="A12" s="4" t="s">
        <v>799</v>
      </c>
      <c r="B12" s="5" t="n">
        <v>-7271</v>
      </c>
      <c r="C12" s="5" t="n">
        <v>-15071</v>
      </c>
    </row>
    <row r="13" spans="1:3">
      <c r="A13" s="4" t="s">
        <v>800</v>
      </c>
      <c r="B13" s="6" t="n">
        <v>250672</v>
      </c>
      <c r="C13" s="6" t="n">
        <v>2490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1</v>
      </c>
      <c r="B1" s="2" t="s">
        <v>86</v>
      </c>
      <c r="N1" s="2" t="s">
        <v>1</v>
      </c>
    </row>
    <row r="2" spans="1:16">
      <c r="B2" s="2" t="s">
        <v>2</v>
      </c>
      <c r="C2" s="2" t="s">
        <v>87</v>
      </c>
      <c r="D2" s="2" t="s">
        <v>4</v>
      </c>
      <c r="E2" s="2" t="s">
        <v>88</v>
      </c>
      <c r="F2" s="2" t="s">
        <v>32</v>
      </c>
      <c r="G2" s="2" t="s">
        <v>89</v>
      </c>
      <c r="H2" s="2" t="s">
        <v>90</v>
      </c>
      <c r="I2" s="2" t="s">
        <v>91</v>
      </c>
      <c r="J2" s="2" t="s">
        <v>92</v>
      </c>
      <c r="K2" s="2" t="s">
        <v>201</v>
      </c>
      <c r="L2" s="2" t="s">
        <v>202</v>
      </c>
      <c r="M2" s="2" t="s">
        <v>203</v>
      </c>
      <c r="N2" s="2" t="s">
        <v>2</v>
      </c>
      <c r="O2" s="2" t="s">
        <v>32</v>
      </c>
      <c r="P2" s="2" t="s">
        <v>92</v>
      </c>
    </row>
    <row r="3" spans="1:16">
      <c r="A3" s="3" t="s">
        <v>802</v>
      </c>
    </row>
    <row r="4" spans="1:16">
      <c r="A4" s="4" t="s">
        <v>803</v>
      </c>
      <c r="B4" s="5" t="n">
        <v>485000000</v>
      </c>
      <c r="F4" s="5" t="n">
        <v>485000000</v>
      </c>
      <c r="N4" s="5" t="n">
        <v>485000000</v>
      </c>
      <c r="O4" s="5" t="n">
        <v>485000000</v>
      </c>
    </row>
    <row r="5" spans="1:16">
      <c r="A5" s="4" t="s">
        <v>82</v>
      </c>
      <c r="B5" s="5" t="n">
        <v>475000000</v>
      </c>
      <c r="F5" s="5" t="n">
        <v>475000000</v>
      </c>
      <c r="N5" s="5" t="n">
        <v>475000000</v>
      </c>
      <c r="O5" s="5" t="n">
        <v>475000000</v>
      </c>
    </row>
    <row r="6" spans="1:16">
      <c r="A6" s="4" t="s">
        <v>78</v>
      </c>
      <c r="B6" s="5" t="n">
        <v>10000000</v>
      </c>
      <c r="F6" s="5" t="n">
        <v>10000000</v>
      </c>
      <c r="N6" s="5" t="n">
        <v>10000000</v>
      </c>
      <c r="O6" s="5" t="n">
        <v>10000000</v>
      </c>
    </row>
    <row r="7" spans="1:16">
      <c r="A7" s="4" t="s">
        <v>205</v>
      </c>
      <c r="B7" s="7" t="n">
        <v>0.02</v>
      </c>
      <c r="C7" s="7" t="n">
        <v>0.02</v>
      </c>
      <c r="D7" s="7" t="n">
        <v>0.02</v>
      </c>
      <c r="E7" s="7" t="n">
        <v>0.02</v>
      </c>
      <c r="F7" s="7" t="n">
        <v>0.04</v>
      </c>
      <c r="G7" s="7" t="n">
        <v>0.04</v>
      </c>
      <c r="H7" s="7" t="n">
        <v>0.04</v>
      </c>
      <c r="I7" s="7" t="n">
        <v>0.04</v>
      </c>
      <c r="J7" s="7" t="n">
        <v>0.04</v>
      </c>
      <c r="K7" s="7" t="n">
        <v>0.04</v>
      </c>
      <c r="L7" s="7" t="n">
        <v>0.04</v>
      </c>
      <c r="M7" s="7" t="n">
        <v>0.04</v>
      </c>
      <c r="N7" s="7" t="n">
        <v>0.08</v>
      </c>
      <c r="O7" s="7" t="n">
        <v>0.16</v>
      </c>
      <c r="P7" s="7" t="n">
        <v>0.16</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0"/>
    <col customWidth="1" max="5" min="5" width="27"/>
    <col customWidth="1" max="6" min="6" width="18"/>
    <col customWidth="1" max="7" min="7" width="46"/>
  </cols>
  <sheetData>
    <row r="1" spans="1:7">
      <c r="A1" s="1" t="s">
        <v>179</v>
      </c>
      <c r="B1" s="2" t="s">
        <v>180</v>
      </c>
      <c r="C1" s="2" t="s">
        <v>181</v>
      </c>
      <c r="D1" s="2" t="s">
        <v>182</v>
      </c>
      <c r="E1" s="2" t="s">
        <v>69</v>
      </c>
      <c r="F1" s="2" t="s">
        <v>183</v>
      </c>
      <c r="G1" s="2" t="s">
        <v>184</v>
      </c>
    </row>
    <row r="2" spans="1:7">
      <c r="A2" s="4" t="s">
        <v>185</v>
      </c>
      <c r="B2" s="6" t="n">
        <v>2414452</v>
      </c>
      <c r="C2" s="6" t="n">
        <v>1634</v>
      </c>
      <c r="D2" s="6" t="n">
        <v>-3637</v>
      </c>
      <c r="E2" s="6" t="n">
        <v>1959636</v>
      </c>
      <c r="F2" s="6" t="n">
        <v>450583</v>
      </c>
      <c r="G2" s="6" t="n">
        <v>6236</v>
      </c>
    </row>
    <row r="3" spans="1:7">
      <c r="A3" s="4" t="s">
        <v>186</v>
      </c>
      <c r="C3" s="5" t="n">
        <v>163441000</v>
      </c>
    </row>
    <row r="4" spans="1:7">
      <c r="A4" s="4" t="s">
        <v>170</v>
      </c>
      <c r="B4" s="5" t="n">
        <v>398607</v>
      </c>
      <c r="C4" s="6" t="n">
        <v>53</v>
      </c>
      <c r="D4" s="5" t="n">
        <v>0</v>
      </c>
      <c r="E4" s="5" t="n">
        <v>398554</v>
      </c>
      <c r="F4" s="5" t="n">
        <v>0</v>
      </c>
      <c r="G4" s="5" t="n">
        <v>0</v>
      </c>
    </row>
    <row r="5" spans="1:7">
      <c r="A5" s="4" t="s">
        <v>187</v>
      </c>
      <c r="C5" s="5" t="n">
        <v>5270000</v>
      </c>
    </row>
    <row r="6" spans="1:7">
      <c r="A6" s="4" t="s">
        <v>188</v>
      </c>
      <c r="B6" s="5" t="n">
        <v>42834</v>
      </c>
      <c r="C6" s="6" t="n">
        <v>0</v>
      </c>
      <c r="D6" s="5" t="n">
        <v>0</v>
      </c>
      <c r="E6" s="5" t="n">
        <v>42834</v>
      </c>
      <c r="F6" s="5" t="n">
        <v>0</v>
      </c>
      <c r="G6" s="5" t="n">
        <v>0</v>
      </c>
    </row>
    <row r="7" spans="1:7">
      <c r="A7" s="4" t="s">
        <v>189</v>
      </c>
      <c r="B7" s="5" t="n">
        <v>-26610</v>
      </c>
      <c r="C7" s="5" t="n">
        <v>0</v>
      </c>
      <c r="D7" s="5" t="n">
        <v>0</v>
      </c>
      <c r="E7" s="5" t="n">
        <v>0</v>
      </c>
      <c r="F7" s="5" t="n">
        <v>-26610</v>
      </c>
      <c r="G7" s="5" t="n">
        <v>0</v>
      </c>
    </row>
    <row r="8" spans="1:7">
      <c r="A8" s="4" t="s">
        <v>190</v>
      </c>
      <c r="B8" s="5" t="n">
        <v>0</v>
      </c>
      <c r="C8" s="5" t="n">
        <v>0</v>
      </c>
      <c r="D8" s="5" t="n">
        <v>549</v>
      </c>
      <c r="E8" s="5" t="n">
        <v>-549</v>
      </c>
      <c r="F8" s="5" t="n">
        <v>0</v>
      </c>
      <c r="G8" s="5" t="n">
        <v>0</v>
      </c>
    </row>
    <row r="9" spans="1:7">
      <c r="A9" s="4" t="s">
        <v>191</v>
      </c>
      <c r="B9" s="5" t="n">
        <v>-6236</v>
      </c>
      <c r="C9" s="5" t="n">
        <v>0</v>
      </c>
      <c r="D9" s="5" t="n">
        <v>0</v>
      </c>
      <c r="E9" s="5" t="n">
        <v>0</v>
      </c>
      <c r="F9" s="5" t="n">
        <v>0</v>
      </c>
      <c r="G9" s="5" t="n">
        <v>-6236</v>
      </c>
    </row>
    <row r="10" spans="1:7">
      <c r="A10" s="4" t="s">
        <v>120</v>
      </c>
      <c r="B10" s="5" t="n">
        <v>634382</v>
      </c>
      <c r="C10" s="5" t="n">
        <v>0</v>
      </c>
      <c r="D10" s="5" t="n">
        <v>0</v>
      </c>
      <c r="E10" s="5" t="n">
        <v>0</v>
      </c>
      <c r="F10" s="5" t="n">
        <v>634382</v>
      </c>
      <c r="G10" s="5" t="n">
        <v>0</v>
      </c>
    </row>
    <row r="11" spans="1:7">
      <c r="A11" s="4" t="s">
        <v>192</v>
      </c>
      <c r="B11" s="5" t="n">
        <v>3457429</v>
      </c>
      <c r="C11" s="6" t="n">
        <v>1687</v>
      </c>
      <c r="D11" s="5" t="n">
        <v>-3088</v>
      </c>
      <c r="E11" s="5" t="n">
        <v>2400475</v>
      </c>
      <c r="F11" s="5" t="n">
        <v>1058355</v>
      </c>
      <c r="G11" s="5" t="n">
        <v>0</v>
      </c>
    </row>
    <row r="12" spans="1:7">
      <c r="A12" s="4" t="s">
        <v>193</v>
      </c>
      <c r="C12" s="5" t="n">
        <v>168711000</v>
      </c>
    </row>
    <row r="13" spans="1:7">
      <c r="A13" s="4" t="s">
        <v>170</v>
      </c>
      <c r="B13" s="5" t="n">
        <v>10073</v>
      </c>
      <c r="C13" s="6" t="n">
        <v>6</v>
      </c>
      <c r="D13" s="5" t="n">
        <v>0</v>
      </c>
      <c r="E13" s="5" t="n">
        <v>10067</v>
      </c>
      <c r="F13" s="5" t="n">
        <v>0</v>
      </c>
      <c r="G13" s="5" t="n">
        <v>0</v>
      </c>
    </row>
    <row r="14" spans="1:7">
      <c r="A14" s="4" t="s">
        <v>187</v>
      </c>
      <c r="C14" s="5" t="n">
        <v>665000</v>
      </c>
    </row>
    <row r="15" spans="1:7">
      <c r="A15" s="4" t="s">
        <v>188</v>
      </c>
      <c r="B15" s="5" t="n">
        <v>36496</v>
      </c>
      <c r="C15" s="6" t="n">
        <v>0</v>
      </c>
      <c r="D15" s="5" t="n">
        <v>0</v>
      </c>
      <c r="E15" s="5" t="n">
        <v>36496</v>
      </c>
      <c r="F15" s="5" t="n">
        <v>0</v>
      </c>
      <c r="G15" s="5" t="n">
        <v>0</v>
      </c>
    </row>
    <row r="16" spans="1:7">
      <c r="A16" s="4" t="s">
        <v>194</v>
      </c>
      <c r="B16" s="5" t="n">
        <v>-3572</v>
      </c>
      <c r="C16" s="5" t="n">
        <v>0</v>
      </c>
      <c r="D16" s="5" t="n">
        <v>0</v>
      </c>
      <c r="E16" s="5" t="n">
        <v>-3572</v>
      </c>
      <c r="F16" s="5" t="n">
        <v>0</v>
      </c>
      <c r="G16" s="5" t="n">
        <v>0</v>
      </c>
    </row>
    <row r="17" spans="1:7">
      <c r="A17" s="4" t="s">
        <v>189</v>
      </c>
      <c r="B17" s="5" t="n">
        <v>-27083</v>
      </c>
      <c r="C17" s="5" t="n">
        <v>0</v>
      </c>
      <c r="D17" s="5" t="n">
        <v>0</v>
      </c>
      <c r="E17" s="5" t="n">
        <v>0</v>
      </c>
      <c r="F17" s="5" t="n">
        <v>-27083</v>
      </c>
      <c r="G17" s="5" t="n">
        <v>0</v>
      </c>
    </row>
    <row r="18" spans="1:7">
      <c r="A18" s="4" t="s">
        <v>190</v>
      </c>
      <c r="B18" s="5" t="n">
        <v>0</v>
      </c>
      <c r="C18" s="5" t="n">
        <v>0</v>
      </c>
      <c r="D18" s="5" t="n">
        <v>843</v>
      </c>
      <c r="E18" s="5" t="n">
        <v>-843</v>
      </c>
      <c r="F18" s="5" t="n">
        <v>0</v>
      </c>
      <c r="G18" s="5" t="n">
        <v>0</v>
      </c>
    </row>
    <row r="19" spans="1:7">
      <c r="A19" s="4" t="s">
        <v>120</v>
      </c>
      <c r="B19" s="5" t="n">
        <v>-713685</v>
      </c>
      <c r="C19" s="5" t="n">
        <v>0</v>
      </c>
      <c r="D19" s="5" t="n">
        <v>0</v>
      </c>
      <c r="E19" s="5" t="n">
        <v>0</v>
      </c>
      <c r="F19" s="5" t="n">
        <v>-713685</v>
      </c>
      <c r="G19" s="5" t="n">
        <v>0</v>
      </c>
    </row>
    <row r="20" spans="1:7">
      <c r="A20" s="4" t="s">
        <v>195</v>
      </c>
      <c r="B20" s="6" t="n">
        <v>2759658</v>
      </c>
      <c r="C20" s="6" t="n">
        <v>1693</v>
      </c>
      <c r="D20" s="5" t="n">
        <v>-2245</v>
      </c>
      <c r="E20" s="5" t="n">
        <v>2442623</v>
      </c>
      <c r="F20" s="5" t="n">
        <v>317587</v>
      </c>
      <c r="G20" s="5" t="n">
        <v>0</v>
      </c>
    </row>
    <row r="21" spans="1:7">
      <c r="A21" s="4" t="s">
        <v>196</v>
      </c>
      <c r="B21" s="5" t="n">
        <v>169375743</v>
      </c>
      <c r="C21" s="5" t="n">
        <v>169376000</v>
      </c>
    </row>
    <row r="22" spans="1:7">
      <c r="A22" s="4" t="s">
        <v>170</v>
      </c>
      <c r="B22" s="6" t="n">
        <v>3048653</v>
      </c>
      <c r="C22" s="6" t="n">
        <v>778</v>
      </c>
      <c r="D22" s="5" t="n">
        <v>0</v>
      </c>
      <c r="E22" s="5" t="n">
        <v>3047875</v>
      </c>
      <c r="F22" s="5" t="n">
        <v>0</v>
      </c>
      <c r="G22" s="5" t="n">
        <v>0</v>
      </c>
    </row>
    <row r="23" spans="1:7">
      <c r="A23" s="4" t="s">
        <v>187</v>
      </c>
      <c r="C23" s="5" t="n">
        <v>77799000</v>
      </c>
    </row>
    <row r="24" spans="1:7">
      <c r="A24" s="4" t="s">
        <v>188</v>
      </c>
      <c r="B24" s="5" t="n">
        <v>37023</v>
      </c>
      <c r="C24" s="6" t="n">
        <v>0</v>
      </c>
      <c r="D24" s="5" t="n">
        <v>0</v>
      </c>
      <c r="E24" s="5" t="n">
        <v>37023</v>
      </c>
      <c r="F24" s="5" t="n">
        <v>0</v>
      </c>
      <c r="G24" s="5" t="n">
        <v>0</v>
      </c>
    </row>
    <row r="25" spans="1:7">
      <c r="A25" s="4" t="s">
        <v>194</v>
      </c>
      <c r="B25" s="5" t="n">
        <v>-2062</v>
      </c>
      <c r="C25" s="5" t="n">
        <v>0</v>
      </c>
      <c r="D25" s="5" t="n">
        <v>0</v>
      </c>
      <c r="E25" s="5" t="n">
        <v>-2062</v>
      </c>
      <c r="F25" s="5" t="n">
        <v>0</v>
      </c>
      <c r="G25" s="5" t="n">
        <v>0</v>
      </c>
    </row>
    <row r="26" spans="1:7">
      <c r="A26" s="4" t="s">
        <v>189</v>
      </c>
      <c r="B26" s="5" t="n">
        <v>-16682</v>
      </c>
      <c r="C26" s="5" t="n">
        <v>0</v>
      </c>
      <c r="D26" s="5" t="n">
        <v>0</v>
      </c>
      <c r="E26" s="5" t="n">
        <v>0</v>
      </c>
      <c r="F26" s="5" t="n">
        <v>-16682</v>
      </c>
      <c r="G26" s="5" t="n">
        <v>0</v>
      </c>
    </row>
    <row r="27" spans="1:7">
      <c r="A27" s="4" t="s">
        <v>190</v>
      </c>
      <c r="B27" s="5" t="n">
        <v>0</v>
      </c>
      <c r="C27" s="5" t="n">
        <v>0</v>
      </c>
      <c r="D27" s="5" t="n">
        <v>1036</v>
      </c>
      <c r="E27" s="5" t="n">
        <v>-1036</v>
      </c>
      <c r="F27" s="5" t="n">
        <v>0</v>
      </c>
      <c r="G27" s="5" t="n">
        <v>0</v>
      </c>
    </row>
    <row r="28" spans="1:7">
      <c r="A28" s="4" t="s">
        <v>197</v>
      </c>
      <c r="B28" s="5" t="n">
        <v>103166</v>
      </c>
      <c r="C28" s="5" t="n">
        <v>0</v>
      </c>
      <c r="D28" s="5" t="n">
        <v>0</v>
      </c>
      <c r="E28" s="5" t="n">
        <v>0</v>
      </c>
      <c r="F28" s="5" t="n">
        <v>103166</v>
      </c>
      <c r="G28" s="5" t="n">
        <v>0</v>
      </c>
    </row>
    <row r="29" spans="1:7">
      <c r="A29" s="4" t="s">
        <v>120</v>
      </c>
      <c r="B29" s="5" t="n">
        <v>-521388</v>
      </c>
      <c r="C29" s="5" t="n">
        <v>0</v>
      </c>
      <c r="D29" s="5" t="n">
        <v>0</v>
      </c>
      <c r="E29" s="5" t="n">
        <v>0</v>
      </c>
      <c r="F29" s="5" t="n">
        <v>-521388</v>
      </c>
      <c r="G29" s="5" t="n">
        <v>0</v>
      </c>
    </row>
    <row r="30" spans="1:7">
      <c r="A30" s="4" t="s">
        <v>198</v>
      </c>
      <c r="B30" s="6" t="n">
        <v>5408368</v>
      </c>
      <c r="C30" s="6" t="n">
        <v>2471</v>
      </c>
      <c r="D30" s="6" t="n">
        <v>-1209</v>
      </c>
      <c r="E30" s="6" t="n">
        <v>5524423</v>
      </c>
      <c r="F30" s="6" t="n">
        <v>-117317</v>
      </c>
      <c r="G30" s="6" t="n">
        <v>0</v>
      </c>
    </row>
    <row r="31" spans="1:7">
      <c r="A31" s="4" t="s">
        <v>199</v>
      </c>
      <c r="B31" s="5" t="n">
        <v>247174903</v>
      </c>
      <c r="C31" s="5" t="n">
        <v>247175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804</v>
      </c>
      <c r="B1" s="2" t="s">
        <v>1</v>
      </c>
    </row>
    <row r="2" spans="1:4">
      <c r="B2" s="2" t="s">
        <v>2</v>
      </c>
      <c r="C2" s="2" t="s">
        <v>32</v>
      </c>
      <c r="D2" s="2" t="s">
        <v>92</v>
      </c>
    </row>
    <row r="3" spans="1:4">
      <c r="A3" s="3" t="s">
        <v>805</v>
      </c>
    </row>
    <row r="4" spans="1:4">
      <c r="A4" s="4" t="s">
        <v>806</v>
      </c>
      <c r="B4" s="5" t="n">
        <v>169316460</v>
      </c>
      <c r="C4" s="5" t="n">
        <v>168628177</v>
      </c>
      <c r="D4" s="5" t="n">
        <v>163342894</v>
      </c>
    </row>
    <row r="5" spans="1:4">
      <c r="A5" s="4" t="s">
        <v>807</v>
      </c>
      <c r="B5" s="5" t="n">
        <v>0</v>
      </c>
      <c r="C5" s="5" t="n">
        <v>77002</v>
      </c>
      <c r="D5" s="5" t="n">
        <v>195242</v>
      </c>
    </row>
    <row r="6" spans="1:4">
      <c r="A6" s="4" t="s">
        <v>808</v>
      </c>
      <c r="B6" s="5" t="n">
        <v>490609</v>
      </c>
      <c r="C6" s="5" t="n">
        <v>335103</v>
      </c>
      <c r="D6" s="5" t="n">
        <v>270062</v>
      </c>
    </row>
    <row r="7" spans="1:4">
      <c r="A7" s="4" t="s">
        <v>809</v>
      </c>
      <c r="B7" s="5" t="n">
        <v>266541</v>
      </c>
      <c r="C7" s="5" t="n">
        <v>252507</v>
      </c>
      <c r="D7" s="5" t="n">
        <v>244413</v>
      </c>
    </row>
    <row r="8" spans="1:4">
      <c r="A8" s="4" t="s">
        <v>810</v>
      </c>
      <c r="B8" s="5" t="n">
        <v>-739</v>
      </c>
      <c r="C8" s="5" t="n">
        <v>0</v>
      </c>
      <c r="D8" s="5" t="n">
        <v>0</v>
      </c>
    </row>
    <row r="9" spans="1:4">
      <c r="A9" s="4" t="s">
        <v>811</v>
      </c>
      <c r="B9" s="5" t="n">
        <v>28736</v>
      </c>
      <c r="C9" s="5" t="n">
        <v>23671</v>
      </c>
      <c r="D9" s="5" t="n">
        <v>15566</v>
      </c>
    </row>
    <row r="10" spans="1:4">
      <c r="A10" s="4" t="s">
        <v>812</v>
      </c>
      <c r="B10" s="5" t="n">
        <v>247144356</v>
      </c>
      <c r="C10" s="5" t="n">
        <v>169316460</v>
      </c>
      <c r="D10" s="5" t="n">
        <v>168628177</v>
      </c>
    </row>
    <row r="11" spans="1:4">
      <c r="A11" s="4" t="s">
        <v>178</v>
      </c>
    </row>
    <row r="12" spans="1:4">
      <c r="A12" s="3" t="s">
        <v>805</v>
      </c>
    </row>
    <row r="13" spans="1:4">
      <c r="A13" s="4" t="s">
        <v>813</v>
      </c>
      <c r="B13" s="5" t="n">
        <v>77042749</v>
      </c>
      <c r="C13" s="5" t="n">
        <v>0</v>
      </c>
      <c r="D13" s="5" t="n">
        <v>0</v>
      </c>
    </row>
    <row r="14" spans="1:4">
      <c r="A14" s="4" t="s">
        <v>181</v>
      </c>
    </row>
    <row r="15" spans="1:4">
      <c r="A15" s="3" t="s">
        <v>805</v>
      </c>
    </row>
    <row r="16" spans="1:4">
      <c r="A16" s="4" t="s">
        <v>814</v>
      </c>
      <c r="B16" s="5" t="n">
        <v>77799000</v>
      </c>
      <c r="C16" s="5" t="n">
        <v>665000</v>
      </c>
      <c r="D16" s="5" t="n">
        <v>5270000</v>
      </c>
    </row>
    <row r="17" spans="1:4">
      <c r="A17" s="4" t="s">
        <v>815</v>
      </c>
    </row>
    <row r="18" spans="1:4">
      <c r="A18" s="3" t="s">
        <v>805</v>
      </c>
    </row>
    <row r="19" spans="1:4">
      <c r="A19" s="4" t="s">
        <v>814</v>
      </c>
      <c r="B19" s="5" t="n">
        <v>0</v>
      </c>
      <c r="C19" s="5" t="n">
        <v>0</v>
      </c>
      <c r="D19" s="5" t="n">
        <v>456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75"/>
    <col customWidth="1" max="3" min="3" width="68"/>
    <col customWidth="1" max="4" min="4" width="21"/>
  </cols>
  <sheetData>
    <row r="1" spans="1:4">
      <c r="A1" s="1" t="s">
        <v>816</v>
      </c>
      <c r="C1" s="2" t="s">
        <v>1</v>
      </c>
    </row>
    <row r="2" spans="1:4">
      <c r="C2" s="2" t="s">
        <v>817</v>
      </c>
      <c r="D2" s="2" t="s">
        <v>135</v>
      </c>
    </row>
    <row r="3" spans="1:4">
      <c r="A3" s="3" t="s">
        <v>818</v>
      </c>
    </row>
    <row r="4" spans="1:4">
      <c r="A4" s="4" t="s">
        <v>819</v>
      </c>
      <c r="C4" s="5" t="n">
        <v>22</v>
      </c>
    </row>
    <row r="5" spans="1:4">
      <c r="A5" s="4" t="s">
        <v>820</v>
      </c>
      <c r="C5" s="5" t="n">
        <v>5</v>
      </c>
    </row>
    <row r="6" spans="1:4">
      <c r="A6" s="4" t="s">
        <v>821</v>
      </c>
    </row>
    <row r="7" spans="1:4">
      <c r="A7" s="3" t="s">
        <v>818</v>
      </c>
    </row>
    <row r="8" spans="1:4">
      <c r="A8" s="4" t="s">
        <v>822</v>
      </c>
      <c r="D8" s="6" t="n">
        <v>10200000</v>
      </c>
    </row>
    <row r="9" spans="1:4">
      <c r="A9" s="4" t="s">
        <v>823</v>
      </c>
    </row>
    <row r="10" spans="1:4">
      <c r="A10" s="3" t="s">
        <v>818</v>
      </c>
    </row>
    <row r="11" spans="1:4">
      <c r="A11" s="4" t="s">
        <v>824</v>
      </c>
      <c r="C11" s="6" t="n">
        <v>-187200000</v>
      </c>
    </row>
    <row r="12" spans="1:4">
      <c r="A12" s="4" t="s">
        <v>825</v>
      </c>
    </row>
    <row r="13" spans="1:4">
      <c r="A13" s="3" t="s">
        <v>818</v>
      </c>
    </row>
    <row r="14" spans="1:4">
      <c r="A14" s="4" t="s">
        <v>824</v>
      </c>
      <c r="C14" s="6" t="n">
        <v>11800000</v>
      </c>
    </row>
    <row r="15" spans="1:4">
      <c r="A15" s="4" t="s">
        <v>826</v>
      </c>
      <c r="C15" s="5" t="n">
        <v>66210000</v>
      </c>
    </row>
    <row r="16" spans="1:4">
      <c r="A16" s="4" t="s">
        <v>827</v>
      </c>
    </row>
    <row r="17" spans="1:4">
      <c r="A17" s="3" t="s">
        <v>818</v>
      </c>
    </row>
    <row r="18" spans="1:4">
      <c r="A18" s="4" t="s">
        <v>828</v>
      </c>
      <c r="B18" s="4" t="s">
        <v>41</v>
      </c>
      <c r="C18" s="5" t="n">
        <v>840692</v>
      </c>
    </row>
    <row r="19" spans="1:4">
      <c r="A19" s="4" t="s">
        <v>829</v>
      </c>
    </row>
    <row r="20" spans="1:4">
      <c r="A20" s="3" t="s">
        <v>818</v>
      </c>
    </row>
    <row r="21" spans="1:4">
      <c r="A21" s="4" t="s">
        <v>828</v>
      </c>
      <c r="B21" s="4" t="s">
        <v>41</v>
      </c>
      <c r="C21" s="5" t="n">
        <v>276712</v>
      </c>
    </row>
    <row r="22" spans="1:4">
      <c r="A22" s="4" t="s">
        <v>830</v>
      </c>
    </row>
    <row r="23" spans="1:4">
      <c r="A23" s="3" t="s">
        <v>818</v>
      </c>
    </row>
    <row r="24" spans="1:4">
      <c r="A24" s="4" t="s">
        <v>824</v>
      </c>
      <c r="C24" s="6" t="n">
        <v>-742000</v>
      </c>
    </row>
    <row r="25" spans="1:4">
      <c r="A25" s="4" t="s">
        <v>831</v>
      </c>
    </row>
    <row r="26" spans="1:4">
      <c r="A26" s="3" t="s">
        <v>818</v>
      </c>
    </row>
    <row r="27" spans="1:4">
      <c r="A27" s="4" t="s">
        <v>832</v>
      </c>
      <c r="C27" s="5" t="n">
        <v>1637500</v>
      </c>
    </row>
    <row r="28" spans="1:4">
      <c r="A28" s="4" t="s">
        <v>833</v>
      </c>
    </row>
    <row r="29" spans="1:4">
      <c r="A29" s="3" t="s">
        <v>818</v>
      </c>
    </row>
    <row r="30" spans="1:4">
      <c r="A30" s="4" t="s">
        <v>832</v>
      </c>
      <c r="C30" s="5" t="n">
        <v>750000</v>
      </c>
    </row>
    <row r="31" spans="1:4">
      <c r="A31" s="4" t="s">
        <v>834</v>
      </c>
    </row>
    <row r="32" spans="1:4">
      <c r="A32" s="3" t="s">
        <v>818</v>
      </c>
    </row>
    <row r="33" spans="1:4">
      <c r="A33" s="4" t="s">
        <v>824</v>
      </c>
      <c r="C33" s="6" t="n">
        <v>65000</v>
      </c>
    </row>
    <row r="34" spans="1:4">
      <c r="A34" s="4" t="s">
        <v>835</v>
      </c>
      <c r="C34" s="5" t="n">
        <v>5000</v>
      </c>
    </row>
    <row r="35" spans="1:4"/>
    <row r="36" spans="1:4">
      <c r="A36" s="4" t="s">
        <v>41</v>
      </c>
      <c r="B36" s="4" t="s">
        <v>836</v>
      </c>
    </row>
  </sheetData>
  <mergeCells count="4">
    <mergeCell ref="A1:B2"/>
    <mergeCell ref="C1:D1"/>
    <mergeCell ref="A35:C35"/>
    <mergeCell ref="B36:C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75"/>
    <col customWidth="1" max="3" min="3" width="8"/>
  </cols>
  <sheetData>
    <row r="1" spans="1:3">
      <c r="A1" s="1" t="s">
        <v>837</v>
      </c>
      <c r="B1" s="2" t="s">
        <v>838</v>
      </c>
    </row>
    <row r="2" spans="1:3">
      <c r="A2" s="4" t="s">
        <v>827</v>
      </c>
    </row>
    <row r="3" spans="1:3">
      <c r="A3" s="3" t="s">
        <v>818</v>
      </c>
    </row>
    <row r="4" spans="1:3">
      <c r="A4" s="4" t="s">
        <v>828</v>
      </c>
      <c r="B4" s="5" t="n">
        <v>840692</v>
      </c>
      <c r="C4" s="4" t="s">
        <v>41</v>
      </c>
    </row>
    <row r="5" spans="1:3">
      <c r="A5" s="4" t="s">
        <v>839</v>
      </c>
      <c r="B5" s="8" t="n">
        <v>3.19</v>
      </c>
      <c r="C5" s="4" t="s">
        <v>41</v>
      </c>
    </row>
    <row r="6" spans="1:3">
      <c r="A6" s="4" t="s">
        <v>829</v>
      </c>
    </row>
    <row r="7" spans="1:3">
      <c r="A7" s="3" t="s">
        <v>818</v>
      </c>
    </row>
    <row r="8" spans="1:3">
      <c r="A8" s="4" t="s">
        <v>828</v>
      </c>
      <c r="B8" s="5" t="n">
        <v>276712</v>
      </c>
      <c r="C8" s="4" t="s">
        <v>41</v>
      </c>
    </row>
    <row r="9" spans="1:3">
      <c r="A9" s="4" t="s">
        <v>839</v>
      </c>
      <c r="B9" s="8" t="n">
        <v>3.12</v>
      </c>
    </row>
    <row r="10" spans="1:3">
      <c r="A10" s="4" t="s">
        <v>840</v>
      </c>
    </row>
    <row r="11" spans="1:3">
      <c r="A11" s="3" t="s">
        <v>818</v>
      </c>
    </row>
    <row r="12" spans="1:3">
      <c r="A12" s="4" t="s">
        <v>828</v>
      </c>
      <c r="B12" s="5" t="n">
        <v>42750</v>
      </c>
      <c r="C12" s="4" t="s">
        <v>41</v>
      </c>
    </row>
    <row r="13" spans="1:3">
      <c r="A13" s="4" t="s">
        <v>841</v>
      </c>
      <c r="B13" s="8" t="n">
        <v>3.48</v>
      </c>
      <c r="C13" s="4" t="s">
        <v>41</v>
      </c>
    </row>
    <row r="14" spans="1:3">
      <c r="A14" s="4" t="s">
        <v>842</v>
      </c>
      <c r="B14" s="8" t="n">
        <v>4.15</v>
      </c>
      <c r="C14" s="4" t="s">
        <v>41</v>
      </c>
    </row>
    <row r="15" spans="1:3">
      <c r="A15" s="4" t="s">
        <v>843</v>
      </c>
    </row>
    <row r="16" spans="1:3">
      <c r="A16" s="3" t="s">
        <v>818</v>
      </c>
    </row>
    <row r="17" spans="1:3">
      <c r="A17" s="4" t="s">
        <v>828</v>
      </c>
      <c r="B17" s="5" t="n">
        <v>175890</v>
      </c>
      <c r="C17" s="4" t="s">
        <v>41</v>
      </c>
    </row>
    <row r="18" spans="1:3">
      <c r="A18" s="4" t="s">
        <v>839</v>
      </c>
      <c r="B18" s="8" t="n">
        <v>3.48</v>
      </c>
      <c r="C18" s="4" t="s">
        <v>844</v>
      </c>
    </row>
    <row r="19" spans="1:3">
      <c r="A19" s="4" t="s">
        <v>845</v>
      </c>
    </row>
    <row r="20" spans="1:3">
      <c r="A20" s="3" t="s">
        <v>818</v>
      </c>
    </row>
    <row r="21" spans="1:3">
      <c r="A21" s="4" t="s">
        <v>828</v>
      </c>
      <c r="B21" s="5" t="n">
        <v>9041</v>
      </c>
    </row>
    <row r="22" spans="1:3">
      <c r="A22" s="4" t="s">
        <v>839</v>
      </c>
      <c r="B22" s="8" t="n">
        <v>3.75</v>
      </c>
      <c r="C22" s="4" t="s">
        <v>667</v>
      </c>
    </row>
    <row r="23" spans="1:3">
      <c r="A23" s="4" t="s">
        <v>846</v>
      </c>
    </row>
    <row r="24" spans="1:3">
      <c r="A24" s="3" t="s">
        <v>818</v>
      </c>
    </row>
    <row r="25" spans="1:3">
      <c r="A25" s="4" t="s">
        <v>847</v>
      </c>
      <c r="B25" s="5" t="n">
        <v>8542</v>
      </c>
      <c r="C25" s="4" t="s">
        <v>41</v>
      </c>
    </row>
    <row r="26" spans="1:3">
      <c r="A26" s="4" t="s">
        <v>848</v>
      </c>
      <c r="B26" s="8" t="n">
        <v>55.77</v>
      </c>
      <c r="C26" s="4" t="s">
        <v>41</v>
      </c>
    </row>
    <row r="27" spans="1:3">
      <c r="A27" s="4" t="s">
        <v>849</v>
      </c>
    </row>
    <row r="28" spans="1:3">
      <c r="A28" s="3" t="s">
        <v>818</v>
      </c>
    </row>
    <row r="29" spans="1:3">
      <c r="A29" s="4" t="s">
        <v>847</v>
      </c>
      <c r="B29" s="5" t="n">
        <v>2750</v>
      </c>
    </row>
    <row r="30" spans="1:3">
      <c r="A30" s="4" t="s">
        <v>848</v>
      </c>
      <c r="B30" s="8" t="n">
        <v>54.24</v>
      </c>
    </row>
    <row r="31" spans="1:3">
      <c r="A31" s="4" t="s">
        <v>850</v>
      </c>
    </row>
    <row r="32" spans="1:3">
      <c r="A32" s="3" t="s">
        <v>818</v>
      </c>
    </row>
    <row r="33" spans="1:3">
      <c r="A33" s="4" t="s">
        <v>847</v>
      </c>
      <c r="B33" s="5" t="n">
        <v>3000</v>
      </c>
    </row>
    <row r="34" spans="1:3">
      <c r="A34" s="4" t="s">
        <v>851</v>
      </c>
      <c r="B34" s="8" t="n">
        <v>0.27</v>
      </c>
    </row>
    <row r="35" spans="1:3">
      <c r="A35" s="4" t="s">
        <v>852</v>
      </c>
    </row>
    <row r="36" spans="1:3">
      <c r="A36" s="3" t="s">
        <v>818</v>
      </c>
    </row>
    <row r="37" spans="1:3">
      <c r="A37" s="4" t="s">
        <v>847</v>
      </c>
      <c r="B37" s="5" t="n">
        <v>11610</v>
      </c>
    </row>
    <row r="38" spans="1:3">
      <c r="A38" s="4" t="s">
        <v>851</v>
      </c>
      <c r="B38" s="8" t="n">
        <v>0.55</v>
      </c>
    </row>
    <row r="39" spans="1:3">
      <c r="A39" s="4" t="s">
        <v>853</v>
      </c>
    </row>
    <row r="40" spans="1:3">
      <c r="A40" s="3" t="s">
        <v>818</v>
      </c>
    </row>
    <row r="41" spans="1:3">
      <c r="A41" s="4" t="s">
        <v>847</v>
      </c>
      <c r="B41" s="5" t="n">
        <v>5699</v>
      </c>
    </row>
    <row r="42" spans="1:3">
      <c r="A42" s="4" t="s">
        <v>851</v>
      </c>
      <c r="B42" s="8" t="n">
        <v>0.65</v>
      </c>
    </row>
    <row r="43" spans="1:3">
      <c r="A43" s="4" t="s">
        <v>854</v>
      </c>
    </row>
    <row r="44" spans="1:3">
      <c r="A44" s="3" t="s">
        <v>818</v>
      </c>
    </row>
    <row r="45" spans="1:3">
      <c r="A45" s="4" t="s">
        <v>847</v>
      </c>
      <c r="B45" s="5" t="n">
        <v>7000</v>
      </c>
    </row>
    <row r="46" spans="1:3">
      <c r="A46" s="4" t="s">
        <v>851</v>
      </c>
      <c r="B46" s="8" t="n">
        <v>0.73</v>
      </c>
    </row>
    <row r="47" spans="1:3">
      <c r="A47" s="4" t="s">
        <v>855</v>
      </c>
    </row>
    <row r="48" spans="1:3">
      <c r="A48" s="3" t="s">
        <v>818</v>
      </c>
    </row>
    <row r="49" spans="1:3">
      <c r="A49" s="4" t="s">
        <v>847</v>
      </c>
      <c r="B49" s="5" t="n">
        <v>2000</v>
      </c>
    </row>
    <row r="50" spans="1:3">
      <c r="A50" s="4" t="s">
        <v>851</v>
      </c>
      <c r="B50" s="8" t="n">
        <v>0.78</v>
      </c>
    </row>
    <row r="51" spans="1:3">
      <c r="A51" s="4" t="s">
        <v>856</v>
      </c>
    </row>
    <row r="52" spans="1:3">
      <c r="A52" s="3" t="s">
        <v>818</v>
      </c>
    </row>
    <row r="53" spans="1:3">
      <c r="A53" s="4" t="s">
        <v>847</v>
      </c>
      <c r="B53" s="5" t="n">
        <v>5250</v>
      </c>
    </row>
    <row r="54" spans="1:3">
      <c r="A54" s="4" t="s">
        <v>851</v>
      </c>
      <c r="B54" s="8" t="n">
        <v>1.06</v>
      </c>
    </row>
    <row r="55" spans="1:3">
      <c r="A55" s="4" t="s">
        <v>857</v>
      </c>
    </row>
    <row r="56" spans="1:3">
      <c r="A56" s="3" t="s">
        <v>818</v>
      </c>
    </row>
    <row r="57" spans="1:3">
      <c r="A57" s="4" t="s">
        <v>847</v>
      </c>
      <c r="B57" s="5" t="n">
        <v>1000</v>
      </c>
    </row>
    <row r="58" spans="1:3">
      <c r="A58" s="4" t="s">
        <v>851</v>
      </c>
      <c r="B58" s="8" t="n">
        <v>1.18</v>
      </c>
    </row>
    <row r="59" spans="1:3"/>
    <row r="60" spans="1:3">
      <c r="A60" s="4" t="s">
        <v>41</v>
      </c>
      <c r="B60" s="4" t="s">
        <v>836</v>
      </c>
    </row>
    <row r="61" spans="1:3">
      <c r="A61" s="4" t="s">
        <v>131</v>
      </c>
      <c r="B61" s="4" t="s">
        <v>858</v>
      </c>
    </row>
    <row r="62" spans="1:3">
      <c r="A62" s="4" t="s">
        <v>667</v>
      </c>
      <c r="B62" s="4" t="s">
        <v>859</v>
      </c>
    </row>
  </sheetData>
  <mergeCells count="5">
    <mergeCell ref="B1:C1"/>
    <mergeCell ref="A59:C59"/>
    <mergeCell ref="B60:C60"/>
    <mergeCell ref="B61:C61"/>
    <mergeCell ref="B62:C6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860</v>
      </c>
      <c r="B1" s="2" t="s">
        <v>861</v>
      </c>
    </row>
    <row r="2" spans="1:2">
      <c r="A2" s="4" t="s">
        <v>862</v>
      </c>
    </row>
    <row r="3" spans="1:2">
      <c r="A3" s="3" t="s">
        <v>818</v>
      </c>
    </row>
    <row r="4" spans="1:2">
      <c r="A4" s="4" t="s">
        <v>863</v>
      </c>
      <c r="B4" s="8" t="n">
        <v>0.32</v>
      </c>
    </row>
    <row r="5" spans="1:2">
      <c r="A5" s="4" t="s">
        <v>864</v>
      </c>
    </row>
    <row r="6" spans="1:2">
      <c r="A6" s="3" t="s">
        <v>818</v>
      </c>
    </row>
    <row r="7" spans="1:2">
      <c r="A7" s="4" t="s">
        <v>863</v>
      </c>
      <c r="B7" s="8" t="n">
        <v>0.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3" t="s">
        <v>818</v>
      </c>
    </row>
    <row r="3" spans="1:3">
      <c r="A3" s="4" t="s">
        <v>866</v>
      </c>
      <c r="B3" s="6" t="n">
        <v>77079</v>
      </c>
      <c r="C3" s="6" t="n">
        <v>304350</v>
      </c>
    </row>
    <row r="4" spans="1:3">
      <c r="A4" s="4" t="s">
        <v>867</v>
      </c>
      <c r="B4" s="5" t="n">
        <v>-63596</v>
      </c>
      <c r="C4" s="5" t="n">
        <v>-15588</v>
      </c>
    </row>
    <row r="5" spans="1:3">
      <c r="A5" s="4" t="s">
        <v>868</v>
      </c>
      <c r="B5" s="5" t="n">
        <v>13483</v>
      </c>
      <c r="C5" s="5" t="n">
        <v>288762</v>
      </c>
    </row>
    <row r="6" spans="1:3">
      <c r="A6" s="4" t="s">
        <v>869</v>
      </c>
      <c r="B6" s="5" t="n">
        <v>-253096</v>
      </c>
      <c r="C6" s="5" t="n">
        <v>-16745</v>
      </c>
    </row>
    <row r="7" spans="1:3">
      <c r="A7" s="4" t="s">
        <v>867</v>
      </c>
      <c r="B7" s="5" t="n">
        <v>63596</v>
      </c>
      <c r="C7" s="5" t="n">
        <v>15588</v>
      </c>
    </row>
    <row r="8" spans="1:3">
      <c r="A8" s="4" t="s">
        <v>870</v>
      </c>
      <c r="B8" s="5" t="n">
        <v>-189500</v>
      </c>
      <c r="C8" s="5" t="n">
        <v>-1157</v>
      </c>
    </row>
    <row r="9" spans="1:3">
      <c r="A9" s="4" t="s">
        <v>871</v>
      </c>
    </row>
    <row r="10" spans="1:3">
      <c r="A10" s="3" t="s">
        <v>818</v>
      </c>
    </row>
    <row r="11" spans="1:3">
      <c r="A11" s="4" t="s">
        <v>866</v>
      </c>
      <c r="B11" s="5" t="n">
        <v>13213</v>
      </c>
      <c r="C11" s="5" t="n">
        <v>219357</v>
      </c>
    </row>
    <row r="12" spans="1:3">
      <c r="A12" s="4" t="s">
        <v>867</v>
      </c>
      <c r="B12" s="5" t="n">
        <v>-11425</v>
      </c>
      <c r="C12" s="5" t="n">
        <v>-10245</v>
      </c>
    </row>
    <row r="13" spans="1:3">
      <c r="A13" s="4" t="s">
        <v>868</v>
      </c>
      <c r="B13" s="5" t="n">
        <v>1788</v>
      </c>
      <c r="C13" s="5" t="n">
        <v>209112</v>
      </c>
    </row>
    <row r="14" spans="1:3">
      <c r="A14" s="4" t="s">
        <v>869</v>
      </c>
      <c r="B14" s="5" t="n">
        <v>-158359</v>
      </c>
      <c r="C14" s="5" t="n">
        <v>-10245</v>
      </c>
    </row>
    <row r="15" spans="1:3">
      <c r="A15" s="4" t="s">
        <v>867</v>
      </c>
      <c r="B15" s="5" t="n">
        <v>11425</v>
      </c>
      <c r="C15" s="5" t="n">
        <v>10245</v>
      </c>
    </row>
    <row r="16" spans="1:3">
      <c r="A16" s="4" t="s">
        <v>870</v>
      </c>
      <c r="B16" s="5" t="n">
        <v>-146934</v>
      </c>
      <c r="C16" s="5" t="n">
        <v>0</v>
      </c>
    </row>
    <row r="17" spans="1:3">
      <c r="A17" s="4" t="s">
        <v>825</v>
      </c>
    </row>
    <row r="18" spans="1:3">
      <c r="A18" s="3" t="s">
        <v>818</v>
      </c>
    </row>
    <row r="19" spans="1:3">
      <c r="A19" s="4" t="s">
        <v>866</v>
      </c>
      <c r="B19" s="5" t="n">
        <v>12535</v>
      </c>
      <c r="C19" s="5" t="n">
        <v>8251</v>
      </c>
    </row>
    <row r="20" spans="1:3">
      <c r="A20" s="4" t="s">
        <v>867</v>
      </c>
      <c r="B20" s="5" t="n">
        <v>-9437</v>
      </c>
      <c r="C20" s="5" t="n">
        <v>-2765</v>
      </c>
    </row>
    <row r="21" spans="1:3">
      <c r="A21" s="4" t="s">
        <v>868</v>
      </c>
      <c r="B21" s="5" t="n">
        <v>3098</v>
      </c>
      <c r="C21" s="5" t="n">
        <v>5486</v>
      </c>
    </row>
    <row r="22" spans="1:3">
      <c r="A22" s="4" t="s">
        <v>869</v>
      </c>
      <c r="B22" s="5" t="n">
        <v>-687</v>
      </c>
      <c r="C22" s="5" t="n">
        <v>-2786</v>
      </c>
    </row>
    <row r="23" spans="1:3">
      <c r="A23" s="4" t="s">
        <v>867</v>
      </c>
      <c r="B23" s="5" t="n">
        <v>9437</v>
      </c>
      <c r="C23" s="5" t="n">
        <v>2765</v>
      </c>
    </row>
    <row r="24" spans="1:3">
      <c r="A24" s="4" t="s">
        <v>870</v>
      </c>
      <c r="B24" s="5" t="n">
        <v>8750</v>
      </c>
      <c r="C24" s="5" t="n">
        <v>-21</v>
      </c>
    </row>
    <row r="25" spans="1:3">
      <c r="A25" s="4" t="s">
        <v>872</v>
      </c>
    </row>
    <row r="26" spans="1:3">
      <c r="A26" s="3" t="s">
        <v>818</v>
      </c>
    </row>
    <row r="27" spans="1:3">
      <c r="A27" s="4" t="s">
        <v>866</v>
      </c>
      <c r="B27" s="5" t="n">
        <v>6298</v>
      </c>
    </row>
    <row r="28" spans="1:3">
      <c r="A28" s="4" t="s">
        <v>867</v>
      </c>
      <c r="B28" s="5" t="n">
        <v>-6298</v>
      </c>
    </row>
    <row r="29" spans="1:3">
      <c r="A29" s="4" t="s">
        <v>868</v>
      </c>
      <c r="B29" s="5" t="n">
        <v>0</v>
      </c>
    </row>
    <row r="30" spans="1:3">
      <c r="A30" s="4" t="s">
        <v>869</v>
      </c>
      <c r="B30" s="5" t="n">
        <v>-2625</v>
      </c>
    </row>
    <row r="31" spans="1:3">
      <c r="A31" s="4" t="s">
        <v>867</v>
      </c>
      <c r="B31" s="5" t="n">
        <v>6298</v>
      </c>
    </row>
    <row r="32" spans="1:3">
      <c r="A32" s="4" t="s">
        <v>870</v>
      </c>
      <c r="B32" s="5" t="n">
        <v>3673</v>
      </c>
    </row>
    <row r="33" spans="1:3">
      <c r="A33" s="4" t="s">
        <v>873</v>
      </c>
    </row>
    <row r="34" spans="1:3">
      <c r="A34" s="3" t="s">
        <v>818</v>
      </c>
    </row>
    <row r="35" spans="1:3">
      <c r="A35" s="4" t="s">
        <v>866</v>
      </c>
      <c r="B35" s="5" t="n">
        <v>18159</v>
      </c>
    </row>
    <row r="36" spans="1:3">
      <c r="A36" s="4" t="s">
        <v>867</v>
      </c>
      <c r="B36" s="5" t="n">
        <v>-15429</v>
      </c>
    </row>
    <row r="37" spans="1:3">
      <c r="A37" s="4" t="s">
        <v>868</v>
      </c>
      <c r="B37" s="5" t="n">
        <v>2730</v>
      </c>
    </row>
    <row r="38" spans="1:3">
      <c r="A38" s="4" t="s">
        <v>869</v>
      </c>
      <c r="B38" s="5" t="n">
        <v>0</v>
      </c>
    </row>
    <row r="39" spans="1:3">
      <c r="A39" s="4" t="s">
        <v>867</v>
      </c>
      <c r="B39" s="5" t="n">
        <v>15429</v>
      </c>
    </row>
    <row r="40" spans="1:3">
      <c r="A40" s="4" t="s">
        <v>870</v>
      </c>
      <c r="B40" s="5" t="n">
        <v>15429</v>
      </c>
    </row>
    <row r="41" spans="1:3">
      <c r="A41" s="4" t="s">
        <v>874</v>
      </c>
    </row>
    <row r="42" spans="1:3">
      <c r="A42" s="3" t="s">
        <v>818</v>
      </c>
    </row>
    <row r="43" spans="1:3">
      <c r="A43" s="4" t="s">
        <v>869</v>
      </c>
      <c r="B43" s="5" t="n">
        <v>-1041</v>
      </c>
    </row>
    <row r="44" spans="1:3">
      <c r="A44" s="4" t="s">
        <v>867</v>
      </c>
      <c r="B44" s="5" t="n">
        <v>0</v>
      </c>
    </row>
    <row r="45" spans="1:3">
      <c r="A45" s="4" t="s">
        <v>870</v>
      </c>
      <c r="B45" s="5" t="n">
        <v>-1041</v>
      </c>
    </row>
    <row r="46" spans="1:3">
      <c r="A46" s="4" t="s">
        <v>875</v>
      </c>
    </row>
    <row r="47" spans="1:3">
      <c r="A47" s="3" t="s">
        <v>818</v>
      </c>
    </row>
    <row r="48" spans="1:3">
      <c r="A48" s="4" t="s">
        <v>866</v>
      </c>
      <c r="B48" s="5" t="n">
        <v>9356</v>
      </c>
      <c r="C48" s="5" t="n">
        <v>38699</v>
      </c>
    </row>
    <row r="49" spans="1:3">
      <c r="A49" s="4" t="s">
        <v>867</v>
      </c>
      <c r="B49" s="5" t="n">
        <v>-3489</v>
      </c>
      <c r="C49" s="5" t="n">
        <v>0</v>
      </c>
    </row>
    <row r="50" spans="1:3">
      <c r="A50" s="4" t="s">
        <v>868</v>
      </c>
      <c r="B50" s="5" t="n">
        <v>5867</v>
      </c>
      <c r="C50" s="5" t="n">
        <v>38699</v>
      </c>
    </row>
    <row r="51" spans="1:3">
      <c r="A51" s="4" t="s">
        <v>869</v>
      </c>
      <c r="B51" s="5" t="n">
        <v>-13206</v>
      </c>
    </row>
    <row r="52" spans="1:3">
      <c r="A52" s="4" t="s">
        <v>867</v>
      </c>
      <c r="B52" s="5" t="n">
        <v>3489</v>
      </c>
    </row>
    <row r="53" spans="1:3">
      <c r="A53" s="4" t="s">
        <v>870</v>
      </c>
      <c r="B53" s="5" t="n">
        <v>-9717</v>
      </c>
    </row>
    <row r="54" spans="1:3">
      <c r="A54" s="4" t="s">
        <v>876</v>
      </c>
    </row>
    <row r="55" spans="1:3">
      <c r="A55" s="3" t="s">
        <v>818</v>
      </c>
    </row>
    <row r="56" spans="1:3">
      <c r="A56" s="4" t="s">
        <v>866</v>
      </c>
      <c r="B56" s="5" t="n">
        <v>53</v>
      </c>
    </row>
    <row r="57" spans="1:3">
      <c r="A57" s="4" t="s">
        <v>867</v>
      </c>
      <c r="B57" s="5" t="n">
        <v>-53</v>
      </c>
    </row>
    <row r="58" spans="1:3">
      <c r="A58" s="4" t="s">
        <v>868</v>
      </c>
      <c r="B58" s="5" t="n">
        <v>0</v>
      </c>
    </row>
    <row r="59" spans="1:3">
      <c r="A59" s="4" t="s">
        <v>869</v>
      </c>
      <c r="B59" s="5" t="n">
        <v>-1008</v>
      </c>
    </row>
    <row r="60" spans="1:3">
      <c r="A60" s="4" t="s">
        <v>867</v>
      </c>
      <c r="B60" s="5" t="n">
        <v>53</v>
      </c>
    </row>
    <row r="61" spans="1:3">
      <c r="A61" s="4" t="s">
        <v>870</v>
      </c>
      <c r="B61" s="5" t="n">
        <v>-955</v>
      </c>
    </row>
    <row r="62" spans="1:3">
      <c r="A62" s="4" t="s">
        <v>877</v>
      </c>
    </row>
    <row r="63" spans="1:3">
      <c r="A63" s="3" t="s">
        <v>818</v>
      </c>
    </row>
    <row r="64" spans="1:3">
      <c r="A64" s="4" t="s">
        <v>866</v>
      </c>
      <c r="C64" s="5" t="n">
        <v>15884</v>
      </c>
    </row>
    <row r="65" spans="1:3">
      <c r="A65" s="4" t="s">
        <v>867</v>
      </c>
      <c r="C65" s="5" t="n">
        <v>0</v>
      </c>
    </row>
    <row r="66" spans="1:3">
      <c r="A66" s="4" t="s">
        <v>868</v>
      </c>
      <c r="C66" s="5" t="n">
        <v>15884</v>
      </c>
    </row>
    <row r="67" spans="1:3">
      <c r="A67" s="4" t="s">
        <v>869</v>
      </c>
      <c r="B67" s="5" t="n">
        <v>-32437</v>
      </c>
    </row>
    <row r="68" spans="1:3">
      <c r="A68" s="4" t="s">
        <v>867</v>
      </c>
      <c r="B68" s="5" t="n">
        <v>0</v>
      </c>
    </row>
    <row r="69" spans="1:3">
      <c r="A69" s="4" t="s">
        <v>870</v>
      </c>
      <c r="B69" s="5" t="n">
        <v>-32437</v>
      </c>
    </row>
    <row r="70" spans="1:3">
      <c r="A70" s="4" t="s">
        <v>878</v>
      </c>
    </row>
    <row r="71" spans="1:3">
      <c r="A71" s="3" t="s">
        <v>818</v>
      </c>
    </row>
    <row r="72" spans="1:3">
      <c r="A72" s="4" t="s">
        <v>866</v>
      </c>
      <c r="B72" s="5" t="n">
        <v>17396</v>
      </c>
      <c r="C72" s="5" t="n">
        <v>2497</v>
      </c>
    </row>
    <row r="73" spans="1:3">
      <c r="A73" s="4" t="s">
        <v>867</v>
      </c>
      <c r="B73" s="5" t="n">
        <v>-17396</v>
      </c>
      <c r="C73" s="5" t="n">
        <v>-2497</v>
      </c>
    </row>
    <row r="74" spans="1:3">
      <c r="A74" s="4" t="s">
        <v>868</v>
      </c>
      <c r="B74" s="5" t="n">
        <v>0</v>
      </c>
      <c r="C74" s="5" t="n">
        <v>0</v>
      </c>
    </row>
    <row r="75" spans="1:3">
      <c r="A75" s="4" t="s">
        <v>869</v>
      </c>
      <c r="B75" s="5" t="n">
        <v>-18138</v>
      </c>
      <c r="C75" s="5" t="n">
        <v>-3633</v>
      </c>
    </row>
    <row r="76" spans="1:3">
      <c r="A76" s="4" t="s">
        <v>867</v>
      </c>
      <c r="B76" s="5" t="n">
        <v>17396</v>
      </c>
      <c r="C76" s="5" t="n">
        <v>2497</v>
      </c>
    </row>
    <row r="77" spans="1:3">
      <c r="A77" s="4" t="s">
        <v>870</v>
      </c>
      <c r="B77" s="5" t="n">
        <v>-742</v>
      </c>
      <c r="C77" s="5" t="n">
        <v>-1136</v>
      </c>
    </row>
    <row r="78" spans="1:3">
      <c r="A78" s="4" t="s">
        <v>879</v>
      </c>
    </row>
    <row r="79" spans="1:3">
      <c r="A79" s="3" t="s">
        <v>818</v>
      </c>
    </row>
    <row r="80" spans="1:3">
      <c r="A80" s="4" t="s">
        <v>866</v>
      </c>
      <c r="B80" s="5" t="n">
        <v>4</v>
      </c>
    </row>
    <row r="81" spans="1:3">
      <c r="A81" s="4" t="s">
        <v>867</v>
      </c>
      <c r="B81" s="5" t="n">
        <v>-4</v>
      </c>
    </row>
    <row r="82" spans="1:3">
      <c r="A82" s="4" t="s">
        <v>868</v>
      </c>
      <c r="B82" s="5" t="n">
        <v>0</v>
      </c>
    </row>
    <row r="83" spans="1:3">
      <c r="A83" s="4" t="s">
        <v>869</v>
      </c>
      <c r="B83" s="5" t="n">
        <v>-13419</v>
      </c>
    </row>
    <row r="84" spans="1:3">
      <c r="A84" s="4" t="s">
        <v>867</v>
      </c>
      <c r="B84" s="5" t="n">
        <v>4</v>
      </c>
    </row>
    <row r="85" spans="1:3">
      <c r="A85" s="4" t="s">
        <v>870</v>
      </c>
      <c r="B85" s="5" t="n">
        <v>-13415</v>
      </c>
    </row>
    <row r="86" spans="1:3">
      <c r="A86" s="4" t="s">
        <v>880</v>
      </c>
    </row>
    <row r="87" spans="1:3">
      <c r="A87" s="3" t="s">
        <v>818</v>
      </c>
    </row>
    <row r="88" spans="1:3">
      <c r="A88" s="4" t="s">
        <v>866</v>
      </c>
      <c r="B88" s="5" t="n">
        <v>65</v>
      </c>
    </row>
    <row r="89" spans="1:3">
      <c r="A89" s="4" t="s">
        <v>867</v>
      </c>
      <c r="B89" s="5" t="n">
        <v>-65</v>
      </c>
    </row>
    <row r="90" spans="1:3">
      <c r="A90" s="4" t="s">
        <v>868</v>
      </c>
      <c r="B90" s="5" t="n">
        <v>0</v>
      </c>
    </row>
    <row r="91" spans="1:3">
      <c r="A91" s="4" t="s">
        <v>869</v>
      </c>
      <c r="B91" s="5" t="n">
        <v>0</v>
      </c>
    </row>
    <row r="92" spans="1:3">
      <c r="A92" s="4" t="s">
        <v>867</v>
      </c>
      <c r="B92" s="5" t="n">
        <v>65</v>
      </c>
    </row>
    <row r="93" spans="1:3">
      <c r="A93" s="4" t="s">
        <v>870</v>
      </c>
      <c r="B93" s="5" t="n">
        <v>65</v>
      </c>
    </row>
    <row r="94" spans="1:3">
      <c r="A94" s="4" t="s">
        <v>881</v>
      </c>
    </row>
    <row r="95" spans="1:3">
      <c r="A95" s="3" t="s">
        <v>818</v>
      </c>
    </row>
    <row r="96" spans="1:3">
      <c r="A96" s="4" t="s">
        <v>866</v>
      </c>
      <c r="C96" s="5" t="n">
        <v>12694</v>
      </c>
    </row>
    <row r="97" spans="1:3">
      <c r="A97" s="4" t="s">
        <v>867</v>
      </c>
      <c r="C97" s="5" t="n">
        <v>-81</v>
      </c>
    </row>
    <row r="98" spans="1:3">
      <c r="A98" s="4" t="s">
        <v>868</v>
      </c>
      <c r="C98" s="5" t="n">
        <v>12613</v>
      </c>
    </row>
    <row r="99" spans="1:3">
      <c r="A99" s="4" t="s">
        <v>869</v>
      </c>
      <c r="B99" s="5" t="n">
        <v>-12176</v>
      </c>
      <c r="C99" s="5" t="n">
        <v>-81</v>
      </c>
    </row>
    <row r="100" spans="1:3">
      <c r="A100" s="4" t="s">
        <v>867</v>
      </c>
      <c r="B100" s="5" t="n">
        <v>0</v>
      </c>
      <c r="C100" s="5" t="n">
        <v>81</v>
      </c>
    </row>
    <row r="101" spans="1:3">
      <c r="A101" s="4" t="s">
        <v>870</v>
      </c>
      <c r="B101" s="6" t="n">
        <v>-12176</v>
      </c>
      <c r="C101" s="5" t="n">
        <v>0</v>
      </c>
    </row>
    <row r="102" spans="1:3">
      <c r="A102" s="4" t="s">
        <v>882</v>
      </c>
    </row>
    <row r="103" spans="1:3">
      <c r="A103" s="3" t="s">
        <v>818</v>
      </c>
    </row>
    <row r="104" spans="1:3">
      <c r="A104" s="4" t="s">
        <v>866</v>
      </c>
      <c r="C104" s="5" t="n">
        <v>6968</v>
      </c>
    </row>
    <row r="105" spans="1:3">
      <c r="A105" s="4" t="s">
        <v>867</v>
      </c>
      <c r="C105" s="5" t="n">
        <v>0</v>
      </c>
    </row>
    <row r="106" spans="1:3">
      <c r="A106" s="4" t="s">
        <v>868</v>
      </c>
      <c r="C106" s="6" t="n">
        <v>69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818</v>
      </c>
    </row>
    <row r="4" spans="1:12">
      <c r="A4" s="4" t="s">
        <v>884</v>
      </c>
      <c r="B4" s="6" t="n">
        <v>-250057</v>
      </c>
      <c r="C4" s="6" t="n">
        <v>64556</v>
      </c>
      <c r="D4" s="6" t="n">
        <v>-162798</v>
      </c>
      <c r="E4" s="6" t="n">
        <v>86908</v>
      </c>
      <c r="F4" s="6" t="n">
        <v>126312</v>
      </c>
      <c r="G4" s="6" t="n">
        <v>202004</v>
      </c>
      <c r="H4" s="6" t="n">
        <v>-34791</v>
      </c>
      <c r="I4" s="6" t="n">
        <v>122839</v>
      </c>
      <c r="J4" s="6" t="n">
        <v>-261391</v>
      </c>
      <c r="K4" s="6" t="n">
        <v>416364</v>
      </c>
      <c r="L4" s="6" t="n">
        <v>383520</v>
      </c>
    </row>
    <row r="5" spans="1:12">
      <c r="A5" s="4" t="s">
        <v>885</v>
      </c>
    </row>
    <row r="6" spans="1:12">
      <c r="A6" s="3" t="s">
        <v>818</v>
      </c>
    </row>
    <row r="7" spans="1:12">
      <c r="A7" s="4" t="s">
        <v>884</v>
      </c>
      <c r="J7" s="5" t="n">
        <v>0</v>
      </c>
      <c r="K7" s="5" t="n">
        <v>851</v>
      </c>
      <c r="L7" s="5" t="n">
        <v>0</v>
      </c>
    </row>
    <row r="8" spans="1:12">
      <c r="A8" s="4" t="s">
        <v>886</v>
      </c>
    </row>
    <row r="9" spans="1:12">
      <c r="A9" s="3" t="s">
        <v>818</v>
      </c>
    </row>
    <row r="10" spans="1:12">
      <c r="A10" s="4" t="s">
        <v>884</v>
      </c>
      <c r="J10" s="5" t="n">
        <v>-6926</v>
      </c>
      <c r="K10" s="5" t="n">
        <v>16539</v>
      </c>
      <c r="L10" s="5" t="n">
        <v>42836</v>
      </c>
    </row>
    <row r="11" spans="1:12">
      <c r="A11" s="4" t="s">
        <v>887</v>
      </c>
    </row>
    <row r="12" spans="1:12">
      <c r="A12" s="3" t="s">
        <v>818</v>
      </c>
    </row>
    <row r="13" spans="1:12">
      <c r="A13" s="4" t="s">
        <v>884</v>
      </c>
      <c r="J13" s="5" t="n">
        <v>29154</v>
      </c>
      <c r="K13" s="5" t="n">
        <v>954</v>
      </c>
      <c r="L13" s="5" t="n">
        <v>-26800</v>
      </c>
    </row>
    <row r="14" spans="1:12">
      <c r="A14" s="4" t="s">
        <v>888</v>
      </c>
    </row>
    <row r="15" spans="1:12">
      <c r="A15" s="3" t="s">
        <v>818</v>
      </c>
    </row>
    <row r="16" spans="1:12">
      <c r="A16" s="4" t="s">
        <v>884</v>
      </c>
      <c r="J16" s="5" t="n">
        <v>-18201</v>
      </c>
      <c r="K16" s="5" t="n">
        <v>0</v>
      </c>
      <c r="L16" s="5" t="n">
        <v>0</v>
      </c>
    </row>
    <row r="17" spans="1:12">
      <c r="A17" s="4" t="s">
        <v>889</v>
      </c>
    </row>
    <row r="18" spans="1:12">
      <c r="A18" s="3" t="s">
        <v>818</v>
      </c>
    </row>
    <row r="19" spans="1:12">
      <c r="A19" s="4" t="s">
        <v>884</v>
      </c>
      <c r="J19" s="5" t="n">
        <v>-18</v>
      </c>
      <c r="K19" s="5" t="n">
        <v>0</v>
      </c>
      <c r="L19" s="5" t="n">
        <v>0</v>
      </c>
    </row>
    <row r="20" spans="1:12">
      <c r="A20" s="4" t="s">
        <v>890</v>
      </c>
    </row>
    <row r="21" spans="1:12">
      <c r="A21" s="3" t="s">
        <v>818</v>
      </c>
    </row>
    <row r="22" spans="1:12">
      <c r="A22" s="4" t="s">
        <v>884</v>
      </c>
      <c r="J22" s="5" t="n">
        <v>-265466</v>
      </c>
      <c r="K22" s="5" t="n">
        <v>398020</v>
      </c>
      <c r="L22" s="5" t="n">
        <v>367484</v>
      </c>
    </row>
    <row r="23" spans="1:12">
      <c r="A23" s="4" t="s">
        <v>880</v>
      </c>
    </row>
    <row r="24" spans="1:12">
      <c r="A24" s="3" t="s">
        <v>818</v>
      </c>
    </row>
    <row r="25" spans="1:12">
      <c r="A25" s="4" t="s">
        <v>884</v>
      </c>
      <c r="J25" s="6" t="n">
        <v>66</v>
      </c>
      <c r="K25" s="6" t="n">
        <v>0</v>
      </c>
      <c r="L25" s="6"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4" t="s">
        <v>892</v>
      </c>
    </row>
    <row r="3" spans="1:3">
      <c r="A3" s="3" t="s">
        <v>893</v>
      </c>
    </row>
    <row r="4" spans="1:3">
      <c r="A4" s="4" t="s">
        <v>894</v>
      </c>
      <c r="B4" s="6" t="n">
        <v>61717000</v>
      </c>
      <c r="C4" s="6" t="n">
        <v>62376000</v>
      </c>
    </row>
    <row r="5" spans="1:3">
      <c r="A5" s="4" t="s">
        <v>895</v>
      </c>
    </row>
    <row r="6" spans="1:3">
      <c r="A6" s="3" t="s">
        <v>893</v>
      </c>
    </row>
    <row r="7" spans="1:3">
      <c r="A7" s="4" t="s">
        <v>824</v>
      </c>
      <c r="B7" s="5" t="n">
        <v>-207979000</v>
      </c>
      <c r="C7" s="5" t="n">
        <v>283276000</v>
      </c>
    </row>
    <row r="8" spans="1:3">
      <c r="A8" s="4" t="s">
        <v>896</v>
      </c>
    </row>
    <row r="9" spans="1:3">
      <c r="A9" s="3" t="s">
        <v>893</v>
      </c>
    </row>
    <row r="10" spans="1:3">
      <c r="A10" s="4" t="s">
        <v>824</v>
      </c>
      <c r="B10" s="5" t="n">
        <v>65000</v>
      </c>
    </row>
    <row r="11" spans="1:3">
      <c r="A11" s="4" t="s">
        <v>897</v>
      </c>
    </row>
    <row r="12" spans="1:3">
      <c r="A12" s="3" t="s">
        <v>893</v>
      </c>
    </row>
    <row r="13" spans="1:3">
      <c r="A13" s="4" t="s">
        <v>824</v>
      </c>
      <c r="B13" s="5" t="n">
        <v>3673000</v>
      </c>
    </row>
    <row r="14" spans="1:3">
      <c r="A14" s="4" t="s">
        <v>898</v>
      </c>
    </row>
    <row r="15" spans="1:3">
      <c r="A15" s="3" t="s">
        <v>893</v>
      </c>
    </row>
    <row r="16" spans="1:3">
      <c r="A16" s="4" t="s">
        <v>824</v>
      </c>
      <c r="B16" s="5" t="n">
        <v>18159000</v>
      </c>
    </row>
    <row r="17" spans="1:3">
      <c r="A17" s="4" t="s">
        <v>899</v>
      </c>
    </row>
    <row r="18" spans="1:3">
      <c r="A18" s="3" t="s">
        <v>893</v>
      </c>
    </row>
    <row r="19" spans="1:3">
      <c r="A19" s="4" t="s">
        <v>824</v>
      </c>
      <c r="B19" s="5" t="n">
        <v>-1041000</v>
      </c>
    </row>
    <row r="20" spans="1:3">
      <c r="A20" s="4" t="s">
        <v>900</v>
      </c>
    </row>
    <row r="21" spans="1:3">
      <c r="A21" s="3" t="s">
        <v>893</v>
      </c>
    </row>
    <row r="22" spans="1:3">
      <c r="A22" s="4" t="s">
        <v>824</v>
      </c>
      <c r="B22" s="5" t="n">
        <v>11106000</v>
      </c>
      <c r="C22" s="5" t="n">
        <v>4329000</v>
      </c>
    </row>
    <row r="23" spans="1:3">
      <c r="A23" s="4" t="s">
        <v>901</v>
      </c>
    </row>
    <row r="24" spans="1:3">
      <c r="A24" s="3" t="s">
        <v>893</v>
      </c>
    </row>
    <row r="25" spans="1:3">
      <c r="A25" s="4" t="s">
        <v>894</v>
      </c>
      <c r="B25" s="5" t="n">
        <v>61717000</v>
      </c>
      <c r="C25" s="5" t="n">
        <v>62376000</v>
      </c>
    </row>
    <row r="26" spans="1:3">
      <c r="A26" s="4" t="s">
        <v>902</v>
      </c>
    </row>
    <row r="27" spans="1:3">
      <c r="A27" s="3" t="s">
        <v>893</v>
      </c>
    </row>
    <row r="28" spans="1:3">
      <c r="A28" s="4" t="s">
        <v>824</v>
      </c>
      <c r="B28" s="5" t="n">
        <v>0</v>
      </c>
      <c r="C28" s="5" t="n">
        <v>0</v>
      </c>
    </row>
    <row r="29" spans="1:3">
      <c r="A29" s="4" t="s">
        <v>903</v>
      </c>
    </row>
    <row r="30" spans="1:3">
      <c r="A30" s="3" t="s">
        <v>893</v>
      </c>
    </row>
    <row r="31" spans="1:3">
      <c r="A31" s="4" t="s">
        <v>824</v>
      </c>
      <c r="B31" s="5" t="n">
        <v>0</v>
      </c>
    </row>
    <row r="32" spans="1:3">
      <c r="A32" s="4" t="s">
        <v>904</v>
      </c>
    </row>
    <row r="33" spans="1:3">
      <c r="A33" s="3" t="s">
        <v>893</v>
      </c>
    </row>
    <row r="34" spans="1:3">
      <c r="A34" s="4" t="s">
        <v>824</v>
      </c>
      <c r="B34" s="5" t="n">
        <v>0</v>
      </c>
    </row>
    <row r="35" spans="1:3">
      <c r="A35" s="4" t="s">
        <v>905</v>
      </c>
    </row>
    <row r="36" spans="1:3">
      <c r="A36" s="3" t="s">
        <v>893</v>
      </c>
    </row>
    <row r="37" spans="1:3">
      <c r="A37" s="4" t="s">
        <v>824</v>
      </c>
      <c r="B37" s="5" t="n">
        <v>0</v>
      </c>
    </row>
    <row r="38" spans="1:3">
      <c r="A38" s="4" t="s">
        <v>906</v>
      </c>
    </row>
    <row r="39" spans="1:3">
      <c r="A39" s="3" t="s">
        <v>893</v>
      </c>
    </row>
    <row r="40" spans="1:3">
      <c r="A40" s="4" t="s">
        <v>824</v>
      </c>
      <c r="B40" s="5" t="n">
        <v>0</v>
      </c>
    </row>
    <row r="41" spans="1:3">
      <c r="A41" s="4" t="s">
        <v>907</v>
      </c>
    </row>
    <row r="42" spans="1:3">
      <c r="A42" s="3" t="s">
        <v>893</v>
      </c>
    </row>
    <row r="43" spans="1:3">
      <c r="A43" s="4" t="s">
        <v>824</v>
      </c>
      <c r="B43" s="5" t="n">
        <v>0</v>
      </c>
      <c r="C43" s="5" t="n">
        <v>0</v>
      </c>
    </row>
    <row r="44" spans="1:3">
      <c r="A44" s="4" t="s">
        <v>908</v>
      </c>
    </row>
    <row r="45" spans="1:3">
      <c r="A45" s="3" t="s">
        <v>893</v>
      </c>
    </row>
    <row r="46" spans="1:3">
      <c r="A46" s="4" t="s">
        <v>824</v>
      </c>
      <c r="B46" s="5" t="n">
        <v>65000</v>
      </c>
    </row>
    <row r="47" spans="1:3">
      <c r="A47" s="4" t="s">
        <v>909</v>
      </c>
    </row>
    <row r="48" spans="1:3">
      <c r="A48" s="3" t="s">
        <v>893</v>
      </c>
    </row>
    <row r="49" spans="1:3">
      <c r="A49" s="4" t="s">
        <v>894</v>
      </c>
      <c r="B49" s="5" t="n">
        <v>0</v>
      </c>
      <c r="C49" s="5" t="n">
        <v>0</v>
      </c>
    </row>
    <row r="50" spans="1:3">
      <c r="A50" s="4" t="s">
        <v>910</v>
      </c>
    </row>
    <row r="51" spans="1:3">
      <c r="A51" s="3" t="s">
        <v>893</v>
      </c>
    </row>
    <row r="52" spans="1:3">
      <c r="A52" s="4" t="s">
        <v>824</v>
      </c>
      <c r="B52" s="5" t="n">
        <v>-207979000</v>
      </c>
      <c r="C52" s="5" t="n">
        <v>283276000</v>
      </c>
    </row>
    <row r="53" spans="1:3">
      <c r="A53" s="4" t="s">
        <v>911</v>
      </c>
    </row>
    <row r="54" spans="1:3">
      <c r="A54" s="3" t="s">
        <v>893</v>
      </c>
    </row>
    <row r="55" spans="1:3">
      <c r="A55" s="4" t="s">
        <v>824</v>
      </c>
      <c r="B55" s="5" t="n">
        <v>65000</v>
      </c>
    </row>
    <row r="56" spans="1:3">
      <c r="A56" s="4" t="s">
        <v>912</v>
      </c>
    </row>
    <row r="57" spans="1:3">
      <c r="A57" s="3" t="s">
        <v>893</v>
      </c>
    </row>
    <row r="58" spans="1:3">
      <c r="A58" s="4" t="s">
        <v>824</v>
      </c>
      <c r="B58" s="5" t="n">
        <v>3673000</v>
      </c>
    </row>
    <row r="59" spans="1:3">
      <c r="A59" s="4" t="s">
        <v>913</v>
      </c>
    </row>
    <row r="60" spans="1:3">
      <c r="A60" s="3" t="s">
        <v>893</v>
      </c>
    </row>
    <row r="61" spans="1:3">
      <c r="A61" s="4" t="s">
        <v>824</v>
      </c>
      <c r="B61" s="5" t="n">
        <v>18159000</v>
      </c>
    </row>
    <row r="62" spans="1:3">
      <c r="A62" s="4" t="s">
        <v>914</v>
      </c>
    </row>
    <row r="63" spans="1:3">
      <c r="A63" s="3" t="s">
        <v>893</v>
      </c>
    </row>
    <row r="64" spans="1:3">
      <c r="A64" s="4" t="s">
        <v>824</v>
      </c>
      <c r="B64" s="5" t="n">
        <v>-1041000</v>
      </c>
    </row>
    <row r="65" spans="1:3">
      <c r="A65" s="4" t="s">
        <v>915</v>
      </c>
    </row>
    <row r="66" spans="1:3">
      <c r="A66" s="3" t="s">
        <v>893</v>
      </c>
    </row>
    <row r="67" spans="1:3">
      <c r="A67" s="4" t="s">
        <v>824</v>
      </c>
      <c r="B67" s="5" t="n">
        <v>11106000</v>
      </c>
      <c r="C67" s="5" t="n">
        <v>4329000</v>
      </c>
    </row>
    <row r="68" spans="1:3">
      <c r="A68" s="4" t="s">
        <v>916</v>
      </c>
    </row>
    <row r="69" spans="1:3">
      <c r="A69" s="3" t="s">
        <v>893</v>
      </c>
    </row>
    <row r="70" spans="1:3">
      <c r="A70" s="4" t="s">
        <v>894</v>
      </c>
      <c r="B70" s="5" t="n">
        <v>0</v>
      </c>
      <c r="C70" s="5" t="n">
        <v>0</v>
      </c>
    </row>
    <row r="71" spans="1:3">
      <c r="A71" s="4" t="s">
        <v>917</v>
      </c>
    </row>
    <row r="72" spans="1:3">
      <c r="A72" s="3" t="s">
        <v>893</v>
      </c>
    </row>
    <row r="73" spans="1:3">
      <c r="A73" s="4" t="s">
        <v>824</v>
      </c>
      <c r="B73" s="5" t="n">
        <v>0</v>
      </c>
      <c r="C73" s="5" t="n">
        <v>0</v>
      </c>
    </row>
    <row r="74" spans="1:3">
      <c r="A74" s="4" t="s">
        <v>918</v>
      </c>
    </row>
    <row r="75" spans="1:3">
      <c r="A75" s="3" t="s">
        <v>893</v>
      </c>
    </row>
    <row r="76" spans="1:3">
      <c r="A76" s="4" t="s">
        <v>824</v>
      </c>
      <c r="B76" s="5" t="n">
        <v>0</v>
      </c>
    </row>
    <row r="77" spans="1:3">
      <c r="A77" s="4" t="s">
        <v>919</v>
      </c>
    </row>
    <row r="78" spans="1:3">
      <c r="A78" s="3" t="s">
        <v>893</v>
      </c>
    </row>
    <row r="79" spans="1:3">
      <c r="A79" s="4" t="s">
        <v>824</v>
      </c>
      <c r="B79" s="5" t="n">
        <v>0</v>
      </c>
    </row>
    <row r="80" spans="1:3">
      <c r="A80" s="4" t="s">
        <v>920</v>
      </c>
    </row>
    <row r="81" spans="1:3">
      <c r="A81" s="3" t="s">
        <v>893</v>
      </c>
    </row>
    <row r="82" spans="1:3">
      <c r="A82" s="4" t="s">
        <v>824</v>
      </c>
      <c r="B82" s="5" t="n">
        <v>0</v>
      </c>
    </row>
    <row r="83" spans="1:3">
      <c r="A83" s="4" t="s">
        <v>921</v>
      </c>
    </row>
    <row r="84" spans="1:3">
      <c r="A84" s="3" t="s">
        <v>893</v>
      </c>
    </row>
    <row r="85" spans="1:3">
      <c r="A85" s="4" t="s">
        <v>824</v>
      </c>
      <c r="B85" s="5" t="n">
        <v>0</v>
      </c>
    </row>
    <row r="86" spans="1:3">
      <c r="A86" s="4" t="s">
        <v>922</v>
      </c>
    </row>
    <row r="87" spans="1:3">
      <c r="A87" s="3" t="s">
        <v>893</v>
      </c>
    </row>
    <row r="88" spans="1:3">
      <c r="A88" s="4" t="s">
        <v>824</v>
      </c>
      <c r="B88" s="6" t="n">
        <v>0</v>
      </c>
      <c r="C8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893</v>
      </c>
    </row>
    <row r="4" spans="1:12">
      <c r="A4" s="4" t="s">
        <v>924</v>
      </c>
      <c r="J4" s="6" t="n">
        <v>972000</v>
      </c>
      <c r="K4" s="6" t="n">
        <v>908000</v>
      </c>
      <c r="L4" s="6" t="n">
        <v>911000</v>
      </c>
    </row>
    <row r="5" spans="1:12">
      <c r="A5" s="4" t="s">
        <v>925</v>
      </c>
      <c r="J5" s="5" t="n">
        <v>3100000</v>
      </c>
      <c r="K5" s="5" t="n">
        <v>-5900000</v>
      </c>
      <c r="L5" s="5" t="n">
        <v>-2400000</v>
      </c>
    </row>
    <row r="6" spans="1:12">
      <c r="A6" s="4" t="s">
        <v>926</v>
      </c>
      <c r="B6" s="6" t="n">
        <v>0</v>
      </c>
      <c r="C6" s="6" t="n">
        <v>0</v>
      </c>
      <c r="D6" s="6" t="n">
        <v>0</v>
      </c>
      <c r="E6" s="6" t="n">
        <v>43040000</v>
      </c>
      <c r="F6" s="6" t="n">
        <v>87941000</v>
      </c>
      <c r="G6" s="6" t="n">
        <v>502233000</v>
      </c>
      <c r="H6" s="6" t="n">
        <v>0</v>
      </c>
      <c r="I6" s="6" t="n">
        <v>0</v>
      </c>
      <c r="J6" s="5" t="n">
        <v>43040000</v>
      </c>
      <c r="K6" s="5" t="n">
        <v>590174000</v>
      </c>
      <c r="L6" s="5" t="n">
        <v>28024000</v>
      </c>
    </row>
    <row r="7" spans="1:12">
      <c r="A7" s="4" t="s">
        <v>927</v>
      </c>
    </row>
    <row r="8" spans="1:12">
      <c r="A8" s="3" t="s">
        <v>893</v>
      </c>
    </row>
    <row r="9" spans="1:12">
      <c r="A9" s="4" t="s">
        <v>926</v>
      </c>
      <c r="J9" s="6" t="n">
        <v>43000000</v>
      </c>
    </row>
    <row r="10" spans="1:12">
      <c r="A10" s="4" t="s">
        <v>928</v>
      </c>
    </row>
    <row r="11" spans="1:12">
      <c r="A11" s="3" t="s">
        <v>893</v>
      </c>
    </row>
    <row r="12" spans="1:12">
      <c r="A12" s="4" t="s">
        <v>926</v>
      </c>
      <c r="K12" s="5" t="n">
        <v>195600000</v>
      </c>
    </row>
    <row r="13" spans="1:12">
      <c r="A13" s="4" t="s">
        <v>929</v>
      </c>
    </row>
    <row r="14" spans="1:12">
      <c r="A14" s="3" t="s">
        <v>893</v>
      </c>
    </row>
    <row r="15" spans="1:12">
      <c r="A15" s="4" t="s">
        <v>926</v>
      </c>
      <c r="K15" s="5" t="n">
        <v>306600000</v>
      </c>
    </row>
    <row r="16" spans="1:12">
      <c r="A16" s="4" t="s">
        <v>930</v>
      </c>
    </row>
    <row r="17" spans="1:12">
      <c r="A17" s="3" t="s">
        <v>893</v>
      </c>
    </row>
    <row r="18" spans="1:12">
      <c r="A18" s="4" t="s">
        <v>926</v>
      </c>
      <c r="K18" s="5" t="n">
        <v>86900000</v>
      </c>
    </row>
    <row r="19" spans="1:12">
      <c r="A19" s="4" t="s">
        <v>931</v>
      </c>
    </row>
    <row r="20" spans="1:12">
      <c r="A20" s="3" t="s">
        <v>893</v>
      </c>
    </row>
    <row r="21" spans="1:12">
      <c r="A21" s="4" t="s">
        <v>926</v>
      </c>
      <c r="K21" s="6" t="n">
        <v>1100000</v>
      </c>
    </row>
    <row r="22" spans="1:12">
      <c r="A22" s="4" t="s">
        <v>932</v>
      </c>
    </row>
    <row r="23" spans="1:12">
      <c r="A23" s="3" t="s">
        <v>893</v>
      </c>
    </row>
    <row r="24" spans="1:12">
      <c r="A24" s="4" t="s">
        <v>926</v>
      </c>
      <c r="L24" s="5" t="n">
        <v>5500000</v>
      </c>
    </row>
    <row r="25" spans="1:12">
      <c r="A25" s="4" t="s">
        <v>933</v>
      </c>
    </row>
    <row r="26" spans="1:12">
      <c r="A26" s="3" t="s">
        <v>893</v>
      </c>
    </row>
    <row r="27" spans="1:12">
      <c r="A27" s="4" t="s">
        <v>926</v>
      </c>
      <c r="L27" s="5" t="n">
        <v>18500000</v>
      </c>
    </row>
    <row r="28" spans="1:12">
      <c r="A28" s="4" t="s">
        <v>934</v>
      </c>
    </row>
    <row r="29" spans="1:12">
      <c r="A29" s="3" t="s">
        <v>893</v>
      </c>
    </row>
    <row r="30" spans="1:12">
      <c r="A30" s="4" t="s">
        <v>926</v>
      </c>
      <c r="L30" s="6" t="n">
        <v>4000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893</v>
      </c>
    </row>
    <row r="4" spans="1:12">
      <c r="A4" s="4" t="s">
        <v>112</v>
      </c>
      <c r="B4" s="6" t="n">
        <v>0</v>
      </c>
      <c r="C4" s="6" t="n">
        <v>0</v>
      </c>
      <c r="D4" s="6" t="n">
        <v>0</v>
      </c>
      <c r="E4" s="6" t="n">
        <v>43040</v>
      </c>
      <c r="F4" s="6" t="n">
        <v>87941</v>
      </c>
      <c r="G4" s="6" t="n">
        <v>502233</v>
      </c>
      <c r="H4" s="6" t="n">
        <v>0</v>
      </c>
      <c r="I4" s="6" t="n">
        <v>0</v>
      </c>
      <c r="J4" s="6" t="n">
        <v>43040</v>
      </c>
      <c r="K4" s="6" t="n">
        <v>590174</v>
      </c>
      <c r="L4" s="6" t="n">
        <v>28024</v>
      </c>
    </row>
    <row r="5" spans="1:12">
      <c r="A5" s="4" t="s">
        <v>936</v>
      </c>
    </row>
    <row r="6" spans="1:12">
      <c r="A6" s="3" t="s">
        <v>893</v>
      </c>
    </row>
    <row r="7" spans="1:12">
      <c r="A7" s="4" t="s">
        <v>414</v>
      </c>
      <c r="J7" s="5" t="n">
        <v>90150</v>
      </c>
      <c r="K7" s="5" t="n">
        <v>152230</v>
      </c>
      <c r="L7" s="5" t="n">
        <v>15605</v>
      </c>
    </row>
    <row r="8" spans="1:12">
      <c r="A8" s="4" t="s">
        <v>112</v>
      </c>
      <c r="J8" s="6" t="n">
        <v>43040</v>
      </c>
      <c r="K8" s="6" t="n">
        <v>590174</v>
      </c>
      <c r="L8" s="6" t="n">
        <v>2802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7</v>
      </c>
      <c r="C1" s="2" t="s">
        <v>2</v>
      </c>
      <c r="D1" s="2" t="s">
        <v>32</v>
      </c>
    </row>
    <row r="2" spans="1:4">
      <c r="A2" s="4" t="s">
        <v>938</v>
      </c>
    </row>
    <row r="3" spans="1:4">
      <c r="A3" s="3" t="s">
        <v>939</v>
      </c>
    </row>
    <row r="4" spans="1:4">
      <c r="A4" s="4" t="s">
        <v>940</v>
      </c>
      <c r="C4" s="6" t="n">
        <v>13483</v>
      </c>
      <c r="D4" s="6" t="n">
        <v>288762</v>
      </c>
    </row>
    <row r="5" spans="1:4">
      <c r="A5" s="4" t="s">
        <v>941</v>
      </c>
      <c r="B5" s="4" t="s">
        <v>41</v>
      </c>
      <c r="C5" s="5" t="n">
        <v>61717</v>
      </c>
      <c r="D5" s="5" t="n">
        <v>62376</v>
      </c>
    </row>
    <row r="6" spans="1:4">
      <c r="A6" s="3" t="s">
        <v>942</v>
      </c>
    </row>
    <row r="7" spans="1:4">
      <c r="A7" s="4" t="s">
        <v>940</v>
      </c>
      <c r="C7" s="5" t="n">
        <v>-189500</v>
      </c>
      <c r="D7" s="5" t="n">
        <v>-1157</v>
      </c>
    </row>
    <row r="8" spans="1:4">
      <c r="A8" s="4" t="s">
        <v>943</v>
      </c>
      <c r="B8" s="4" t="s">
        <v>131</v>
      </c>
      <c r="C8" s="5" t="n">
        <v>-882000</v>
      </c>
      <c r="D8" s="5" t="n">
        <v>-95000</v>
      </c>
    </row>
    <row r="9" spans="1:4">
      <c r="A9" s="4" t="s">
        <v>108</v>
      </c>
      <c r="B9" s="4" t="s">
        <v>667</v>
      </c>
      <c r="C9" s="5" t="n">
        <v>-139580</v>
      </c>
      <c r="D9" s="5" t="n">
        <v>-122918</v>
      </c>
    </row>
    <row r="10" spans="1:4">
      <c r="A10" s="4" t="s">
        <v>944</v>
      </c>
    </row>
    <row r="11" spans="1:4">
      <c r="A11" s="3" t="s">
        <v>942</v>
      </c>
    </row>
    <row r="12" spans="1:4">
      <c r="A12" s="4" t="s">
        <v>57</v>
      </c>
      <c r="B12" s="4" t="s">
        <v>131</v>
      </c>
      <c r="C12" s="5" t="n">
        <v>-475952</v>
      </c>
      <c r="D12" s="5" t="n">
        <v>0</v>
      </c>
    </row>
    <row r="13" spans="1:4">
      <c r="A13" s="4" t="s">
        <v>945</v>
      </c>
    </row>
    <row r="14" spans="1:4">
      <c r="A14" s="3" t="s">
        <v>942</v>
      </c>
    </row>
    <row r="15" spans="1:4">
      <c r="A15" s="4" t="s">
        <v>57</v>
      </c>
      <c r="B15" s="4" t="s">
        <v>131</v>
      </c>
      <c r="C15" s="5" t="n">
        <v>-580032</v>
      </c>
      <c r="D15" s="5" t="n">
        <v>0</v>
      </c>
    </row>
    <row r="16" spans="1:4">
      <c r="A16" s="4" t="s">
        <v>946</v>
      </c>
    </row>
    <row r="17" spans="1:4">
      <c r="A17" s="3" t="s">
        <v>942</v>
      </c>
    </row>
    <row r="18" spans="1:4">
      <c r="A18" s="4" t="s">
        <v>57</v>
      </c>
      <c r="B18" s="4" t="s">
        <v>131</v>
      </c>
      <c r="C18" s="5" t="n">
        <v>-329244</v>
      </c>
      <c r="D18" s="5" t="n">
        <v>0</v>
      </c>
    </row>
    <row r="19" spans="1:4">
      <c r="A19" s="4" t="s">
        <v>947</v>
      </c>
    </row>
    <row r="20" spans="1:4">
      <c r="A20" s="3" t="s">
        <v>942</v>
      </c>
    </row>
    <row r="21" spans="1:4">
      <c r="A21" s="4" t="s">
        <v>57</v>
      </c>
      <c r="B21" s="4" t="s">
        <v>131</v>
      </c>
      <c r="C21" s="5" t="n">
        <v>-741514</v>
      </c>
      <c r="D21" s="5" t="n">
        <v>0</v>
      </c>
    </row>
    <row r="22" spans="1:4">
      <c r="A22" s="4" t="s">
        <v>948</v>
      </c>
    </row>
    <row r="23" spans="1:4">
      <c r="A23" s="3" t="s">
        <v>942</v>
      </c>
    </row>
    <row r="24" spans="1:4">
      <c r="A24" s="4" t="s">
        <v>57</v>
      </c>
      <c r="B24" s="4" t="s">
        <v>131</v>
      </c>
      <c r="C24" s="5" t="n">
        <v>-1090</v>
      </c>
      <c r="D24" s="5" t="n">
        <v>0</v>
      </c>
    </row>
    <row r="25" spans="1:4">
      <c r="A25" s="4" t="s">
        <v>949</v>
      </c>
    </row>
    <row r="26" spans="1:4">
      <c r="A26" s="3" t="s">
        <v>942</v>
      </c>
    </row>
    <row r="27" spans="1:4">
      <c r="A27" s="4" t="s">
        <v>950</v>
      </c>
      <c r="B27" s="4" t="s">
        <v>131</v>
      </c>
      <c r="C27" s="5" t="n">
        <v>-22214</v>
      </c>
      <c r="D27" s="5" t="n">
        <v>-500000</v>
      </c>
    </row>
    <row r="28" spans="1:4">
      <c r="A28" s="4" t="s">
        <v>951</v>
      </c>
    </row>
    <row r="29" spans="1:4">
      <c r="A29" s="3" t="s">
        <v>942</v>
      </c>
    </row>
    <row r="30" spans="1:4">
      <c r="A30" s="4" t="s">
        <v>950</v>
      </c>
      <c r="B30" s="4" t="s">
        <v>131</v>
      </c>
      <c r="C30" s="5" t="n">
        <v>-7712</v>
      </c>
      <c r="D30" s="5" t="n">
        <v>-750000</v>
      </c>
    </row>
    <row r="31" spans="1:4">
      <c r="A31" s="4" t="s">
        <v>952</v>
      </c>
    </row>
    <row r="32" spans="1:4">
      <c r="A32" s="3" t="s">
        <v>942</v>
      </c>
    </row>
    <row r="33" spans="1:4">
      <c r="A33" s="4" t="s">
        <v>57</v>
      </c>
      <c r="B33" s="4" t="s">
        <v>131</v>
      </c>
      <c r="C33" s="5" t="n">
        <v>-750000</v>
      </c>
      <c r="D33" s="5" t="n">
        <v>-750000</v>
      </c>
    </row>
    <row r="34" spans="1:4">
      <c r="A34" s="4" t="s">
        <v>953</v>
      </c>
    </row>
    <row r="35" spans="1:4">
      <c r="A35" s="3" t="s">
        <v>942</v>
      </c>
    </row>
    <row r="36" spans="1:4">
      <c r="A36" s="4" t="s">
        <v>950</v>
      </c>
      <c r="B36" s="4" t="s">
        <v>131</v>
      </c>
      <c r="C36" s="5" t="n">
        <v>-19054</v>
      </c>
      <c r="D36" s="5" t="n">
        <v>-600000</v>
      </c>
    </row>
    <row r="37" spans="1:4">
      <c r="A37" s="4" t="s">
        <v>414</v>
      </c>
    </row>
    <row r="38" spans="1:4">
      <c r="A38" s="3" t="s">
        <v>939</v>
      </c>
    </row>
    <row r="39" spans="1:4">
      <c r="A39" s="4" t="s">
        <v>940</v>
      </c>
      <c r="C39" s="5" t="n">
        <v>13483</v>
      </c>
      <c r="D39" s="5" t="n">
        <v>288762</v>
      </c>
    </row>
    <row r="40" spans="1:4">
      <c r="A40" s="4" t="s">
        <v>941</v>
      </c>
      <c r="B40" s="4" t="s">
        <v>41</v>
      </c>
      <c r="C40" s="5" t="n">
        <v>61717</v>
      </c>
      <c r="D40" s="5" t="n">
        <v>62376</v>
      </c>
    </row>
    <row r="41" spans="1:4">
      <c r="A41" s="3" t="s">
        <v>942</v>
      </c>
    </row>
    <row r="42" spans="1:4">
      <c r="A42" s="4" t="s">
        <v>940</v>
      </c>
      <c r="C42" s="5" t="n">
        <v>-189500</v>
      </c>
      <c r="D42" s="5" t="n">
        <v>-1157</v>
      </c>
    </row>
    <row r="43" spans="1:4">
      <c r="A43" s="4" t="s">
        <v>943</v>
      </c>
      <c r="B43" s="4" t="s">
        <v>131</v>
      </c>
      <c r="C43" s="5" t="n">
        <v>-882000</v>
      </c>
      <c r="D43" s="5" t="n">
        <v>-95000</v>
      </c>
    </row>
    <row r="44" spans="1:4">
      <c r="A44" s="4" t="s">
        <v>108</v>
      </c>
      <c r="B44" s="4" t="s">
        <v>667</v>
      </c>
      <c r="C44" s="5" t="n">
        <v>-139580</v>
      </c>
      <c r="D44" s="5" t="n">
        <v>-122918</v>
      </c>
    </row>
    <row r="45" spans="1:4">
      <c r="A45" s="4" t="s">
        <v>954</v>
      </c>
    </row>
    <row r="46" spans="1:4">
      <c r="A46" s="3" t="s">
        <v>942</v>
      </c>
    </row>
    <row r="47" spans="1:4">
      <c r="A47" s="4" t="s">
        <v>57</v>
      </c>
      <c r="B47" s="4" t="s">
        <v>131</v>
      </c>
      <c r="C47" s="5" t="n">
        <v>-496180</v>
      </c>
      <c r="D47" s="5" t="n">
        <v>0</v>
      </c>
    </row>
    <row r="48" spans="1:4">
      <c r="A48" s="4" t="s">
        <v>955</v>
      </c>
    </row>
    <row r="49" spans="1:4">
      <c r="A49" s="3" t="s">
        <v>942</v>
      </c>
    </row>
    <row r="50" spans="1:4">
      <c r="A50" s="4" t="s">
        <v>57</v>
      </c>
      <c r="B50" s="4" t="s">
        <v>131</v>
      </c>
      <c r="C50" s="5" t="n">
        <v>-577132</v>
      </c>
      <c r="D50" s="5" t="n">
        <v>0</v>
      </c>
    </row>
    <row r="51" spans="1:4">
      <c r="A51" s="4" t="s">
        <v>956</v>
      </c>
    </row>
    <row r="52" spans="1:4">
      <c r="A52" s="3" t="s">
        <v>942</v>
      </c>
    </row>
    <row r="53" spans="1:4">
      <c r="A53" s="4" t="s">
        <v>57</v>
      </c>
      <c r="B53" s="4" t="s">
        <v>131</v>
      </c>
      <c r="C53" s="5" t="n">
        <v>-343648</v>
      </c>
      <c r="D53" s="5" t="n">
        <v>0</v>
      </c>
    </row>
    <row r="54" spans="1:4">
      <c r="A54" s="4" t="s">
        <v>957</v>
      </c>
    </row>
    <row r="55" spans="1:4">
      <c r="A55" s="3" t="s">
        <v>942</v>
      </c>
    </row>
    <row r="56" spans="1:4">
      <c r="A56" s="4" t="s">
        <v>57</v>
      </c>
      <c r="B56" s="4" t="s">
        <v>131</v>
      </c>
      <c r="C56" s="5" t="n">
        <v>-735026</v>
      </c>
      <c r="D56" s="5" t="n">
        <v>0</v>
      </c>
    </row>
    <row r="57" spans="1:4">
      <c r="A57" s="4" t="s">
        <v>958</v>
      </c>
    </row>
    <row r="58" spans="1:4">
      <c r="A58" s="3" t="s">
        <v>942</v>
      </c>
    </row>
    <row r="59" spans="1:4">
      <c r="A59" s="4" t="s">
        <v>57</v>
      </c>
      <c r="B59" s="4" t="s">
        <v>131</v>
      </c>
      <c r="C59" s="5" t="n">
        <v>-1104</v>
      </c>
      <c r="D59" s="5" t="n">
        <v>0</v>
      </c>
    </row>
    <row r="60" spans="1:4">
      <c r="A60" s="4" t="s">
        <v>959</v>
      </c>
    </row>
    <row r="61" spans="1:4">
      <c r="A61" s="3" t="s">
        <v>942</v>
      </c>
    </row>
    <row r="62" spans="1:4">
      <c r="A62" s="4" t="s">
        <v>950</v>
      </c>
      <c r="B62" s="4" t="s">
        <v>131</v>
      </c>
      <c r="C62" s="5" t="n">
        <v>-22325</v>
      </c>
      <c r="D62" s="5" t="n">
        <v>-396250</v>
      </c>
    </row>
    <row r="63" spans="1:4">
      <c r="A63" s="4" t="s">
        <v>960</v>
      </c>
    </row>
    <row r="64" spans="1:4">
      <c r="A64" s="3" t="s">
        <v>942</v>
      </c>
    </row>
    <row r="65" spans="1:4">
      <c r="A65" s="4" t="s">
        <v>950</v>
      </c>
      <c r="B65" s="4" t="s">
        <v>131</v>
      </c>
      <c r="C65" s="5" t="n">
        <v>-7645</v>
      </c>
      <c r="D65" s="5" t="n">
        <v>-551250</v>
      </c>
    </row>
    <row r="66" spans="1:4">
      <c r="A66" s="4" t="s">
        <v>961</v>
      </c>
    </row>
    <row r="67" spans="1:4">
      <c r="A67" s="3" t="s">
        <v>942</v>
      </c>
    </row>
    <row r="68" spans="1:4">
      <c r="A68" s="4" t="s">
        <v>57</v>
      </c>
      <c r="B68" s="4" t="s">
        <v>131</v>
      </c>
      <c r="C68" s="5" t="n">
        <v>-724688</v>
      </c>
      <c r="D68" s="5" t="n">
        <v>-572813</v>
      </c>
    </row>
    <row r="69" spans="1:4">
      <c r="A69" s="4" t="s">
        <v>962</v>
      </c>
    </row>
    <row r="70" spans="1:4">
      <c r="A70" s="3" t="s">
        <v>942</v>
      </c>
    </row>
    <row r="71" spans="1:4">
      <c r="A71" s="4" t="s">
        <v>950</v>
      </c>
      <c r="B71" s="4" t="s">
        <v>131</v>
      </c>
      <c r="C71" s="6" t="n">
        <v>-18387</v>
      </c>
      <c r="D71" s="6" t="n">
        <v>-447000</v>
      </c>
    </row>
    <row r="72" spans="1:4"/>
    <row r="73" spans="1:4">
      <c r="A73" s="4" t="s">
        <v>41</v>
      </c>
      <c r="B73" s="4" t="s">
        <v>963</v>
      </c>
    </row>
    <row r="74" spans="1:4">
      <c r="A74" s="4" t="s">
        <v>131</v>
      </c>
      <c r="B74" s="4" t="s">
        <v>964</v>
      </c>
    </row>
    <row r="75" spans="1:4">
      <c r="A75" s="4" t="s">
        <v>667</v>
      </c>
      <c r="B75" s="4" t="s">
        <v>965</v>
      </c>
    </row>
  </sheetData>
  <mergeCells count="5">
    <mergeCell ref="A1:B1"/>
    <mergeCell ref="A72:C72"/>
    <mergeCell ref="B73:C73"/>
    <mergeCell ref="B74:C74"/>
    <mergeCell ref="B75:C7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00</v>
      </c>
      <c r="B1" s="2" t="s">
        <v>86</v>
      </c>
      <c r="N1" s="2" t="s">
        <v>1</v>
      </c>
    </row>
    <row r="2" spans="1:16">
      <c r="B2" s="2" t="s">
        <v>2</v>
      </c>
      <c r="C2" s="2" t="s">
        <v>87</v>
      </c>
      <c r="D2" s="2" t="s">
        <v>4</v>
      </c>
      <c r="E2" s="2" t="s">
        <v>88</v>
      </c>
      <c r="F2" s="2" t="s">
        <v>32</v>
      </c>
      <c r="G2" s="2" t="s">
        <v>89</v>
      </c>
      <c r="H2" s="2" t="s">
        <v>90</v>
      </c>
      <c r="I2" s="2" t="s">
        <v>91</v>
      </c>
      <c r="J2" s="2" t="s">
        <v>92</v>
      </c>
      <c r="K2" s="2" t="s">
        <v>201</v>
      </c>
      <c r="L2" s="2" t="s">
        <v>202</v>
      </c>
      <c r="M2" s="2" t="s">
        <v>203</v>
      </c>
      <c r="N2" s="2" t="s">
        <v>2</v>
      </c>
      <c r="O2" s="2" t="s">
        <v>32</v>
      </c>
      <c r="P2" s="2" t="s">
        <v>92</v>
      </c>
    </row>
    <row r="3" spans="1:16">
      <c r="A3" s="3" t="s">
        <v>204</v>
      </c>
    </row>
    <row r="4" spans="1:16">
      <c r="A4" s="4" t="s">
        <v>205</v>
      </c>
      <c r="B4" s="7" t="n">
        <v>0.02</v>
      </c>
      <c r="C4" s="7" t="n">
        <v>0.02</v>
      </c>
      <c r="D4" s="7" t="n">
        <v>0.02</v>
      </c>
      <c r="E4" s="7" t="n">
        <v>0.02</v>
      </c>
      <c r="F4" s="7" t="n">
        <v>0.04</v>
      </c>
      <c r="G4" s="7" t="n">
        <v>0.04</v>
      </c>
      <c r="H4" s="7" t="n">
        <v>0.04</v>
      </c>
      <c r="I4" s="7" t="n">
        <v>0.04</v>
      </c>
      <c r="J4" s="7" t="n">
        <v>0.04</v>
      </c>
      <c r="K4" s="7" t="n">
        <v>0.04</v>
      </c>
      <c r="L4" s="7" t="n">
        <v>0.04</v>
      </c>
      <c r="M4" s="7" t="n">
        <v>0.04</v>
      </c>
      <c r="N4" s="7" t="n">
        <v>0.08</v>
      </c>
      <c r="O4" s="7" t="n">
        <v>0.16</v>
      </c>
      <c r="P4" s="7" t="n">
        <v>0.16</v>
      </c>
    </row>
  </sheetData>
  <mergeCells count="3">
    <mergeCell ref="A1:A2"/>
    <mergeCell ref="B1:M1"/>
    <mergeCell ref="N1:P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966</v>
      </c>
      <c r="B1" s="2" t="s">
        <v>2</v>
      </c>
      <c r="C1" s="2" t="s">
        <v>513</v>
      </c>
      <c r="D1" s="2" t="s">
        <v>32</v>
      </c>
      <c r="E1" s="2" t="s">
        <v>654</v>
      </c>
    </row>
    <row r="2" spans="1:5">
      <c r="A2" s="4" t="s">
        <v>665</v>
      </c>
    </row>
    <row r="3" spans="1:5">
      <c r="A3" s="3" t="s">
        <v>967</v>
      </c>
    </row>
    <row r="4" spans="1:5">
      <c r="A4" s="4" t="s">
        <v>676</v>
      </c>
      <c r="B4" s="4" t="s">
        <v>679</v>
      </c>
      <c r="C4" s="4" t="s">
        <v>679</v>
      </c>
      <c r="D4" s="4" t="s">
        <v>679</v>
      </c>
    </row>
    <row r="5" spans="1:5">
      <c r="A5" s="4" t="s">
        <v>663</v>
      </c>
    </row>
    <row r="6" spans="1:5">
      <c r="A6" s="3" t="s">
        <v>967</v>
      </c>
    </row>
    <row r="7" spans="1:5">
      <c r="A7" s="4" t="s">
        <v>676</v>
      </c>
      <c r="B7" s="4" t="s">
        <v>678</v>
      </c>
      <c r="C7" s="4" t="s">
        <v>678</v>
      </c>
      <c r="D7" s="4" t="s">
        <v>678</v>
      </c>
    </row>
    <row r="8" spans="1:5">
      <c r="A8" s="4" t="s">
        <v>664</v>
      </c>
    </row>
    <row r="9" spans="1:5">
      <c r="A9" s="3" t="s">
        <v>967</v>
      </c>
    </row>
    <row r="10" spans="1:5">
      <c r="A10" s="4" t="s">
        <v>676</v>
      </c>
      <c r="B10" s="4" t="s">
        <v>680</v>
      </c>
      <c r="D10" s="4" t="s">
        <v>680</v>
      </c>
    </row>
    <row r="11" spans="1:5">
      <c r="A11" s="4" t="s">
        <v>662</v>
      </c>
    </row>
    <row r="12" spans="1:5">
      <c r="A12" s="3" t="s">
        <v>967</v>
      </c>
    </row>
    <row r="13" spans="1:5">
      <c r="A13" s="4" t="s">
        <v>676</v>
      </c>
      <c r="B13" s="4" t="s">
        <v>678</v>
      </c>
      <c r="C13" s="4" t="s">
        <v>678</v>
      </c>
      <c r="D13" s="4" t="s">
        <v>678</v>
      </c>
    </row>
    <row r="14" spans="1:5">
      <c r="A14" s="4" t="s">
        <v>661</v>
      </c>
    </row>
    <row r="15" spans="1:5">
      <c r="A15" s="3" t="s">
        <v>967</v>
      </c>
    </row>
    <row r="16" spans="1:5">
      <c r="A16" s="4" t="s">
        <v>676</v>
      </c>
      <c r="B16" s="4" t="s">
        <v>677</v>
      </c>
      <c r="D16" s="4" t="s">
        <v>677</v>
      </c>
      <c r="E16" s="4" t="s">
        <v>677</v>
      </c>
    </row>
    <row r="17" spans="1:5">
      <c r="A17" s="4" t="s">
        <v>670</v>
      </c>
    </row>
    <row r="18" spans="1:5">
      <c r="A18" s="3" t="s">
        <v>967</v>
      </c>
    </row>
    <row r="19" spans="1:5">
      <c r="A19" s="4" t="s">
        <v>676</v>
      </c>
      <c r="B19" s="4" t="s">
        <v>679</v>
      </c>
      <c r="C19" s="4" t="s">
        <v>679</v>
      </c>
      <c r="D19" s="4" t="s">
        <v>679</v>
      </c>
    </row>
    <row r="20" spans="1:5">
      <c r="A20" s="4" t="s">
        <v>669</v>
      </c>
    </row>
    <row r="21" spans="1:5">
      <c r="A21" s="3" t="s">
        <v>967</v>
      </c>
    </row>
    <row r="22" spans="1:5">
      <c r="A22" s="4" t="s">
        <v>676</v>
      </c>
      <c r="B22" s="4" t="s">
        <v>678</v>
      </c>
      <c r="C22" s="4" t="s">
        <v>678</v>
      </c>
      <c r="D22" s="4" t="s">
        <v>678</v>
      </c>
    </row>
    <row r="23" spans="1:5">
      <c r="A23" s="4" t="s">
        <v>668</v>
      </c>
    </row>
    <row r="24" spans="1:5">
      <c r="A24" s="3" t="s">
        <v>967</v>
      </c>
    </row>
    <row r="25" spans="1:5">
      <c r="A25" s="4" t="s">
        <v>676</v>
      </c>
      <c r="B25" s="4" t="s">
        <v>678</v>
      </c>
      <c r="C25" s="4" t="s">
        <v>678</v>
      </c>
      <c r="D25" s="4" t="s">
        <v>6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8</v>
      </c>
      <c r="B1" s="2" t="s">
        <v>1</v>
      </c>
    </row>
    <row r="2" spans="1:3">
      <c r="B2" s="2" t="s">
        <v>2</v>
      </c>
      <c r="C2" s="2" t="s">
        <v>92</v>
      </c>
    </row>
    <row r="3" spans="1:3">
      <c r="A3" s="4" t="s">
        <v>635</v>
      </c>
    </row>
    <row r="4" spans="1:3">
      <c r="A4" s="3" t="s">
        <v>969</v>
      </c>
    </row>
    <row r="5" spans="1:3">
      <c r="A5" s="4" t="s">
        <v>970</v>
      </c>
      <c r="C5" s="5" t="n">
        <v>1104</v>
      </c>
    </row>
    <row r="6" spans="1:3">
      <c r="A6" s="4" t="s">
        <v>971</v>
      </c>
      <c r="B6" s="4" t="s">
        <v>418</v>
      </c>
    </row>
    <row r="7" spans="1:3">
      <c r="A7" s="4" t="s">
        <v>972</v>
      </c>
    </row>
    <row r="8" spans="1:3">
      <c r="A8" s="3" t="s">
        <v>969</v>
      </c>
    </row>
    <row r="9" spans="1:3">
      <c r="A9" s="4" t="s">
        <v>973</v>
      </c>
      <c r="B9" s="4" t="s">
        <v>974</v>
      </c>
    </row>
    <row r="10" spans="1:3">
      <c r="A10" s="4" t="s">
        <v>975</v>
      </c>
    </row>
    <row r="11" spans="1:3">
      <c r="A11" s="3" t="s">
        <v>969</v>
      </c>
    </row>
    <row r="12" spans="1:3">
      <c r="A12" s="4" t="s">
        <v>971</v>
      </c>
      <c r="B12" s="4" t="s">
        <v>418</v>
      </c>
    </row>
    <row r="13" spans="1:3">
      <c r="A13" s="4" t="s">
        <v>976</v>
      </c>
    </row>
    <row r="14" spans="1:3">
      <c r="A14" s="3" t="s">
        <v>969</v>
      </c>
    </row>
    <row r="15" spans="1:3">
      <c r="A15" s="4" t="s">
        <v>971</v>
      </c>
      <c r="B15" s="4" t="s">
        <v>418</v>
      </c>
    </row>
    <row r="16" spans="1:3">
      <c r="A16" s="4" t="s">
        <v>977</v>
      </c>
    </row>
    <row r="17" spans="1:3">
      <c r="A17" s="3" t="s">
        <v>969</v>
      </c>
    </row>
    <row r="18" spans="1:3">
      <c r="A18" s="4" t="s">
        <v>978</v>
      </c>
      <c r="B18" s="5" t="n">
        <v>5600000</v>
      </c>
    </row>
    <row r="19" spans="1:3">
      <c r="A19" s="4" t="s">
        <v>979</v>
      </c>
    </row>
    <row r="20" spans="1:3">
      <c r="A20" s="3" t="s">
        <v>969</v>
      </c>
    </row>
    <row r="21" spans="1:3">
      <c r="A21" s="4" t="s">
        <v>970</v>
      </c>
      <c r="B21" s="5"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92</v>
      </c>
    </row>
    <row r="3" spans="1:4">
      <c r="A3" s="3" t="s">
        <v>981</v>
      </c>
    </row>
    <row r="4" spans="1:4">
      <c r="A4" s="4" t="s">
        <v>188</v>
      </c>
      <c r="B4" s="6" t="n">
        <v>55618</v>
      </c>
      <c r="C4" s="6" t="n">
        <v>57801</v>
      </c>
      <c r="D4" s="6" t="n">
        <v>70681</v>
      </c>
    </row>
    <row r="5" spans="1:4">
      <c r="A5" s="4" t="s">
        <v>982</v>
      </c>
    </row>
    <row r="6" spans="1:4">
      <c r="A6" s="3" t="s">
        <v>981</v>
      </c>
    </row>
    <row r="7" spans="1:4">
      <c r="A7" s="4" t="s">
        <v>188</v>
      </c>
      <c r="B7" s="5" t="n">
        <v>2302</v>
      </c>
      <c r="C7" s="5" t="n">
        <v>2780</v>
      </c>
      <c r="D7" s="5" t="n">
        <v>4208</v>
      </c>
    </row>
    <row r="8" spans="1:4">
      <c r="A8" s="4" t="s">
        <v>983</v>
      </c>
    </row>
    <row r="9" spans="1:4">
      <c r="A9" s="3" t="s">
        <v>981</v>
      </c>
    </row>
    <row r="10" spans="1:4">
      <c r="A10" s="4" t="s">
        <v>188</v>
      </c>
      <c r="B10" s="5" t="n">
        <v>1725</v>
      </c>
      <c r="C10" s="5" t="n">
        <v>2132</v>
      </c>
      <c r="D10" s="5" t="n">
        <v>3523</v>
      </c>
    </row>
    <row r="11" spans="1:4">
      <c r="A11" s="4" t="s">
        <v>984</v>
      </c>
    </row>
    <row r="12" spans="1:4">
      <c r="A12" s="3" t="s">
        <v>981</v>
      </c>
    </row>
    <row r="13" spans="1:4">
      <c r="A13" s="4" t="s">
        <v>188</v>
      </c>
      <c r="B13" s="5" t="n">
        <v>2298</v>
      </c>
      <c r="C13" s="5" t="n">
        <v>2985</v>
      </c>
      <c r="D13" s="5" t="n">
        <v>4569</v>
      </c>
    </row>
    <row r="14" spans="1:4">
      <c r="A14" s="4" t="s">
        <v>985</v>
      </c>
    </row>
    <row r="15" spans="1:4">
      <c r="A15" s="3" t="s">
        <v>981</v>
      </c>
    </row>
    <row r="16" spans="1:4">
      <c r="A16" s="4" t="s">
        <v>188</v>
      </c>
      <c r="B16" s="5" t="n">
        <v>49293</v>
      </c>
      <c r="C16" s="5" t="n">
        <v>49687</v>
      </c>
      <c r="D16" s="5" t="n">
        <v>55382</v>
      </c>
    </row>
    <row r="17" spans="1:4">
      <c r="A17" s="4" t="s">
        <v>986</v>
      </c>
    </row>
    <row r="18" spans="1:4">
      <c r="A18" s="3" t="s">
        <v>981</v>
      </c>
    </row>
    <row r="19" spans="1:4">
      <c r="A19" s="4" t="s">
        <v>188</v>
      </c>
      <c r="B19" s="6" t="n">
        <v>0</v>
      </c>
      <c r="C19" s="6" t="n">
        <v>217</v>
      </c>
      <c r="D19" s="6" t="n">
        <v>2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s>
  <sheetData>
    <row r="1" spans="1:12">
      <c r="A1" s="1" t="s">
        <v>987</v>
      </c>
      <c r="B1" s="2" t="s">
        <v>86</v>
      </c>
      <c r="J1" s="2" t="s">
        <v>1</v>
      </c>
    </row>
    <row r="2" spans="1:12">
      <c r="B2" s="2" t="s">
        <v>2</v>
      </c>
      <c r="C2" s="2" t="s">
        <v>87</v>
      </c>
      <c r="D2" s="2" t="s">
        <v>4</v>
      </c>
      <c r="E2" s="2" t="s">
        <v>88</v>
      </c>
      <c r="F2" s="2" t="s">
        <v>32</v>
      </c>
      <c r="G2" s="2" t="s">
        <v>89</v>
      </c>
      <c r="H2" s="2" t="s">
        <v>90</v>
      </c>
      <c r="I2" s="2" t="s">
        <v>91</v>
      </c>
      <c r="J2" s="2" t="s">
        <v>2</v>
      </c>
      <c r="K2" s="2" t="s">
        <v>32</v>
      </c>
      <c r="L2" s="2" t="s">
        <v>92</v>
      </c>
    </row>
    <row r="3" spans="1:12">
      <c r="A3" s="3" t="s">
        <v>969</v>
      </c>
    </row>
    <row r="4" spans="1:12">
      <c r="A4" s="4" t="s">
        <v>538</v>
      </c>
      <c r="B4" s="6" t="n">
        <v>-95581</v>
      </c>
      <c r="C4" s="6" t="n">
        <v>-13705</v>
      </c>
      <c r="D4" s="6" t="n">
        <v>-129488</v>
      </c>
      <c r="E4" s="6" t="n">
        <v>-41976</v>
      </c>
      <c r="F4" s="6" t="n">
        <v>-164287</v>
      </c>
      <c r="G4" s="6" t="n">
        <v>-134781</v>
      </c>
      <c r="H4" s="6" t="n">
        <v>-61975</v>
      </c>
      <c r="I4" s="6" t="n">
        <v>22366</v>
      </c>
      <c r="J4" s="6" t="n">
        <v>-280750</v>
      </c>
      <c r="K4" s="6" t="n">
        <v>-338677</v>
      </c>
      <c r="L4" s="6" t="n">
        <v>396503</v>
      </c>
    </row>
    <row r="5" spans="1:12">
      <c r="A5" s="4" t="s">
        <v>988</v>
      </c>
    </row>
    <row r="6" spans="1:12">
      <c r="A6" s="3" t="s">
        <v>969</v>
      </c>
    </row>
    <row r="7" spans="1:12">
      <c r="A7" s="4" t="s">
        <v>538</v>
      </c>
      <c r="J7" s="5" t="n">
        <v>5700</v>
      </c>
    </row>
    <row r="8" spans="1:12">
      <c r="A8" s="4" t="s">
        <v>976</v>
      </c>
    </row>
    <row r="9" spans="1:12">
      <c r="A9" s="3" t="s">
        <v>969</v>
      </c>
    </row>
    <row r="10" spans="1:12">
      <c r="A10" s="4" t="s">
        <v>188</v>
      </c>
      <c r="J10" s="5" t="n">
        <v>12400</v>
      </c>
      <c r="K10" s="6" t="n">
        <v>8700</v>
      </c>
      <c r="L10" s="5" t="n">
        <v>7900</v>
      </c>
    </row>
    <row r="11" spans="1:12">
      <c r="A11" s="4" t="s">
        <v>989</v>
      </c>
      <c r="B11" s="6" t="n">
        <v>16200</v>
      </c>
      <c r="J11" s="6" t="n">
        <v>16200</v>
      </c>
    </row>
    <row r="12" spans="1:12">
      <c r="A12" s="4" t="s">
        <v>990</v>
      </c>
      <c r="J12" s="4" t="s">
        <v>991</v>
      </c>
    </row>
    <row r="13" spans="1:12">
      <c r="A13" s="4" t="s">
        <v>992</v>
      </c>
    </row>
    <row r="14" spans="1:12">
      <c r="A14" s="3" t="s">
        <v>969</v>
      </c>
    </row>
    <row r="15" spans="1:12">
      <c r="A15" s="4" t="s">
        <v>188</v>
      </c>
      <c r="L15" s="6" t="n">
        <v>67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93</v>
      </c>
      <c r="C1" s="2" t="s">
        <v>1</v>
      </c>
    </row>
    <row r="2" spans="1:8">
      <c r="C2" s="2" t="s">
        <v>2</v>
      </c>
      <c r="E2" s="2" t="s">
        <v>32</v>
      </c>
      <c r="G2" s="2" t="s">
        <v>92</v>
      </c>
    </row>
    <row r="3" spans="1:8">
      <c r="A3" s="3" t="s">
        <v>994</v>
      </c>
    </row>
    <row r="4" spans="1:8">
      <c r="A4" s="4" t="s">
        <v>995</v>
      </c>
      <c r="B4" s="4" t="s">
        <v>41</v>
      </c>
      <c r="C4" s="5" t="n">
        <v>262124</v>
      </c>
      <c r="E4" s="5" t="n">
        <v>134341</v>
      </c>
      <c r="G4" s="5" t="n">
        <v>0</v>
      </c>
    </row>
    <row r="5" spans="1:8">
      <c r="A5" s="4" t="s">
        <v>996</v>
      </c>
      <c r="B5" s="4" t="s">
        <v>41</v>
      </c>
      <c r="C5" s="5" t="n">
        <v>413959</v>
      </c>
      <c r="E5" s="5" t="n">
        <v>276204</v>
      </c>
      <c r="G5" s="5" t="n">
        <v>227929</v>
      </c>
    </row>
    <row r="6" spans="1:8">
      <c r="A6" s="4" t="s">
        <v>997</v>
      </c>
      <c r="B6" s="4" t="s">
        <v>41</v>
      </c>
      <c r="C6" s="5" t="n">
        <v>-237572</v>
      </c>
      <c r="D6" s="4" t="s">
        <v>131</v>
      </c>
      <c r="E6" s="5" t="n">
        <v>-143094</v>
      </c>
      <c r="F6" s="4" t="s">
        <v>131</v>
      </c>
      <c r="G6" s="5" t="n">
        <v>-92077</v>
      </c>
      <c r="H6" s="4" t="s">
        <v>667</v>
      </c>
    </row>
    <row r="7" spans="1:8">
      <c r="A7" s="4" t="s">
        <v>998</v>
      </c>
      <c r="B7" s="4" t="s">
        <v>41</v>
      </c>
      <c r="C7" s="5" t="n">
        <v>-42603</v>
      </c>
      <c r="E7" s="5" t="n">
        <v>-5327</v>
      </c>
      <c r="G7" s="5" t="n">
        <v>-1511</v>
      </c>
    </row>
    <row r="8" spans="1:8">
      <c r="A8" s="4" t="s">
        <v>999</v>
      </c>
      <c r="B8" s="4" t="s">
        <v>41</v>
      </c>
      <c r="C8" s="5" t="n">
        <v>395908</v>
      </c>
      <c r="E8" s="5" t="n">
        <v>262124</v>
      </c>
      <c r="G8" s="5" t="n">
        <v>134341</v>
      </c>
    </row>
    <row r="9" spans="1:8">
      <c r="A9" s="3" t="s">
        <v>1000</v>
      </c>
    </row>
    <row r="10" spans="1:8">
      <c r="A10" s="4" t="s">
        <v>1001</v>
      </c>
      <c r="C10" s="7" t="n">
        <v>64.77</v>
      </c>
      <c r="E10" s="7" t="n">
        <v>86.11</v>
      </c>
      <c r="G10" s="6" t="n">
        <v>0</v>
      </c>
    </row>
    <row r="11" spans="1:8">
      <c r="A11" s="4" t="s">
        <v>1002</v>
      </c>
      <c r="C11" s="8" t="n">
        <v>36.64</v>
      </c>
      <c r="E11" s="8" t="n">
        <v>56.78</v>
      </c>
      <c r="G11" s="8" t="n">
        <v>86.14</v>
      </c>
    </row>
    <row r="12" spans="1:8">
      <c r="A12" s="4" t="s">
        <v>1003</v>
      </c>
      <c r="C12" s="8" t="n">
        <v>53.07</v>
      </c>
      <c r="E12" s="8" t="n">
        <v>68.73</v>
      </c>
      <c r="G12" s="8" t="n">
        <v>86.23</v>
      </c>
    </row>
    <row r="13" spans="1:8">
      <c r="A13" s="4" t="s">
        <v>1004</v>
      </c>
      <c r="C13" s="8" t="n">
        <v>46.09</v>
      </c>
      <c r="E13" s="8" t="n">
        <v>82.59999999999999</v>
      </c>
      <c r="G13" s="8" t="n">
        <v>82.59999999999999</v>
      </c>
    </row>
    <row r="14" spans="1:8">
      <c r="A14" s="4" t="s">
        <v>1005</v>
      </c>
      <c r="C14" s="7" t="n">
        <v>44.39</v>
      </c>
      <c r="E14" s="7" t="n">
        <v>64.77</v>
      </c>
      <c r="G14" s="7" t="n">
        <v>86.11</v>
      </c>
    </row>
    <row r="15" spans="1:8"/>
    <row r="16" spans="1:8">
      <c r="A16" s="4" t="s">
        <v>41</v>
      </c>
      <c r="B16" s="4" t="s">
        <v>1006</v>
      </c>
    </row>
    <row r="17" spans="1:8">
      <c r="A17" s="4" t="s">
        <v>131</v>
      </c>
      <c r="B17" s="4" t="s">
        <v>1007</v>
      </c>
    </row>
    <row r="18" spans="1:8">
      <c r="A18" s="4" t="s">
        <v>667</v>
      </c>
      <c r="B18" s="4" t="s">
        <v>1008</v>
      </c>
    </row>
  </sheetData>
  <mergeCells count="9">
    <mergeCell ref="A1:B2"/>
    <mergeCell ref="C1:H1"/>
    <mergeCell ref="C2:D2"/>
    <mergeCell ref="E2:F2"/>
    <mergeCell ref="G2:H2"/>
    <mergeCell ref="A15:G15"/>
    <mergeCell ref="B16:G16"/>
    <mergeCell ref="B17:G17"/>
    <mergeCell ref="B18:G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92</v>
      </c>
    </row>
    <row r="3" spans="1:4">
      <c r="A3" s="4" t="s">
        <v>1010</v>
      </c>
    </row>
    <row r="4" spans="1:4">
      <c r="A4" s="3" t="s">
        <v>969</v>
      </c>
    </row>
    <row r="5" spans="1:4">
      <c r="A5" s="4" t="s">
        <v>1011</v>
      </c>
      <c r="B5" s="5" t="n">
        <v>19684</v>
      </c>
    </row>
    <row r="6" spans="1:4">
      <c r="A6" s="4" t="s">
        <v>545</v>
      </c>
    </row>
    <row r="7" spans="1:4">
      <c r="A7" s="3" t="s">
        <v>969</v>
      </c>
    </row>
    <row r="8" spans="1:4">
      <c r="A8" s="4" t="s">
        <v>1012</v>
      </c>
      <c r="B8" s="4" t="s">
        <v>576</v>
      </c>
      <c r="C8" s="4" t="s">
        <v>576</v>
      </c>
      <c r="D8" s="4" t="s">
        <v>576</v>
      </c>
    </row>
    <row r="9" spans="1:4">
      <c r="A9" s="4" t="s">
        <v>548</v>
      </c>
    </row>
    <row r="10" spans="1:4">
      <c r="A10" s="3" t="s">
        <v>969</v>
      </c>
    </row>
    <row r="11" spans="1:4">
      <c r="A11" s="4" t="s">
        <v>1012</v>
      </c>
      <c r="B11" s="4" t="s">
        <v>785</v>
      </c>
      <c r="C11" s="4" t="s">
        <v>785</v>
      </c>
      <c r="D11" s="4" t="s">
        <v>7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92</v>
      </c>
    </row>
    <row r="3" spans="1:4">
      <c r="A3" s="3" t="s">
        <v>969</v>
      </c>
    </row>
    <row r="4" spans="1:4">
      <c r="A4" s="4" t="s">
        <v>1014</v>
      </c>
      <c r="B4" s="4" t="s">
        <v>1015</v>
      </c>
      <c r="C4" s="4" t="s">
        <v>1016</v>
      </c>
      <c r="D4" s="4" t="s">
        <v>1017</v>
      </c>
    </row>
    <row r="5" spans="1:4">
      <c r="A5" s="4" t="s">
        <v>1018</v>
      </c>
      <c r="B5" s="4" t="s">
        <v>1019</v>
      </c>
      <c r="C5" s="4" t="s">
        <v>1020</v>
      </c>
      <c r="D5" s="4" t="s">
        <v>1020</v>
      </c>
    </row>
    <row r="6" spans="1:4">
      <c r="A6" s="4" t="s">
        <v>1021</v>
      </c>
      <c r="B6" s="7" t="n">
        <v>36.64</v>
      </c>
      <c r="C6" s="7" t="n">
        <v>56.78</v>
      </c>
      <c r="D6" s="7" t="n">
        <v>86.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22</v>
      </c>
      <c r="B1" s="2" t="s">
        <v>1</v>
      </c>
    </row>
    <row r="2" spans="1:4">
      <c r="B2" s="2" t="s">
        <v>2</v>
      </c>
      <c r="C2" s="2" t="s">
        <v>32</v>
      </c>
      <c r="D2" s="2" t="s">
        <v>92</v>
      </c>
    </row>
    <row r="3" spans="1:4">
      <c r="A3" s="3" t="s">
        <v>969</v>
      </c>
    </row>
    <row r="4" spans="1:4">
      <c r="A4" s="4" t="s">
        <v>173</v>
      </c>
      <c r="B4" s="6" t="n">
        <v>13102000</v>
      </c>
      <c r="C4" s="6" t="n">
        <v>8298000</v>
      </c>
      <c r="D4" s="6" t="n">
        <v>15964000</v>
      </c>
    </row>
    <row r="5" spans="1:4">
      <c r="A5" s="4" t="s">
        <v>1023</v>
      </c>
      <c r="B5" s="5" t="n">
        <v>0</v>
      </c>
      <c r="C5" s="6" t="n">
        <v>5400000</v>
      </c>
      <c r="D5" s="6" t="n">
        <v>27100000</v>
      </c>
    </row>
    <row r="6" spans="1:4">
      <c r="A6" s="4" t="s">
        <v>1024</v>
      </c>
      <c r="B6" s="5" t="n">
        <v>0</v>
      </c>
    </row>
    <row r="7" spans="1:4">
      <c r="A7" s="4" t="s">
        <v>1025</v>
      </c>
      <c r="B7" s="6" t="n">
        <v>0</v>
      </c>
    </row>
    <row r="8" spans="1:4">
      <c r="A8" s="4" t="s">
        <v>548</v>
      </c>
    </row>
    <row r="9" spans="1:4">
      <c r="A9" s="3" t="s">
        <v>969</v>
      </c>
    </row>
    <row r="10" spans="1:4">
      <c r="A10" s="4" t="s">
        <v>1026</v>
      </c>
      <c r="B10" s="4" t="s">
        <v>1027</v>
      </c>
    </row>
    <row r="11" spans="1:4">
      <c r="A11" s="4" t="s">
        <v>1028</v>
      </c>
    </row>
    <row r="12" spans="1:4">
      <c r="A12" s="3" t="s">
        <v>969</v>
      </c>
    </row>
    <row r="13" spans="1:4">
      <c r="A13" s="4" t="s">
        <v>996</v>
      </c>
      <c r="B13" s="5" t="n">
        <v>973491</v>
      </c>
      <c r="C13" s="5" t="n">
        <v>587711</v>
      </c>
      <c r="D13" s="5" t="n">
        <v>356194</v>
      </c>
    </row>
    <row r="14" spans="1:4">
      <c r="A14" s="4" t="s">
        <v>971</v>
      </c>
      <c r="B14" s="4" t="s">
        <v>418</v>
      </c>
      <c r="C14" s="4" t="s">
        <v>418</v>
      </c>
      <c r="D14" s="4" t="s">
        <v>418</v>
      </c>
    </row>
    <row r="15" spans="1:4">
      <c r="A15" s="4" t="s">
        <v>188</v>
      </c>
      <c r="B15" s="6" t="n">
        <v>22800000</v>
      </c>
      <c r="C15" s="6" t="n">
        <v>23800000</v>
      </c>
      <c r="D15" s="6" t="n">
        <v>28100000</v>
      </c>
    </row>
    <row r="16" spans="1:4">
      <c r="A16" s="4" t="s">
        <v>989</v>
      </c>
      <c r="B16" s="6" t="n">
        <v>24700000</v>
      </c>
    </row>
    <row r="17" spans="1:4">
      <c r="A17" s="4" t="s">
        <v>990</v>
      </c>
      <c r="B17" s="4" t="s">
        <v>991</v>
      </c>
    </row>
    <row r="18" spans="1:4">
      <c r="A18" s="4" t="s">
        <v>1002</v>
      </c>
      <c r="B18" s="7" t="n">
        <v>28.51</v>
      </c>
      <c r="C18" s="7" t="n">
        <v>52.29</v>
      </c>
      <c r="D18" s="7" t="n">
        <v>84.87</v>
      </c>
    </row>
    <row r="19" spans="1:4">
      <c r="A19" s="4" t="s">
        <v>638</v>
      </c>
    </row>
    <row r="20" spans="1:4">
      <c r="A20" s="3" t="s">
        <v>969</v>
      </c>
    </row>
    <row r="21" spans="1:4">
      <c r="A21" s="4" t="s">
        <v>996</v>
      </c>
      <c r="B21" s="5" t="n">
        <v>540128</v>
      </c>
      <c r="C21" s="5" t="n">
        <v>343397</v>
      </c>
      <c r="D21" s="5" t="n">
        <v>272052</v>
      </c>
    </row>
    <row r="22" spans="1:4">
      <c r="A22" s="4" t="s">
        <v>188</v>
      </c>
      <c r="B22" s="6" t="n">
        <v>18600000</v>
      </c>
      <c r="C22" s="6" t="n">
        <v>20800000</v>
      </c>
      <c r="D22" s="6" t="n">
        <v>26300000</v>
      </c>
    </row>
    <row r="23" spans="1:4">
      <c r="A23" s="4" t="s">
        <v>989</v>
      </c>
      <c r="B23" s="6" t="n">
        <v>17700000</v>
      </c>
    </row>
    <row r="24" spans="1:4">
      <c r="A24" s="4" t="s">
        <v>990</v>
      </c>
      <c r="B24" s="4" t="s">
        <v>991</v>
      </c>
    </row>
    <row r="25" spans="1:4">
      <c r="A25" s="4" t="s">
        <v>1002</v>
      </c>
      <c r="B25" s="7" t="n">
        <v>35.92</v>
      </c>
      <c r="C25" s="7" t="n">
        <v>55.92</v>
      </c>
      <c r="D25" s="7" t="n">
        <v>87.34</v>
      </c>
    </row>
    <row r="26" spans="1:4">
      <c r="A26" s="4" t="s">
        <v>1029</v>
      </c>
    </row>
    <row r="27" spans="1:4">
      <c r="A27" s="3" t="s">
        <v>969</v>
      </c>
    </row>
    <row r="28" spans="1:4">
      <c r="A28" s="4" t="s">
        <v>996</v>
      </c>
      <c r="B28" s="5" t="n">
        <v>59000</v>
      </c>
      <c r="C28" s="5" t="n">
        <v>48000</v>
      </c>
      <c r="D28" s="5" t="n">
        <v>64000</v>
      </c>
    </row>
    <row r="29" spans="1:4">
      <c r="A29" s="4" t="s">
        <v>1030</v>
      </c>
    </row>
    <row r="30" spans="1:4">
      <c r="A30" s="3" t="s">
        <v>969</v>
      </c>
    </row>
    <row r="31" spans="1:4">
      <c r="A31" s="4" t="s">
        <v>996</v>
      </c>
      <c r="B31" s="5" t="n">
        <v>481000</v>
      </c>
      <c r="C31" s="5" t="n">
        <v>295000</v>
      </c>
      <c r="D31" s="5" t="n">
        <v>208000</v>
      </c>
    </row>
    <row r="32" spans="1:4">
      <c r="A32" s="4" t="s">
        <v>971</v>
      </c>
      <c r="B32" s="4" t="s">
        <v>418</v>
      </c>
      <c r="C32" s="4" t="s">
        <v>418</v>
      </c>
      <c r="D32" s="4" t="s">
        <v>418</v>
      </c>
    </row>
    <row r="33" spans="1:4">
      <c r="A33" s="4" t="s">
        <v>635</v>
      </c>
    </row>
    <row r="34" spans="1:4">
      <c r="A34" s="3" t="s">
        <v>969</v>
      </c>
    </row>
    <row r="35" spans="1:4">
      <c r="A35" s="4" t="s">
        <v>971</v>
      </c>
      <c r="B35" s="4" t="s">
        <v>418</v>
      </c>
    </row>
    <row r="36" spans="1:4">
      <c r="A36" s="4" t="s">
        <v>989</v>
      </c>
      <c r="B36" s="6" t="n">
        <v>0</v>
      </c>
    </row>
    <row r="37" spans="1:4">
      <c r="A37" s="4" t="s">
        <v>1031</v>
      </c>
      <c r="B37" s="5" t="n">
        <v>1000000</v>
      </c>
    </row>
    <row r="38" spans="1:4">
      <c r="A38" s="4" t="s">
        <v>1032</v>
      </c>
      <c r="B38" s="7" t="n">
        <v>69.08</v>
      </c>
    </row>
    <row r="39" spans="1:4">
      <c r="A39" s="4" t="s">
        <v>1033</v>
      </c>
      <c r="B39" s="4" t="s">
        <v>10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92</v>
      </c>
    </row>
    <row r="3" spans="1:4">
      <c r="A3" s="4" t="s">
        <v>1028</v>
      </c>
    </row>
    <row r="4" spans="1:4">
      <c r="A4" s="3" t="s">
        <v>969</v>
      </c>
    </row>
    <row r="5" spans="1:4">
      <c r="A5" s="4" t="s">
        <v>995</v>
      </c>
      <c r="B5" s="5" t="n">
        <v>436764</v>
      </c>
      <c r="C5" s="5" t="n">
        <v>360415</v>
      </c>
      <c r="D5" s="5" t="n">
        <v>385063</v>
      </c>
    </row>
    <row r="6" spans="1:4">
      <c r="A6" s="4" t="s">
        <v>996</v>
      </c>
      <c r="B6" s="5" t="n">
        <v>973491</v>
      </c>
      <c r="C6" s="5" t="n">
        <v>587711</v>
      </c>
      <c r="D6" s="5" t="n">
        <v>356194</v>
      </c>
    </row>
    <row r="7" spans="1:4">
      <c r="A7" s="4" t="s">
        <v>997</v>
      </c>
      <c r="B7" s="5" t="n">
        <v>-525617</v>
      </c>
      <c r="C7" s="5" t="n">
        <v>-480253</v>
      </c>
      <c r="D7" s="5" t="n">
        <v>-354237</v>
      </c>
    </row>
    <row r="8" spans="1:4">
      <c r="A8" s="4" t="s">
        <v>998</v>
      </c>
      <c r="B8" s="5" t="n">
        <v>-118667</v>
      </c>
      <c r="C8" s="5" t="n">
        <v>-31109</v>
      </c>
      <c r="D8" s="5" t="n">
        <v>-26605</v>
      </c>
    </row>
    <row r="9" spans="1:4">
      <c r="A9" s="4" t="s">
        <v>999</v>
      </c>
      <c r="B9" s="5" t="n">
        <v>765971</v>
      </c>
      <c r="C9" s="5" t="n">
        <v>436764</v>
      </c>
      <c r="D9" s="5" t="n">
        <v>360415</v>
      </c>
    </row>
    <row r="10" spans="1:4">
      <c r="A10" s="4" t="s">
        <v>1001</v>
      </c>
      <c r="B10" s="7" t="n">
        <v>59.74</v>
      </c>
      <c r="C10" s="7" t="n">
        <v>79.59999999999999</v>
      </c>
      <c r="D10" s="7" t="n">
        <v>68.23999999999999</v>
      </c>
    </row>
    <row r="11" spans="1:4">
      <c r="A11" s="4" t="s">
        <v>1002</v>
      </c>
      <c r="B11" s="8" t="n">
        <v>28.51</v>
      </c>
      <c r="C11" s="8" t="n">
        <v>52.29</v>
      </c>
      <c r="D11" s="8" t="n">
        <v>84.87</v>
      </c>
    </row>
    <row r="12" spans="1:4">
      <c r="A12" s="4" t="s">
        <v>1003</v>
      </c>
      <c r="B12" s="8" t="n">
        <v>43.83</v>
      </c>
      <c r="C12" s="8" t="n">
        <v>65.20999999999999</v>
      </c>
      <c r="D12" s="8" t="n">
        <v>72.84999999999999</v>
      </c>
    </row>
    <row r="13" spans="1:4">
      <c r="A13" s="4" t="s">
        <v>1004</v>
      </c>
      <c r="B13" s="8" t="n">
        <v>42.6</v>
      </c>
      <c r="C13" s="8" t="n">
        <v>64.73</v>
      </c>
      <c r="D13" s="8" t="n">
        <v>75.66</v>
      </c>
    </row>
    <row r="14" spans="1:4">
      <c r="A14" s="4" t="s">
        <v>1005</v>
      </c>
      <c r="B14" s="7" t="n">
        <v>33.62</v>
      </c>
      <c r="C14" s="7" t="n">
        <v>59.74</v>
      </c>
      <c r="D14" s="7" t="n">
        <v>79.59999999999999</v>
      </c>
    </row>
    <row r="15" spans="1:4">
      <c r="A15" s="4" t="s">
        <v>1036</v>
      </c>
    </row>
    <row r="16" spans="1:4">
      <c r="A16" s="3" t="s">
        <v>969</v>
      </c>
    </row>
    <row r="17" spans="1:4">
      <c r="A17" s="4" t="s">
        <v>995</v>
      </c>
      <c r="B17" s="5" t="n">
        <v>308737</v>
      </c>
      <c r="C17" s="5" t="n">
        <v>304504</v>
      </c>
      <c r="D17" s="5" t="n">
        <v>389013</v>
      </c>
    </row>
    <row r="18" spans="1:4">
      <c r="A18" s="4" t="s">
        <v>996</v>
      </c>
      <c r="B18" s="5" t="n">
        <v>540128</v>
      </c>
      <c r="C18" s="5" t="n">
        <v>343397</v>
      </c>
      <c r="D18" s="5" t="n">
        <v>272052</v>
      </c>
    </row>
    <row r="19" spans="1:4">
      <c r="A19" s="4" t="s">
        <v>997</v>
      </c>
      <c r="B19" s="5" t="n">
        <v>-374328</v>
      </c>
      <c r="C19" s="5" t="n">
        <v>-330870</v>
      </c>
      <c r="D19" s="5" t="n">
        <v>-356413</v>
      </c>
    </row>
    <row r="20" spans="1:4">
      <c r="A20" s="4" t="s">
        <v>998</v>
      </c>
      <c r="B20" s="5" t="n">
        <v>-49519</v>
      </c>
      <c r="C20" s="5" t="n">
        <v>-8294</v>
      </c>
      <c r="D20" s="5" t="n">
        <v>-148</v>
      </c>
    </row>
    <row r="21" spans="1:4">
      <c r="A21" s="4" t="s">
        <v>999</v>
      </c>
      <c r="B21" s="5" t="n">
        <v>425018</v>
      </c>
      <c r="C21" s="5" t="n">
        <v>308737</v>
      </c>
      <c r="D21" s="5" t="n">
        <v>304504</v>
      </c>
    </row>
    <row r="22" spans="1:4">
      <c r="A22" s="4" t="s">
        <v>1001</v>
      </c>
      <c r="B22" s="7" t="n">
        <v>65.8</v>
      </c>
      <c r="C22" s="7" t="n">
        <v>80.33</v>
      </c>
      <c r="D22" s="7" t="n">
        <v>71.02</v>
      </c>
    </row>
    <row r="23" spans="1:4">
      <c r="A23" s="4" t="s">
        <v>1002</v>
      </c>
      <c r="B23" s="8" t="n">
        <v>35.92</v>
      </c>
      <c r="C23" s="8" t="n">
        <v>55.92</v>
      </c>
      <c r="D23" s="8" t="n">
        <v>87.34</v>
      </c>
    </row>
    <row r="24" spans="1:4">
      <c r="A24" s="4" t="s">
        <v>1003</v>
      </c>
      <c r="B24" s="8" t="n">
        <v>51.4</v>
      </c>
      <c r="C24" s="8" t="n">
        <v>68.70999999999999</v>
      </c>
      <c r="D24" s="8" t="n">
        <v>75.52</v>
      </c>
    </row>
    <row r="25" spans="1:4">
      <c r="A25" s="4" t="s">
        <v>1004</v>
      </c>
      <c r="B25" s="8" t="n">
        <v>40.33</v>
      </c>
      <c r="C25" s="8" t="n">
        <v>74.22</v>
      </c>
      <c r="D25" s="8" t="n">
        <v>77.34999999999999</v>
      </c>
    </row>
    <row r="26" spans="1:4">
      <c r="A26" s="4" t="s">
        <v>1005</v>
      </c>
      <c r="B26" s="7" t="n">
        <v>43.48</v>
      </c>
      <c r="C26" s="7" t="n">
        <v>65.8</v>
      </c>
      <c r="D26" s="7" t="n">
        <v>80.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92</v>
      </c>
    </row>
    <row r="3" spans="1:4">
      <c r="A3" s="3" t="s">
        <v>969</v>
      </c>
    </row>
    <row r="4" spans="1:4">
      <c r="A4" s="4" t="s">
        <v>1038</v>
      </c>
      <c r="B4" s="5" t="n">
        <v>1510977</v>
      </c>
      <c r="C4" s="5" t="n">
        <v>1966549</v>
      </c>
      <c r="D4" s="5" t="n">
        <v>2582074</v>
      </c>
    </row>
    <row r="5" spans="1:4">
      <c r="A5" s="4" t="s">
        <v>1039</v>
      </c>
      <c r="D5" s="5" t="n">
        <v>1104</v>
      </c>
    </row>
    <row r="6" spans="1:4">
      <c r="A6" s="4" t="s">
        <v>1040</v>
      </c>
      <c r="B6" s="5" t="n">
        <v>0</v>
      </c>
      <c r="C6" s="5" t="n">
        <v>-427598</v>
      </c>
      <c r="D6" s="5" t="n">
        <v>-616563</v>
      </c>
    </row>
    <row r="7" spans="1:4">
      <c r="A7" s="4" t="s">
        <v>1041</v>
      </c>
      <c r="B7" s="5" t="n">
        <v>-507377</v>
      </c>
      <c r="C7" s="5" t="n">
        <v>-27974</v>
      </c>
      <c r="D7" s="5" t="n">
        <v>-66</v>
      </c>
    </row>
    <row r="8" spans="1:4">
      <c r="A8" s="4" t="s">
        <v>1042</v>
      </c>
      <c r="B8" s="5" t="n">
        <v>1003600</v>
      </c>
      <c r="C8" s="5" t="n">
        <v>1510977</v>
      </c>
      <c r="D8" s="5" t="n">
        <v>1966549</v>
      </c>
    </row>
    <row r="9" spans="1:4">
      <c r="A9" s="4" t="s">
        <v>1043</v>
      </c>
      <c r="B9" s="7" t="n">
        <v>63.73</v>
      </c>
      <c r="C9" s="7" t="n">
        <v>59.8</v>
      </c>
      <c r="D9" s="7" t="n">
        <v>56.36</v>
      </c>
    </row>
    <row r="10" spans="1:4">
      <c r="A10" s="4" t="s">
        <v>1044</v>
      </c>
      <c r="D10" s="8" t="n">
        <v>81.73999999999999</v>
      </c>
    </row>
    <row r="11" spans="1:4">
      <c r="A11" s="4" t="s">
        <v>1045</v>
      </c>
      <c r="B11" s="5" t="n">
        <v>0</v>
      </c>
      <c r="C11" s="8" t="n">
        <v>45.67</v>
      </c>
      <c r="D11" s="8" t="n">
        <v>45.45</v>
      </c>
    </row>
    <row r="12" spans="1:4">
      <c r="A12" s="4" t="s">
        <v>1046</v>
      </c>
      <c r="B12" s="8" t="n">
        <v>53.16</v>
      </c>
      <c r="C12" s="8" t="n">
        <v>63.1</v>
      </c>
      <c r="D12" s="8" t="n">
        <v>46.44</v>
      </c>
    </row>
    <row r="13" spans="1:4">
      <c r="A13" s="4" t="s">
        <v>1047</v>
      </c>
      <c r="B13" s="7" t="n">
        <v>69.08</v>
      </c>
      <c r="C13" s="7" t="n">
        <v>63.73</v>
      </c>
      <c r="D13" s="7" t="n">
        <v>5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17:33Z</dcterms:created>
  <dcterms:modified xmlns:dcterms="http://purl.org/dc/terms/" xmlns:xsi="http://www.w3.org/2001/XMLSchema-instance" xsi:type="dcterms:W3CDTF">2017-02-22T17:17:33Z</dcterms:modified>
</cp:coreProperties>
</file>